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M" sheetId="5" r:id="rId5"/>
    <s:sheet name="CONSOLIDATED STATEMENTS OF CASH" sheetId="6" r:id="rId6"/>
    <s:sheet name="Nature of Operations and Summar" sheetId="7" r:id="rId7"/>
    <s:sheet name="Acqusitions and Dispositions" sheetId="8" r:id="rId8"/>
    <s:sheet name="Unpaid Loss and Loss Adjustment" sheetId="9" r:id="rId9"/>
    <s:sheet name="Reinsurance" sheetId="10" r:id="rId10"/>
    <s:sheet name="Investment Securities" sheetId="11" r:id="rId11"/>
    <s:sheet name="Debt" sheetId="12" r:id="rId12"/>
    <s:sheet name="Segment Information" sheetId="13" r:id="rId13"/>
    <s:sheet name="Retirement Plans" sheetId="14" r:id="rId14"/>
    <s:sheet name="Employee Share-Based Incentive " sheetId="15" r:id="rId15"/>
    <s:sheet name="Income Taxes" sheetId="16" r:id="rId16"/>
    <s:sheet name="Fair Value of Financial Instrum" sheetId="17" r:id="rId17"/>
    <s:sheet name="Legal Contingencies" sheetId="18" r:id="rId18"/>
    <s:sheet name="Earnings (loss) per Share" sheetId="19" r:id="rId19"/>
    <s:sheet name="Common Shareholders' Equity" sheetId="20" r:id="rId20"/>
    <s:sheet name="Discontinued Operations" sheetId="21" r:id="rId21"/>
    <s:sheet name="Consolidating Financial Informa" sheetId="22" r:id="rId22"/>
    <s:sheet name="Nature of Operations and Summ23" sheetId="23" r:id="rId23"/>
    <s:sheet name="Unpaid Loss and Loss Adjustme24" sheetId="24" r:id="rId24"/>
    <s:sheet name="Reinsurance (Tables)" sheetId="25" r:id="rId25"/>
    <s:sheet name="Investment Securities (Tables)" sheetId="26" r:id="rId26"/>
    <s:sheet name="Debt (Tables)" sheetId="27" r:id="rId27"/>
    <s:sheet name="Segment Information (Tables)" sheetId="28" r:id="rId28"/>
    <s:sheet name="Retirement Plans (Tables)" sheetId="29" r:id="rId29"/>
    <s:sheet name="Employee Share-Based Incentiv30" sheetId="30" r:id="rId30"/>
    <s:sheet name="Earnings (loss) per Share (Tabl" sheetId="31" r:id="rId31"/>
    <s:sheet name="Common Shareholders' Equity Com" sheetId="32" r:id="rId32"/>
    <s:sheet name="Consolidating Financial Infor33" sheetId="33" r:id="rId33"/>
    <s:sheet name="Nature of Operations and Summ34" sheetId="34" r:id="rId34"/>
    <s:sheet name="Acquisitions and Dispositions (" sheetId="35" r:id="rId35"/>
    <s:sheet name="Unpaid Loss and Loss Adjustme36" sheetId="36" r:id="rId36"/>
    <s:sheet name="Reinsurance (Details)" sheetId="37" r:id="rId37"/>
    <s:sheet name="Investment Securities (Net inve" sheetId="38" r:id="rId38"/>
    <s:sheet name="Investment Securities (Net real" sheetId="39" r:id="rId39"/>
    <s:sheet name="Investment Securities (Changes " sheetId="40" r:id="rId40"/>
    <s:sheet name="Investment Securities (Net unre" sheetId="41" r:id="rId41"/>
    <s:sheet name="Investment Securities (Fixed ma" sheetId="42" r:id="rId42"/>
    <s:sheet name="Investment Securities (Converti" sheetId="43" r:id="rId43"/>
    <s:sheet name="Investment Securities (Fair val" sheetId="44" r:id="rId44"/>
    <s:sheet name="Investment Securities (Corporat" sheetId="45" r:id="rId45"/>
    <s:sheet name="Investment Securities (Fair v46" sheetId="46" r:id="rId46"/>
    <s:sheet name="Investment Securities (Signific" sheetId="47" r:id="rId47"/>
    <s:sheet name="Investment Securities (Change i" sheetId="48" r:id="rId48"/>
    <s:sheet name="Investment Securities (Asset ba" sheetId="49" r:id="rId49"/>
    <s:sheet name="Investment Securities (Non-agen" sheetId="50" r:id="rId50"/>
    <s:sheet name="Investment Securities (Hedge Fu" sheetId="51" r:id="rId51"/>
    <s:sheet name="Investment Securities (Surplus " sheetId="52" r:id="rId52"/>
    <s:sheet name="Debt (Details)" sheetId="53" r:id="rId53"/>
    <s:sheet name="Segment Information (Details)" sheetId="54" r:id="rId54"/>
    <s:sheet name="Retirement Plans (Periodic Bene" sheetId="55" r:id="rId55"/>
    <s:sheet name="Retirement Plans (Other Benefit" sheetId="56" r:id="rId56"/>
    <s:sheet name="Employee Share-Based Incentiv57" sheetId="57" r:id="rId57"/>
    <s:sheet name="Employee Share-Based Incentiv58" sheetId="58" r:id="rId58"/>
    <s:sheet name="Employee Share-Based Incentiv59" sheetId="59" r:id="rId59"/>
    <s:sheet name="Employee Share-Based Incentiv60" sheetId="60" r:id="rId60"/>
    <s:sheet name="Employee Share-Based Incentiv61" sheetId="61" r:id="rId61"/>
    <s:sheet name="Income Taxes (Details)" sheetId="62" r:id="rId62"/>
    <s:sheet name="Fair Value of Financial Instr63" sheetId="63" r:id="rId63"/>
    <s:sheet name="Legal Contingencies (Details)" sheetId="64" r:id="rId64"/>
    <s:sheet name="Earnings (loss) per Share (Deta" sheetId="65" r:id="rId65"/>
    <s:sheet name="Common Shareholders' Equity (De" sheetId="66" r:id="rId66"/>
    <s:sheet name="Discontinued Operations (Summar" sheetId="67" r:id="rId67"/>
    <s:sheet name="Consolidating Financial Infor68" sheetId="68" r:id="rId68"/>
    <s:sheet name="Consolidating Financial Infor69" sheetId="69" r:id="rId69"/>
    <s:sheet name="Consolidating Financial Infor70" sheetId="70" r:id="rId70"/>
  </s:sheets>
  <s:definedNames/>
  <s:calcPr calcId="124519" calcMode="auto" fullCalcOnLoad="1"/>
</s:workbook>
</file>

<file path=xl/sharedStrings.xml><?xml version="1.0" encoding="utf-8"?>
<sst xmlns="http://schemas.openxmlformats.org/spreadsheetml/2006/main" uniqueCount="950">
  <si>
    <t>Document and Entity Information - shares</t>
  </si>
  <si>
    <t>3 Months Ended</t>
  </si>
  <si>
    <t>Mar. 31, 2016</t>
  </si>
  <si>
    <t>Apr. 28, 2016</t>
  </si>
  <si>
    <t>Entity Registrant Name</t>
  </si>
  <si>
    <t>OneBeacon Insurance Group, Ltd.</t>
  </si>
  <si>
    <t>Entity Central Index Key</t>
  </si>
  <si>
    <t>Document Type</t>
  </si>
  <si>
    <t>10-Q</t>
  </si>
  <si>
    <t>Document Period End Date</t>
  </si>
  <si>
    <t>Mar. 31,
		2016</t>
  </si>
  <si>
    <t>Amendment Flag</t>
  </si>
  <si>
    <t>false</t>
  </si>
  <si>
    <t>Current Fiscal Year End Date</t>
  </si>
  <si>
    <t>--12-31</t>
  </si>
  <si>
    <t>Entity Filer Category</t>
  </si>
  <si>
    <t>Accelerated Filer</t>
  </si>
  <si>
    <t>Document Fiscal Year Focus</t>
  </si>
  <si>
    <t>Document Fiscal Period Focus</t>
  </si>
  <si>
    <t>Q1</t>
  </si>
  <si>
    <t>Class A common</t>
  </si>
  <si>
    <t>Entity Common Stock, Shares Outstanding</t>
  </si>
  <si>
    <t>Class B common</t>
  </si>
  <si>
    <t>CONSOLIDATED BALANCE SHEETS - USD ($) $ in Millions</t>
  </si>
  <si>
    <t>Dec. 31, 2015</t>
  </si>
  <si>
    <t>Investment Securities:</t>
  </si>
  <si>
    <t>Fixed maturity investments, at fair value (amortized cost: $2,011.5 in 2016 and $2,078.3 in 2015)</t>
  </si>
  <si>
    <t>Short-term investments, at amortized cost (which approximates fair value)</t>
  </si>
  <si>
    <t>Common equity securities, at fair value (amortized cost - $262.5 in 2016 and $295.0 in 2015)</t>
  </si>
  <si>
    <t>Other investments, at fair value (amortized cost - $132.6 in 2016 and $135.6 in 2015)</t>
  </si>
  <si>
    <t>Total investments</t>
  </si>
  <si>
    <t>Cash</t>
  </si>
  <si>
    <t>Reinsurance recoverables</t>
  </si>
  <si>
    <t>Premiums receivable</t>
  </si>
  <si>
    <t>Deferred acquisition costs</t>
  </si>
  <si>
    <t>Ceded unearned premiums</t>
  </si>
  <si>
    <t>Net deferred tax asset</t>
  </si>
  <si>
    <t>Investment income accrued</t>
  </si>
  <si>
    <t>Accounts receivable on unsettled investment sales</t>
  </si>
  <si>
    <t>Other assets</t>
  </si>
  <si>
    <t>Total assets</t>
  </si>
  <si>
    <t>Liabilities</t>
  </si>
  <si>
    <t>Unpaid loss and loss adjustment expense reserves</t>
  </si>
  <si>
    <t>Unearned premiums</t>
  </si>
  <si>
    <t>Funds held under insurance contracts</t>
  </si>
  <si>
    <t>Debt</t>
  </si>
  <si>
    <t>Accounts payable on unsettled investment purchases</t>
  </si>
  <si>
    <t>Other liabilities</t>
  </si>
  <si>
    <t>Total liabilities</t>
  </si>
  <si>
    <t>OneBeacon's common shareholders' equity</t>
  </si>
  <si>
    <t>Preference shares (Par value $0.01; 80,000,000 authorized shares; none issued or outstanding)</t>
  </si>
  <si>
    <t>Common shares and paid-in surplus (Class A: par value $0.01; 200,000,000 authorized shares; 22,589,822 and 23,334,502 issued and outstanding)(Class B: par value $0.01; 200,000,000 authorized shares; 71,754,738 issued and outstanding for both periods)</t>
  </si>
  <si>
    <t>Retained earnings</t>
  </si>
  <si>
    <t>Accumulated other comprehensive loss, after tax</t>
  </si>
  <si>
    <t>Total OneBeacon's common shareholders' equity</t>
  </si>
  <si>
    <t>Total noncontrolling interests, after tax</t>
  </si>
  <si>
    <t>Total OneBeacon's common shareholders' equity and noncontrolling interests</t>
  </si>
  <si>
    <t>Total liabilities, OneBeacon's common shareholders' equity and noncontrolling interests</t>
  </si>
  <si>
    <t>CONSOLIDATED BALANCE SHEETS (Parenthetical) - USD ($) $ in Millions</t>
  </si>
  <si>
    <t>Common shares, issued shares (in shares)</t>
  </si>
  <si>
    <t>Common shares, outstanding shares (in shares)</t>
  </si>
  <si>
    <t>Preferred shares, par value (in dollars per share)</t>
  </si>
  <si>
    <t>Preferred shares, authorized shares (in shares)</t>
  </si>
  <si>
    <t>Preferred shares, issued shares (in shares)</t>
  </si>
  <si>
    <t>Preferred shares, outstanding shares (in shares)</t>
  </si>
  <si>
    <t>Trading Securities, Debt, Amortized Cost</t>
  </si>
  <si>
    <t>Trading Securities, Short-term Investments, Amortized Cost</t>
  </si>
  <si>
    <t>Trading Securities, Equity, Cost</t>
  </si>
  <si>
    <t>Other Investments and Securities, at Cost</t>
  </si>
  <si>
    <t>Common shares, par value (in dollars per share)</t>
  </si>
  <si>
    <t>Common shares, authorized shares (in shares)</t>
  </si>
  <si>
    <t>CONSOLIDATED STATEMENTS OF OPERATIONS AND COMPREHENSIVE INCOME (LOSS) - USD ($) $ in Millions</t>
  </si>
  <si>
    <t>Mar. 31, 2015</t>
  </si>
  <si>
    <t>Revenues</t>
  </si>
  <si>
    <t>Earned premiums</t>
  </si>
  <si>
    <t>Net investment income</t>
  </si>
  <si>
    <t>Net realized and change in unrealized investment gains</t>
  </si>
  <si>
    <t>Net other revenues (expenses)</t>
  </si>
  <si>
    <t>Total revenues</t>
  </si>
  <si>
    <t>Expenses</t>
  </si>
  <si>
    <t>Loss and loss adjustment expenses</t>
  </si>
  <si>
    <t>Policy acquisition expenses</t>
  </si>
  <si>
    <t>Other underwriting expenses</t>
  </si>
  <si>
    <t>General and administrative expenses</t>
  </si>
  <si>
    <t>Interest expense</t>
  </si>
  <si>
    <t>Total expenses</t>
  </si>
  <si>
    <t>Pre-tax income from continuing operations</t>
  </si>
  <si>
    <t>Income tax benefit (expense)</t>
  </si>
  <si>
    <t>Net income from continuing operations</t>
  </si>
  <si>
    <t>Loss from discontinued operations, net of tax</t>
  </si>
  <si>
    <t>Net income including noncontrolling interests</t>
  </si>
  <si>
    <t>Less: Net income attributable to noncontrolling interests</t>
  </si>
  <si>
    <t>Net income attributable to OneBeacon's common shareholders</t>
  </si>
  <si>
    <t>Other comprehensive income, net of tax</t>
  </si>
  <si>
    <t>Comprehensive income attributable to OneBeacon's common shareholders</t>
  </si>
  <si>
    <t>Net income attributable to OneBeacon's common shareholders per share</t>
  </si>
  <si>
    <t>Dividends declared and paid per OneBeacon's common share</t>
  </si>
  <si>
    <t>CONSOLIDATED STATEMENTS OF COMMON SHAREHOLDERS' EQUITY - USD ($) $ in Millions</t>
  </si>
  <si>
    <t>Total</t>
  </si>
  <si>
    <t>Common shares and paid-in surplus</t>
  </si>
  <si>
    <t>Accum. other comprehensive loss</t>
  </si>
  <si>
    <t>Total OneBeacon common shareholders' equity</t>
  </si>
  <si>
    <t>Noncontrolling interests, after tax</t>
  </si>
  <si>
    <t>Common equity securities</t>
  </si>
  <si>
    <t>Increase (Decrease) in Stockholders' Equity</t>
  </si>
  <si>
    <t>Balances at Dec. 31, 2014</t>
  </si>
  <si>
    <t>Net income</t>
  </si>
  <si>
    <t>Net change in benefit plan assets and obligations, net of tax</t>
  </si>
  <si>
    <t>Total comprehensive income</t>
  </si>
  <si>
    <t>Amortization of restricted share awards</t>
  </si>
  <si>
    <t>Issuance of common shares (in shares)</t>
  </si>
  <si>
    <t>Issuance of common shares</t>
  </si>
  <si>
    <t>Repurchase and retirement of common shares (in shares)</t>
  </si>
  <si>
    <t>Repurchase and retirement of common shares</t>
  </si>
  <si>
    <t>Dividends</t>
  </si>
  <si>
    <t>Balances at Mar. 31, 2015</t>
  </si>
  <si>
    <t>Balances at Dec. 31, 2015</t>
  </si>
  <si>
    <t>Balances at Mar. 31, 2016</t>
  </si>
  <si>
    <t>CONSOLIDATED STATEMENTS OF CASH FLOWS - USD ($) $ in Millions</t>
  </si>
  <si>
    <t>Cash flows from operations:</t>
  </si>
  <si>
    <t>Charges (credits) to reconcile net income to cash flows (used for) provided from operations:</t>
  </si>
  <si>
    <t>Net loss from discontinued operations</t>
  </si>
  <si>
    <t>Net adjustment to gain on sale of business</t>
  </si>
  <si>
    <t>Deferred income tax expense</t>
  </si>
  <si>
    <t>Other operating items:</t>
  </si>
  <si>
    <t>Net change in loss and LAE reserves</t>
  </si>
  <si>
    <t>Net change in unearned premiums</t>
  </si>
  <si>
    <t>Net change in ceded unearned premium</t>
  </si>
  <si>
    <t>Net change in premiums receivable</t>
  </si>
  <si>
    <t>Net change in reinsurance recoverables on paid and unpaid losses</t>
  </si>
  <si>
    <t>Net change in funds held under reinsurance contracts</t>
  </si>
  <si>
    <t>Net change in funds held under insurance contracts</t>
  </si>
  <si>
    <t>Net change in other assets and liabilities</t>
  </si>
  <si>
    <t>Net cash provided from (used for) operations—continuing operations</t>
  </si>
  <si>
    <t>Net cash used for operations—discontinued operations</t>
  </si>
  <si>
    <t>Net cash provided from (used for) operations</t>
  </si>
  <si>
    <t>Cash flows from investing activities:</t>
  </si>
  <si>
    <t>Net maturities, purchases and sales of short-term investments</t>
  </si>
  <si>
    <t>Maturities of fixed maturity investments</t>
  </si>
  <si>
    <t>Sales of fixed maturity investments</t>
  </si>
  <si>
    <t>Sales of common equity securities</t>
  </si>
  <si>
    <t>Return of capital and distributions of other investments</t>
  </si>
  <si>
    <t>Purchases of fixed maturity investments</t>
  </si>
  <si>
    <t>Purchases of common equity securities</t>
  </si>
  <si>
    <t>Contributions for other investments</t>
  </si>
  <si>
    <t>Net change in unsettled investment purchases and sales</t>
  </si>
  <si>
    <t>Net acquisitions of property and equipment</t>
  </si>
  <si>
    <t>Net cash used for investing activities</t>
  </si>
  <si>
    <t>Cash flows from financing activities:</t>
  </si>
  <si>
    <t>Cash dividends paid to common shareholders</t>
  </si>
  <si>
    <t>Repurchases and retirements of common stock</t>
  </si>
  <si>
    <t>Payments on capital lease obligation</t>
  </si>
  <si>
    <t>Net cash used for financing activities</t>
  </si>
  <si>
    <t>Net increase (decrease) in cash during period</t>
  </si>
  <si>
    <t>Cash balance at beginning of period</t>
  </si>
  <si>
    <t>Cash balance at end of period</t>
  </si>
  <si>
    <t>Nature of Operations and Summary of Significant Accounting Policies</t>
  </si>
  <si>
    <t>Accounting Policies [Abstract]</t>
  </si>
  <si>
    <t>Nature of Operations and Summary of Significant Accounting Policies Basis of presentation These interim consolidated financial statements include the accounts of OneBeacon Insurance Group, Ltd. (the "Company" or the "Registrant") and its subsidiaries (collectively, "OneBeacon") and have been prepared in accordance with accounting principles generally accepted in the United States of America ("GAAP"). The Company is an exempted Bermuda limited liability company with U.S.-based underwriting operating companies that are property and casualty insurance writers and a Bermuda-based reinsurance company, Split Rock Insurance, Ltd. ("Split Rock"). OneBeacon offers a wide range of specialty insurance products and services primarily through independent agencies, regional and national brokers, wholesalers and managing general agencies. OneBeacon is 76.1% owned by White Mountains Insurance Group, Ltd. ("White Mountains"), a holding company whose businesses provide property and casualty insurance, reinsurance and certain other products. The Company's headquarters are located at 14 Wesley Street, 5th Floor, Hamilton HM 11, Bermuda. The Company's U.S. corporate headquarters are located at 605 North Highway 169, Plymouth, Minnesota 55441 and its registered office is located at Clarendon House, 2 Church Street, Hamilton HM 11, Bermuda. On December 23, 2014, OneBeacon completed the sale of its run-off business to a subsidiary of Armour Group Holdings Limited (“Armour”). See Note 2—"Acquisitions and Dispositions" and Note 15—"Discontinued Operations." The run-off business included the results of OneBeacon's non-specialty commercial lines business as well as the vast majority of asbestos and environmental reserves (the “Runoff Business,” the sale of which is referred to as the “Runoff Transaction”). The Runoff Business has been presented as discontinued operations in the consolidated statements of operations and in the consolidated statements of cash flows for the three months ended March 31, 2016 and 2015. OneBeacon's reportable segments are Specialty Products, Specialty Industries and Investing, Financing and Corporate. The Specialty Products segment is comprised of ten active underwriting operating segments, representing an aggregation based on those that offer distinct products and tailored coverages and services to a broad customer base across the United States. The Specialty Industries segment is comprised of six active underwriting operating segments, representing an aggregation based on those that focus on solving the unique needs of a particular customer or industry group. The Investing, Financing and Corporate segment includes the investing and financing activities for OneBeacon on a consolidated basis, and certain other activities conducted through the Company and its intermediate subsidiaries. All significant intercompany transactions have been eliminated in consolidation. These interim financial statements include all adjustments considered necessary by management to fairly state the financial position, results of operations and cash flows of OneBeacon. These interim financial statements may not be indicative of financial results for the full year and should be read in conjunction with the Company’s 2015 Annual Report on Form 10-K. The preparation of financial statements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Refer to the Company’s 2015 Annual Report on Form 10-K for a complete discussion regarding OneBeacon’s significant accounting policies. Certain amounts in the prior period financial statements have been reclassified to conform to the current presentation. Recently Adopted Changes in Accounting Principles Business Combinations - Measurement Period Adjustments Effective January 1, 2016, OneBeacon adopted ASU 2015-16, Simplifying the Accounting for Measurement-Period Adjustments, which requires adjustments to provisional amounts recorded in connection with a business combination that are identified during the measurement period are to be recorded in the reporting period in which the adjustment amounts are determined, rather than as retroactive adjustments to prior periods. OneBeacon has not recognized any adjustments to estimated purchase accounting amounts for the year to date period ended March 31, 2016 and accordingly, there was no effect to OneBeacon's financial statements upon adoption. Fair Value Measurements Effective January 1, 2016, OneBeacon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NAV") using the practical expedient in ASC 820. OneBeacon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OneBeacon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OneBeacon's investments. Share-Based Compensation Awards On January 1, 2016, OneBeacon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There was no effect to OneBeacon's financial statements upon adoption. Debt Issuance Costs Effective January 1, 2016, OneBeacon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of the debt's effective interest rate. OneBeacon has applied the guidance retrospectively and as a result has reclassified $1.9 million of debt issuance costs from other assets, reflecting these amounts as reduction from the related debt and has modified its disclosures to include the required effective interest rate on its debt. Adoption of ASU 2015-03 did not have a material impact on OneBeacon's financial position, results of operations, or cash flows. In addition, effective January 1, 2016, OneBeacon adopted ASU 2015-15, Imputation of Interest (ASC 835), which addresses the presentation and subsequent measurement of debt issuance costs related to line-of-credit arrangements. Adoption of ASU 2015-15 did not have a significant effect on OneBeacon's financial position, results of operations, cash flows, presentation or disclosures. Recently Issued Accounting Pronouncements Stock Compensation On March 30, 2016, the Board issued ASU 2016-09, Improvements to Employee Share-Based Payment Accounting (ASC 718) which is intended to simplify certain aspects of the accounting for share-based compensation. The new guidance provides an accounting policy election to account for forfeitures by either applying an assumption, as required under existing guidance, or by recognizing forfeitures when they actually occur. The new guidance is effective for annual periods beginning after December 15, 2016, and interim periods within those annual periods with early adoption permitted. OneBeacon does not expect a significant effect upon adoption. Leases On February 25,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OneBeacon for years beginning after December 15, 2018, including interim periods therein. OneBeacon is evaluating the expected impact of this new guidance and available adoption methods. Financial Instruments - Recognition and Measurement On January 5, 2016, the FASB issued ASU 2016-01, Recognition and Measurement of Financial Assets and Financial Liabilities (ASC 825-10). The new guidance requires all equity securities with readily determinable fair values to be measured at fair value with changes therein recognized through current period earnings. In addition, the new ASU simplifies the impairment assessment of equity investments without readily determinable fair values by requiring a qualitative assessment to identify impairment, and for impaired equity security investments to be measured at fair value. ASU 2016-01 is effective for fiscal years beginning after December 15, 2017, with early adoption permitted. OneBeacon has taken the fair value election for its portfolio of equity security investments and accordingly, does not expect the adoption of ASU 2016-01 to have a significant impact on its financial statements. Insurance Contracts In May 2015, the FASB issued ASU 2015-09, Disclosures about Short Duration Contracts (ASC 944) which requires expanded footnote disclosures about loss and loss adjustment expense ("LAE") reserves. Under the new guidance, some disclosures currently presented outside of OneBeacon’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OneBeacon will modify its financial statement footnote disclosures to conform to the requirements of ASU 2015-09 upon adoption, including revisions to prior year’s disclosures. Revenue Recognition In May 2014, the FASB issued ASU 2014-09, Revenue from Contracts with Customers (ASC 606) , which modifies the guidance for revenue recognition. The scope of the new ASU excludes insurance contracts but is applicable to certain fee arrangements, such as investment management fees. In August 2015, the FASB issued ASU 2015-14, Revenue from Contracts with Customers (ASC 606), which delayed the effective date of ASU 2014-09 by one year. As a result, the standard is effective for annual and interim periods beginning after December 15, 2017. The Company is in the process of evaluating the new guidance and has not yet determined the potential effect of adoption on its financial position, results of operations, or cash flows.</t>
  </si>
  <si>
    <t>Acqusitions and Dispositions</t>
  </si>
  <si>
    <t>Business Combinations [Abstract]</t>
  </si>
  <si>
    <t>Acquisitions and Dispositions</t>
  </si>
  <si>
    <t>Acquisitions and Dispositions Crop Business On July 31, 2015, Monsanto Company sold Climate Crop Insurance Agency ("CCIA"), the third party agency with which OneBeacon previously had an exclusive managing general agency agreement, to an affiliate of AmTrust Financial Services, Inc. ("AmTrust"). As a result of the sale, the Company exited the multiple peril crop insurance ("MPCI") business and its related crop-hail business (collectively, "Crop Business"). As a result of the transaction, OneBeacon and CCIA agreed to an early termination of the existing five year agreement. In connection with the termination of the agreement, OneBeacon received a payment of $3.0 million . Also related to the transaction, OneBeacon withdrew its 2016 Plan of Operations, which previously authorized it to write MPCI for the 2016 Reinsurance Year, and affiliates of AmTrust agreed to reinsure the Company’s remaining net Crop Business exposure for the 2015 Reinsurance Year under a related 100% quota share reinsurance agreement which, coupled with other transfer and assignment agreements as well as communications with policyholders and agents, had the effect of assumption reinsurance. As a result of this transaction, the Company has no material net exposure related to the Crop Business. Runoff Business As described in Note 1—"Nature of Operations and Summary of Significant Accounting Policies," on December 23, 2014, OneBeacon completed the sale of its Runoff Business to Armour. OneBeacon provided financing in the form of surplus notes issued by Bedivere Insurance Company ("Bedivere"), one of the legal entities transferred as part of the transaction, having a par value of $101.0 million , which had a fair value of $64.9 million on the date of sale. See Note 15—"Discontinued Operations" for further information. Essentia Insurance Company Effective January 1, 2013, OneBeacon completed the sale of Essentia Insurance Company ("Essentia"), which wrote the collector cars and boats business, to Markel Corporation. During the first quarter of 2015, the Company recognized in net other revenues (expenses) a $3.7 million negative adjustment to the pre-tax gain on sale of Essentia in connection with an assessment from the Michigan Catastrophic Claims Association (MCCA) payable to Markel Corporation pursuant to the indemnification provisions in the stock purchase agreement governing the sale of Essentia. Except as described above, during the three months ended March 31, 2016 and 2015 , there were no significant acquisitions or dispositions.</t>
  </si>
  <si>
    <t>Unpaid Loss and Loss Adjustment Expense (LAE) Reserves</t>
  </si>
  <si>
    <t>Insurance Loss Reserves [Abstract]</t>
  </si>
  <si>
    <t>Loss and LAE reserve summary The following table summarizes the loss and LAE reserve activities of OneBeacon's insurance subsidiaries for the three months ended March 31, 2016 and 2015 : Three months ended ($ in millions) 2016 2015 Gross beginning balance $ 1,389.8 $ 1,342.2 Less beginning reinsurance recoverables on unpaid losses (186.0 ) (161.6 ) Net beginning loss and LAE reserves 1,203.8 1,180.6 Loss and LAE incurred relating to: Current year losses 158.8 167.7 Prior year losses — (1.8 ) Total incurred loss and LAE 158.8 165.9 Loss and LAE paid relating to: Current year losses (22.0 ) (22.1 ) Prior year losses (147.2 ) (162.0 ) Total loss and LAE payments (169.2 ) (184.1 ) Net ending loss and LAE reserves 1,193.4 1,162.4 Plus ending reinsurance recoverables on unpaid losses 150.4 141.6 Gross ending loss and LAE reserves $ 1,343.8 $ 1,304.0 Loss and LAE development Loss and LAE development—2016 During the three months ended March 31, 2016 , OneBeacon experienced no net loss and LAE reserve development on prior accident year reserves, as favorable development from several businesses, most notably Technology and Accident was offset by unfavorable development primarily in Healthcare due to large claims and heavy loss activity. Loss and LAE development—2015 During the three months ended March 31, 2015 , OneBeacon experienced $1.8 million of net favorable loss and LAE reserve development on prior accident year reserves, primarily attributable to favorable development from Crop resulting from the 2014 crop year and favorable development in several other businesses, most notably from Ocean Marine , Technology , Government Risks , Surety and Specialty Property . This favorable development was mostly offset by unfavorable development in Entertainment driven by several large and small to mid-sized claims and by losses within the Inland Marine business resulting from a few large claims.</t>
  </si>
  <si>
    <t>Reinsurance</t>
  </si>
  <si>
    <t>Reinsurance Disclosures [Abstract]</t>
  </si>
  <si>
    <t>In the normal course of business, OneBeacon's insurance subsidiaries seek to limit losses that may arise from catastrophes or other events by reinsuring with third-party reinsurers. OneBeacon remains liable for risks reinsured even if the reinsurer does not honor its obligations under reinsurance contracts. Reinsurance Treaties The Company's reinsurance coverage is discussed in Note 4—"Reinsurance" in the Company's 2015 Annual Report on Form 10-K. Except as discussed below, there have been no material changes to the Company's reinsurance coverage from that reported in the 2015 Annual Report on Form 10-K. The Company entered into a 50% quota share reinsurance agreement related to its Financial Institutions business. Reinsurance Recoverables As of March 31, 2016 , OneBeacon had reinsurance recoverables on paid losses of $16.6 million and reinsurance recoverables on unpaid losses of $150.4 million . As reinsurance contracts do not relieve OneBeacon of its obligations, collectibility of balances due from reinsurers is critical to OneBeacon's financial strength. The following table summarizes Standard &amp; Poor's Financial Services, LLC ("Standard &amp; Poor's") ratings for OneBeacon's reinsurers, excluding industry pools and associations, based upon reinsurance recoverable amounts on paid and unpaid losses and LAE: Balance at March 31, 2016 % of total Standard &amp; Poor's Rating (1) : ($ in millions) AA $ 42.7 26 % A 98.2 59 % BBB, Not Rated and Other (2) 26.1 15 % Total reinsurance recoverables $ 167.0 100 % _______________________________________________________________________________ (1) Standard &amp; Poor's ratings as detailed above are "AA" (Very strong), "A" (Strong) and "BBB" (Adequate). (2) Includes reinsurance recoverable on unpaid losses from Bedivere of $19.4 million .</t>
  </si>
  <si>
    <t>Investment Securities</t>
  </si>
  <si>
    <t>Schedule of Investments [Abstract]</t>
  </si>
  <si>
    <t>Investment Securities OneBeacon's invested assets are comprised of securities and other investments held for general investment purposes. Refer to the Company's 2015 Annual Report on Form 10-K for a complete discussion. OneBeacon classifies its portfolio of fixed maturity investments and common equity securities held for general investment purposes as trading securities. Trading securities are reported at fair value as of the balance sheet date as determined by quoted market prices when available. Realized and change in unrealized investment gains on trading securities are reported, on a pre-tax basis, in total revenues as net realized and change in unrealized investment gains. Short-term investments consist of money market funds, certificates of deposit and other securities which, at the time of purchase, mature or become available for use within one year. Short-term investments are carried at amortized cost, which approximates fair value. Other investments primarily include surplus notes, private equity funds and hedge funds. OneBeacon measures its investments in private equity funds and hedge funds at fair value with changes therein reported in total revenues as net realized and change in unrealized investment gains. Surplus notes provided in conjunction with the financing of the Runoff Transaction are measured at their estimated fair value based on discounted expected cash flows, with changes in fair value reported in total revenues as net realized and change in unrealized investment gains. Other investments also include an investment in a community reinvestment vehicle which is accounted for at fair value, with changes in fair value reported in total revenues as net realized and change in unrealized investment gains and a tax advantaged federal affordable housing development fund which is accounted for under the proportional amortization method. Prospector Partners, LLC (“Prospector”), was the primary manager of OneBeacon's publicly-traded common equity securities portfolio. The Prospector-managed separate accounts were liquidated during the second quarter of 2015, and a Prospector-managed hedge fund was redeemed. As the separate accounts were liquidated, OneBeacon reinvested the majority of the proceeds into exchange traded funds ("ETFs") that seek to provide investment results that, before expenses, generally correspond to the performance of the S&amp;P 500, Russell 1000, and Russell 1000 Value indices. OneBeacon's net investment income is comprised primarily of interest income associated with fixed maturity investments and dividend income from its equity investments. Net investment income for the three months ended March 31, 2016 and 2015 consisted of the following: Three months ended ($ in millions) 2016 2015 Fixed maturity investments $ 12.1 $ 10.2 Common equity securities 1.0 1.6 Other investments (1) 2.5 0.1 Gross investment income 15.6 11.9 Less external investment expenses (1.2 ) (1.4 ) Net investment income, pre-tax $ 14.4 $ 10.5 _______________________________________________________________________________ (1) Includes an interest payment on the surplus notes of $2.4 million received in the three months ended March 31, 2016 . The composition of net realized investment gains (losses) consisted of the following: Three months ended ($ in millions) 2016 2015 Fixed maturity investments $ (1.4 ) $ 0.7 Common equity securities (4.7 ) 9.8 Other investments 0.2 (1.0 ) Net realized investment gains (losses), pre-tax $ (5.9 ) $ 9.5 The net changes in net unrealized gains for the three months ended March 31, 2016 and 2015 are as follows: Three months ended March 31, 2016 ($ in millions) Changes in net unrealized investment gains Changes in net foreign currency gains (losses) Total net changes in unrealized gains reflected in revenues Fixed maturity investments $ 15.0 $ — $ 15.0 Common equity securities 9.7 — 9.7 Other investments (2.2 ) — (2.2 ) Net change, pre-tax $ 22.5 $ — $ 22.5 Three months ended March 31, 2015 ($ in millions) Changes in net unrealized investment gains Changes in net foreign currency gains (losses) Total net changes in unrealized gains reflected in revenues Fixed maturity investments $ 6.6 $ — $ 6.6 Common equity securities (4.4 ) (0.1 ) (4.5 ) Other investments 2.6 — 2.6 Net change, pre-tax $ 4.8 $ (0.1 ) $ 4.7 The components of OneBeacon's ending net unrealized investment gains and losses, excluding the impact of net unrealized foreign currency translation gains and losses, on its investment portfolio as of March 31, 2016 and December 31, 2015 were as follows: ($ in millions) March 31, December 31, Investment securities: Gross unrealized investment gains $ 63.5 $ 46.5 Gross unrealized investment losses (27.7 ) (33.2 ) Total net unrealized investment gains, pre-tax 35.8 13.3 Income taxes (12.4 ) (6.5 ) Total net unrealized investment gains, after-tax $ 23.4 $ 6.8 The cost or amortized cost, gross unrealized pre-tax investment gains and losses, net foreign currency losses and carrying values of OneBeacon's fixed maturity investments as of March 31, 2016 and December 31, 2015 were as follows: March 31, 2016 ($ in millions) Cost or amortized cost Gross unrealized gains Gross unrealized losses Net unrealized foreign currency gains (losses) Carrying value U.S. Government and agency obligations $ 53.5 $ 0.1 $ — $ — $ 53.6 Debt securities issued by corporations 733.3 11.2 (0.9 ) — 743.6 Municipal obligations 67.6 1.8 (0.1 ) — 69.3 Mortgage and asset-backed securities 1,077.8 3.7 (3.7 ) — 1,077.8 Foreign government obligations 1.0 0.2 — — 1.2 Preferred stocks 78.3 4.9 — — 83.2 Total fixed maturity investments $ 2,011.5 $ 21.9 $ (4.7 ) $ — $ 2,028.7 December 31, 2015 ($ in millions) Cost or amortized cost Gross unrealized gains Gross unrealized losses Net unrealized foreign Carrying value U.S. Government and agency obligations $ 85.4 $ — $ (0.1 ) $ — $ 85.3 Debt securities issued by corporations 810.8 4.1 (4.5 ) — 810.4 Municipal obligations 67.7 1.5 (0.2 ) — 69.0 Mortgage and asset-backed securities 1,035.1 1.3 (4.5 ) — 1,031.9 Foreign government obligations 1.0 0.2 — — 1.2 Preferred stocks 78.3 4.4 — — 82.7 Total fixed maturity investments $ 2,078.3 $ 11.5 $ (9.3 ) $ — $ 2,080.5 The cost or amortized cost, gross unrealized pre-tax investment gains and losses, net unrealized pre-tax foreign currency losses and carrying values of common equity securities and other investments as of March 31, 2016 and December 31, 2015 were as follows: March 31, 2016 ($ in millions) Cost or amortized cost Gross unrealized gains Gross unrealized losses Net unrealized foreign Carrying value Common equity securities $ 262.5 $ 19.4 $ (6.0 ) $ — $ 275.9 Other investments 132.6 22.2 (17.0 ) — 137.8 Total common equity securities and other investments $ 395.1 $ 41.6 $ (23.0 ) $ — $ 413.7 December 31, 2015 ($ in millions) Cost or amortized cost Gross unrealized gains Gross unrealized losses Net unrealized foreign Carrying value Common equity securities $ 295.0 $ 12.7 $ (9.0 ) $ — $ 298.7 Other investments 135.6 22.3 (14.9 ) — 143.0 Total common equity securities and other investments $ 430.6 $ 35.0 $ (23.9 ) $ — $ 441.7 As of March 31, 2016 and December 31, 2015 , the Company held unrestricted collateral from its customers, primarily relating to its surety business, of $134.9 million and $137.7 million , respectively, which is included in cash and invested assets. The obligation to return these funds is classified as funds held under insurance contracts in the consolidated balance sheets. The following table summarizes the ratings of the debt securities issued by corporations owned by OneBeacon as of March 31, 2016 and December 31, 2015 : at Fair value ($ in millions) March 31, December 31, AAA (1) $ 2.6 $ — AA (1) 63.7 42.7 A (1) 252.2 265.4 BBB (1) 425.1 502.3 Debt securities issued by corporations (1) $ 743.6 $ 810.4 _______________________________________________________________________________ (1) Credit ratings are assigned based on the following hierarchy: 1) Standard and Poor’s Financial Services LLC (“Standard and Poor’s”) and 2) Moody’s Investor Service (“Moody’s”). Fair value measurements Fair value measurements are categorized into a hierarchy that distinguishes between inputs based on market data from independent sources ("observable inputs") and a reporting entity's internal assumptions based upon the best information available when external market data is limited or unavailable ("unobservable inputs"). Quoted prices in active markets for identical assets or liabilities have the highest priority ("Level 1"), followed by observable inputs other than quoted prices, including prices for similar but not identical assets or liabilities ("Level 2") and unobservable inputs, including the reporting entity's estimates of the assumptions that market participants would use, having the lowest priority ("Level 3"). As of both March 31, 2016 and December 31, 2015 , approximately 92% of the investment portfolio recorded at fair value was priced based upon observable inputs. Investments valued using Level 1 inputs include fixed maturity investments, primarily investments in U.S. Treasuries, common equity securities and short-term investments, which include U.S. Treasury Bills. Investments valued using Level 2 inputs comprise fixed maturity investments, which have been disaggregated into classes, including debt securities issued by corporations, municipal obligations, mortgage and asset-backed securities, foreign government obligations and preferred stocks. Investments valued using Level 2 inputs also include certain ETFs that track US stock indices such as the S&amp;P 500 but are traded on foreign exchanges and that management values using the fund's published NAV to account for the difference in market close times. Fair value estimates for investments that trade infrequently and have few or no observable market prices are classified as Level 3 measurements. Level 3 fair value estimates based upon unobservable inputs include OneBeacon's investments in surplus notes which are measured at their estimated fair value based on discounted expected cash flows using information as of the measurement date, as well as certain investments in fixed maturity investments, common equity securities and other investments, where quoted market prices are unavailable or are not considered reasonable. OneBeacon determines when transfers between levels have occurred as of the beginning of the period. OneBeacon uses brokers and outside pricing services to assist in determining fair values. For investments in active markets, OneBeacon uses the quoted market prices provided by outside pricing services to determine fair value. The outside pricing services OneBeacon uses have indicated that they will only provide prices where observable inputs are available. In circumstances where quoted market prices are unavailable or are not considered reasonable, OneBeacon estimates the fair value using industry standard pricing models and observable inputs such as benchmark yields, reported trades, broker-dealer quotes, issuer spreads, benchmark securities, bids, offers, prepayment speeds, reference data including research publications and other relevant inputs. Given that many fixed maturity investments do not trade on a daily basis, the outside pricing services evaluate a wide range of fixed maturity investments by regularly drawing parallels from recent trades and quotes of comparable securities with similar features. The characteristics used to identify comparable fixed maturity investments vary by asset type and take into account market convention. OneBeacon's process to assess the reasonableness of the market prices obtained from the outside pricing sources covers substantially all of its fixed maturity investments and includes, but is not limited to, evaluation of model pricing methodologies, review of the pricing services' quality control processes and procedures on at least an annual basis, comparison of market prices to prices obtained from different independent pricing vendors on at least a semi-annual basis, monthly analytical reviews of certain prices and review of assumptions utilized by the pricing service for selected measurements on an ad hoc basis throughout the year. OneBeacon also performs back-testing of selected purchases and sales activity to determine whether there are any significant differences between the market price used to value the security prior to purchase or sale and the actual purchase or sale price on an ad-hoc basis throughout the year. Prices provided by the pricing services that vary by more than 5% and $1.0 million from the expected price based on these procedures are considered outliers. Also considered outliers are prices that haven’t changed from period to period and prices that have trended unusually compared to market conditions. In circumstances where the results of OneBeacon's review process does not appear to support the market price provided by the pricing services, OneBeacon challenges the price. If OneBeacon cannot gain satisfactory evidence to support the challenged price, it relies upon its own pricing methodologies to estimate the fair value of the security in question. The valuation process above is generally applicable to all of OneBeacon’s fixed maturity investments. The techniques and inputs specific to asset classes within OneBeacon's fixed maturity investments for Level 2 securities that use observable inputs are as follows: Debt securities issued by corporations: The fair value of debt securities issued by corporations is determined from an evaluated pricing model that uses information from market sources and integrates relative credit information, observed market movements, and sector news. Key inputs include benchmark yields, reported trades, broker-dealer quotes, issuer spreads, two-sided markets, benchmark securities, bids, offers, and reference data including sector, coupon, quality ratings, duration, credit enhancements, early redemption features and market research publications. Municipal obligations: The fair value of municipal obligations is determined from an evaluated pricing model that uses information from market makers, broker-dealers, buy-side firms, and analysts along with general market information. Key inputs include benchmark yields, reported trades, issuer financial statements, material event notices and new issue data, as well as broker-dealer quotes, issuer spreads, two-sided markets, benchmark securities, bids, offers, and reference data including type, coupon, credit quality ratings, duration, credit enhancements, geographic location and market research publications. Mortgage and asset-backed securities: The fair value of mortgage and asset backed securities is determined from an evaluated pricing model that uses information from market sources and leveraging similar securities. Key inputs include benchmark yields, reported trades, underlying tranche cash flow data, collateral performance, plus new issue data, as well as broker-dealer quotes, issuer spreads, two-sided markets, benchmark securities, bids, offers, and reference data including issuer, vintage, loan type, collateral attributes, prepayment speeds, default rates, recovery rates, cash flow stress testing, credit quality ratings and market research publications. Foreign government obligations: The fair value of foreign government obligations is determined from an evaluated pricing model that uses feeds from data sources in each respective country, including active market makers and inter-dealer brokers. Key inputs include benchmark yields, reported trades, broker-dealer quotes, two-sided markets, benchmark securities, bids, offers, local exchange prices, foreign exchange rates and reference data including coupon, credit quality ratings, duration and market research publications. Preferred stocks: The fair value of preferred stocks is determined from an evaluated pricing model that calculates the appropriate spread over a comparable security for each issue. Key inputs include exchange prices (underlying and common stock of same issuer), benchmark yields, reported trades, broker-dealer quotes, issuer spreads, two-sided markets, benchmark securities, bids, offers, and reference data including sector, coupon, credit quality ratings, duration, credit enhancements, early redemption features and market research publications. Level 3 valuations are generated from techniques that use assumptions not observable in the market. These unobservable assumptions reflect OneBeacon's assumptions that market participants would use in valuing the investment. Generally, certain securities may start out as Level 3 when they are originally issued but as observable inputs become available in the market, they may be reclassified to Level 2. The fair values of OneBeacon's investments in hedge funds and private equity funds have been classified as net asset value as prescribed by ASU 2015-07. As of March 31, 2016 and December 31, 2015 , OneBeacon did not record a liquidity adjustment to the net asset value related to its investments in hedge funds or private equity funds. As of both March 31, 2016 and December 31, 2015 , other investments reported at fair value represented approximately 5% of the total investment portfolio and consisted of the following: ($ in millions) March 31, December 31, Hedge funds (1) $ 16.2 $ 16.4 Private equity funds (2) 41.3 46.1 Total hedge funds and private equity funds 57.5 62.5 Surplus notes (par value $101.0) (3) 51.8 51.5 Investment in community reinvestment vehicle 14.4 14.3 Total other investments (4) $ 123.7 $ 128.3 _______________________________________________________________________________ (1) Consists of 4 hedge funds as of both March 31, 2016 and December 31, 2015 . (2) Consists of 17 private equity funds as of both March 31, 2016 and December 31, 2015 . (3) The increase in the fair value of the surplus notes during the three months ended March 31, 2016 was primarily due to the time value of money benefit generated by moving one quarter closer to modeled cash receipts, offset by the negative valuation impact of an interest payment received in the first quarter of 2016. (4) Excludes the carrying value of $14.1 million and $14.7 million as of March 31, 2016 and December 31, 2015 , respectively, associated with a tax advantaged federal affordable housing development fund accounted for using the proportional amortization method. The largest investment in a single hedge fund or private equity fund was $12.7 million and $12.9 million as of March 31, 2016 and December 31, 2015 , respectively. As of both March 31, 2016 and December 31, 2015 , OneBeacon held one private preferred stock that represented approximately 85% of its preferred stock portfolio. OneBeacon used quoted market prices for similar securities that were adjusted to reflect management's best estimate of fair value; this security is classified as a Level 3 measurement. Surplus Notes In the fourth quarter of 2014, in conjunction with the Runoff Transaction, OneBeacon provided financing in the form of surplus notes having a par value of $101.0 million , which had a fair value of $51.8 million and $51.5 million as of March 31, 2016 and December 31, 2015 , respectively. The surplus notes, issued by one of the transferred entities, Bedivere (“Issuer”), were in the form of both seller priority and pari passu notes. The internal valuation model used to estimate the fair value is based on discounted expected cash flows using information as of the measurement date. The estimated fair value of the surplus notes is sensitive to changes in treasury rates and public debt credit spreads, as well as changes in estimates with respect to other variables including a discount to reflect the private nature of the notes (and the related lack of liquidity), the credit quality of the notes – based on the financial performance of the Issuer relative to expectations, and the timing, amount, and likelihood of interest and principal payments on the notes, which are subject to regulatory approval and therefore may vary from the contractual terms. An interest payment of $2.4 million was received in the three months ended March 31, 2016 . The Company has assumed for estimating value purposes that subsequent interest payouts will begin in year five (2020) and principal repayments begin on a graduating basis in year ten (2025) for the seller priority note and year fifteen (2030) for the pari passu note. Although these variables involve considerable judgment, the Company does not currently expect any resulting changes in the estimated value of the surplus notes to be material to its financial position. Below is a table illustrating the valuation adjustments taken to arrive at estimated fair value of the surplus notes as of March 31, 2016 and December 31, 2015 : Type of Surplus Note Total as of March 31, 2016 Seller Priority Pari Passu (in millions) Par value $ 57.9 $ 43.1 $ 101.0 Fair value adjustments to reflect: Current market rates on public debt and contract-based repayments (1) (0.5 ) (14.2 ) (14.7 ) Regulatory approval (2) (11.4 ) (13.0 ) (24.4 ) Liquidity adjustment (3) (7.8 ) (2.3 ) (10.1 ) Total (19.7 ) (29.5 ) (49.2 ) Fair value (4) $ 38.2 $ 13.6 $ 51.8 Type of Surplus Note Total as of December 31, 2015 Seller Priority Pari Passu (in millions) Par value $ 57.9 $ 43.1 $ 101.0 Fair value adjustments to reflect: Current market rates on public debt and contract-based repayments (1) (0.4 ) (14.7 ) (15.1 ) Regulatory approval (2) (11.7 ) (12.5 ) (24.2 ) Liquidity adjustment (3) (7.8 ) (2.4 ) (10.2 ) Total (19.9 ) (29.6 ) (49.5 ) Fair value $ 38.0 $ 13.5 $ 51.5 _______________________________________________________________________________ (1) Represents the value of the surplus notes, at current market yields on comparable publicly traded debt, and assuming issuer is allowed to make principal and interest payments when its financial capacity is available, as measured by statutory capital in excess of a 250% score under the National Association of Insurance Commissioners' risk-based capital standards for property and casualty companies. (2) Represents anticipated delay in securing regulatory approvals of interest and principal payments to reflect graduated changes in Issuer's statutory surplus. The monetary impact of the anticipated delay is measured based on credit spreads of public securities with roughly equivalent percentages of discounted payments missed. (3) Represents impact of liquidity spread to account for OneBeacon's sole ownership of the notes, lack of a trading market, and ongoing regulatory approval risk. (4) The increase in the fair value of the surplus notes during the three months ended March 31, 2016 was primarily due to the time value of money benefit generated by moving one quarter closer to modeled cash receipts, offset by the negative valuation impact of an interest payment received in the first quarter of 2016. Fair value measurements by level The following tables summarize the Company's fair value measurements for investments as of March 31, 2016 and December 31, 2015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common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 in millions) Fair value at Level 1 Level 2 Level 3 Fixed maturity investments: U.S. Government and agency obligations $ 53.6 $ 53.6 $ — $ — Debt securities issued by corporations: Consumer 211.6 — 211.6 — Industrial 122.5 — 122.5 — Healthcare 109.5 — 109.5 — Financials 108.4 — 108.4 — Energy 59.8 — 59.8 — Utilities 42.1 — 42.1 — Communications 40.1 — 40.1 — Technology 28.9 — 28.9 — Basic materials 20.7 — 20.7 — Debt securities issued by corporations 743.6 — 743.6 — Municipal obligations 69.3 — 69.3 — Mortgage and asset-backed securities 1,077.8 — 1,077.8 — Foreign government obligations 1.2 0.7 0.5 — Preferred stocks 83.2 — 12.7 70.5 Fixed maturity investments 2,028.7 54.3 1,903.9 70.5 Short-term investments 119.7 119.7 — — Common equity securities: Exchange traded funds (1) 130.5 109.0 21.5 — Consumer 46.7 46.7 — — Technology 29.0 29.0 — — Healthcare 24.4 24.4 — — Communications 20.3 20.3 — — Industrial 17.0 17.0 — — Financials 8.0 8.0 — — Common equity securities 275.9 254.4 21.5 — Other investments (2)(3) 123.7 — — 66.3 Total (1)(2) $ 2,548.0 $ 428.4 $ 1,925.4 $ 136.8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1 million associated with a tax advantaged federal affordable housing development fund accounted for using the proportional amortization method as of March 31, 2016 . (3) As described in Note 1—"Nature of Operations and Summary of Significant Accounting Policies" investments in hedge funds and private equity funds of $57.4 million measured at fair value for which NAV is the practical expedient are no longer classified within the fair value hierarchy. ($ in millions) Fair value at Level 1 Level 2 Level 3 Fixed maturity investments: U.S. Government and agency obligations $ 85.3 $ 85.3 $ — $ — Debt securities issued by corporations: Consumer 218.3 — 218.3 — Healthcare 136.2 — 136.2 — Industrial 121.8 — 121.8 — Financials 116.0 — 116.0 — Energy 75.2 — 75.2 — Communications 46.0 — 46.0 — Utilities 42.2 — 42.2 — Technology 28.9 — 28.9 — Basic materials 25.8 — 25.8 — Debt securities issued by corporations 810.4 — 810.4 — Municipal obligations 69.0 — 69.0 — Mortgage and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care 19.6 19.6 — — Technology 14.7 14.7 — — Industrial 14.5 14.5 — — Financials 4.5 4.5 — — Common equity securities 298.7 277.4 21.3 — Other investments (2)(3) 128.3 — — 65.9 Total (1)(2)(3) $ 2,576.7 $ 432.5 $ 1,945.9 $ 135.9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 (3) As described in Note 1—"Nature of Operations and Summary of Significant Accounting Policies" investments in hedge funds and private equity funds of $62.4 million measured at fair value for which NAV is the practical expedient are no longer classified within the fair value hierarchy. Rollforwards of Fair Value Measurements by Level The following tables summarize the changes in OneBeacon’s fair value measurements by level for the three months ended March 31, 2016 and 2015 : Level 3 Investments ($ in millions) Level 1 Investments Level 2 Investments Fixed maturity investments Common equity securities Other investments (1) NAV investments (2) Total (1)(2)(3) Balance at January 1, 2016 $ 363.3 $ 1,945.9 $ 70.0 $ — $ 65.9 $ 62.4 $ 2,507.5 Amortization/accretion — (3.2 ) — — — — (3.2 ) Net realized and unrealized gains 5.6 12.5 0.5 — 0.4 (2.3 ) 16.7 Purchases 98.2 187.0 — — — 0.3 285.5 Sales (158.4 ) (216.8 ) — — — (3.0 ) (378.2 ) Transfers in — — — — — — — Transfers out — — — — — — — Balance at March 31, 2016 $ 308.7 $ 1,925.4 $ 70.5 $ — $ 66.3 $ 57.4 $ 2,428.3 _______________________________________________________________________________ (1) Excludes the carrying value of $14.1 million associated with a tax advantaged federal affordable housing development fund accounted for using the proportional amortization method as of March 31, 2016. (2) As described in Note 1—"Nature of Operations and Summary of Significant Accounting Policies" investments in hedge funds and private equity funds measured using the NAV practical expedient are no longer classified within the fair value hierarchy. (3) Excludes short-term investments. Level 3 Investments ($ in millions) Level 1 Investments Level 2 Investments Fixed maturity investments Common equity securities Other investments (1) NAV investments (2) Total (1)(2)(3) Balance at January 1, 2015 $ 358.7 $ 1,692.1 $ 74.0 $ — $ 79.6 102.4 $ 2,306.8 Amortization/accretion — (2.9 ) — — — — (2.9 ) Net realized and unrealized gains 5.5 7.3 0.3 — 3.1 (1.9 ) 14.3 Purchases 62.4 208.7 28.4 — — 1.4 300.9 Sales (75.2 ) (175.4 ) — — (0.1 ) (2.9 ) (253.6 ) Transfers in — 2.9 — — — — 2.9 Transfers out — — (2.9 ) — — — (2.9 ) Balance at March 31, 2015 $ 351.4 $ 1,732.7 $ 99.8 $ — $ 82.6 $ 99.0 $ 2,365.5 _______________________________________________________________________________ (1) Excludes the carrying value of $16.2 million associated with a tax advantaged federal affordable housing development fund accounted for using the proportional amortization method as of March 31, 2015. (2) As described in Note 1—"Nature of Operations and Summary of Significant Accounting Policies" investments in hedge funds and private equity funds measured using the NAV practical expedient are no longer classified within the fair value hierarchy. (3) Excludes short-term investments. There were no “Transfers in” to Level 3 or “Transfers out” of Level 3 for the three months ended March 31, 2016 . “Transfers out” of Level 3 fixed maturity investments of $2.9 million for the three months ended March 31, 2015 was comprised of one corporate debt security which had been previously classified as a Level 3 measurement and was recategorized as a Level 2 measurement when quoted market prices for similar securities that were considered reliable and could be validated against an alternative source became available. There were no “Transfers in” to Level 3 for the three months ended March 31, 2015. The following table summarizes the change in net pre-tax unrealized gains or losses for assets designated as Level 3 for the three months ended March 31, 2016 and 2015 : Three months ended ($ in millions) 2016 2015 Fixed maturity investments $ 0.5 $ 0.3 Other investments 0.4 3.0 Total $ 0.9 $ 3.3 Significant Unobservable Inputs As previously described, in certain circumstances, OneBeacon estimates the fair value of investments using industry standard pricing models and both observable and unobservable inputs. The following summarizes significant unobservable inputs used in estimating the fair value of fixed maturity and other investments classified within Level 3, as of March 31, 2016 and December 31, 2015 . ($ in millions) As of March 31, 2016 Description Fair Value (in millions) Rating (1) Valuation Technique Unobservable Inputs Input Preferred stock (2) $ 70.5 N/R Discounted cash flow Discount yield 8.1% Surplus notes: 15.8% - Seller priority note $ 38.2 N/R Discounted cash flow Discount rate (3) 12.5% Timing of interest payments (4) 5 years Timing of principal payments (4) 10 years - Pari passu note $ 13.6 N/R Discounted cash flow Discount rate (5) 22.5% Timing of interest payments (4) 5 years Timing of principal payments (4) 15 years ($ in millions) As of December 31, 2015 Description Fair Value (in millions) Rating (1) Valuation Technique Unobservable Inputs Input Preferred stock (2) $ 70.0 N/R Par value (6) Issuer's intent to call $70.0 Surplus notes: 16.1% - Seller priority note $ 38.0 N/R Discounted cash flow Discount rate (3) 13.0% Timing of interest payments (4) 5 years Timing of principal payments (4) 10 years - Pari passu note $ 13.5 N/R D</t>
  </si>
  <si>
    <t>Debt Disclosure [Abstract]</t>
  </si>
  <si>
    <t>Debt OneBeacon's debt outstanding as of March 31, 2016 and December 31, 2015 consisted of the following: ($ in millions) March 31, December 31, Senior unsecured notes, at face value $ 275.0 $ 275.0 Unamortized original issue discount (0.2 ) (0.2 ) Unamortized issuance costs (1) (1.9 ) (1.9 ) Senior unsecured notes, carrying value $ 272.9 $ 272.9 _______________________________________________________________________________ (1) Unamortized issuance costs have been reclassified from other assets to a decrease of the debt liability in accordance with ASU 2015-03. 2012 Senior Notes In November 2012, OneBeacon U.S. Holdings, Inc. ("OBH") issued $275.0 million face value of senior unsecured notes ("2012 Senior Notes") through a public offering, at an issue price of 99.9% and received $272.9 million of proceeds. The 2012 Senior Notes bear an annual interest rate of 4.6% payable semi-annually in arrears on May 9 and November 9, until maturity on November 9, 2022, and are fully and unconditionally guaranteed as to the payment of principal and interest by the Company. Taking into effect the amortization of the original issue discount and all underwriting and issuance expenses, the 2012 Senior Notes have an effective yield to maturity of approximately 4.7% per annum. Credit Facility On September 29, 2015, the Company and OBH, as co-borrowers and co-guarantors, entered into a revolving credit facility administered by U.S. Bank N.A. and also including BMO Harris Bank N.A., which has a total commitment of $65.0 million and has a maturity date of September 29, 2019 (the "Credit Facility"). As of March 31, 2016, the credit facility was undrawn. Debt Covenants The 2012 Senior Notes were issued under indentures that contain restrictive covenants which, among other things, limit the ability of the Company, OBH, and their respective subsidiaries to create liens and enter into sale and leaseback transactions and limits the ability of OneBeacon to consolidate, merge or transfer its properties and assets. The indentures do not contain any financial ratios or specified levels of net worth or liquidity to which the Company or OBH must adhere. In addition, a failure by the Company or its subsidiaries to pay principal and interest on covered debt, where such failure results in the acceleration of at least $75.0 million of the principal amount of covered debt, could trigger the acceleration of the 2012 Senior Notes. The Credit Facility contains various affirmative, negative and financial covenants which OneBeacon considers to be customary for such borrowings, including certain minimum net worth and maximum debt to capitalization standards. These covenants can restrict the Company in several ways, including its ability to incur additional indebtedness. An uncured breach of these covenants could result in an event of default under the Credit Facility, which would allow lenders to declare any amounts owed under the Credit Facility to be immediately due and payable. As of March 31, 2016 , OneBeacon was in compliance with all of the covenants under the 2012 Senior Notes and the Credit Facility.</t>
  </si>
  <si>
    <t>Segment Information</t>
  </si>
  <si>
    <t>Segment Reporting [Abstract]</t>
  </si>
  <si>
    <t>pany has sixteen active underwriting operating segments, which are managed by the chief operating decision maker and are aggregated into two underwriting reportable segments. The two underwriting reportable segments were determined based on the nature of products or services, the production process, the method of distribution and the nature of the regulatory environment. The principal difference between the reportable segments is the type or class of customer. The Specialty Products reportable segment is comprised of ten active underwriting operating segments, representing an aggregation based on those that offer distinct products and tailored coverages and services to a broad customer base across the United States. Specialty Products includes the Healthcare, Management Liability, Financial Services, Other Professional Lines, Specialty Property, Environmental, Tuition Reimbursement, Programs, Surety and Financial Institutions underwriting operating segments, as well as Crop, which was exited in the third quarter of 2015. The Specialty Industries reportable segment is comprised of six active underwriting operating segments, representing an aggregation based on those that focus on solving the unique needs of a particular customer or industry group. The Specialty Industries segment includes the Ocean Marine, Inland Marine, Technology, Accident, Government Risks and Entertainment underwriting operating segments. The Investing, Financing and Corporate reportable segment includes the investing and financing activities for OneBeacon on a consolidated basis, and certain other activities conducted through the Company and its intermediate subsidiaries, including the 100% quota share reinsurance agreement with Bedivere, which cedes the losses associated with the legacy Runoff Business to Bedivere, one of the transferred entities that was sold as part of the Runoff Transaction. There is no net retention of the legacy Runoff Business to OneBeacon. Invested assets are not allocated to the Specialty Products and Specialty Industries segments since OneBeacon does not manage them by segment. Invested assets, net investment income and net realized and change in unrealized investment gains related to OneBeacon's Specialty Products and Specialty Industries segments are included in the Investing, Financing and Corporate segment since these assets are available for payment of losses and expenses for all segments. Debt and the related interest expense on debt also are not allocated to or managed by segment and are also included in the Investing, Financing and Corporate segment. Substantially all of the Company's revenue is generated from customers located in the United States. Financial information for OneBeacon's reportable segments is as follows: Insurance Operations Investing, Financing and Corporate ($ in millions) Specialty Products Specialty Industries Consolidated Three months ended March 31, 2016 Earned premiums $ 133.4 $ 145.2 $ — $ 278.6 Loss and loss adjustment expense (91.8 ) (67.0 ) — (158.8 ) Policy acquisition expenses (24.0 ) (27.0 ) — (51.0 ) Other underwriting expenses (23.4 ) (31.9 ) — (55.3 ) Total underwriting income (loss) (5.8 ) 19.3 — 13.5 Net investment income — — 14.4 14.4 Net realized and change in unrealized investment gains — — 16.6 16.6 Net other revenues (expenses) (0.1 ) 0.3 0.7 0.9 General and administrative expenses — (0.5 ) (3.4 ) (3.9 ) Interest expense — — (3.3 ) (3.3 ) Pre-tax income (loss) from continuing operations $ (5.9 ) $ 19.1 $ 25.0 $ 38.2 Three months ended March 31, 2015 Earned premiums $ 136.1 $ 150.5 $ — $ 286.6 Loss and loss adjustment expense (74.1 ) (91.8 ) — (165.9 ) Policy acquisition expenses (22.9 ) (28.1 ) — (51.0 ) Other underwriting expenses (25.7 ) (30.2 ) — (55.9 ) Total underwriting income 13.4 0.4 — 13.8 Net investment income — — 10.5 10.5 Net realized and change in unrealized investment gains — — 14.2 14.2 Net other revenues (expenses) — 0.2 (3.3 ) (3.1 ) General and administrative expenses — (0.5 ) (3.6 ) (4.1 ) Interest expense — — (3.2 ) (3.2 ) Pre-tax income from continuing operations $ 13.4 $ 0.1 $ 14.6 $ 28.1 Insurance Operations Investing, Financing and Corporate ($ in millions) Specialty Products Specialty Industries Consolidated March 31, 2016 Assets Total investment securities $ — $ — $ 2,562.1 $ 2,562.1 Premiums receivable 86.9 143.5 — 230.4 Reinsurance recoverables (1) 113.6 34.0 19.4 167.0 Deferred acquisition costs 52.9 49.1 — 102.0 Ceded unearned premiums 25.4 10.9 — 36.3 Other assets 1.1 0.1 430.0 431.2 Total Assets $ 279.9 $ 237.6 $ 3,011.5 $ 3,529.0 Liabilities Unpaid loss and loss adjustment expense reserves (1) $ 730.7 $ 593.7 $ 19.4 $ 1,343.8 Unearned premiums 305.7 262.9 — 568.6 Funds held under insurance contracts 134.9 — — 134.9 Debt — — 272.9 272.9 Other liabilities — — 189.0 189.0 Total Liabilities $ 1,171.3 $ 856.6 $ 481.3 $ 2,509.2 December 31, 2015 Assets Total investment securities $ — $ — $ 2,591.4 $ 2,591.4 Premiums receivable 63.0 156.0 — 219.0 Reinsurance recoverables (1) 139.5 33.6 20.4 193.5 Deferred acquisition costs 49.6 51.1 — 100.7 Ceded unearned premiums 19.2 10.3 — 29.5 Other assets 0.9 0.1 467.5 468.5 Total Assets $ 272.2 $ 251.1 $ 3,079.3 $ 3,602.6 Liabilities Unpaid loss and loss adjustment expense reserves (1) $ 772.2 $ 597.2 $ 20.4 $ 1,389.8 Unearned premiums 288.1 272.2 — 560.3 Funds held under insurance contracts 137.7 — — 137.7 Debt — — 272.9 272.9 Other liabilities — — 237.4 237.4 Total Liabilities $ 1,198.0 $ 869.4 $ 530.7 $ 2,598.1 _______________________________________________________________________________ (1) As described in Note 15—"Discontinued Operations," Atlantic Specialty Insurance Company (ASIC), the top tier regulated U.S. insurance operating subsidiary of the Company, is ceding to Bedivere 100% of the legacy Runoff Business that was written by ASIC or one of the ongoing entities. As of March 31, 2016 and December 31, 2015, $19.4 million and $20.4 million , respectively, are included in both unpaid loss and loss adjustment expense reserves and reinsurance recoverable included within Investing, Financing, and Corporate. The following tables provide net written premiums, earned premiums and underwriting ratios for OneBeacon's insurance operations by reportable segment and in total, for the three months ended March 31, 2016 and 2015 : Three months ended March 31, 2016 Three months ended March 31, 2015 ($ in millions) Specialty Products Specialty Industries Consolidated Specialty Specialty Consolidated Net written premiums $ 144.7 $ 135.4 $ 280.1 $ 133.6 $ 153.5 $ 287.1 Earned premiums 133.4 145.2 278.6 136.1 150.5 286.6 Underwriting ratios: (1) Loss and LAE 68.8 % 46.1 % 57.0 % 54.4 % 61.0 % 57.9 % Expense 35.6 40.5 38.2 35.8 38.7 37.3 Total combined ratio 104.4 % 86.6 % 95.2 % 90.2 % 99.7 % 95.2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tirement Plans</t>
  </si>
  <si>
    <t>Compensation and Retirement Disclosure [Abstract]</t>
  </si>
  <si>
    <t>Retirement Plans OneBeacon previously sponsored the OneBeacon qualified pension plan (the "Qualified Plan"). During the three months ended March 31, 2016, the Qualified Plan finalized its termination by purchasing group annuity contracts from the Principal Financial Group and making lump sum distributions to Qualified Plan participants electing such payments, which eliminated the remaining Qualified Plan liability. As a result of these transactions, the Company recognized a pre-tax pension settlement charge of $0.3 million and no longer has a projected benefit obligation with respect to the Qualified Plan as of March 31, 2016. The Company continues to hold $55.4 million of excess invested assets, of which it expects to transfer the majority of the assets into a defined contribution qualified replacement plan trust during 2016 to fund future benefits. A portion of the assets will remain in the Qualified Plan trust in order to wind-down potential post-termination obligations of that plan, as approved by way of a March 2016 private letter ruling from the IRS. These invested assets are included in other assets and are accounted for at fair value. The annuity purchase is subject to final true-up anticipated in the second quarter to the extent actual experience is different than expected up until OneBeacon ceases administratively paying claims on June 1, 2016. OneBeacon continues to sponsor a non-qualified, non-contributory, defined benefit pension plan ("Non-qualified Plan") covering substantially all employees who were employed as of December 31, 2001 and former employees who had met the eligibility requirements, as well as retirees. The Non-qualified Plan, was frozen and curtailed in 2002, resulting in the pension benefit obligation being equal to the accumulated benefit obligation. The benefits are based primarily on years of service and employees’ compensation through December 31, 2002. OneBeacon’s funding policy is generally to contribute amounts to satisfy actual disbursements for the calendar year. The components of net periodic benefit cost for the three months ended March 31, 2016 and 2015 for the Non-qualified Plan and Qualified Plan were as follows: Three months ended ($ in millions) 2016 2015 Service cost $ 0.2 $ 0.2 Interest cost 0.8 1.2 Expected return on plan assets (1.0 ) (2.2 ) Amortization of unrecognized loss 0.3 0.3 Net periodic pension cost (income) 0.3 (0.5 ) Settlement loss (1) 0.3 — Total net periodic benefit cost (income) $ 0.6 $ (0.5 ) _______________________________________________________________________________ (1) Represents the impact of the termination of the Qualified Pension Plan during the three months ended March 31, 2016 . OneBeacon anticipates contributing $2.1 million to the Non-qualified Plan in 2016, for which OneBeacon has assets held in a rabbi trust. During the three months ended March 31, 2016 , the Company contributed $0.5 million to the Non-qualified Plan. Other Benefit Plans OneBeacon sponsors an employee savings plan (defined contribution plan) covering the majority of employees. The contributory plan provides qualifying employees with matching contributions of 50% of the first 6% of salary (subject to federal limits on allowable contributions in a given year). Total expense for the matching component of this plan was $0.7 million in the three months ended March 31, 2016 and 2015 . The employee savings plan includes an employee stock ownership component. See Note 9—"Employee Share-Based Incentive Compensation Plans." OneBeacon had a post-employment benefit liability related to disability and health benefits available to former employees that are no longer employed by the Company of $3.9 million and $4.1 million as of March 31, 2016 and December 31, 2015, respectively. OneBeacon also had a post-employment benefit liability related to death benefits to beneficiaries of former executives that are no longer employed by the Company of $12.4 million and $12.5 million as of March 31, 2016 and December 31, 2015, respectively. OneBeacon has set aside funds to satisfy its obligation in a rabbi trust of $34.5 million and $33.9 million as of March 31, 2016 and December 31, 2015, respectively.</t>
  </si>
  <si>
    <t>Employee Share-Based Incentive Compensation Plans</t>
  </si>
  <si>
    <t>Disclosure of Compensation Related Costs, Share-based Payments [Abstract]</t>
  </si>
  <si>
    <t>Employee Share-Based Incentive Compensation Plans OneBeacon's share-based compensation plans include performance shares, restricted shares and restricted stock units ("RSUs"), which are designed to maximize shareholder value over long periods of time by aligning the financial interests of its management with those of its owners. Performance shares are payable only upon achievement of pre-defined business goals and are valued based on the market value of OneBeacon's common shares at the time awards are earned. Performance shares and restricted stock units are typically paid in cash, though, in some instances, they may be paid in common shares or may be deferred in accordance with the terms of OneBeacon's deferred compensation plan. Restricted shares vest either annually in equal installments over the specified service period or cliff-vest in full after the 2 to 3 -year service period, depending on the award. OneBeacon expenses the full cost of all its share-based compensation over the requisite service period. The Company recognized expense related to its share-based compensation plans, including the OneBeacon 401(k) Savings and Employee Stock Ownership Plan ("KSOP"), of $2.7 million and $2.1 million for the three months ended March 31, 2016 and 2015 , respectively. Performance Shares The following summarizes performance share activity for the three months ended March 31, 2016 and 2015 : Three months ended March 31, 2016 2015 ($ in millions) Target Performance Shares outstanding Accrued expense Target Performance Shares outstanding Accrued expense Beginning of period 449,435 $ 1.4 517,470 $ 3.4 Payments and deferrals (1) (167,300 ) (0.7 ) (181,290 ) (1.5 ) New awards 163,150 — 154,887 — Forfeitures and net change in assumed forfeitures (4,079 ) — (28,920 ) — Expense recognized — 0.4 — 0.2 End of period 441,206 $ 1.1 462,147 $ 2.1 _______________________________________________________________________________ (1) Performance share payments in 2016 for the 2013-2015 performance cycle were based upon a performance factor of 24.3% . Performance share payments in 2015 for the 2012-2014 performance cycle were based upon a performance factor of 45.7% . The following summarizes performance shares outstanding and accrued performance share expense at March 31, 2016 for each performance cycle: ($ in millions) Target OB Performance Shares outstanding Accrued expense Performance cycle: 2014 - 2016 142,710 $ 0.1 2015 - 2017 146,659 0.8 2016 - 2018 163,150 0.2 Subtotal 452,519 1.1 Assumed forfeitures (11,313 ) — Total at March 31, 2016 441,206 $ 1.1 If 100% of the outstanding performance shares had been vested on March 31, 2016 , the total additional compensation cost to be recognized would have been $3.1 million , based on current accrual factors (common share price, accumulated dividends and payout assumptions) at March 31, 2016 . All performance shares earned and paid were settled in cash or by deferral into OneBeacon's deferred compensation plan. Restricted Shares On February 24, 2016, OneBeacon issued to certain employees 170,650 shares of restricted stock having a grant date fair value of $2.3 million , of which 92,500 are scheduled to cliff vest in full on February 24, 2018 and the remaining 78,150 are scheduled to cliff vest in full on January 1, 2019 . On February 24, 2015, OneBeacon issued to certain employees 75,950 shares of restricted stock having a grant date fair value of $1.1 million , which are scheduled to cliff vest in full on January 1, 2018. On May 25, 2011, OneBeacon issued to its CEO 630,000 shares of restricted stock, of which 157,500 restricted shares vested on each of February 22, 2014, 2015 and 2016, and the remaining 157,500 restricted shares are scheduled to vest on February 22, 2017. The restricted shares contain dividend participation features and therefore are considered participating securities. The following summarizes restricted shares activity for the three months ended March 31, 2016 and 2015 : Three months ended March 31, 2016 2015 ($ in millions) Restricted Shares Unamortized Issue Date Fair Value Restricted Shares Unamortized Issue Date Fair Value Beginning of period 382,722 $ 2.5 612,500 $ 3.5 New awards 170,650 2.3 75,950 1.1 Forfeitures — — (1,500 ) — Vested (157,500 ) — (296,000 ) — Expense recognized — (0.5 ) — (0.6 ) End of period 395,872 $ 4.3 390,950 $ 4.0 Restricted shares that vested during the three months ended March 31, 2016 and 2015 had a grant date fair value of $2.1 million and $4.3 million , respectively. As of March 31, 2016 , unrecognized compensation expense of $4.3 million related to restricted stock awards is expected to be recognized over a weighted-average period of 0.9 years. Restricted Stock Units During the three months ended March 31, 2016 , 222,449 RSUs were issued, and were all outstanding as of March 31, 2016 . The RSUs are scheduled to cliff vest in full on January 1, 2019, at which time the RSUs will be paid out in cash or shares at the discretion of the Compensation Committee. During the three months ended March 31, 2015 , 207,848 RSUs were issued, with outstanding RSUs, net of forfeitures, at 198,928 as of March 31, 2016 . The expense associated with the RSUs, which is being recognized over the vesting period, was $0.4 million and $0.1 million for the three months ended March 31, 2016 and 2015, respectively. Other Share-Based Compensation OneBeacon sponsors a defined contribution plan, the KSOP. Under the KSOP, participants have the ability to invest their balances in several different investment options, including the common shares of White Mountains and the common shares of the Company. The employee stock ownership component of the KSOP provides all participants with an annual base contribution in common shares of the Company equal to 3% of their salary, up to the applicable Social Security wage base (or $118,500 with respect to 2016). Additionally, those participants not otherwise eligible to receive certain other Company benefits can earn a variable contribution up to an additional 6% of their salary, capped at the annual covered compensation limits ( $265,000 for 2016), contingent upon OneBeacon's performance. OneBeacon has recorded $1.4 million and $1.2 million in compensation expense to pay benefits and allocate common shares to participants' accounts for the three months ended March 31, 2016 and 2015 , respectively. As of March 31, 2016 and December 31, 2015 , the KSOP owned less than 3% of either of the total White Mountains common shares outstanding or the total Company common shares outstanding. All common shares held by the KSOP are considered outstanding for earnings per share computations.</t>
  </si>
  <si>
    <t>Income Taxes</t>
  </si>
  <si>
    <t>Income Tax Disclosure [Abstract]</t>
  </si>
  <si>
    <t>Income Taxes OneBeacon and its Bermuda-domiciled subsidiaries are not subject to Bermuda income tax under current Bermuda law. In the event that there is a change in the current law such that taxes are imposed, OneBeacon and its Bermuda-domiciled subsidiaries would be exempt from such tax until March 31, 2035, pursuant to the Bermuda Exempted Undertakings Tax Protection Act of 1966. OneBeacon also has subsidiaries that operate in Gibraltar, Barbados, Luxembourg, the United Kingdom and the United States. U.S. operations are financed with a combination of debt and equity and the financing income and underwriting income currently account for the majority of non-U.S. earnings. OneBeacon's income tax (benefit) expense related to pre-tax income from continuing operations for the three months ended March 31, 2016 and 2015 , represented net effective tax rates of (22.8)% and 12.1% , respectively. The effective tax rates for the three months ended March 31, 2016 and 2015 , were lower than the U.S. statutory rate of 35% due to income generated in jurisdictions other than the United States, principally representing interest income and underwriting income taxed in a jurisdiction with a lower effective tax rate. Additionally, the rate for the three months ended March 31, 2016 was impacted by a $12.8 million favorable settlement of the 2007-2009 IRS exam, as further described below. For the three months ended March 31, 2016 and 2015 , the effective tax rate on non-U.S. income was 0.7% and 1.2% , respectively. In arriving at the effective tax rate for the three months ended March 31, 2016 and 2015 , OneBeacon forecasted all income and expense items including the realized and change in unrealized investment gains for the years ending December 31, 2016 and 2015 , and included these gains in the effective tax rate calculation. OneBeacon records a valuation allowance against deferred tax assets if it becomes more likely than not that all or a portion of a deferred tax asset will not be realized. Changes in valuation allowances from period to period are included in income tax expense in the period of change. In determining whether or not a valuation allowance, or change therein, is warranted, OneBeacon considers factors such as prior earnings history, expected future earnings, carryback and carryforward periods as well as prudent and economically feasible strategies that, if executed would result in the realization of a deferred tax asset. It is possible that certain planning strategies or projected earnings in certain subsidiaries may not be feasible to utilize the entire deferred tax asset, which could result in material changes to OneBeacon’s deferred tax assets and tax expense. OneBeacon classifies all interest and penalties on unrecognized tax benefits as part of income tax expense. With few exceptions, OneBeacon is no longer subject to U.S. federal, state or non-U.S. income tax examinations by tax authorities for years before 2010. On January 19, 2016, OneBeacon received Form 870-AD (Offer to Waive Restrictions on Assessment and Collection Tax Deficiency and to Accept Overassessment) from the IRS Appeals Office relating to the examination of tax years 2007, 2008 and 2009. All disputed items have now been agreed to and resolved with the Joint Committee on Taxation. As the receipt of the Form 870-AD described above represents formal settlement, OneBeacon recorded a tax benefit of $12.8 million in the first quarter of 2016 related to tax years 2007, 2008 and 2009. On September 5, 2013, the IRS commenced an examination of OneBeacon's U.S. income tax returns for 2010, 2011 and 2012. On March 22, 2016, OneBeacon received Form 4549-A (Income Tax Discrepancy Adjustments) from the IRS relating to the examination of tax years 2010, 2011 and 2012. The estimated total overpayment is $6.0 million . However, $4.7 million of the adjustments relate to items for which the expense deduction has been disallowed in an earlier period, but deductibility will occur in a year being examined. Because of the impact of deferred tax accounting, other than interest and penalties, the allowance of the deduction in the exam period would not affect the effective tax rate. OneBeacon does not expect the resolution of this examination to result in a material change to its financial position.</t>
  </si>
  <si>
    <t>Fair Value of Financial Instruments</t>
  </si>
  <si>
    <t>Fair Value Disclosures [Abstract]</t>
  </si>
  <si>
    <t>Fair Value of Financial Instruments OneBeacon carries its financial instruments on its balance sheet at fair value with the exception of its investment in qualified affordable housing projects, which is accounted for using the proportional amortization method, and fixed-rate, long-term indebtedness. For certain financial instruments where quoted market prices are not available, other independent valuation techniques and assumptions are used. Because considerable judgment is used, these estimates are not necessarily indicative of amounts that could be realized in a current market exchange. Certain financial instruments are excluded from disclosure, including insurance contracts. As of March 31, 2016 and December 31, 2015 , the fair value of OneBeacon's 2012 Senior Notes (its fixed-rate, long-term indebtedness) was $278.0 million and $276.4 million , respectively. As described in Note 6—"Debt", the net carrying value of the 2012 Senior Notes was $272.9 million as of both March 31, 2016 and December 31, 2015 . The fair value measurement of the 2012 Senior Notes is classified as Level 2 in the valuation hierarchy and determined based on the closing market price at the end of the fiscal quarter.</t>
  </si>
  <si>
    <t>Legal Contingencies</t>
  </si>
  <si>
    <t>Commitments and Contingencies Disclosure [Abstract]</t>
  </si>
  <si>
    <t>Legal Contingencies OneBeacon, and the insurance and reinsurance industry in general, is routinely subject to claims related litigation and arbitration in the normal course of business, as well as litigation and arbitration that does not arise from, or directly relate to, claims activity. OneBeacon's estimates of the costs of settling matters routinely encountered in claims activity are reflected in the reserves for unpaid loss and LAE. See Note 3—"Unpaid Loss and Loss Adjustment Expense ("LAE") Reserves." OneBeacon evaluates its exposure to non-claims related litigation and arbitration and establishes accruals for litigation and arbitration if it is probable that a loss has been incurred and it can be reasonably estimated. Disclosure of litigation and arbitration is made if it is probable that a loss has been incurred or if there is a reasonable possibility that a loss may have been incurred. Although the ultimate outcome of claims and non-claims related litigation and arbitration, and the amount or range of potential loss at any particular time, is often inherently uncertain, management does not believe that the ultimate outcome of such claims and non-claims related litigation and arbitration will have a material adverse effect on OneBeacon's financial condition, full year results of operations, or cash flows. The following summarizes significant ongoing non-claims related litigation or arbitration as of March 31, 2016 : Deutsche Bank Litigation In June 2011, Deutsche Bank Trust Company Americas, Law Debenture Company of New York and Wilmington Trust Company (collectively referred to as “Plaintiffs”), in their capacity as trustees for certain senior notes issued by the Tribune Company (“Tribune”), filed lawsuits in various jurisdictions (the “Noteholder Actions”) against numerous defendants including OneBeacon, OneBeacon-sponsored benefit plans and other affiliates of White Mountains in their capacity as former shareholders of Tribune seeking recovery of the proceeds from the sale of common stock of Tribune in connection with Tribune's leveraged buyout in 2007 (the “LBO”). Tribune filed for bankruptcy in 2008 in the Delaware bankruptcy court (the “Bankruptcy Court”). The Bankruptcy Court granted Plaintiffs permission to commence these LBO-related actions, and in 2011, the Judicial Panel on Multidistrict Litigation granted a motion to consolidate the actions for pretrial matters and transferred all such proceedings to the United States District Court for the Southern District of New York. Plaintiffs seek recovery of the proceeds received by the former Tribune shareholders on a theory of constructive fraudulent transfer asserting that Tribune purchased or repurchased its common shares without receiving fair consideration at a time when it was, or as a result of the purchases of shares, was rendered, insolvent. OneBeacon has entered into a joint defense agreement with other affiliates of White Mountains that are defendants in the action. OneBeacon and OneBeacon-sponsored benefit plans received approximately $32 million for Tribune common stock tendered in connection with the LBO. The Court granted an omnibus motion to dismiss the Noteholders Action in September 2013 and plaintiffs appealed. On March 29, 2016, a three judge panel of the U.S Second Circuit Court of Appeals affirmed the dismissal of the Noteholders Action. The plaintiffs may now accept the decision, ask the three judge panel to reconsider, file a motion for a rehearing en banc or seek a writ of certiorari to the U.S. Supreme Court. In addition, OneBeacon, OneBeacon-sponsored benefit plans and other affiliates of White Mountains in their capacity as former shareholders of Tribune, along with thousands of former Tribune shareholders, have been named as defendants in an adversary proceeding brought by the Official Committee of Unsecured Creditors of the Tribune Company (the “Committee”), on behalf of the Tribune Company, which seeks to avoid the repurchase of shares by Tribune in the LBO on a theory of intentional fraudulent transfer (the “Committee Action”). Tribune emerged from bankruptcy in 2012, and a litigation trustee replaced the Committee as plaintiff in the Committee Action. This matter was consolidated for pretrial matters with the Noteholder Actions in the United States District Court for the Southern District of New York and was stayed pending the motion to dismiss in the Noteholder Action. An omnibus motion to dismiss the shareholder defendants in the Committee Action was filed in May 2014. No amount has been accrued in connection with this matter as of March 31, 2016 , as the amount of loss, if any, cannot be reasonably estimated.</t>
  </si>
  <si>
    <t>Earnings (loss) per Share</t>
  </si>
  <si>
    <t>Earnings Per Share [Abstract]</t>
  </si>
  <si>
    <t>Earnings per Share</t>
  </si>
  <si>
    <t>Earnings per Share Basic and diluted earnings per share amounts are based on the weighted average number of common shares outstanding, including unvested restricted shares that are considered participating securities. Diluted earnings per share amounts are based on the weighted average number of common shares including unvested restricted shares. The following table outlines the Company's computation of earnings per share for net income from continuing operations attributable to OneBeacon's common shareholders for the three months ended March 31, 2016 and 2015 : Three months ended 2016 2015 Earnings attributable to OneBeacon's common shareholders—basic and diluted (in millions): Net income from continuing operations attributable to OneBeacon's common shareholders $ 46.4 $ 24.2 Allocation of income for participating unvested restricted common shares (0.2 ) (0.1 ) Dividends paid on participating restricted common shares — (0.1 ) Total allocation to restricted common shares (0.2 ) (0.2 ) Net income from continuing operations attributable to OneBeacon's common shareholders, net of restricted common share amounts $ 46.2 $ 24.0 Undistributed net earnings (in millions): Net income from continuing operations attributable to OneBeacon's common shareholders, net of restricted common share amounts $ 46.2 $ 24.0 Dividends paid, net of restricted common share amounts (19.8 ) (19.9 ) Total undistributed net earnings, net of restricted common share amounts $ 26.4 $ 4.1 Earnings per share denominator—basic and diluted (in millions): Total weighted average common shares outstanding 94.5 95.3 Weighted average unvested restricted common shares (1) (0.4 ) (0.5 ) Basic and diluted earnings per share denominator 94.1 94.8 Earnings per share attributable to OneBeacon's common shareholders—basic and diluted (in dollars): Net income from continuing operations attributable to OneBeacon's common shareholders $ 0.49 $ 0.25 Dividends declared and paid (0.21 ) (0.21 ) Undistributed earnings $ 0.28 $ 0.04 _______________________________________________________________________________ (1) Restricted shares outstanding vest in equal installments upon a stated date or upon the occurrence of a specified event.</t>
  </si>
  <si>
    <t>Common Shareholders' Equity</t>
  </si>
  <si>
    <t>Stockholders' Equity Note [Abstract]</t>
  </si>
  <si>
    <t>Common Shareholders' Equity Common Shares Repurchased and Retired On August 22, 2007, the Company's Board authorized the repurchase of up to $200.0 million of its Class A common shares from time to time, subject to market conditions. Shares may be repurchased on the open market or through privately negotiated transactions. This authorization does not have a stated expiration date. During the three months ended March 31, 2016 , 850,349 shares were repurchased under the share repurchase authorization for $10.6 million at an average share price of $12.42 . No shares were repurchased under the share repurchase authorization during the three months ended March 31, 2015 . The amount of authorization remaining is $75.0 million as of March 31, 2016 . During the three months ended March 31, 2016 and 2015 , the Company repurchased 64,981 and 112,051 common shares, respectively, for $0.9 million and $1.6 million for the three months ended March 31, 2016 and 2015 , respectively, to satisfy employee income tax withholding, pursuant to employee benefit plans. Shares repurchased pursuant to employee benefit plans do not reduce the board authorization referred to above. During the three months ended March 31, 2016, no restricted shares were forfeited, with 1,500 such forfeitures occurring during the three months ended March 31, 2015. Dividends on Common Shares During the three months ended March 31, 2016 and 2015 the Company declared and paid cash dividends to OneBeacon shareholders of $0.21 per common share for a total of $19.8 million and $20.0 million , respectively. Accumulated Other Comprehensive Loss The pre-tax components of the Company's other comprehensive income and the related tax expense are as follows: Three months ended March 31, ($ in millions) 2016 2015 Net change in benefit plan assets and obligations $ — $ 0.3 Income tax expense — (0.1 ) Net change in benefit plan assets and obligations, net of tax $ — $ 0.2</t>
  </si>
  <si>
    <t>Discontinued Operations</t>
  </si>
  <si>
    <t>Discontinued Operations and Disposal Groups [Abstract]</t>
  </si>
  <si>
    <t xml:space="preserve"> Discontinued Operations Runoff Business As described in Note 1—"Nature of Operations and Summary of Significant Accounting Policies" and Note 2—"Acquisitions and Dispositions," on December 23, 2014, OneBeacon completed the sale of its Runoff Business to Armour. In conjunction with the Runoff Transaction, OneBeacon provided financing in the form of surplus notes issued by Bedivere having a par value of $101.0 million , which had a fair value of $64.9 million on the date of sale. Subsequent to the date of sale, these notes have been included in other investments on OneBeacon's consolidated balance sheet. See Note 5—"Investment Securities" for further disclosures regarding these surplus notes. The vast majority of the gross and net run-off unpaid loss and LAE reserves were included in the entities that were transferred to Armour. As of March 31, 2016 and December 31, 2015 , gross loss and LAE reserves of $19.4 million and $20.4 million , respectively, related to the Runoff Business were ceded to Bedivere, an indirect wholly-owned subsidiary of Armour, by way of a 100% quota share agreement with ASIC. Summary of Results of Operations There was no loss from discontinued operations for the three months ended March 31, 2016 . The loss from discontinued operations, net of tax, of $0.1 million for the three months ended March 31, 2015 , was the result of post-closing expenses incurred in connection with the Runoff Business.</t>
  </si>
  <si>
    <t>Consolidating Financial Information</t>
  </si>
  <si>
    <t>Organization, Consolidation and Presentation of Financial Statements [Abstract]</t>
  </si>
  <si>
    <t>Consolidating Financial Information The Company has fully and unconditionally guaranteed the 2012 Senior Notes issued by its 100% owned subsidiary, OBH, as well as any draw made by OBH on the Credit Facility, which was undrawn as of March 31, 2016. The following tables present OneBeacon's consolidating balance sheets as of March 31, 2016 and December 31, 2015 and statements of operations and comprehensive income for the three months ended March 31, 2016 and 2015 and cash flows for the three months ended March 31, 2016 and 2015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March 31, 2016 (in millions) The Company (guarantor) Non-guarantor subsidiaries OBH (issuer) Consolidating adjustments Consolidated Assets Investment Securities: Fixed maturity investments, at fair value $ — $ 2,028.7 $ — $ — $ 2,028.7 Short-term investments, at amortized cost (which approximates fair value) 4.2 115.4 0.1 — 119.7 Common equity securities, at fair value — 275.9 — — 275.9 Other investments — 137.8 — — 137.8 Total investment securities 4.2 2,557.8 0.1 — 2,562.1 Cash — 108.6 0.2 — 108.8 Reinsurance recoverables — 167.0 — — 167.0 Premiums receivable — 230.4 — — 230.4 Deferred acquisition costs — 102.0 — — 102.0 Ceded unearned premiums — 36.3 — — 36.3 Net deferred tax asset — 134.0 — 0.1 134.1 Investment income accrued — 9.4 — — 9.4 Accounts receivable on unsettled investment sales — 4.5 — — 4.5 Investments in subsidiaries 1,013.5 — 982.8 (1,996.3 ) — Other assets 0.2 171.4 2.8 — 174.4 Total assets $ 1,017.9 $ 3,521.4 $ 985.9 $ (1,996.2 ) $ 3,529.0 Liabilities Unpaid loss and loss adjustment expense reserves $ — $ 1,343.8 $ — $ — $ 1,343.8 Unearned premiums — 568.6 — — 568.6 Funds held under insurance contracts — 134.9 — — 134.9 Debt — — 272.9 — 272.9 Accounts payable on unsettled investment purchases — 1.5 — — 1.5 Other liabilities 1.3 177.1 9.1 — 187.5 Total liabilities 1.3 2,225.9 282.0 — 2,509.2 OneBeacon's common shareholders' equity and noncontrolling interests Total OneBeacon's common shareholders' equity 1,016.6 1,292.3 703.9 (1,996.2 ) 1,016.6 Total noncontrolling interests — 3.2 — — 3.2 Total OneBeacon's common shareholders' equity and noncontrolling interests 1,016.6 1,295.5 703.9 (1,996.2 ) 1,019.8 Total liabilities, OneBeacon's common shareholders' equity and noncontrolling interests $ 1,017.9 $ 3,521.4 $ 985.9 $ (1,996.2 ) $ 3,529.0 Consolidating Balance Sheet As of December 31, 2015 (in millions) The Company (guarantor) Non-guarantor subsidiaries OBH (issuer) Consolidating adjustments Consolidated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1.4 — 192.5 Total assets $ 1,001.8 $ 3,589.0 $ 959.9 $ (1,948.1 ) $ 3,602.6 Liabilities Unpaid loss and loss adjustment expense reserves $ — $ 1,389.8 $ — $ — $ 1,389.8 Unearned premiums — 560.3 — — 560.3 Funds held under insurance contracts — 137.7 — — 137.7 Debt — — 272.9 — 272.9 Other liabilities 0.9 230.4 6.1 — 237.4 Total liabilities 0.9 2,318.2 279.0 — 2,598.1 OneBeacon's common shareholders' equity and noncontrolling interests Total OneBeacon's common shareholders' equity 1,000.9 1,267.2 680.9 (1,948.1 ) 1,000.9 Total noncontrolling interests — 3.6 — — 3.6 Total OneBeacon's common shareholders' equity and noncontrolling interests 1,000.9 1,270.8 680.9 (1,948.1 ) 1,004.5 Total liabilities, OneBeacon's common shareholders' equity and noncontrolling interests $ 1,001.8 $ 3,589.0 $ 959.9 $ (1,948.1 ) $ 3,602.6 Consolidating Statement of Operations and Comprehensive Income Three months ended March 31, 2016 The Company (guarantor) Non-guarantor subsidiaries OBH (issuer) Consolidating adjustments Consolidated Revenues Earned premiums $ — $ 278.6 $ — $ — $ 278.6 Net investment income — 14.4 — — 14.4 Net realized and change in unrealized investment gains — 16.6 — — 16.6 Net other revenues — 0.9 — — 0.9 Total revenues — 310.5 — — 310.5 Expenses Loss and loss adjustment expenses — 158.8 — — 158.8 Policy acquisition expenses — 51.0 — — 51.0 Other underwriting expenses — 55.3 — — 55.3 General and administrative expenses 1.2 2.7 — — 3.9 Interest expense — — 3.3 — 3.3 Total expenses 1.2 267.8 3.3 — 272.3 Pre-tax income (loss) from continuing operations (1.2 ) 42.7 (3.3 ) — 38.2 Income tax benefit — 7.1 1.6 — 8.7 Net income (loss) from continuing operations (1.2 ) 49.8 (1.7 ) — 46.9 Loss from discontinued operations, net of tax — — — — — Income (loss) before equity in earnings of unconsolidated affiliates (1.2 ) 49.8 (1.7 ) — 46.9 Equity in earnings of subsidiaries, net of tax 47.6 — 22.7 (70.3 ) — Net income including noncontrolling interests 46.4 49.8 21.0 (70.3 ) 46.9 Less: Net income attributable to noncontrolling interests — (0.5 ) — — (0.5 ) Net income attributable to OneBeacon's common shareholders 46.4 49.3 21.0 (70.3 ) 46.4 Other comprehensive income, net of tax — — — — — Comprehensive income attributable to OneBeacon's common shareholders $ 46.4 $ 49.3 $ 21.0 $ (70.3 ) $ 46.4 Consolidating Statement of Operations and Comprehensive Income Three months ended March 31, 2015 The Company (guarantor) Non-guarantor subsidiaries OBH (issuer) Consolidating adjustments Consolidated Revenues Earned premiums $ — $ 286.6 $ — $ — $ 286.6 Net investment income — 10.5 — — 10.5 Net realized and change in unrealized investment gains — 14.2 — — 14.2 Net other revenues (expenses) — (3.1 ) — — (3.1 ) Total revenues — 308.2 — — 308.2 Expenses Loss and loss adjustment expenses — 165.9 — — 165.9 Policy acquisition expenses — 51.0 — — 51.0 Other underwriting expenses — 55.9 — — 55.9 General and administrative expenses 1.3 2.7 0.1 — 4.1 Interest expense — — 3.2 — 3.2 Total expenses 1.3 275.5 3.3 — 280.1 Pre-tax income (loss) from continuing operations (1.3 ) 32.7 (3.3 ) — 28.1 Income tax (expense) benefit — (4.8 ) 1.4 — (3.4 ) Net income (loss) from continuing operations (1.3 ) 27.9 (1.9 ) — 24.7 Loss from discontinued operations, net of tax — (0.1 ) — — (0.1 ) Net income (loss) before equity in earnings of unconsolidated affiliates (1.3 ) 27.8 (1.9 ) — 24.6 Equity in earnings of subsidiaries, net of tax 25.4 — 12.6 (38.0 ) — Net income including noncontrolling interests 24.1 27.8 10.7 (38.0 ) 24.6 Less: Net income attributable to noncontrolling interests — (0.5 ) — — (0.5 ) Net income attributable to OneBeacon's common shareholders 24.1 27.3 10.7 (38.0 ) 24.1 Other comprehensive income, net of tax 0.2 — 0.2 (0.2 ) 0.2 Comprehensive income attributable to OneBeacon's common shareholders $ 24.3 $ 27.3 $ 10.9 $ (38.2 ) $ 24.3 Consolidating Statement of Cash Flows The Company (guarantor) Non-guarantor subsidiaries OBH (issuer) Consolidating adjustments Consolidated Cash flows from operations: Net income including noncontrolling interests $ 46.4 $ 49.8 $ 21.0 $ (70.3 ) $ 46.9 Charges (credits) to reconcile net income to cash flows provided from (used for) operations: Undistributed earnings from subsidiaries (47.6 ) — (22.7 ) 70.3 — Net realized and change in unrealized investment gains — (16.6 ) — — (16.6 ) Deferred income tax expense — 6.7 — — 6.7 Dividends received from subsidiaries 31.0 — — (31.0 ) — Other operating items: Net change in loss and LAE reserves — (46.0 ) — — (46.0 ) Net change in unearned premiums — 8.3 — — 8.3 Net change in ceded unearned premiums — (6.8 ) — — (6.8 ) Net change in premiums receivable — (11.4 ) — — (11.4 ) Net change in reinsurance recoverables on paid and unpaid losses — 26.5 — — 26.5 Net change in funds held under insurance contracts — (2.8 ) — — (2.8 ) Net change in other assets and liabilities 1.3 (31.2 ) 1.6 — (28.3 ) Net cash provided from (used for) operations 31.1 (23.5 ) (0.1 ) (31.0 ) (23.5 ) Cash flows from investing activities: Net maturities, purchases and sales of short-term investments 0.2 (51.3 ) 0.6 — (50.5 ) Maturities of fixed maturity investments — 110.1 — — 110.1 Sales of fixed maturity investments — 161.9 5.9 (5.9 ) 161.9 Sales of common equity securities — 103.2 — — 103.2 Return of capital and distributions of other investments — 3.0 — — 3.0 Purchases of fixed maturity investments — (215.7 ) — 5.9 (209.8 ) Purchases of common equity securities — (75.4 ) — — (75.4 ) Contributions for other investments — (0.3 ) — — (0.3 ) Net change in unsettled investment purchases and sales — 27.6 — — 27.6 Net acquisitions of property and equipment — (0.9 ) — — (0.9 ) Capital contribution from parent — 8.8 2.0 (10.8 ) — Net cash provided from investing activities 0.2 71.0 8.5 (10.8 ) 68.9 Cash flows from financing activities: Cash dividends paid to common shareholders (19.8 ) — — — (19.8 ) Cash dividends paid to parent — (31.0 ) — 31.0 — Capital contribution to subsidiary — (2.0 ) (8.8 ) 10.8 — Repurchases and retirements of common stock (11.5 ) — — — (11.5 ) Payments on capital lease obligation — (0.5 ) — — (0.5 ) Net cash used for financing activities (31.3 ) (33.5 ) (8.8 ) 41.8 (31.8 ) Net increase (decrease) in cash during period — 14.0 (0.4 ) — 13.6 Cash balance at beginning of period — 94.6 0.6 — 95.2 Cash balance at end of period $ — $ 108.6 $ 0.2 $ — $ 108.8 Consolidating Statement of Cash Flows The Company (guarantor) Non-guarantor subsidiaries OBH (issuer) Consolidating adjustments Consolidated Cash flows from operations: Net income including noncontrolling interests $ 24.1 $ 27.8 $ 10.7 $ (38.0 ) $ 24.6 Charges (credits) to reconcile net income to cash flows provided from (used for) operations: Undistributed earnings from subsidiaries (25.4 ) — (12.6 ) 38.0 — Net loss from discontinued operations — 0.1 — — 0.1 Net realized and change in unrealized investment gains — (14.2 ) — — (14.2 ) Net adjustment to gain on sale of business — 3.7 — — 3.7 Deferred income tax expense — 0.5 — — 0.5 Dividends received from subsidiaries 20.0 — — (20.0 ) — Other operating items: Net change in loss and LAE reserves — (38.2 ) — — (38.2 ) Net change in unearned premiums — 2.0 — — 2.0 Net change in ceded unearned premiums — (1.4 ) — — (1.4 ) Net change in premiums receivable — (16.6 ) — — (16.6 ) Net change in reinsurance recoverables on paid and unpaid losses — 14.0 — — 14.0 Net change in funds held under reinsurance contracts — 19.7 — — 19.7 Net change in funds held under insurance contracts — 12.0 — — 12.0 Net change in other assets and liabilities 2.8 12.1 2.3 — 17.2 Net cash provided from operations—continuing operations 21.5 21.5 0.4 (20.0 ) 23.4 Net cash used for operations—discontinued operations — (0.1 ) — — (0.1 ) Net cash provided from operations 21.5 21.4 0.4 (20.0 ) 23.3 Cash flows from investing activities: Net maturities, purchases and sales of short-term investments 0.1 8.1 (0.2 ) — 8.0 Maturities of fixed maturity investments — 32.9 — — 32.9 Sales of fixed maturity investments — 177.6 — — 177.6 Sales of common equity securities — 39.6 — — 39.6 Return of capital and distributions of other investments — 3.7 — — 3.7 Purchases of fixed maturity investments — (273.0 ) — — (273.0 ) Purchases of common equity securities — (26.2 ) — — (26.2 ) Contributions for other investments — (1.9 ) — — (1.9 ) Net change in unsettled investment purchases and sales — 40.3 — — 40.3 Net acquisitions of property and equipment — (0.4 ) — — (0.4 ) Net cash provided from (used for) investing activities 0.1 0.7 (0.2 ) — 0.6 Cash flows from financing activities: Cash dividends paid to common shareholders (20.0 ) — — — (20.0 ) Cash dividends paid to parent — (20.0 ) — 20.0 — Repurchases and retirements of common stock (1.6 ) — — — (1.6 ) Payments on capital lease obligation — (1.4 ) — — (1.4 ) Net cash used for financing activities (21.6 ) (21.4 ) — 20.0 (23.0 ) Net increase in cash during period — 0.7 0.2 — 0.9 Cash balance at beginning of period — 87.0 — — 87.0 Cash balance at end of period $ — $ 87.7 $ 0.2 $ — $ 87.9</t>
  </si>
  <si>
    <t>Nature of Operations and Summary of Significant Accounting Policies (Policies)</t>
  </si>
  <si>
    <t>Recently Adopted Changes in Accounting Principles</t>
  </si>
  <si>
    <t>Recently Adopted Changes in Accounting Principles Business Combinations - Measurement Period Adjustments Effective January 1, 2016, OneBeacon adopted ASU 2015-16, Simplifying the Accounting for Measurement-Period Adjustments, which requires adjustments to provisional amounts recorded in connection with a business combination that are identified during the measurement period are to be recorded in the reporting period in which the adjustment amounts are determined, rather than as retroactive adjustments to prior periods. OneBeacon has not recognized any adjustments to estimated purchase accounting amounts for the year to date period ended March 31, 2016 and accordingly, there was no effect to OneBeacon's financial statements upon adoption. Fair Value Measurements Effective January 1, 2016, OneBeacon adopted ASU 2015-07, Fair Value Measurement - Disclosures for Investments in Certain Entities that Calculate Net Asset Value per Share (or Its Equivalent) (ASC 820) which eliminates the requirement to disclose the fair value hierarchy level for investments for which fair value is measured at net asset value ("NAV") using the practical expedient in ASC 820. OneBeacon measures the fair value of its investments in hedge funds and private equity funds using this practical expedient. Upon adoption, these fair value measurements are no longer classified within the fair value hierarchy. Prior year amounts have been modified to conform to the current year's disclosures. Amendments to Consolidation Analysis On January 1, 2016, OneBeacon adopted ASU 2015-02, Amendments to the Consolidation Analysis (ASC 810) which amends the guidance for determining whether an entity is a variable interest entity (“VIE”). ASU 2015-02 eliminates the separate consolidation guidance for limited partnerships and with it, the presumption that a general partner should consolidate a limited partnership. In addition, ASU 2015-02 changes the guidance for determining if fee arrangements qualify as variable interests and the effect fee arrangements have on the determination of the primary beneficiary. Adoption of ASU 2015-02 did not affect the consolidation analysis for any of OneBeacon's investments. Share-Based Compensation Awards On January 1, 2016, OneBeacon adopted ASU 2014-12, Share-Based Payments When the Terms of an Award Provide That a Performance Target Could Be Achieved after the Requisite Service Period (ASC 718) . The new guidance requires that a performance target that affects vesting and that can be achieved after the requisite service period be treated as a performance condition. Compensation cost is to be recognized in the period when it becomes probable the performance target will be achieved in an amount equal to the compensation cost attributable to the periods for which service has been rendered. There was no effect to OneBeacon's financial statements upon adoption. Debt Issuance Costs Effective January 1, 2016, OneBeacon adopted ASU 2015-03, Imputation of Interest (ASC 835) which requires debt issuance costs to be presented as a deduction from the carrying amount of the related debt, consistent with the treatment required for debt discounts. The new guidance requires amortization of debt issuance costs to be classified within interest expense and also requires disclosure of the debt's effective interest rate. OneBeacon has applied the guidance retrospectively and as a result has reclassified $1.9 million of debt issuance costs from other assets, reflecting these amounts as reduction from the related debt and has modified its disclosures to include the required effective interest rate on its debt. Adoption of ASU 2015-03 did not have a material impact on OneBeacon's financial position, results of operations, or cash flows. In addition, effective January 1, 2016, OneBeacon adopted ASU 2015-15, Imputation of Interest (ASC 835), which addresses the presentation and subsequent measurement of debt issuance costs related to line-of-credit arrangements. Adoption of ASU 2015-15 did not have a significant effect on OneBeacon's financial position, results of operations, cash flows, presentation or disclosures. Recently Issued Accounting Pronouncements Stock Compensation On March 30, 2016, the Board issued ASU 2016-09, Improvements to Employee Share-Based Payment Accounting (ASC 718) which is intended to simplify certain aspects of the accounting for share-based compensation. The new guidance provides an accounting policy election to account for forfeitures by either applying an assumption, as required under existing guidance, or by recognizing forfeitures when they actually occur. The new guidance is effective for annual periods beginning after December 15, 2016, and interim periods within those annual periods with early adoption permitted. OneBeacon does not expect a significant effect upon adoption. Leases On February 25, 2016, the FASB issued ASU 2016-02, Leases (ASC 842). The new guidance requires lessees to recognize lease assets and liabilities on the balance sheet for both operating and financing leases, with the exception of leases with an original term of 12 months or less. Under existing guidance recognition of lease assets and liabilities is not required for operating leases. The lease assets and liabilities to be recognized are both measured initially based on the present value of the lease payments. Under the new guidance, a sale-leaseback transaction must meet the recognition criteria under ASC 606, Revenues in order to be accounted for as sale. The new guidance is effective for OneBeacon for years beginning after December 15, 2018, including interim periods therein. OneBeacon is evaluating the expected impact of this new guidance and available adoption methods. Financial Instruments - Recognition and Measurement On January 5, 2016, the FASB issued ASU 2016-01, Recognition and Measurement of Financial Assets and Financial Liabilities (ASC 825-10). The new guidance requires all equity securities with readily determinable fair values to be measured at fair value with changes therein recognized through current period earnings. In addition, the new ASU simplifies the impairment assessment of equity investments without readily determinable fair values by requiring a qualitative assessment to identify impairment, and for impaired equity security investments to be measured at fair value. ASU 2016-01 is effective for fiscal years beginning after December 15, 2017, with early adoption permitted. OneBeacon has taken the fair value election for its portfolio of equity security investments and accordingly, does not expect the adoption of ASU 2016-01 to have a significant impact on its financial statements. Insurance Contracts In May 2015, the FASB issued ASU 2015-09, Disclosures about Short Duration Contracts (ASC 944) which requires expanded footnote disclosures about loss and loss adjustment expense ("LAE") reserves. Under the new guidance, some disclosures currently presented outside of OneBeacon’s financial statements, such as loss development tables and a reconciliation of loss development data to the loss and LAE reserves reflected on the balance sheet, will become part of the financial statement footnotes. In addition, the loss development tables required to be presented under the new ASU must be presented on a disaggregated basis by accident year rather than by reporting year as currently presented. Some of the expanded disclosures are new requirements, such as the disclosure of reserves for losses incurred but not reported ("IBNR") plus expected development on reported claims, which must be presented by accident year on a disaggregated basis. The new guidance also requires new disclosures about claim frequency data together with descriptions of the approach used to measure that data. Qualitative descriptions of methodologies and assumptions used to develop IBNR estimates must be presented together with the disaggregated amounts of IBNR to which they relate, along with a discussion of any significant changes in methodology and assumptions and the related effect upon the loss reserves. The new guidance will be effective for annual periods beginning after December 15, 2015 and interim periods within annual periods beginning after December 15, 2016 with retrospective restatement of prior periods required. OneBeacon will modify its financial statement footnote disclosures to conform to the requirements of ASU 2015-09 upon adoption, including revisions to prior year’s disclosures. Revenue Recognition In May 2014, the FASB issued ASU 2014-09, Revenue from Contracts with Customers (ASC 606) , which modifies the guidance for revenue recognition. The scope of the new ASU excludes insurance contracts but is applicable to certain fee arrangements, such as investment management fees. In August 2015, the FASB issued ASU 2015-14, Revenue from Contracts with Customers (ASC 606), which delayed the effective date of ASU 2014-09 by one year. As a result, the standard is effective for annual and interim periods beginning after December 15, 2017. The Company is in the process of evaluating the new guidance and has not yet determined the potential effect of adoption on its financial position, results of operations, or cash flows.</t>
  </si>
  <si>
    <t>Unpaid Loss and Loss Adjustment Expense (LAE) Reserves (Tables)</t>
  </si>
  <si>
    <t>Loss and loss adjustment expense (LAE) reserve activities</t>
  </si>
  <si>
    <t>The following table summarizes the loss and LAE reserve activities of OneBeacon's insurance subsidiaries for the three months ended March 31, 2016 and 2015 : Three months ended ($ in millions) 2016 2015 Gross beginning balance $ 1,389.8 $ 1,342.2 Less beginning reinsurance recoverables on unpaid losses (186.0 ) (161.6 ) Net beginning loss and LAE reserves 1,203.8 1,180.6 Loss and LAE incurred relating to: Current year losses 158.8 167.7 Prior year losses — (1.8 ) Total incurred loss and LAE 158.8 165.9 Loss and LAE paid relating to: Current year losses (22.0 ) (22.1 ) Prior year losses (147.2 ) (162.0 ) Total loss and LAE payments (169.2 ) (184.1 ) Net ending loss and LAE reserves 1,193.4 1,162.4 Plus ending reinsurance recoverables on unpaid losses 150.4 141.6 Gross ending loss and LAE reserves $ 1,343.8 $ 1,304.0</t>
  </si>
  <si>
    <t>Reinsurance (Tables)</t>
  </si>
  <si>
    <t>Reinsurers</t>
  </si>
  <si>
    <t>The following table summarizes Standard &amp; Poor's Financial Services, LLC ("Standard &amp; Poor's") ratings for OneBeacon's reinsurers, excluding industry pools and associations, based upon reinsurance recoverable amounts on paid and unpaid losses and LAE: Balance at March 31, 2016 % of total Standard &amp; Poor's Rating (1) : ($ in millions) AA $ 42.7 26 % A 98.2 59 % BBB, Not Rated and Other (2) 26.1 15 % Total reinsurance recoverables $ 167.0 100 % _______________________________________________________________________________ (1) Standard &amp; Poor's ratings as detailed above are "AA" (Very strong), "A" (Strong) and "BBB" (Adequate). (2) Includes reinsurance recoverable on unpaid losses from Bedivere of $19.4 million .</t>
  </si>
  <si>
    <t>Investment Securities (Tables)</t>
  </si>
  <si>
    <t>Investment Holdings [Line Items]</t>
  </si>
  <si>
    <t>Other Investments Not Readily Marketable [Table Text Block]</t>
  </si>
  <si>
    <t>As of both March 31, 2016 and December 31, 2015 , other investments reported at fair value represented approximately 5% of the total investment portfolio and consisted of the following: ($ in millions) March 31, December 31, Hedge funds (1) $ 16.2 $ 16.4 Private equity funds (2) 41.3 46.1 Total hedge funds and private equity funds 57.5 62.5 Surplus notes (par value $101.0) (3) 51.8 51.5 Investment in community reinvestment vehicle 14.4 14.3 Total other investments (4) $ 123.7 $ 128.3 _______________________________________________________________________________ (1) Consists of 4 hedge funds as of both March 31, 2016 and December 31, 2015 . (2) Consists of 17 private equity funds as of both March 31, 2016 and December 31, 2015 . (3) The increase in the fair value of the surplus notes during the three months ended March 31, 2016 was primarily due to the time value of money benefit generated by moving one quarter closer to modeled cash receipts, offset by the negative valuation impact of an interest payment received in the first quarter of 2016. (4) Excludes the carrying value of $14.1 million and $14.7 million as of March 31, 2016 and December 31, 2015 , respectively, associated with a tax advantaged federal affordable housing development fund accounted for using the proportional amortization method.</t>
  </si>
  <si>
    <t>Net investment income, pre-tax</t>
  </si>
  <si>
    <t>Net investment income for the three months ended March 31, 2016 and 2015 consisted of the following: Three months ended ($ in millions) 2016 2015 Fixed maturity investments $ 12.1 $ 10.2 Common equity securities 1.0 1.6 Other investments (1) 2.5 0.1 Gross investment income 15.6 11.9 Less external investment expenses (1.2 ) (1.4 ) Net investment income, pre-tax $ 14.4 $ 10.5 _______________________________________________________________________________ (1) Includes an interest payment on the surplus notes of $2.4 million received in the three months ended March 31, 2016 .</t>
  </si>
  <si>
    <t>Net realized and unrealized investment gains (losses), pre-tax</t>
  </si>
  <si>
    <t>The composition of net realized investment gains (losses) consisted of the following: Three months ended ($ in millions) 2016 2015 Fixed maturity investments $ (1.4 ) $ 0.7 Common equity securities (4.7 ) 9.8 Other investments 0.2 (1.0 ) Net realized investment gains (losses), pre-tax $ (5.9 ) $ 9.5</t>
  </si>
  <si>
    <t>Net unrealized investment gains (losses)</t>
  </si>
  <si>
    <t>The net changes in net unrealized gains for the three months ended March 31, 2016 and 2015 are as follows: Three months ended March 31, 2016 ($ in millions) Changes in net unrealized investment gains Changes in net foreign currency gains (losses) Total net changes in unrealized gains reflected in revenues Fixed maturity investments $ 15.0 $ — $ 15.0 Common equity securities 9.7 — 9.7 Other investments (2.2 ) — (2.2 ) Net change, pre-tax $ 22.5 $ — $ 22.5 Three months ended March 31, 2015 ($ in millions) Changes in net unrealized investment gains Changes in net foreign currency gains (losses) Total net changes in unrealized gains reflected in revenues Fixed maturity investments $ 6.6 $ — $ 6.6 Common equity securities (4.4 ) (0.1 ) (4.5 ) Other investments 2.6 — 2.6 Net change, pre-tax $ 4.8 $ (0.1 ) $ 4.7</t>
  </si>
  <si>
    <t>Gross unrealized investment gains or losses</t>
  </si>
  <si>
    <t>The components of OneBeacon's ending net unrealized investment gains and losses, excluding the impact of net unrealized foreign currency translation gains and losses, on its investment portfolio as of March 31, 2016 and December 31, 2015 were as follows: ($ in millions) March 31, December 31, Investment securities: Gross unrealized investment gains $ 63.5 $ 46.5 Gross unrealized investment losses (27.7 ) (33.2 ) Total net unrealized investment gains, pre-tax 35.8 13.3 Income taxes (12.4 ) (6.5 ) Total net unrealized investment gains, after-tax $ 23.4 $ 6.8</t>
  </si>
  <si>
    <t>Investment holdings, fixed maturity investments</t>
  </si>
  <si>
    <t>The cost or amortized cost, gross unrealized pre-tax investment gains and losses, net foreign currency losses and carrying values of OneBeacon's fixed maturity investments as of March 31, 2016 and December 31, 2015 were as follows: March 31, 2016 ($ in millions) Cost or amortized cost Gross unrealized gains Gross unrealized losses Net unrealized foreign currency gains (losses) Carrying value U.S. Government and agency obligations $ 53.5 $ 0.1 $ — $ — $ 53.6 Debt securities issued by corporations 733.3 11.2 (0.9 ) — 743.6 Municipal obligations 67.6 1.8 (0.1 ) — 69.3 Mortgage and asset-backed securities 1,077.8 3.7 (3.7 ) — 1,077.8 Foreign government obligations 1.0 0.2 — — 1.2 Preferred stocks 78.3 4.9 — — 83.2 Total fixed maturity investments $ 2,011.5 $ 21.9 $ (4.7 ) $ — $ 2,028.7 December 31, 2015 ($ in millions) Cost or amortized cost Gross unrealized gains Gross unrealized losses Net unrealized foreign Carrying value U.S. Government and agency obligations $ 85.4 $ — $ (0.1 ) $ — $ 85.3 Debt securities issued by corporations 810.8 4.1 (4.5 ) — 810.4 Municipal obligations 67.7 1.5 (0.2 ) — 69.0 Mortgage and asset-backed securities 1,035.1 1.3 (4.5 ) — 1,031.9 Foreign government obligations 1.0 0.2 — — 1.2 Preferred stocks 78.3 4.4 — — 82.7 Total fixed maturity investments $ 2,078.3 $ 11.5 $ (9.3 ) $ — $ 2,080.5</t>
  </si>
  <si>
    <t>Investment holdings, common equity securities, convertible fixed maturity investments and other investments</t>
  </si>
  <si>
    <t>The cost or amortized cost, gross unrealized pre-tax investment gains and losses, net unrealized pre-tax foreign currency losses and carrying values of common equity securities and other investments as of March 31, 2016 and December 31, 2015 were as follows: March 31, 2016 ($ in millions) Cost or amortized cost Gross unrealized gains Gross unrealized losses Net unrealized foreign Carrying value Common equity securities $ 262.5 $ 19.4 $ (6.0 ) $ — $ 275.9 Other investments 132.6 22.2 (17.0 ) — 137.8 Total common equity securities and other investments $ 395.1 $ 41.6 $ (23.0 ) $ — $ 413.7 December 31, 2015 ($ in millions) Cost or amortized cost Gross unrealized gains Gross unrealized losses Net unrealized foreign Carrying value Common equity securities $ 295.0 $ 12.7 $ (9.0 ) $ — $ 298.7 Other investments 135.6 22.3 (14.9 ) — 143.0 Total common equity securities and other investments $ 430.6 $ 35.0 $ (23.9 ) $ — $ 441.7</t>
  </si>
  <si>
    <t>Fair value measurements by level, investment securities</t>
  </si>
  <si>
    <t>The following tables summarize the Company's fair value measurements for investments as of March 31, 2016 and December 31, 2015 by level. The major security types were based on the legal form of the securities. OneBeacon has disaggregated its fixed maturity investments based on the issuing entity type, which impacts credit quality, with debt securities issued by U.S. government entities carrying minimal credit risk, while the credit and other risks associated with other issuers, such as corporations, foreign governments, municipalities or entities issuing asset-backed securities vary depending on the nature of the issuing entity type. OneBeacon further disaggregates debt securities issued by corporations and common equity securities by industry sector because investors often reference commonly used benchmarks and their subsectors to monitor risk and performance. Accordingly, OneBeacon has further disaggregated these asset classes into subclasses based on the similar sectors and industry classifications the Company uses to evaluate investment risk and performance against commonly used benchmarks, such as the Barclays Intermediate Aggregate and S&amp;P 500 indices. ($ in millions) Fair value at Level 1 Level 2 Level 3 Fixed maturity investments: U.S. Government and agency obligations $ 53.6 $ 53.6 $ — $ — Debt securities issued by corporations: Consumer 211.6 — 211.6 — Industrial 122.5 — 122.5 — Healthcare 109.5 — 109.5 — Financials 108.4 — 108.4 — Energy 59.8 — 59.8 — Utilities 42.1 — 42.1 — Communications 40.1 — 40.1 — Technology 28.9 — 28.9 — Basic materials 20.7 — 20.7 — Debt securities issued by corporations 743.6 — 743.6 — Municipal obligations 69.3 — 69.3 — Mortgage and asset-backed securities 1,077.8 — 1,077.8 — Foreign government obligations 1.2 0.7 0.5 — Preferred stocks 83.2 — 12.7 70.5 Fixed maturity investments 2,028.7 54.3 1,903.9 70.5 Short-term investments 119.7 119.7 — — Common equity securities: Exchange traded funds (1) 130.5 109.0 21.5 — Consumer 46.7 46.7 — — Technology 29.0 29.0 — — Healthcare 24.4 24.4 — — Communications 20.3 20.3 — — Industrial 17.0 17.0 — — Financials 8.0 8.0 — — Common equity securities 275.9 254.4 21.5 — Other investments (2)(3) 123.7 — — 66.3 Total (1)(2) $ 2,548.0 $ 428.4 $ 1,925.4 $ 136.8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1 million associated with a tax advantaged federal affordable housing development fund accounted for using the proportional amortization method as of March 31, 2016 . (3) As described in Note 1—"Nature of Operations and Summary of Significant Accounting Policies" investments in hedge funds and private equity funds of $57.4 million measured at fair value for which NAV is the practical expedient are no longer classified within the fair value hierarchy. ($ in millions) Fair value at Level 1 Level 2 Level 3 Fixed maturity investments: U.S. Government and agency obligations $ 85.3 $ 85.3 $ — $ — Debt securities issued by corporations: Consumer 218.3 — 218.3 — Healthcare 136.2 — 136.2 — Industrial 121.8 — 121.8 — Financials 116.0 — 116.0 — Energy 75.2 — 75.2 — Communications 46.0 — 46.0 — Utilities 42.2 — 42.2 — Technology 28.9 — 28.9 — Basic materials 25.8 — 25.8 — Debt securities issued by corporations 810.4 — 810.4 — Municipal obligations 69.0 — 69.0 — Mortgage and asset-backed securities 1,031.9 — 1,031.9 — Foreign government obligations 1.2 0.6 0.6 — Preferred stocks 82.7 — 12.7 70.0 Fixed maturity investments 2,080.5 85.9 1,924.6 70.0 Short-term investments 69.2 69.2 — — Common equity securities: Exchange traded funds (1) 183.3 162.0 21.3 — Consumer 38.2 38.2 — — Communications 23.9 23.9 — — Healthcare 19.6 19.6 — — Technology 14.7 14.7 — — Industrial 14.5 14.5 — — Financials 4.5 4.5 — — Common equity securities 298.7 277.4 21.3 — Other investments (2)(3) 128.3 — — 65.9 Total (1)(2)(3) $ 2,576.7 $ 432.5 $ 1,945.9 $ 135.9 _______________________________________________________________________________ (1) ETF's traded on foreign exchanges are priced using the fund's published NAV to account for the difference in market close times and are therefore designated as level 2 measurements. (2) Excludes the carrying value of $14.7 million associated with a tax advantaged federal affordable housing development fund accounted for using the proportional amortization method as of December 31, 2015 .</t>
  </si>
  <si>
    <t>Debt securities, credit ratings</t>
  </si>
  <si>
    <t>The following table summarizes the ratings of the debt securities issued by corporations owned by OneBeacon as of March 31, 2016 and December 31, 2015 : at Fair value ($ in millions) March 31, December 31, AAA (1) $ 2.6 $ — AA (1) 63.7 42.7 A (1) 252.2 265.4 BBB (1) 425.1 502.3 Debt securities issued by corporations (1) $ 743.6 $ 810.4 _______________________________________________________________________________ (1) Credit ratings are assigned based on the following hierarchy: 1) Standard and Poor’s Financial Services LLC (“Standard and Poor’s”) and 2) Moody’s Investor Service (“Moody’s”).</t>
  </si>
  <si>
    <t>Fair Value Assets Measured on Recurring Basis Measurement Input Reconciliation</t>
  </si>
  <si>
    <t>The following tables summarize the changes in OneBeacon’s fair value measurements by level for the three months ended March 31, 2016 and 2015 : Level 3 Investments ($ in millions) Level 1 Investments Level 2 Investments Fixed maturity investments Common equity securities Other investments (1) NAV investments (2) Total (1)(2)(3) Balance at January 1, 2016 $ 363.3 $ 1,945.9 $ 70.0 $ — $ 65.9 $ 62.4 $ 2,507.5 Amortization/accretion — (3.2 ) — — — — (3.2 ) Net realized and unrealized gains 5.6 12.5 0.5 — 0.4 (2.3 ) 16.7 Purchases 98.2 187.0 — — — 0.3 285.5 Sales (158.4 ) (216.8 ) — — — (3.0 ) (378.2 ) Transfers in — — — — — — — Transfers out — — — — — — — Balance at March 31, 2016 $ 308.7 $ 1,925.4 $ 70.5 $ — $ 66.3 $ 57.4 $ 2,428.3 _______________________________________________________________________________ (1) Excludes the carrying value of $14.1 million associated with a tax advantaged federal affordable housing development fund accounted for using the proportional amortization method as of March 31, 2016. (2) As described in Note 1—"Nature of Operations and Summary of Significant Accounting Policies" investments in hedge funds and private equity funds measured using the NAV practical expedient are no longer classified within the fair value hierarchy. (3) Excludes short-term investments. Level 3 Investments ($ in millions) Level 1 Investments Level 2 Investments Fixed maturity investments Common equity securities Other investments (1) NAV investments (2) Total (1)(2)(3) Balance at January 1, 2015 $ 358.7 $ 1,692.1 $ 74.0 $ — $ 79.6 102.4 $ 2,306.8 Amortization/accretion — (2.9 ) — — — — (2.9 ) Net realized and unrealized gains 5.5 7.3 0.3 — 3.1 (1.9 ) 14.3 Purchases 62.4 208.7 28.4 — — 1.4 300.9 Sales (75.2 ) (175.4 ) — — (0.1 ) (2.9 ) (253.6 ) Transfers in — 2.9 — — — — 2.9 Transfers out — — (2.9 ) — — — (2.9 ) Balance at March 31, 2015 $ 351.4 $ 1,732.7 $ 99.8 $ — $ 82.6 $ 99.0 $ 2,365.5 _______________________________________________________________________________ (1) Excludes the carrying value of $16.2 million associated with a tax advantaged federal affordable housing development fund accounted for using the proportional amortization method as of March 31, 2015. (2) As described in Note 1—"Nature of Operations and Summary of Significant Accounting Policies" investments in hedge funds and private equity funds measured using the NAV practical expedient are no longer classified within the fair value hierarchy. (3) Excludes short-term investments.</t>
  </si>
  <si>
    <t>Fair value, significant unobservable inputs</t>
  </si>
  <si>
    <t>The following summarizes significant unobservable inputs used in estimating the fair value of fixed maturity and other investments classified within Level 3, as of March 31, 2016 and December 31, 2015 . ($ in millions) As of March 31, 2016 Description Fair Value (in millions) Rating (1) Valuation Technique Unobservable Inputs Input Preferred stock (2) $ 70.5 N/R Discounted cash flow Discount yield 8.1% Surplus notes: 15.8% - Seller priority note $ 38.2 N/R Discounted cash flow Discount rate (3) 12.5% Timing of interest payments (4) 5 years Timing of principal payments (4) 10 years - Pari passu note $ 13.6 N/R Discounted cash flow Discount rate (5) 22.5% Timing of interest payments (4) 5 years Timing of principal payments (4) 15 years ($ in millions) As of December 31, 2015 Description Fair Value (in millions) Rating (1) Valuation Technique Unobservable Inputs Input Preferred stock (2) $ 70.0 N/R Par value (6) Issuer's intent to call $70.0 Surplus notes: 16.1% - Seller priority note $ 38.0 N/R Discounted cash flow Discount rate (3) 13.0% Timing of interest payments (4) 5 years Timing of principal payments (4) 10 years - Pari passu note $ 13.5 N/R Discounted cash flow Discount rate (5) 22.4% Timing of interest payments (4) 5 years Timing of principal payments (4) 15 years _________________________________________________________________________ (1) Credit ratings, if rated, are assigned based on the following hierarchy: 1) Standard &amp; Poor's and 2) Moody's (2) As of March 31, 2016 and December 31, 2015 , asset type consists of one security. (3) Stochastic modeling supporting the fair value estimation indicates that the average percentage of discounted payments missed on the seller priority note is roughly equivalent to that of a conventional debt security with a credit rating of ‘B’. The corresponding credit spread increased by an additional 250 bps to reflect both a liquidity discount for a private debt instrument and regulatory payment approval uncertainty, which was added to the treasury rate to determine the discount rate for the seller priority note. (4) As of March 31, 2016 and December 31, 2015 , the Company assumed for the purpose of estimating the fair value that future interest payouts begin in year five (2020) and principal repayments begin on a graduated basis in year ten (2025) for the seller priority note and year fifteen (2030) for the pari passu note. (5) Stochastic modeling supporting the fair value estimation indicates that the average percentage of discounted payments missed on the pari passu note is roughly equivalent to that of a conventional debt security with a credit rating of ‘CCC’. The corresponding credit spread increased by an additional 250 bps to reflect both a liquidity discount for a private debt instrument and regulatory payment approval uncertainty, which was added to the treasury rate to determine the discount rate for the pari passu note. (6) Valuation based on issuer's intent as of December 31, 2015 to call the security in the near term.</t>
  </si>
  <si>
    <t>Net unrealized gains or losses for Level 3 investments</t>
  </si>
  <si>
    <t>The following table summarizes the change in net pre-tax unrealized gains or losses for assets designated as Level 3 for the three months ended March 31, 2016 and 2015 : Three months ended ($ in millions) 2016 2015 Fixed maturity investments $ 0.5 $ 0.3 Other investments 0.4 3.0 Total $ 0.9 $ 3.3</t>
  </si>
  <si>
    <t>Mortgage-backed and asset-backed securities</t>
  </si>
  <si>
    <t>The following table summarizes the carrying value of OneBeacon's asset-backed securities as of March 31, 2016 and December 31, 2015 : March 31, 2016 December 31, 2015 ($ in millions) Fair Value Level 2 Level 3 Fair Value Level 2 Level 3 Mortgage-backed securities: Agency: GNMA $ 216.0 $ 216.0 $ — $ 220.5 $ 220.5 $ — FNMA 1.4 1.4 — 1.4 1.4 — FHLMC 2.9 2.9 — 3.1 3.1 — Total agency (1) 220.3 220.3 — 225.0 225.0 — Non-agency: Residential 131.8 131.8 — 132.7 132.7 — Commercial 128.8 128.8 — 140.4 140.4 — Total Non-agency 260.6 260.6 — 273.1 273.1 — Total mortgage-backed securities 480.9 480.9 — 498.1 498.1 — Other asset-backed securities: Credit card receivables 249.3 249.3 — 202.7 202.7 — Vehicle receivables 265.0 265.0 — 255.6 255.6 — Other 82.6 82.6 — 75.5 75.5 — Total other asset-backed securities 596.9 596.9 — 533.8 533.8 — Total mortgage-backed and asset-backed securities $ 1,077.8 $ 1,077.8 $ — $ 1,031.9 $ 1,031.9 $ — _______________________________________________________________________________ (1) Represents publicly traded mortgage-backed securities which carry the full faith and credit guarantee of the U.S. government (i.e., GNMA) or are guaranteed by a government sponsored entity (i.e., FNMA, FHLMC).</t>
  </si>
  <si>
    <t>Schedule of security issuance years of investments in non-agency RMBS and non-agency CMBS securities</t>
  </si>
  <si>
    <t>The security issuance years of OneBeacon's investments in non-agency RMBS and non-agency CMBS securities as of March 31, 2016 are as follows: Fair Value Security Issuance Year ($ in millions) 2004 2005 2006 2008 2010 2011 2012 2013 2014 2015 Total non-agency RMBS $ 131.8 $ 22.8 $ 8.1 $ 3.6 $ 3.4 $ 13.1 $ 12.6 $ 9.3 $ 13.2 $ 45.7 $ — Total non-agency CMBS 128.8 — — — — 5.2 — 18.3 15.4 44.8 45.1 Total non-agency $ 260.6 $ 22.8 $ 8.1 $ 3.6 $ 3.4 $ 18.3 $ 12.6 $ 27.6 $ 28.6 $ 90.5 $ 45.1</t>
  </si>
  <si>
    <t>Non-agency RMBS, collateral quality and tranche levels</t>
  </si>
  <si>
    <t>The classification of the underlying collateral quality and the tranche levels of OneBeacon's non-agency RMBS securities are as follows as of March 31, 2016 : ($ in millions) Fair Value Super Senior (1) Senior (2) Subordinate (3) Prime $ 124.4 $ 63.1 $ 61.3 $ — Non-prime 7.4 — 7.4 — Total non-agency RMBS $ 131.8 $ 63.1 $ 68.7 $ — _______________________________________________________________________________ (1) At issuance, Super Senior, or in the case of resecuritization, the underlying securities, were rated AAA by Standard &amp; Poor's, Aaa by Moody's, or AAA by Fitch Ratings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Non-agency CMBS, type of interest rate and tranche levels</t>
  </si>
  <si>
    <t>The amount of fixed and floating rate securities and their tranche levels of OneBeacon's non-agency CMBS securities are as follows as of March 31, 2016 : ($ in millions) Fair Value Super Senior (1) Senior (2) Subordinate (3) Fixed rate CMBS $ 96.0 $ 8.8 $ 46.0 $ 41.2 Floating rate CMBS 32.8 — — 32.8 Total non-agency CMBS $ 128.8 $ 8.8 $ 46.0 $ 74.0 _______________________________________________________________________________ (1) At issuance, Super Senior, or in the case of resecuritization, the underlying securities, were rated AAA by Standard &amp; Poor's, Aaa by Moody's or AAA by Fitch and were senior to other AAA or Aaa securities. (2) At issuance, Senior, or in the case of resecuritization, the underlying securities, were rated AAA by Standard &amp; Poor's, Aaa by Moody's, or AAA by Fitch and were senior to non-AAA or non-Aaa securities. (3) At issuance, Subordinate were not rated AAA by Standard &amp; Poor's, Aaa by Moody's, or AAA by Fitch and were junior to other AAA or Aaa securities.</t>
  </si>
  <si>
    <t>Other investments</t>
  </si>
  <si>
    <t>The following table summarizes investments in hedge funds and private equity funds as of March 31, 2016 and December 31, 2015 : March 31, 2016 December 31, 2015 ($ in millions) Fair Value Unfunded Commitments Fair Value Unfunded Commitments Hedge funds Long/short equity banks and financial $ 12.7 $ — $ 12.8 $ — Other 3.5 — 3.6 — Total hedge funds 16.2 — 16.4 — Private equity funds Energy infrastructure and services 18.0 3.2 20.7 3.4 Multi-sector 13.0 2.1 14.8 2.1 Private equity secondaries 4.0 2.1 4.4 2.1 Healthcare 3.8 0.4 3.8 0.4 Insurance 2.0 0.1 2.0 0.1 Real estate 0.5 0.1 0.4 0.1 Total private equity funds 41.3 8.0 46.1 8.2 Total hedge funds and private equity funds $ 57.5 $ 8.0 $ 62.5 $ 8.2</t>
  </si>
  <si>
    <t>Fair value of hedge funds subject to restrictions on redemption frequency and advance notice period requirements for investments in active hedge funds</t>
  </si>
  <si>
    <t>The following summarizes the March 31, 2016 fair value of hedge funds subject to restrictions on redemption frequency and advance notice period requirements for investments in active hedge funds: Hedge Funds Notice Period ($ in millions) 30 - 59 days notice 60 - 89 days notice 90 - 119 days notice 120+ days notice Total Redemption frequency Monthly $ — $ — $ — $ — $ — Quarterly 13.7 — — — 13.7 Annual — — 2.5 — 2.5 Total hedge funds $ 13.7 $ — $ 2.5 $ — $ 16.2</t>
  </si>
  <si>
    <t>Fair Value of private equity funds subject to lock-up periods</t>
  </si>
  <si>
    <t>As of March 31, 2016 , investments in private equity funds were subject to lock-up periods as follows: ($ in millions) 1 - 3 years 3 - 5 years 5 - 10 years &gt;10 years Total Private Equity Funds—expected lock-up period remaining $ 26.3 $ 3.8 $ 11.2 $ — $ 41.3</t>
  </si>
  <si>
    <t>Debt (Tables)</t>
  </si>
  <si>
    <t>Schedule of debt outstanding</t>
  </si>
  <si>
    <t>OneBeacon's debt outstanding as of March 31, 2016 and December 31, 2015 consisted of the following: ($ in millions) March 31, December 31, Senior unsecured notes, at face value $ 275.0 $ 275.0 Unamortized original issue discount (0.2 ) (0.2 ) Unamortized issuance costs (1) (1.9 ) (1.9 ) Senior unsecured notes, carrying value $ 272.9 $ 272.9</t>
  </si>
  <si>
    <t>Segment Information (Tables)</t>
  </si>
  <si>
    <t>Financial information for OneBeacon's segments</t>
  </si>
  <si>
    <t xml:space="preserve">Financial information for OneBeacon's reportable segments is as follows: Insurance Operations Investing, Financing and Corporate ($ in millions) Specialty Products Specialty Industries Consolidated Three months ended March 31, 2016 Earned premiums $ 133.4 $ 145.2 $ — $ 278.6 Loss and loss adjustment expense (91.8 ) (67.0 ) — (158.8 ) Policy acquisition expenses (24.0 ) (27.0 ) — (51.0 ) Other underwriting expenses (23.4 ) (31.9 ) — (55.3 ) Total underwriting income (loss) (5.8 ) 19.3 — 13.5 Net investment income — — 14.4 14.4 Net realized and change in unrealized investment gains — — 16.6 16.6 Net other revenues (expenses) (0.1 ) 0.3 0.7 0.9 General and administrative expenses — (0.5 ) (3.4 ) (3.9 ) Interest expense — — (3.3 ) (3.3 ) Pre-tax income (loss) from continuing operations $ (5.9 ) $ 19.1 $ 25.0 $ 38.2 Three months ended March 31, 2015 Earned premiums $ 136.1 $ 150.5 $ — $ 286.6 Loss and loss adjustment expense (74.1 ) (91.8 ) — (165.9 ) Policy acquisition expenses (22.9 ) (28.1 ) — (51.0 ) Other underwriting expenses (25.7 ) (30.2 ) — (55.9 ) Total underwriting income 13.4 0.4 — 13.8 Net investment income — — 10.5 10.5 Net realized and change in unrealized investment gains — — 14.2 14.2 Net other revenues (expenses) — 0.2 (3.3 ) (3.1 ) General and administrative expenses — (0.5 ) (3.6 ) (4.1 ) Interest expense — — (3.2 ) (3.2 ) Pre-tax income from continuing operations $ 13.4 $ 0.1 $ 14.6 $ 28.1 </t>
  </si>
  <si>
    <t>Schedule of selected balance sheet of the segments</t>
  </si>
  <si>
    <t xml:space="preserve"> Insurance Operations Investing, Financing and Corporate ($ in millions) Specialty Products Specialty Industries Consolidated March 31, 2016 Assets Total investment securities $ — $ — $ 2,562.1 $ 2,562.1 Premiums receivable 86.9 143.5 — 230.4 Reinsurance recoverables (1) 113.6 34.0 19.4 167.0 Deferred acquisition costs 52.9 49.1 — 102.0 Ceded unearned premiums 25.4 10.9 — 36.3 Other assets 1.1 0.1 430.0 431.2 Total Assets $ 279.9 $ 237.6 $ 3,011.5 $ 3,529.0 Liabilities Unpaid loss and loss adjustment expense reserves (1) $ 730.7 $ 593.7 $ 19.4 $ 1,343.8 Unearned premiums 305.7 262.9 — 568.6 Funds held under insurance contracts 134.9 — — 134.9 Debt — — 272.9 272.9 Other liabilities — — 189.0 189.0 Total Liabilities $ 1,171.3 $ 856.6 $ 481.3 $ 2,509.2 December 31, 2015 Assets Total investment securities $ — $ — $ 2,591.4 $ 2,591.4 Premiums receivable 63.0 156.0 — 219.0 Reinsurance recoverables (1) 139.5 33.6 20.4 193.5 Deferred acquisition costs 49.6 51.1 — 100.7 Ceded unearned premiums 19.2 10.3 — 29.5 Other assets 0.9 0.1 467.5 468.5 Total Assets $ 272.2 $ 251.1 $ 3,079.3 $ 3,602.6 Liabilities Unpaid loss and loss adjustment expense reserves (1) $ 772.2 $ 597.2 $ 20.4 $ 1,389.8 Unearned premiums 288.1 272.2 — 560.3 Funds held under insurance contracts 137.7 — — 137.7 Debt — — 272.9 272.9 Other liabilities — — 237.4 237.4 Total Liabilities $ 1,198.0 $ 869.4 $ 530.7 $ 2,598.1</t>
  </si>
  <si>
    <t>Schedule of net written premiums, earned premiums and ratios for OneBeacon's insurance operations by segment and in total, as well as for the three major underwriting units within Specialty Insurance Operations</t>
  </si>
  <si>
    <t>The following tables provide net written premiums, earned premiums and underwriting ratios for OneBeacon's insurance operations by reportable segment and in total, for the three months ended March 31, 2016 and 2015 : Three months ended March 31, 2016 Three months ended March 31, 2015 ($ in millions) Specialty Products Specialty Industries Consolidated Specialty Specialty Consolidated Net written premiums $ 144.7 $ 135.4 $ 280.1 $ 133.6 $ 153.5 $ 287.1 Earned premiums 133.4 145.2 278.6 136.1 150.5 286.6 Underwriting ratios: (1) Loss and LAE 68.8 % 46.1 % 57.0 % 54.4 % 61.0 % 57.9 % Expense 35.6 40.5 38.2 35.8 38.7 37.3 Total combined ratio 104.4 % 86.6 % 95.2 % 90.2 % 99.7 % 95.2 % _______________________________________________________________________________ (1) Underwriting ratios are used to measure the components of underwriting profitability and include: the loss and LAE ratio, calculated by dividing loss and LAE by earned premiums; the expense ratio, calculated by dividing policy acquisition and other underwriting expenses by earned premiums; and the combined ratio, the sum of the loss and LAE ratio and the expense ratio.</t>
  </si>
  <si>
    <t>Retirement Plans (Tables)</t>
  </si>
  <si>
    <t>Schedule of components of net periodic benefit cost (income)</t>
  </si>
  <si>
    <t>The components of net periodic benefit cost for the three months ended March 31, 2016 and 2015 for the Non-qualified Plan and Qualified Plan were as follows: Three months ended ($ in millions) 2016 2015 Service cost $ 0.2 $ 0.2 Interest cost 0.8 1.2 Expected return on plan assets (1.0 ) (2.2 ) Amortization of unrecognized loss 0.3 0.3 Net periodic pension cost (income) 0.3 (0.5 ) Settlement loss (1) 0.3 — Total net periodic benefit cost (income) $ 0.6 $ (0.5 ) _______________________________________________________________________________ (1) Represents the impact of the termination of the Qualified Pension Plan during</t>
  </si>
  <si>
    <t>Employee Share-Based Incentive Compensation Plans (Tables)</t>
  </si>
  <si>
    <t>Summary of performance share activity</t>
  </si>
  <si>
    <t>The following summarizes performance share activity for the three months ended March 31, 2016 and 2015 : Three months ended March 31, 2016 2015 ($ in millions) Target Performance Shares outstanding Accrued expense Target Performance Shares outstanding Accrued expense Beginning of period 449,435 $ 1.4 517,470 $ 3.4 Payments and deferrals (1) (167,300 ) (0.7 ) (181,290 ) (1.5 ) New awards 163,150 — 154,887 — Forfeitures and net change in assumed forfeitures (4,079 ) — (28,920 ) — Expense recognized — 0.4 — 0.2 End of period 441,206 $ 1.1 462,147 $ 2.1 _______________________________________________________________________________ (1) Performance share payments in 2016 for the 2013-2015 performance cycle were based upon a performance factor of 24.3% . Performance share payments in 2015 for the 2012-2014 performance cycle were based upon a performance factor of 45.7% .</t>
  </si>
  <si>
    <t>Summary of performance shares outstanding and accrued expense for performance shares awarded under the OB Incentive Plan</t>
  </si>
  <si>
    <t>The following summarizes performance shares outstanding and accrued performance share expense at March 31, 2016 for each performance cycle: ($ in millions) Target OB Performance Shares outstanding Accrued expense Performance cycle: 2014 - 2016 142,710 $ 0.1 2015 - 2017 146,659 0.8 2016 - 2018 163,150 0.2 Subtotal 452,519 1.1 Assumed forfeitures (11,313 ) — Total at March 31, 2016 441,206 $ 1.1</t>
  </si>
  <si>
    <t>Summary of restricted shares activity</t>
  </si>
  <si>
    <t>The following summarizes restricted shares activity for the three months ended March 31, 2016 and 2015 : Three months ended March 31, 2016 2015 ($ in millions) Restricted Shares Unamortized Issue Date Fair Value Restricted Shares Unamortized Issue Date Fair Value Beginning of period 382,722 $ 2.5 612,500 $ 3.5 New awards 170,650 2.3 75,950 1.1 Forfeitures — — (1,500 ) — Vested (157,500 ) — (296,000 ) — Expense recognized — (0.5 ) — (0.6 ) End of period 395,872 $ 4.3 390,950 $ 4.0</t>
  </si>
  <si>
    <t>Earnings (loss) per Share (Tables)</t>
  </si>
  <si>
    <t>Schedule of computation of earnings per share</t>
  </si>
  <si>
    <t>The following table outlines the Company's computation of earnings per share for net income from continuing operations attributable to OneBeacon's common shareholders for the three months ended March 31, 2016 and 2015 : Three months ended 2016 2015 Earnings attributable to OneBeacon's common shareholders—basic and diluted (in millions): Net income from continuing operations attributable to OneBeacon's common shareholders $ 46.4 $ 24.2 Allocation of income for participating unvested restricted common shares (0.2 ) (0.1 ) Dividends paid on participating restricted common shares — (0.1 ) Total allocation to restricted common shares (0.2 ) (0.2 ) Net income from continuing operations attributable to OneBeacon's common shareholders, net of restricted common share amounts $ 46.2 $ 24.0 Undistributed net earnings (in millions): Net income from continuing operations attributable to OneBeacon's common shareholders, net of restricted common share amounts $ 46.2 $ 24.0 Dividends paid, net of restricted common share amounts (19.8 ) (19.9 ) Total undistributed net earnings, net of restricted common share amounts $ 26.4 $ 4.1 Earnings per share denominator—basic and diluted (in millions): Total weighted average common shares outstanding 94.5 95.3 Weighted average unvested restricted common shares (1) (0.4 ) (0.5 ) Basic and diluted earnings per share denominator 94.1 94.8 Earnings per share attributable to OneBeacon's common shareholders—basic and diluted (in dollars): Net income from continuing operations attributable to OneBeacon's common shareholders $ 0.49 $ 0.25 Dividends declared and paid (0.21 ) (0.21 ) Undistributed earnings $ 0.28 $ 0.04 _______________________________________________________________________________ (1) Restricted shares outstanding vest in equal installments upon a stated date or upon the occurrence of a specified event.</t>
  </si>
  <si>
    <t>Common Shareholders' Equity Common Shareholders' Equity (Tables)</t>
  </si>
  <si>
    <t>Accumulated Other Comprehensive Income [Abstract]</t>
  </si>
  <si>
    <t>Schedule of Accumulated Other Comprehensive Income (Loss) [Table Text Block]</t>
  </si>
  <si>
    <t>The pre-tax components of the Company's other comprehensive income and the related tax expense are as follows: Three months ended March 31, ($ in millions) 2016 2015 Net change in benefit plan assets and obligations $ — $ 0.3 Income tax expense — (0.1 ) Net change in benefit plan assets and obligations, net of tax $ — $ 0.2</t>
  </si>
  <si>
    <t>Consolidating Financial Information (Tables)</t>
  </si>
  <si>
    <t>Consolidating Balance Sheet</t>
  </si>
  <si>
    <t>The following tables present OneBeacon's consolidating balance sheets as of March 31, 2016 and December 31, 2015 and statements of operations and comprehensive income for the three months ended March 31, 2016 and 2015 and cash flows for the three months ended March 31, 2016 and 2015 . These financial statements reflect the Company's ("guarantor") financial position, results of operations and cash flows on a stand-alone basis, that of OBH ("the issuer") and of the Company's other entities ("non-guarantor subsidiaries") as well as the necessary consolidating adjustments to eliminate intercompany balances and transactions. Consolidating Balance Sheet As of March 31, 2016 (in millions) The Company (guarantor) Non-guarantor subsidiaries OBH (issuer) Consolidating adjustments Consolidated Assets Investment Securities: Fixed maturity investments, at fair value $ — $ 2,028.7 $ — $ — $ 2,028.7 Short-term investments, at amortized cost (which approximates fair value) 4.2 115.4 0.1 — 119.7 Common equity securities, at fair value — 275.9 — — 275.9 Other investments — 137.8 — — 137.8 Total investment securities 4.2 2,557.8 0.1 — 2,562.1 Cash — 108.6 0.2 — 108.8 Reinsurance recoverables — 167.0 — — 167.0 Premiums receivable — 230.4 — — 230.4 Deferred acquisition costs — 102.0 — — 102.0 Ceded unearned premiums — 36.3 — — 36.3 Net deferred tax asset — 134.0 — 0.1 134.1 Investment income accrued — 9.4 — — 9.4 Accounts receivable on unsettled investment sales — 4.5 — — 4.5 Investments in subsidiaries 1,013.5 — 982.8 (1,996.3 ) — Other assets 0.2 171.4 2.8 — 174.4 Total assets $ 1,017.9 $ 3,521.4 $ 985.9 $ (1,996.2 ) $ 3,529.0 Liabilities Unpaid loss and loss adjustment expense reserves $ — $ 1,343.8 $ — $ — $ 1,343.8 Unearned premiums — 568.6 — — 568.6 Funds held under insurance contracts — 134.9 — — 134.9 Debt — — 272.9 — 272.9 Accounts payable on unsettled investment purchases — 1.5 — — 1.5 Other liabilities 1.3 177.1 9.1 — 187.5 Total liabilities 1.3 2,225.9 282.0 — 2,509.2 OneBeacon's common shareholders' equity and noncontrolling interests Total OneBeacon's common shareholders' equity 1,016.6 1,292.3 703.9 (1,996.2 ) 1,016.6 Total noncontrolling interests — 3.2 — — 3.2 Total OneBeacon's common shareholders' equity and noncontrolling interests 1,016.6 1,295.5 703.9 (1,996.2 ) 1,019.8 Total liabilities, OneBeacon's common shareholders' equity and noncontrolling interests $ 1,017.9 $ 3,521.4 $ 985.9 $ (1,996.2 ) $ 3,529.0 Consolidating Balance Sheet As of December 31, 2015 (in millions) The Company (guarantor) Non-guarantor subsidiaries OBH (issuer) Consolidating adjustments Consolidated Assets Investment Securities: Fixed maturity investments, at fair value $ — $ 2,074.6 $ 5.9 $ — $ 2,080.5 Short-term investments, at amortized cost (which approximates fair value) 4.4 64.1 0.7 — 69.2 Common equity securities, at fair value — 298.7 — — 298.7 Other investments — 143.0 — — 143.0 Total investment securities 4.4 2,580.4 6.6 — 2,591.4 Cash — 94.6 0.6 — 95.2 Reinsurance recoverables — 193.5 — — 193.5 Premiums receivable — 219.0 — — 219.0 Deferred acquisition costs — 100.7 — — 100.7 Ceded unearned premiums — 29.5 — — 29.5 Net deferred tax asset — 140.1 — 0.1 140.2 Investment income accrued — 10.1 — — 10.1 Accounts receivable on unsettled investment sales — 30.5 — — 30.5 Investments in subsidiaries 996.9 — 951.3 (1,948.2 ) — Other assets 0.5 190.6 1.4 — 192.5 Total assets $ 1,001.8 $ 3,589.0 $ 959.9 $ (1,948.1 ) $ 3,602.6 Liabilities Unpaid loss and loss adjustment expense reserves $ — $ 1,389.8 $ — $ — $ 1,389.8 Unearned premiums — 560.3 — — 560.3 Funds held under insurance contracts — 137.7 — — 137.7 Debt — — 272.9 — 272.9 Other liabilities 0.9 230.4 6.1 — 237.4 Total liabilities 0.9 2,318.2 279.0 — 2,598.1 OneBeacon's common shareholders' equity and noncontrolling interests Total OneBeacon's common shareholders' equity 1,000.9 1,267.2 680.9 (1,948.1 ) 1,000.9 Total noncontrolling interests — 3.6 — — 3.6 Total OneBeacon's common shareholders' equity and noncontrolling interests 1,000.9 1,270.8 680.9 (1,948.1 ) 1,004.5 Total liabilities, OneBeacon's common shareholders' equity and noncontrolling interests $ 1,001.8 $ 3,589.0 $ 959.9 $ (1,948.1 ) $ 3,602.6</t>
  </si>
  <si>
    <t>Consolidating Statement of Operations and Comprehensive (Loss) Income</t>
  </si>
  <si>
    <t>Consolidating Statement of Operations and Comprehensive Income Three months ended March 31, 2016 The Company (guarantor) Non-guarantor subsidiaries OBH (issuer) Consolidating adjustments Consolidated Revenues Earned premiums $ — $ 278.6 $ — $ — $ 278.6 Net investment income — 14.4 — — 14.4 Net realized and change in unrealized investment gains — 16.6 — — 16.6 Net other revenues — 0.9 — — 0.9 Total revenues — 310.5 — — 310.5 Expenses Loss and loss adjustment expenses — 158.8 — — 158.8 Policy acquisition expenses — 51.0 — — 51.0 Other underwriting expenses — 55.3 — — 55.3 General and administrative expenses 1.2 2.7 — — 3.9 Interest expense — — 3.3 — 3.3 Total expenses 1.2 267.8 3.3 — 272.3 Pre-tax income (loss) from continuing operations (1.2 ) 42.7 (3.3 ) — 38.2 Income tax benefit — 7.1 1.6 — 8.7 Net income (loss) from continuing operations (1.2 ) 49.8 (1.7 ) — 46.9 Loss from discontinued operations, net of tax — — — — — Income (loss) before equity in earnings of unconsolidated affiliates (1.2 ) 49.8 (1.7 ) — 46.9 Equity in earnings of subsidiaries, net of tax 47.6 — 22.7 (70.3 ) — Net income including noncontrolling interests 46.4 49.8 21.0 (70.3 ) 46.9 Less: Net income attributable to noncontrolling interests — (0.5 ) — — (0.5 ) Net income attributable to OneBeacon's common shareholders 46.4 49.3 21.0 (70.3 ) 46.4 Other comprehensive income, net of tax — — — — — Comprehensive income attributable to OneBeacon's common shareholders $ 46.4 $ 49.3 $ 21.0 $ (70.3 ) $ 46.4 Consolidating Statement of Operations and Comprehensive Income Three months ended March 31, 2015 The Company (guarantor) Non-guarantor subsidiaries OBH (issuer) Consolidating adjustments Consolidated Revenues Earned premiums $ — $ 286.6 $ — $ — $ 286.6 Net investment income — 10.5 — — 10.5 Net realized and change in unrealized investment gains — 14.2 — — 14.2 Net other revenues (expenses) — (3.1 ) — — (3.1 ) Total revenues — 308.2 — — 308.2 Expenses Loss and loss adjustment expenses — 165.9 — — 165.9 Policy acquisition expenses — 51.0 — — 51.0 Other underwriting expenses — 55.9 — — 55.9 General and administrative expenses 1.3 2.7 0.1 — 4.1 Interest expense — — 3.2 — 3.2 Total expenses 1.3 275.5 3.3 — 280.1 Pre-tax income (loss) from continuing operations (1.3 ) 32.7 (3.3 ) — 28.1 Income tax (expense) benefit — (4.8 ) 1.4 — (3.4 ) Net income (loss) from continuing operations (1.3 ) 27.9 (1.9 ) — 24.7 Loss from discontinued operations, net of tax — (0.1 ) — — (0.1 ) Net income (loss) before equity in earnings of unconsolidated affiliates (1.3 ) 27.8 (1.9 ) — 24.6 Equity in earnings of subsidiaries, net of tax 25.4 — 12.6 (38.0 ) — Net income including noncontrolling interests 24.1 27.8 10.7 (38.0 ) 24.6 Less: Net income attributable to noncontrolling interests — (0.5 ) — — (0.5 ) Net income attributable to OneBeacon's common shareholders 24.1 27.3 10.7 (38.0 ) 24.1 Other comprehensive income, net of tax 0.2 — 0.2 (0.2 ) 0.2 Comprehensive income attributable to OneBeacon's common shareholders $ 24.3 $ 27.3 $ 10.9 $ (38.2 ) $ 24.3</t>
  </si>
  <si>
    <t>Consolidating Statement of Cash Flows</t>
  </si>
  <si>
    <t>Consolidating Statement of Cash Flows The Company (guarantor) Non-guarantor subsidiaries OBH (issuer) Consolidating adjustments Consolidated Cash flows from operations: Net income including noncontrolling interests $ 46.4 $ 49.8 $ 21.0 $ (70.3 ) $ 46.9 Charges (credits) to reconcile net income to cash flows provided from (used for) operations: Undistributed earnings from subsidiaries (47.6 ) — (22.7 ) 70.3 — Net realized and change in unrealized investment gains — (16.6 ) — — (16.6 ) Deferred income tax expense — 6.7 — — 6.7 Dividends received from subsidiaries 31.0 — — (31.0 ) — Other operating items: Net change in loss and LAE reserves — (46.0 ) — — (46.0 ) Net change in unearned premiums — 8.3 — — 8.3 Net change in ceded unearned premiums — (6.8 ) — — (6.8 ) Net change in premiums receivable — (11.4 ) — — (11.4 ) Net change in reinsurance recoverables on paid and unpaid losses — 26.5 — — 26.5 Net change in funds held under insurance contracts — (2.8 ) — — (2.8 ) Net change in other assets and liabilities 1.3 (31.2 ) 1.6 — (28.3 ) Net cash provided from (used for) operations 31.1 (23.5 ) (0.1 ) (31.0 ) (23.5 ) Cash flows from investing activities: Net maturities, purchases and sales of short-term investments 0.2 (51.3 ) 0.6 — (50.5 ) Maturities of fixed maturity investments — 110.1 — — 110.1 Sales of fixed maturity investments — 161.9 5.9 (5.9 ) 161.9 Sales of common equity securities — 103.2 — — 103.2 Return of capital and distributions of other investments — 3.0 — — 3.0 Purchases of fixed maturity investments — (215.7 ) — 5.9 (209.8 ) Purchases of common equity securities — (75.4 ) — — (75.4 ) Contributions for other investments — (0.3 ) — — (0.3 ) Net change in unsettled investment purchases and sales — 27.6 — — 27.6 Net acquisitions of property and equipment — (0.9 ) — — (0.9 ) Capital contribution from parent — 8.8 2.0 (10.8 ) — Net cash provided from investing activities 0.2 71.0 8.5 (10.8 ) 68.9 Cash flows from financing activities: Cash dividends paid to common shareholders (19.8 ) — — — (19.8 ) Cash dividends paid to parent — (31.0 ) — 31.0 — Capital contribution to subsidiary — (2.0 ) (8.8 ) 10.8 — Repurchases and retirements of common stock (11.5 ) — — — (11.5 ) Payments on capital lease obligation — (0.5 ) — — (0.5 ) Net cash used for financing activities (31.3 ) (33.5 ) (8.8 ) 41.8 (31.8 ) Net increase (decrease) in cash during period — 14.0 (0.4 ) — 13.6 Cash balance at beginning of period — 94.6 0.6 — 95.2 Cash balance at end of period $ — $ 108.6 $ 0.2 $ — $ 108.8 Consolidating Statement of Cash Flows The Company (guarantor) Non-guarantor subsidiaries OBH (issuer) Consolidating adjustments Consolidated Cash flows from operations: Net income including noncontrolling interests $ 24.1 $ 27.8 $ 10.7 $ (38.0 ) $ 24.6 Charges (credits) to reconcile net income to cash flows provided from (used for) operations: Undistributed earnings from subsidiaries (25.4 ) — (12.6 ) 38.0 — Net loss from discontinued operations — 0.1 — — 0.1 Net realized and change in unrealized investment gains — (14.2 ) — — (14.2 ) Net adjustment to gain on sale of business — 3.7 — — 3.7 Deferred income tax expense — 0.5 — — 0.5 Dividends received from subsidiaries 20.0 — — (20.0 ) — Other operating items: Net change in loss and LAE reserves — (38.2 ) — — (38.2 ) Net change in unearned premiums — 2.0 — — 2.0 Net change in ceded unearned premiums — (1.4 ) — — (1.4 ) Net change in premiums receivable — (16.6 ) — — (16.6 ) Net change in reinsurance recoverables on paid and unpaid losses — 14.0 — — 14.0 Net change in funds held under reinsurance contracts — 19.7 — — 19.7 Net change in funds held under insurance contracts — 12.0 — — 12.0 Net change in other assets and liabilities 2.8 12.1 2.3 — 17.2 Net cash provided from operations—continuing operations 21.5 21.5 0.4 (20.0 ) 23.4 Net cash used for operations—discontinued operations — (0.1 ) — — (0.1 ) Net cash provided from operations 21.5 21.4 0.4 (20.0 ) 23.3 Cash flows from investing activities: Net maturities, purchases and sales of short-term investments 0.1 8.1 (0.2 ) — 8.0 Maturities of fixed maturity investments — 32.9 — — 32.9 Sales of fixed maturity investments — 177.6 — — 177.6 Sales of common equity securities — 39.6 — — 39.6 Return of capital and distributions of other investments — 3.7 — — 3.7 Purchases of fixed maturity investments — (273.0 ) — — (273.0 ) Purchases of common equity securities — (26.2 ) — — (26.2 ) Contributions for other investments — (1.9 ) — — (1.9 ) Net change in unsettled investment purchases and sales — 40.3 — — 40.3 Net acquisitions of property and equipment — (0.4 ) — — (0.4 ) Net cash provided from (used for) investing activities 0.1 0.7 (0.2 ) — 0.6 Cash flows from financing activities: Cash dividends paid to common shareholders (20.0 ) — — — (20.0 ) Cash dividends paid to parent — (20.0 ) — 20.0 — Repurchases and retirements of common stock (1.6 ) — — — (1.6 ) Payments on capital lease obligation — (1.4 ) — — (1.4 ) Net cash used for financing activities (21.6 ) (21.4 ) — 20.0 (23.0 ) Net increase in cash during period — 0.7 0.2 — 0.9 Cash balance at beginning of period — 87.0 — — 87.0 Cash balance at end of period $ — $ 87.7 $ 0.2 $ — $ 87.9</t>
  </si>
  <si>
    <t>Nature of Operations and Summary of Significant Accounting Policies (Details) $ in Millions</t>
  </si>
  <si>
    <t>Mar. 31, 2016USD ($)segment</t>
  </si>
  <si>
    <t>Dec. 31, 2015USD ($)</t>
  </si>
  <si>
    <t>Basis of presentation</t>
  </si>
  <si>
    <t>Unamortized Debt Issuance Expense | $</t>
  </si>
  <si>
    <t>Number of underwriting segments | segment</t>
  </si>
  <si>
    <t>White Mountains Insurance Group Ltd</t>
  </si>
  <si>
    <t>Ownership interest (as a percent)</t>
  </si>
  <si>
    <t>76.10%</t>
  </si>
  <si>
    <t>Acquisitions and Dispositions (Details) - USD ($) $ in Millions</t>
  </si>
  <si>
    <t>Jul. 31, 2015</t>
  </si>
  <si>
    <t>Dec. 23, 2014</t>
  </si>
  <si>
    <t>Dispositions</t>
  </si>
  <si>
    <t>Net Business Exposure</t>
  </si>
  <si>
    <t>Runoff [Member]</t>
  </si>
  <si>
    <t>Surplus Notes Issued As Seller Financing In Sale Of Discontinued Operations</t>
  </si>
  <si>
    <t>Surplus Notes Issued As Seller Financing In Sale Of Discontinued Operations, Fair Value</t>
  </si>
  <si>
    <t>Essentia Insurance Company [Member]</t>
  </si>
  <si>
    <t>Gain on sale of discontinued operation, pre-tax</t>
  </si>
  <si>
    <t>Crop [Member]</t>
  </si>
  <si>
    <t>Agreement Length</t>
  </si>
  <si>
    <t>5 years</t>
  </si>
  <si>
    <t>Disposal Group, Including Discontinued Operation, Consideration</t>
  </si>
  <si>
    <t>Quota Share Reinsurance Agreement Percentage</t>
  </si>
  <si>
    <t>100.00%</t>
  </si>
  <si>
    <t>Unpaid Loss and Loss Adjustment Expense (LAE) Reserves  (Details) - USD ($) $ in Millions</t>
  </si>
  <si>
    <t>Liability for Unpaid Claims and Claims Adjustment Expense [Roll Forward]</t>
  </si>
  <si>
    <t>Gross beginning balance</t>
  </si>
  <si>
    <t>Less beginning reinsurance recoverables on unpaid losses</t>
  </si>
  <si>
    <t>Net beginning loss and LAE reserves</t>
  </si>
  <si>
    <t>Current year losses</t>
  </si>
  <si>
    <t>Prior year losses</t>
  </si>
  <si>
    <t>Total incurred loss and LAE</t>
  </si>
  <si>
    <t>Total loss and LAE payments</t>
  </si>
  <si>
    <t>Net ending loss and LAE reserves</t>
  </si>
  <si>
    <t>Plus ending reinsurance recoverables on unpaid losses</t>
  </si>
  <si>
    <t>Gross ending loss and LAE reserves</t>
  </si>
  <si>
    <t>Reinsurance (Details) - USD ($) $ in Millions</t>
  </si>
  <si>
    <t>Dec. 31, 2014</t>
  </si>
  <si>
    <t>Reinsurance Retention Policy [Line Items]</t>
  </si>
  <si>
    <t>Reinsurance recoverables on paid losses</t>
  </si>
  <si>
    <t>Reinsurance recoverable on unpaid losses</t>
  </si>
  <si>
    <t>Percentage of total paid and unpaid reinsurance recoverables</t>
  </si>
  <si>
    <t>Standard &amp; Poor's, AA Rating [Member]</t>
  </si>
  <si>
    <t>26.00%</t>
  </si>
  <si>
    <t>Standard &amp; Poor's, A Rating [Member]</t>
  </si>
  <si>
    <t>59.00%</t>
  </si>
  <si>
    <t>Standard &amp; Poor's, BBB rating</t>
  </si>
  <si>
    <t>15.00%</t>
  </si>
  <si>
    <t>Reinsurance Recoverables on Unpaid Losses</t>
  </si>
  <si>
    <t>Financial Institutions [Member]</t>
  </si>
  <si>
    <t>50.00%</t>
  </si>
  <si>
    <t>Investment Securities (Net investment income) (Details) - USD ($) $ in Millions</t>
  </si>
  <si>
    <t>Schedule of Trading Securities and Other Trading Assets [Line Items]</t>
  </si>
  <si>
    <t>Gross Investment Income</t>
  </si>
  <si>
    <t>Less external investment expenses</t>
  </si>
  <si>
    <t>Surplus notes</t>
  </si>
  <si>
    <t>Proceeds from Interest Received</t>
  </si>
  <si>
    <t>Fixed maturity investments</t>
  </si>
  <si>
    <t>Investment Securities (Net realized investment gains (losses)) (Details) - USD ($) $ in Millions</t>
  </si>
  <si>
    <t>Net realized investment gains (losses), pre-tax</t>
  </si>
  <si>
    <t>Investment Securities (Changes in fair value) (Details) - USD ($) $ in Millions</t>
  </si>
  <si>
    <t>Total net changes in fair value reflected in revenues</t>
  </si>
  <si>
    <t>Changes in net unrealized investment gains (losses)</t>
  </si>
  <si>
    <t>Changes in net foreign currency translation gains (losses)</t>
  </si>
  <si>
    <t>Investment Securities (Net unrealized investment gains and losses) (Details) - USD ($) $ in Millions</t>
  </si>
  <si>
    <t>Trading Securities Gross Unrealized Gain</t>
  </si>
  <si>
    <t>Trading Securities Gross Unrealized Loss</t>
  </si>
  <si>
    <t>Gross Unrealized Gains (Losses) on Trading Securities Pretax</t>
  </si>
  <si>
    <t>Trading Securities, Unrealized Gains and Losses, Tax</t>
  </si>
  <si>
    <t>Unrealized gains (losses) on trading securities, net of tax</t>
  </si>
  <si>
    <t>Investment Securities (Fixed maturity investment gains and losses) (Details) - USD ($) $ in Millions</t>
  </si>
  <si>
    <t>Gross unrealized losses</t>
  </si>
  <si>
    <t>Carrying Value</t>
  </si>
  <si>
    <t>U.S. Government and agency obligations</t>
  </si>
  <si>
    <t>Cost or amortized cost</t>
  </si>
  <si>
    <t>Net unrealized foreign currency gains (losses)</t>
  </si>
  <si>
    <t>Debt securities issued by corporations</t>
  </si>
  <si>
    <t>Municipal obligations</t>
  </si>
  <si>
    <t>Mortgage and asset-backed securities</t>
  </si>
  <si>
    <t>Foreign government obligations</t>
  </si>
  <si>
    <t>Preferred stocks</t>
  </si>
  <si>
    <t>Total fixed maturity investments</t>
  </si>
  <si>
    <t>Investment Securities (Convertible fixed maturity investments and other investments) (Details) - USD ($) $ in Millions</t>
  </si>
  <si>
    <t>Total common equity securities and other investments</t>
  </si>
  <si>
    <t>Investment Securities (Fair value measurements) (Details) $ in Millions</t>
  </si>
  <si>
    <t>Mar. 31, 2016USD ($)fundRate</t>
  </si>
  <si>
    <t>Mar. 31, 2015USD ($)</t>
  </si>
  <si>
    <t>Dec. 31, 2015USD ($)fundRate</t>
  </si>
  <si>
    <t>Dec. 31, 2014USD ($)fund</t>
  </si>
  <si>
    <t>Dec. 23, 2014USD ($)</t>
  </si>
  <si>
    <t>Fair value of investments</t>
  </si>
  <si>
    <t>Percentage of Fair Value Investments Using Observable Inputs</t>
  </si>
  <si>
    <t>92.00%</t>
  </si>
  <si>
    <t>Maximum Percentage Differences Between Prices Provided by Pricing Services Considered Outliers</t>
  </si>
  <si>
    <t>5.00%</t>
  </si>
  <si>
    <t>Maximum Differences Between Prices Provided By Pricing Services Considered Outliers</t>
  </si>
  <si>
    <t>Percentage of private preferred stock</t>
  </si>
  <si>
    <t>85.00%</t>
  </si>
  <si>
    <t>Fair Value Assets Measured on Recurring Basis Transfers out</t>
  </si>
  <si>
    <t>Other investments at fair value</t>
  </si>
  <si>
    <t>Fair Value Assets Measured on Recurring Basis Transfers in</t>
  </si>
  <si>
    <t>Hedge funds</t>
  </si>
  <si>
    <t>Liquidity adjustment | Rate</t>
  </si>
  <si>
    <t>0.00%</t>
  </si>
  <si>
    <t>Number of Investments | fund</t>
  </si>
  <si>
    <t>Private equity funds</t>
  </si>
  <si>
    <t>Community reinvestment vehicle</t>
  </si>
  <si>
    <t>Single Fund</t>
  </si>
  <si>
    <t>Tax development fund</t>
  </si>
  <si>
    <t>Debt securities issued by corporations | Level 3</t>
  </si>
  <si>
    <t>Number of Investments</t>
  </si>
  <si>
    <t>Mortgage and asset-backed securities | Level 2</t>
  </si>
  <si>
    <t>Mortgage and asset-backed securities | Level 3</t>
  </si>
  <si>
    <t>Commercial Mortgage Backed Securities [Member]</t>
  </si>
  <si>
    <t>Commercial Mortgage Backed Securities [Member] | Level 2</t>
  </si>
  <si>
    <t>Commercial Mortgage Backed Securities [Member] | Level 3</t>
  </si>
  <si>
    <t>Fixed maturity investments | Level 3</t>
  </si>
  <si>
    <t>Hedge funds and private equity funds</t>
  </si>
  <si>
    <t>Investments, Percent of Total</t>
  </si>
  <si>
    <t>Other investments | Level 3</t>
  </si>
  <si>
    <t>Recurring basis</t>
  </si>
  <si>
    <t>Recurring basis | Level 1</t>
  </si>
  <si>
    <t>Recurring basis | Level 2</t>
  </si>
  <si>
    <t>Recurring basis | Level 3</t>
  </si>
  <si>
    <t>Recurring basis | U.S. Government and agency obligations</t>
  </si>
  <si>
    <t>Recurring basis | U.S. Government and agency obligations | Level 1</t>
  </si>
  <si>
    <t>Recurring basis | U.S. Government and agency obligations | Level 2</t>
  </si>
  <si>
    <t>Recurring basis | U.S. Government and agency obligations | Level 3</t>
  </si>
  <si>
    <t>Recurring basis | Debt securities issued by corporations</t>
  </si>
  <si>
    <t>Recurring basis | Debt securities issued by corporations | Level 1</t>
  </si>
  <si>
    <t>Recurring basis | Debt securities issued by corporations | Level 2</t>
  </si>
  <si>
    <t>Recurring basis | Debt securities issued by corporations | Level 3</t>
  </si>
  <si>
    <t>Recurring basis | Debt securities issued by corporations | Consumer</t>
  </si>
  <si>
    <t>Recurring basis | Debt securities issued by corporations | Consumer | Level 1</t>
  </si>
  <si>
    <t>Recurring basis | Debt securities issued by corporations | Consumer | Level 2</t>
  </si>
  <si>
    <t>Recurring basis | Debt securities issued by corporations | Consumer | Level 3</t>
  </si>
  <si>
    <t>Recurring basis | Debt securities issued by corporations | Industrial</t>
  </si>
  <si>
    <t>Recurring basis | Debt securities issued by corporations | Industrial | Level 1</t>
  </si>
  <si>
    <t>Recurring basis | Debt securities issued by corporations | Industrial | Level 2</t>
  </si>
  <si>
    <t>Recurring basis | Debt securities issued by corporations | Industrial | Level 3</t>
  </si>
  <si>
    <t>Recurring basis | Debt securities issued by corporations | Health care</t>
  </si>
  <si>
    <t>Recurring basis | Debt securities issued by corporations | Health care | Level 1</t>
  </si>
  <si>
    <t>Recurring basis | Debt securities issued by corporations | Health care | Level 2</t>
  </si>
  <si>
    <t>Recurring basis | Debt securities issued by corporations | Health care | Level 3</t>
  </si>
  <si>
    <t>Recurring basis | Debt securities issued by corporations | Financials</t>
  </si>
  <si>
    <t>Recurring basis | Debt securities issued by corporations | Financials | Level 1</t>
  </si>
  <si>
    <t>Recurring basis | Debt securities issued by corporations | Financials | Level 2</t>
  </si>
  <si>
    <t>Recurring basis | Debt securities issued by corporations | Financials | Level 3</t>
  </si>
  <si>
    <t>Recurring basis | Debt securities issued by corporations | Communications</t>
  </si>
  <si>
    <t>Recurring basis | Debt securities issued by corporations | Communications | Level 1</t>
  </si>
  <si>
    <t>Recurring basis | Debt securities issued by corporations | Communications | Level 2</t>
  </si>
  <si>
    <t>Recurring basis | Debt securities issued by corporations | Communications | Level 3</t>
  </si>
  <si>
    <t>Recurring basis | Debt securities issued by corporations | Energy</t>
  </si>
  <si>
    <t>Recurring basis | Debt securities issued by corporations | Energy | Level 1</t>
  </si>
  <si>
    <t>Recurring basis | Debt securities issued by corporations | Energy | Level 2</t>
  </si>
  <si>
    <t>Recurring basis | Debt securities issued by corporations | Energy | Level 3</t>
  </si>
  <si>
    <t>Recurring basis | Debt securities issued by corporations | Basic materials</t>
  </si>
  <si>
    <t>Recurring basis | Debt securities issued by corporations | Basic materials | Level 1</t>
  </si>
  <si>
    <t>Recurring basis | Debt securities issued by corporations | Basic materials | Level 2</t>
  </si>
  <si>
    <t>Recurring basis | Debt securities issued by corporations | Basic materials | Level 3</t>
  </si>
  <si>
    <t>Recurring basis | Debt securities issued by corporations | Utilities</t>
  </si>
  <si>
    <t>Recurring basis | Debt securities issued by corporations | Utilities | Level 1</t>
  </si>
  <si>
    <t>Recurring basis | Debt securities issued by corporations | Utilities | Level 2</t>
  </si>
  <si>
    <t>Recurring basis | Debt securities issued by corporations | Utilities | Level 3</t>
  </si>
  <si>
    <t>Recurring basis | Debt securities issued by corporations | Technology</t>
  </si>
  <si>
    <t>Recurring basis | Debt securities issued by corporations | Technology | Level 1</t>
  </si>
  <si>
    <t>Recurring basis | Debt securities issued by corporations | Technology | Level 2</t>
  </si>
  <si>
    <t>Recurring basis | Debt securities issued by corporations | Technology | Level 3</t>
  </si>
  <si>
    <t>Recurring basis | Municipal obligations</t>
  </si>
  <si>
    <t>Recurring basis | Municipal obligations | Level 1</t>
  </si>
  <si>
    <t>Recurring basis | Municipal obligations | Level 2</t>
  </si>
  <si>
    <t>Recurring basis | Municipal obligations | Level 3</t>
  </si>
  <si>
    <t>Recurring basis | Mortgage and asset-backed securities</t>
  </si>
  <si>
    <t>Recurring basis | Mortgage and asset-backed securities | Level 1</t>
  </si>
  <si>
    <t>Recurring basis | Mortgage and asset-backed securities | Level 2</t>
  </si>
  <si>
    <t>Recurring basis | Mortgage and asset-backed securities | Level 3</t>
  </si>
  <si>
    <t>Recurring basis | Foreign government obligations</t>
  </si>
  <si>
    <t>Recurring basis | Foreign government obligations | Level 1</t>
  </si>
  <si>
    <t>Recurring basis | Foreign government obligations | Level 2</t>
  </si>
  <si>
    <t>Recurring basis | Foreign government obligations | Level 3</t>
  </si>
  <si>
    <t>Recurring basis | Preferred stocks</t>
  </si>
  <si>
    <t>Recurring basis | Preferred stocks | Level 1</t>
  </si>
  <si>
    <t>Recurring basis | Preferred stocks | Level 2</t>
  </si>
  <si>
    <t>Recurring basis | Preferred stocks | Level 3</t>
  </si>
  <si>
    <t>Recurring basis | Fixed maturity investments</t>
  </si>
  <si>
    <t>Recurring basis | Fixed maturity investments | Level 1</t>
  </si>
  <si>
    <t>Recurring basis | Fixed maturity investments | Level 2</t>
  </si>
  <si>
    <t>Recurring basis | Fixed maturity investments | Level 3</t>
  </si>
  <si>
    <t>Recurring basis | Short-term investments</t>
  </si>
  <si>
    <t>Recurring basis | Short-term investments | Level 1</t>
  </si>
  <si>
    <t>Recurring basis | Short-term investments | Level 2</t>
  </si>
  <si>
    <t>Recurring basis | Short-term investments | Level 3</t>
  </si>
  <si>
    <t>Recurring basis | Common equity securities</t>
  </si>
  <si>
    <t>Recurring basis | Common equity securities | Level 1</t>
  </si>
  <si>
    <t>Recurring basis | Common equity securities | Level 2</t>
  </si>
  <si>
    <t>Recurring basis | Common equity securities | Level 3</t>
  </si>
  <si>
    <t>Recurring basis | Common equity securities | Consumer</t>
  </si>
  <si>
    <t>Recurring basis | Common equity securities | Consumer | Level 1</t>
  </si>
  <si>
    <t>Recurring basis | Common equity securities | Consumer | Level 2</t>
  </si>
  <si>
    <t>Recurring basis | Common equity securities | Consumer | Level 3</t>
  </si>
  <si>
    <t>Recurring basis | Common equity securities | Industrial</t>
  </si>
  <si>
    <t>Recurring basis | Common equity securities | Industrial | Level 1</t>
  </si>
  <si>
    <t>Recurring basis | Common equity securities | Industrial | Level 2</t>
  </si>
  <si>
    <t>Recurring basis | Common equity securities | Industrial | Level 3</t>
  </si>
  <si>
    <t>Recurring basis | Common equity securities | Health care</t>
  </si>
  <si>
    <t>Recurring basis | Common equity securities | Health care | Level 1</t>
  </si>
  <si>
    <t>Recurring basis | Common equity securities | Health care | Level 2</t>
  </si>
  <si>
    <t>Recurring basis | Common equity securities | Health care | Level 3</t>
  </si>
  <si>
    <t>Recurring basis | Common equity securities | Financials</t>
  </si>
  <si>
    <t>Recurring basis | Common equity securities | Financials | Level 1</t>
  </si>
  <si>
    <t>Recurring basis | Common equity securities | Financials | Level 2</t>
  </si>
  <si>
    <t>Recurring basis | Common equity securities | Financials | Level 3</t>
  </si>
  <si>
    <t>Recurring basis | Common equity securities | Communications</t>
  </si>
  <si>
    <t>Recurring basis | Common equity securities | Communications | Level 1</t>
  </si>
  <si>
    <t>Recurring basis | Common equity securities | Communications | Level 2</t>
  </si>
  <si>
    <t>Recurring basis | Common equity securities | Communications | Level 3</t>
  </si>
  <si>
    <t>Recurring basis | Common equity securities | Technology</t>
  </si>
  <si>
    <t>Recurring basis | Common equity securities | Technology | Level 1</t>
  </si>
  <si>
    <t>Recurring basis | Common equity securities | Technology | Level 2</t>
  </si>
  <si>
    <t>Recurring basis | Common equity securities | Technology | Level 3</t>
  </si>
  <si>
    <t>Recurring basis | Common equity securities | Exchange Traded Funds [Member]</t>
  </si>
  <si>
    <t>Recurring basis | Common equity securities | Exchange Traded Funds [Member] | Level 1</t>
  </si>
  <si>
    <t>Recurring basis | Common equity securities | Exchange Traded Funds [Member] | Level 2</t>
  </si>
  <si>
    <t>Recurring basis | Common equity securities | Exchange Traded Funds [Member] | Level 3</t>
  </si>
  <si>
    <t>Recurring basis | Other investments</t>
  </si>
  <si>
    <t>Recurring basis | Other investments | Level 1</t>
  </si>
  <si>
    <t>Recurring basis | Other investments | Level 2</t>
  </si>
  <si>
    <t>Recurring basis | Other investments | Level 3</t>
  </si>
  <si>
    <t>NAV Valuation Technique [Member]</t>
  </si>
  <si>
    <t>Investment Securities (Corporate debt securites) (Details) - USD ($) $ in Millions</t>
  </si>
  <si>
    <t>AAA | Debt securities issued by corporations</t>
  </si>
  <si>
    <t>AA | Debt securities issued by corporations</t>
  </si>
  <si>
    <t>A | Debt securities issued by corporations</t>
  </si>
  <si>
    <t>BBB | Debt securities issued by corporations</t>
  </si>
  <si>
    <t>Investment Securities (Fair value rollforward) (Details) $ in Millions</t>
  </si>
  <si>
    <t>Mar. 31, 2016USD ($)</t>
  </si>
  <si>
    <t>Investment securities</t>
  </si>
  <si>
    <t>Fair Value, Assets Measured on Recurring Basis, Unobservable Input Reconciliation, Calculation [Roll Forward]</t>
  </si>
  <si>
    <t>Beginning Balance</t>
  </si>
  <si>
    <t>Amortization/accretion</t>
  </si>
  <si>
    <t>Total net realized and unrealized gains (losses)</t>
  </si>
  <si>
    <t>Purchases</t>
  </si>
  <si>
    <t>Sales</t>
  </si>
  <si>
    <t>Transfers out</t>
  </si>
  <si>
    <t>Ending Balance</t>
  </si>
  <si>
    <t>Residential Mortgage Backed Securities [Member]</t>
  </si>
  <si>
    <t>Residential Mortgage Backed Securities [Member] | Level 3</t>
  </si>
  <si>
    <t>Residential Mortgage Backed Securities [Member] | Level 2</t>
  </si>
  <si>
    <t>Common equity securities | Level 3</t>
  </si>
  <si>
    <t>Investment Securities (Significant unobservable inputs) (Details) $ in Millions</t>
  </si>
  <si>
    <t>Mar. 31, 2016USD ($)fund</t>
  </si>
  <si>
    <t>Dec. 31, 2015USD ($)fund</t>
  </si>
  <si>
    <t>Standard Poors N R Rating [Member] | Preferred stocks | Discounted cash flow</t>
  </si>
  <si>
    <t>Significant unobservable inputs</t>
  </si>
  <si>
    <t>Assets, Fair Value Disclosure</t>
  </si>
  <si>
    <t>Discount Rate</t>
  </si>
  <si>
    <t>8.10%</t>
  </si>
  <si>
    <t>Standard Poors N R Rating [Member] | Surplus notes | Discounted cash flow</t>
  </si>
  <si>
    <t>15.80%</t>
  </si>
  <si>
    <t>16.10%</t>
  </si>
  <si>
    <t>Seller priority [Member] | Standard Poors N R Rating [Member] | Surplus notes | Discounted cash flow</t>
  </si>
  <si>
    <t>12.50%</t>
  </si>
  <si>
    <t>13.00%</t>
  </si>
  <si>
    <t>Fair Value Inputs, Interest Payment Schedule</t>
  </si>
  <si>
    <t>Fair Value Inputs, Principal Payment Schedule</t>
  </si>
  <si>
    <t>10 years</t>
  </si>
  <si>
    <t>Increase in credit spread</t>
  </si>
  <si>
    <t>2.50%</t>
  </si>
  <si>
    <t>Pari passu [Member] | Standard Poors N R Rating [Member] | Surplus notes | Discounted cash flow</t>
  </si>
  <si>
    <t>22.50%</t>
  </si>
  <si>
    <t>22.40%</t>
  </si>
  <si>
    <t>15 years</t>
  </si>
  <si>
    <t>Investment Securities (Change in net unrealized gains or losses for Level 3 assets) (Details) - USD ($) $ in Millions</t>
  </si>
  <si>
    <t>Unrealized gains (losses) on unsold securities</t>
  </si>
  <si>
    <t>Level 3 | Fixed maturity investments</t>
  </si>
  <si>
    <t>Level 3 | Other investments</t>
  </si>
  <si>
    <t>Investment Securities (Asset backed securities) (Details) $ in Millions</t>
  </si>
  <si>
    <t>Mar. 31, 2016USD ($)Rate</t>
  </si>
  <si>
    <t>Dec. 31, 2014USD ($)</t>
  </si>
  <si>
    <t>Fixed rate CMBS</t>
  </si>
  <si>
    <t>Floating rate CMBS</t>
  </si>
  <si>
    <t>GNMA</t>
  </si>
  <si>
    <t>GNMA | Level 2</t>
  </si>
  <si>
    <t>GNMA | Level 3</t>
  </si>
  <si>
    <t>FNMA</t>
  </si>
  <si>
    <t>FNMA | Level 2</t>
  </si>
  <si>
    <t>FNMA | Level 3</t>
  </si>
  <si>
    <t>FHLMC</t>
  </si>
  <si>
    <t>FHLMC | Level 2</t>
  </si>
  <si>
    <t>FHLMC | Level 3</t>
  </si>
  <si>
    <t>Agency commercial mortgage-backed securities</t>
  </si>
  <si>
    <t>Agency commercial mortgage-backed securities | Level 2</t>
  </si>
  <si>
    <t>Agency commercial mortgage-backed securities | Level 3</t>
  </si>
  <si>
    <t>Residential</t>
  </si>
  <si>
    <t>Residential | Level 2</t>
  </si>
  <si>
    <t>Residential | Level 3</t>
  </si>
  <si>
    <t>Total Non-agency</t>
  </si>
  <si>
    <t>Total Non-agency | Level 2</t>
  </si>
  <si>
    <t>Total Non-agency | Level 3</t>
  </si>
  <si>
    <t>Total mortgage-backed securities</t>
  </si>
  <si>
    <t>Total mortgage-backed securities | Level 2</t>
  </si>
  <si>
    <t>Total mortgage-backed securities | Level 3</t>
  </si>
  <si>
    <t>Credit card receivables</t>
  </si>
  <si>
    <t>Credit card receivables | Level 2</t>
  </si>
  <si>
    <t>Credit card receivables | Level 3</t>
  </si>
  <si>
    <t>Vehicle receivables</t>
  </si>
  <si>
    <t>Vehicle receivables | Level 2</t>
  </si>
  <si>
    <t>Vehicle receivables | Level 3</t>
  </si>
  <si>
    <t>Other</t>
  </si>
  <si>
    <t>Other | Level 2</t>
  </si>
  <si>
    <t>Other | Level 3</t>
  </si>
  <si>
    <t>Total other asset-backed securities</t>
  </si>
  <si>
    <t>Total other asset-backed securities | Level 2</t>
  </si>
  <si>
    <t>Total other asset-backed securities | Level 3</t>
  </si>
  <si>
    <t>Total mortgage-backed and asset-backed securities</t>
  </si>
  <si>
    <t>Total mortgage-backed and asset-backed securities | Level 2</t>
  </si>
  <si>
    <t>Total mortgage-backed and asset-backed securities | Level 3</t>
  </si>
  <si>
    <t>Non-Agency Residential Mortgage Backed Security [Domain]</t>
  </si>
  <si>
    <t>Maximum | Commercial Mortgage Backed Securities [Member]</t>
  </si>
  <si>
    <t>Percentage of underlying loans reported as non-performing</t>
  </si>
  <si>
    <t>1.00%</t>
  </si>
  <si>
    <t>Residential | Residential</t>
  </si>
  <si>
    <t>Residential, Subprime, Financing Receivable [Member] | Residential</t>
  </si>
  <si>
    <t>Residential, Subprime, Financing Receivable [Member] | Total mortgage-backed securities</t>
  </si>
  <si>
    <t>Number of securities</t>
  </si>
  <si>
    <t>Subordinate | Fixed rate CMBS</t>
  </si>
  <si>
    <t>Average basis points of subordination | Rate</t>
  </si>
  <si>
    <t>30.00%</t>
  </si>
  <si>
    <t>Subordinate | Floating rate CMBS</t>
  </si>
  <si>
    <t>Subordinate | Commercial Mortgage Backed Securities [Member]</t>
  </si>
  <si>
    <t>Subordinate | Residential | Residential</t>
  </si>
  <si>
    <t>Subordinate | Residential, Subprime, Financing Receivable [Member] | Residential</t>
  </si>
  <si>
    <t>Investment Securities (Non-agency securities) (Details) - USD ($) $ in Millions</t>
  </si>
  <si>
    <t>Commercial Mortgage Backed Securities Fixed Rate</t>
  </si>
  <si>
    <t>Commercial Mortgage Backed Securities Floating Rate</t>
  </si>
  <si>
    <t>Super Senior | Commercial Mortgage Backed Securities [Member]</t>
  </si>
  <si>
    <t>Super Senior | Commercial Mortgage Backed Securities Fixed Rate</t>
  </si>
  <si>
    <t>Super Senior | Commercial Mortgage Backed Securities Floating Rate</t>
  </si>
  <si>
    <t>Senior | Commercial Mortgage Backed Securities [Member]</t>
  </si>
  <si>
    <t>Senior | Commercial Mortgage Backed Securities Fixed Rate</t>
  </si>
  <si>
    <t>Senior | Commercial Mortgage Backed Securities Floating Rate</t>
  </si>
  <si>
    <t>Subordinate | Commercial Mortgage Backed Securities Fixed Rate</t>
  </si>
  <si>
    <t>Subordinate | Commercial Mortgage Backed Securities Floating Rate</t>
  </si>
  <si>
    <t>Securities Issued in 2004 | Residential Mortgage Backed Securities [Member]</t>
  </si>
  <si>
    <t>Securities Issued in 2004 | Commercial Mortgage Backed Securities [Member]</t>
  </si>
  <si>
    <t>Securities Issued in 2004 | Total</t>
  </si>
  <si>
    <t>Securities Issued in 2005 | Residential Mortgage Backed Securities [Member]</t>
  </si>
  <si>
    <t>Securities Issued in 2005 | Commercial Mortgage Backed Securities [Member]</t>
  </si>
  <si>
    <t>Securities Issued in 2005 | Total</t>
  </si>
  <si>
    <t>Securities Issued in 2006 | Residential Mortgage Backed Securities [Member]</t>
  </si>
  <si>
    <t>Securities Issued in 2006 | Commercial Mortgage Backed Securities [Member]</t>
  </si>
  <si>
    <t>Securities Issued in 2006 | Total</t>
  </si>
  <si>
    <t>Securities Issued in 2008 | Residential Mortgage Backed Securities [Member]</t>
  </si>
  <si>
    <t>Securities Issued in 2008 | Commercial Mortgage Backed Securities [Member]</t>
  </si>
  <si>
    <t>Securities Issued in 2008 | Total</t>
  </si>
  <si>
    <t>Securities issued in 2010 | Residential Mortgage Backed Securities [Member]</t>
  </si>
  <si>
    <t>Securities issued in 2010 | Commercial Mortgage Backed Securities [Member]</t>
  </si>
  <si>
    <t>Securities issued in 2010 | Total</t>
  </si>
  <si>
    <t>Securities issued in 2011 | Residential Mortgage Backed Securities [Member]</t>
  </si>
  <si>
    <t>Securities issued in 2011 | Commercial Mortgage Backed Securities [Member]</t>
  </si>
  <si>
    <t>Securities issued in 2011 | Total</t>
  </si>
  <si>
    <t>Securities issued in 2012 | Residential Mortgage Backed Securities [Member]</t>
  </si>
  <si>
    <t>Securities issued in 2012 | Commercial Mortgage Backed Securities [Member]</t>
  </si>
  <si>
    <t>Securities issued in 2012 | Total</t>
  </si>
  <si>
    <t>Securities Issued in 2013 | Residential Mortgage Backed Securities [Member]</t>
  </si>
  <si>
    <t>Securities Issued in 2013 | Commercial Mortgage Backed Securities [Member]</t>
  </si>
  <si>
    <t>Securities Issued in 2013 | Total</t>
  </si>
  <si>
    <t>Securities Issued in 2014 [Member] | Residential Mortgage Backed Securities [Member]</t>
  </si>
  <si>
    <t>Securities Issued in 2014 [Member] | Commercial Mortgage Backed Securities [Member]</t>
  </si>
  <si>
    <t>Securities Issued in 2014 [Member] | Total</t>
  </si>
  <si>
    <t>Securities Issued in 2015 [Member] [Domain] | Residential Mortgage Backed Securities [Member]</t>
  </si>
  <si>
    <t>Securities Issued in 2015 [Member] [Domain] | Commercial Mortgage Backed Securities [Member]</t>
  </si>
  <si>
    <t>Securities Issued in 2015 [Member] [Domain] | Total</t>
  </si>
  <si>
    <t>Residential, Prime, Financing Receivable [Member] | Residential Mortgage Backed Securities [Member]</t>
  </si>
  <si>
    <t>Residential, Prime, Financing Receivable [Member] | Super Senior | Residential Mortgage Backed Securities [Member]</t>
  </si>
  <si>
    <t>Residential, Prime, Financing Receivable [Member] | Senior | Residential Mortgage Backed Securities [Member]</t>
  </si>
  <si>
    <t>Residential, Prime, Financing Receivable [Member] | Subordinate | Residential Mortgage Backed Securities [Member]</t>
  </si>
  <si>
    <t>Residential, Subprime, Financing Receivable [Member] | Residential Mortgage Backed Securities [Member]</t>
  </si>
  <si>
    <t>Residential, Subprime, Financing Receivable [Member] | Super Senior | Residential Mortgage Backed Securities [Member]</t>
  </si>
  <si>
    <t>Residential, Subprime, Financing Receivable [Member] | Senior | Residential Mortgage Backed Securities [Member]</t>
  </si>
  <si>
    <t>Residential, Subprime, Financing Receivable [Member] | Subordinate | Residential Mortgage Backed Securities [Member]</t>
  </si>
  <si>
    <t>Residential Mortgage Backed Securities [Member] | Residential Mortgage Backed Securities [Member]</t>
  </si>
  <si>
    <t>Residential Mortgage Backed Securities [Member] | Super Senior | Residential Mortgage Backed Securities [Member]</t>
  </si>
  <si>
    <t>Residential Mortgage Backed Securities [Member] | Senior | Residential Mortgage Backed Securities [Member]</t>
  </si>
  <si>
    <t>Residential Mortgage Backed Securities [Member] | Subordinate | Residential Mortgage Backed Securities [Member]</t>
  </si>
  <si>
    <t>Investment Securities (Hedge Funds and Private Equity Funds) (Details) - USD ($) $ in Millions</t>
  </si>
  <si>
    <t>Hedge funds other</t>
  </si>
  <si>
    <t>Net asset value per share of unfunded commitments</t>
  </si>
  <si>
    <t>Long/short equity banks and financial</t>
  </si>
  <si>
    <t>Distributions from inactive hedge funds</t>
  </si>
  <si>
    <t>Redemption requests</t>
  </si>
  <si>
    <t>Hedge funds | 30 - 59 days notice</t>
  </si>
  <si>
    <t>Hedge funds | 60 - 89 days notice</t>
  </si>
  <si>
    <t>Hedge funds | 90 - 119 days notice</t>
  </si>
  <si>
    <t>Hedge funds | Over 120 days notice</t>
  </si>
  <si>
    <t>Insurance</t>
  </si>
  <si>
    <t>Energy infrastructure and services</t>
  </si>
  <si>
    <t>Healthcare</t>
  </si>
  <si>
    <t>Multi-sector</t>
  </si>
  <si>
    <t>Private equity secondaries</t>
  </si>
  <si>
    <t>Real estate</t>
  </si>
  <si>
    <t>Private equity funds | 1 - 3 years</t>
  </si>
  <si>
    <t>Private equity funds | 3 - 5 years</t>
  </si>
  <si>
    <t>Private equity funds | 5 - 10 years</t>
  </si>
  <si>
    <t>Private equity funds | &gt;10 years</t>
  </si>
  <si>
    <t>Monthly | Hedge funds</t>
  </si>
  <si>
    <t>Monthly | Hedge funds | 30 - 59 days notice</t>
  </si>
  <si>
    <t>Monthly | Hedge funds | 60 - 89 days notice</t>
  </si>
  <si>
    <t>Monthly | Hedge funds | 90 - 119 days notice</t>
  </si>
  <si>
    <t>Monthly | Hedge funds | Over 120 days notice</t>
  </si>
  <si>
    <t>Quarterly | Hedge funds</t>
  </si>
  <si>
    <t>Quarterly | Hedge funds | 30 - 59 days notice</t>
  </si>
  <si>
    <t>Quarterly | Hedge funds | 60 - 89 days notice</t>
  </si>
  <si>
    <t>Quarterly | Hedge funds | 90 - 119 days notice</t>
  </si>
  <si>
    <t>Quarterly | Hedge funds | Over 120 days notice</t>
  </si>
  <si>
    <t>Annually | Hedge funds</t>
  </si>
  <si>
    <t>Annually | Hedge funds | 30 - 59 days notice</t>
  </si>
  <si>
    <t>Annually | Hedge funds | 60 - 89 days notice</t>
  </si>
  <si>
    <t>Annually | Hedge funds | 90 - 119 days notice</t>
  </si>
  <si>
    <t>Annually | Hedge funds | Over 120 days notice</t>
  </si>
  <si>
    <t>Investment Securities (Surplus Notes) (Details) - USD ($) $ in Millions</t>
  </si>
  <si>
    <t>Surplus Note Valuation [Line Items]</t>
  </si>
  <si>
    <t>Statutory Excess Capital Percentage</t>
  </si>
  <si>
    <t>250.00%</t>
  </si>
  <si>
    <t>Surplus Notes Issued As Seller Financing In Sale Of Discontinued Operations, Adjustments to Fair Value</t>
  </si>
  <si>
    <t>Surplus notes | Pari passu [Member]</t>
  </si>
  <si>
    <t>Surplus notes | Seller priority [Member]</t>
  </si>
  <si>
    <t>Surplus notes | Current market rates on public debt and contract-based repayments [Member]</t>
  </si>
  <si>
    <t>Surplus notes | Current market rates on public debt and contract-based repayments [Member] | Pari passu [Member]</t>
  </si>
  <si>
    <t>Surplus notes | Current market rates on public debt and contract-based repayments [Member] | Seller priority [Member]</t>
  </si>
  <si>
    <t>Surplus notes | Regulatory approval [Member]</t>
  </si>
  <si>
    <t>Surplus notes | Regulatory approval [Member] | Pari passu [Member]</t>
  </si>
  <si>
    <t>Surplus notes | Regulatory approval [Member] | Seller priority [Member]</t>
  </si>
  <si>
    <t>Surplus notes | Liquidity adjustment [Member]</t>
  </si>
  <si>
    <t>Surplus notes | Liquidity adjustment [Member] | Pari passu [Member]</t>
  </si>
  <si>
    <t>Surplus notes | Liquidity adjustment [Member] | Seller priority [Member]</t>
  </si>
  <si>
    <t>Debt (Details) - USD ($) $ in Millions</t>
  </si>
  <si>
    <t>1 Months Ended</t>
  </si>
  <si>
    <t>Nov. 30, 2012</t>
  </si>
  <si>
    <t>Debt Instrument [Line Items]</t>
  </si>
  <si>
    <t>Senior unsecured notes, at face value</t>
  </si>
  <si>
    <t>Unamortized original issue discount</t>
  </si>
  <si>
    <t>Unamortized issuance costs(1)</t>
  </si>
  <si>
    <t>Senior unsecured notes, carrying value</t>
  </si>
  <si>
    <t>Carrying Value | Onebeacon U S Holdings Inc [Member]</t>
  </si>
  <si>
    <t>Revolving Credit Facility [Member] | Onebeacon U S Holdings Inc [Member]</t>
  </si>
  <si>
    <t>Credit facility balance</t>
  </si>
  <si>
    <t>Total commitment</t>
  </si>
  <si>
    <t>2012 OBH Senior Notes [Member] | Onebeacon U S Holdings Inc [Member]</t>
  </si>
  <si>
    <t>Issue price as a percentage of par value</t>
  </si>
  <si>
    <t>99.90%</t>
  </si>
  <si>
    <t>Proceeds from the issuance of senior notes</t>
  </si>
  <si>
    <t>Senior notes annual interest rate</t>
  </si>
  <si>
    <t>4.60%</t>
  </si>
  <si>
    <t>Effective yield to maturity</t>
  </si>
  <si>
    <t>4.70%</t>
  </si>
  <si>
    <t>Debt Instrument, Acceleration Clause, Repayments of Long-term Debt</t>
  </si>
  <si>
    <t>Segment Information (Details) $ in Millions</t>
  </si>
  <si>
    <t>Mar. 31, 2016USD ($)segmentUnitsRate</t>
  </si>
  <si>
    <t>Loss and loss adjustment expense</t>
  </si>
  <si>
    <t>Total underwriting income (loss)</t>
  </si>
  <si>
    <t>Pre-tax income (loss) from continuing operations</t>
  </si>
  <si>
    <t>Total investment securities</t>
  </si>
  <si>
    <t>Segment Information, Additional Disclosure</t>
  </si>
  <si>
    <t>Net written premiums</t>
  </si>
  <si>
    <t>Loss Ratio</t>
  </si>
  <si>
    <t>57.00%</t>
  </si>
  <si>
    <t>57.90%</t>
  </si>
  <si>
    <t>Underwriting Expense Ratio</t>
  </si>
  <si>
    <t>38.20%</t>
  </si>
  <si>
    <t>37.30%</t>
  </si>
  <si>
    <t>Combined Ratio</t>
  </si>
  <si>
    <t>95.20%</t>
  </si>
  <si>
    <t>Quota Share Reinsurance Agreement Percentage | Rate</t>
  </si>
  <si>
    <t>Investing, Financing and Corporate</t>
  </si>
  <si>
    <t>Insurance Operations</t>
  </si>
  <si>
    <t>Number of underwriting segments | Units</t>
  </si>
  <si>
    <t>Specialty Industries [Member] | Insurance Operations</t>
  </si>
  <si>
    <t>46.10%</t>
  </si>
  <si>
    <t>61.00%</t>
  </si>
  <si>
    <t>40.50%</t>
  </si>
  <si>
    <t>38.70%</t>
  </si>
  <si>
    <t>86.60%</t>
  </si>
  <si>
    <t>99.70%</t>
  </si>
  <si>
    <t>Specialty Products [Member] | Insurance Operations</t>
  </si>
  <si>
    <t>68.80%</t>
  </si>
  <si>
    <t>54.40%</t>
  </si>
  <si>
    <t>35.60%</t>
  </si>
  <si>
    <t>35.80%</t>
  </si>
  <si>
    <t>104.40%</t>
  </si>
  <si>
    <t>90.20%</t>
  </si>
  <si>
    <t>Retirement Plans (Periodic Benefit Cost) (Details) - USD ($) $ in Millions</t>
  </si>
  <si>
    <t>Defined Benefit Plan, Fair Value of Plan Assets</t>
  </si>
  <si>
    <t>Service cost</t>
  </si>
  <si>
    <t>Interest cost</t>
  </si>
  <si>
    <t>Expected return on plan assets</t>
  </si>
  <si>
    <t>Amortization of unrecognized loss</t>
  </si>
  <si>
    <t>Net periodic pension cost (income)</t>
  </si>
  <si>
    <t>Defined Benefit Plan, Settlements, Benefit Obligation</t>
  </si>
  <si>
    <t>Total net periodic benefit cost</t>
  </si>
  <si>
    <t>Defined Benefit Plan, Expected Contributions in Current Fiscal Year</t>
  </si>
  <si>
    <t>Defined Benefit Plan, Contributions by Employer</t>
  </si>
  <si>
    <t>Retirement Plans (Other Benefit Plans) (Details) - USD ($) $ in Millions</t>
  </si>
  <si>
    <t>Deferred Compensation Arrangement with Individual, Postretirement Benefits [Line Items]</t>
  </si>
  <si>
    <t>Defined Contribution Plan, Employer Matching Contribution, Percent of Match</t>
  </si>
  <si>
    <t>Defined Contribution Plan, Employer Matching Contribution, Percent of Employees' Gross Pay</t>
  </si>
  <si>
    <t>6.00%</t>
  </si>
  <si>
    <t>Defined Contribution Plan, Cost Recognized</t>
  </si>
  <si>
    <t>Supplemental Employee Retirement Plan [Member]</t>
  </si>
  <si>
    <t>Postemployment Benefits Liability, Noncurrent</t>
  </si>
  <si>
    <t>Postretirement Life Insurance [Member]</t>
  </si>
  <si>
    <t>Assets Held-in-trust, Noncurrent</t>
  </si>
  <si>
    <t>Employee Share-Based Incentive Compensation Plans (Details) - USD ($) $ in Millions</t>
  </si>
  <si>
    <t>Expense recognized</t>
  </si>
  <si>
    <t>Restricted Stock [Member]</t>
  </si>
  <si>
    <t>Share-based Compensation Award, Tranche One [Member] | Long Term Incentive Plan | Restricted Stock [Member]</t>
  </si>
  <si>
    <t>Vesting period</t>
  </si>
  <si>
    <t>2 years</t>
  </si>
  <si>
    <t>Share-based Compensation Award, Tranche Two [Member] | Long Term Incentive Plan | Restricted Stock [Member]</t>
  </si>
  <si>
    <t>3 years</t>
  </si>
  <si>
    <t>Employee Share-Based Incentive Compensation Plans (Performance Shares) (Details) - USD ($) $ in Millions</t>
  </si>
  <si>
    <t>Expense amortized</t>
  </si>
  <si>
    <t>Share-based Compensation Arrangement by Share-based Payment Award, Equity Instruments Other than Options, Aggregate Intrinsic Value, Vested</t>
  </si>
  <si>
    <t>Employee Service Share-based Compensation, Nonvested Awards, Compensation Cost Not yet Recognized</t>
  </si>
  <si>
    <t>Activity in plan</t>
  </si>
  <si>
    <t>Beginning of period (in shares)</t>
  </si>
  <si>
    <t>New awards (in shares)</t>
  </si>
  <si>
    <t>Forfeitures and net change in assumed forfeitures (in shares)</t>
  </si>
  <si>
    <t>End of period (in shares)</t>
  </si>
  <si>
    <t>Forfeitures and net change in assumed forfeitures</t>
  </si>
  <si>
    <t>Long Term Incentive Plan | Performance shares</t>
  </si>
  <si>
    <t>Payments and deferrals (in shares)</t>
  </si>
  <si>
    <t>Accrued expense at beginning of period</t>
  </si>
  <si>
    <t>Payments and deferrals</t>
  </si>
  <si>
    <t>Accrued expense at end of period</t>
  </si>
  <si>
    <t>Additional disclosures</t>
  </si>
  <si>
    <t>Target OB Performance Shares outstanding</t>
  </si>
  <si>
    <t>Assumed forfeitures (in shares)</t>
  </si>
  <si>
    <t>Assumed forfeitures</t>
  </si>
  <si>
    <t>Percentage of shares required to vest</t>
  </si>
  <si>
    <t>Additional compensation cost that would be recognized if all outstanding performance shares vested</t>
  </si>
  <si>
    <t>Long Term Incentive Plan | Performance shares | Performance cycle 2011 - 2013</t>
  </si>
  <si>
    <t>Growth target percentage</t>
  </si>
  <si>
    <t>45.70%</t>
  </si>
  <si>
    <t>Long Term Incentive Plan | Performance shares | Performance cycle 2013 - 2015</t>
  </si>
  <si>
    <t>24.30%</t>
  </si>
  <si>
    <t>Long Term Incentive Plan | Performance shares | Performance cycle 2015 - 2017</t>
  </si>
  <si>
    <t>Long Term Incentive Plan | Performance shares | Range of Performance Cycle from 2015 to 2017 [Member]</t>
  </si>
  <si>
    <t>Long Term Incentive Plan | Performance shares | Range of Performance Cycle from 2016 to 2018 [Member]</t>
  </si>
  <si>
    <t>Long Term Incentive Plan | Performance shares | Subtotal</t>
  </si>
  <si>
    <t>Employee Share-Based Incentive Compensation Plans (Restricted Shares) (Details) - USD ($) $ in Millions</t>
  </si>
  <si>
    <t>Feb. 24, 2016</t>
  </si>
  <si>
    <t>Feb. 24, 2015</t>
  </si>
  <si>
    <t>May. 25, 2011</t>
  </si>
  <si>
    <t>Mar. 31, 2014</t>
  </si>
  <si>
    <t>Unamortized grant date fair value</t>
  </si>
  <si>
    <t>Share-based Compensation Arrangement by Share-based Payment Award, Equity Instruments Other than Options, Outstanding, Weighted Average Remaining Contractual Terms</t>
  </si>
  <si>
    <t>10 months 24 days</t>
  </si>
  <si>
    <t>Forfeitures (in shares)</t>
  </si>
  <si>
    <t>Vested (in shares)</t>
  </si>
  <si>
    <t>Unamortized grant date fair value, beginning of period</t>
  </si>
  <si>
    <t>Issued</t>
  </si>
  <si>
    <t>Share Based Compensation Arrangement by Share Based Payment Award Equity Instruments Other than Options Nonvested Number before Forfeitures</t>
  </si>
  <si>
    <t>Unamortized grant date fair value, end of period</t>
  </si>
  <si>
    <t>Awards Issued in 2016 [Member] | Restricted Stock [Member]</t>
  </si>
  <si>
    <t>Awards Issued in 2016 [Member] | Restricted Stock Units (RSUs) [Member]</t>
  </si>
  <si>
    <t>Awards Issued in 2015 [Member] | Restricted Stock [Member]</t>
  </si>
  <si>
    <t>Awards Issued in 2015 [Member] | Restricted Stock Units (RSUs) [Member]</t>
  </si>
  <si>
    <t>Chief Executive Officer [Member] | Awards Issued in 2011 [Member] | Restricted Stock [Member]</t>
  </si>
  <si>
    <t>Share-based Compensation Award, Tranche One [Member] | Awards Issued in 2016 [Member] | Restricted Stock [Member]</t>
  </si>
  <si>
    <t>Share-based Compensation Award, Tranche Two [Member] | Awards Issued in 2016 [Member] | Restricted Stock [Member]</t>
  </si>
  <si>
    <t>Employee Share-Based Incentive Compensation Plans Employee Share-Based Incentive Compensation Plans (Other Share-Based Compensation) (Details) - USD ($)</t>
  </si>
  <si>
    <t>Employee Stock Ownership Plan (ESOP), Annual Base Contribution Provided to Participants Expressed as Percentage of Salary</t>
  </si>
  <si>
    <t>Annual Compensation Cap</t>
  </si>
  <si>
    <t>Percentage Owned of Common Stock</t>
  </si>
  <si>
    <t>3.00%</t>
  </si>
  <si>
    <t>Employee Stock Ownership Plan (ESOP), Annual Contribution Provided to Participants Expressed as Percentage of Salary</t>
  </si>
  <si>
    <t>Employee Stock Ownership Plan (ESOP), Social Security Wage Base Amount Maximum</t>
  </si>
  <si>
    <t>KSOP [Member]</t>
  </si>
  <si>
    <t>Employee Share-Based Incentive Compensation Plans Employee Share-Based Incentive Compensation Plans (Restricted Stock Units) (Details) - USD ($) $ in Millions</t>
  </si>
  <si>
    <t>Share-based Compensation Arrangement by Share-based Payment Award, Equity Instruments Other than Options, Nonvested, Number</t>
  </si>
  <si>
    <t>Income Taxes (Details) - USD ($) $ in Millions</t>
  </si>
  <si>
    <t>Income Tax Contingency [Line Items]</t>
  </si>
  <si>
    <t>Effective tax rate</t>
  </si>
  <si>
    <t>(22.80%)</t>
  </si>
  <si>
    <t>12.10%</t>
  </si>
  <si>
    <t>Federal statutory rate</t>
  </si>
  <si>
    <t>35.00%</t>
  </si>
  <si>
    <t>Income tax benefit</t>
  </si>
  <si>
    <t>Foreign Tax Authority</t>
  </si>
  <si>
    <t>Effective Income Tax Rate Reconciliation, Foreign Income Tax Rate Differential, Percent</t>
  </si>
  <si>
    <t>0.70%</t>
  </si>
  <si>
    <t>1.20%</t>
  </si>
  <si>
    <t>Tax Assessment Year 2007 to 2009 [Member] | Internal Revenue Service (IRS)</t>
  </si>
  <si>
    <t>Tax Years 2010 - 2012 [Member] | Internal Revenue Service (IRS)</t>
  </si>
  <si>
    <t>Income Tax Examination, Increase (Decrease) in Liability from Prior Year, Related to Items with Unallowable Deductions</t>
  </si>
  <si>
    <t>Increase (Decrease) in Income Taxes Receivable</t>
  </si>
  <si>
    <t>Fair Value of Financial Instruments (Details) - USD ($) $ in Millions</t>
  </si>
  <si>
    <t>Fair Value | Onebeacon U S Holdings Inc [Member]</t>
  </si>
  <si>
    <t>Long-term Debt, Fair Value</t>
  </si>
  <si>
    <t>Legal Contingencies (Details) - Pending Litigation - Tribune Company Litigation</t>
  </si>
  <si>
    <t>Loss Contingencies [Line Items]</t>
  </si>
  <si>
    <t>Proceeds common stock, litigation settlement</t>
  </si>
  <si>
    <t>Estimated Litigation Liability</t>
  </si>
  <si>
    <t>Earnings (loss) per Share (Details) - USD ($) $ / shares in Units, shares in Millions, $ in Millions</t>
  </si>
  <si>
    <t>Earnings attributable to OneBeacon's common shareholders—basic and diluted (in millions):</t>
  </si>
  <si>
    <t>Net income from continuing operations attributable to OneBeacon's common shareholders</t>
  </si>
  <si>
    <t>Allocation of income for participating unvested restricted common shares</t>
  </si>
  <si>
    <t>Dividends paid on participating restricted common shares</t>
  </si>
  <si>
    <t>Total allocation to restricted common shares</t>
  </si>
  <si>
    <t>Net income from continuing operations attributable to OneBeacon's common shareholders, net of restricted common share amounts</t>
  </si>
  <si>
    <t>Undistributed Earnings, Basic [Abstract]</t>
  </si>
  <si>
    <t>Dividends paid, net of restricted common share amounts</t>
  </si>
  <si>
    <t>Total undistributed net earnings, net of restricted common share amounts</t>
  </si>
  <si>
    <t>Weighted Average Number of Shares Outstanding, Basic [Abstract]</t>
  </si>
  <si>
    <t>Total weighted average common shares outstanding</t>
  </si>
  <si>
    <t>Weighted average unvested restricted common shares</t>
  </si>
  <si>
    <t>Basic and diluted earnings per share denominator</t>
  </si>
  <si>
    <t>Earnings Per Share, Basic and Diluted, Other Disclosures [Abstract]</t>
  </si>
  <si>
    <t>Dividends declared and paid</t>
  </si>
  <si>
    <t>Undistributed earnings</t>
  </si>
  <si>
    <t>Common Shareholders' Equity (Details) - USD ($) $ / shares in Units, $ in Millions</t>
  </si>
  <si>
    <t>Aug. 22, 2007</t>
  </si>
  <si>
    <t>Equity, Class of Treasury Stock [Line Items]</t>
  </si>
  <si>
    <t>Share-based Compensation Arrangement by Share-based Payment Award, Non-Option Equity Instruments, Forfeitures</t>
  </si>
  <si>
    <t>Dividends, Common Stock, Cash</t>
  </si>
  <si>
    <t>Dividends, per share, cash paid</t>
  </si>
  <si>
    <t>Net change in benefit plan assets and obligations</t>
  </si>
  <si>
    <t>Income tax expense</t>
  </si>
  <si>
    <t>Stock Repurchase Program, Authorized Amount</t>
  </si>
  <si>
    <t>Stock Repurchase Program, Remaining Authorized Repurchase Amount</t>
  </si>
  <si>
    <t>Share Repurchase Program [Domain] | Class A common</t>
  </si>
  <si>
    <t>Stock Repurchased and Retired During Period, Shares</t>
  </si>
  <si>
    <t>Stock Repurchased During Period, Value</t>
  </si>
  <si>
    <t>Treasury Stock Acquired, Average Cost Per Share</t>
  </si>
  <si>
    <t>Restricted Stock [Member] | Class A common</t>
  </si>
  <si>
    <t>Shares Paid for Tax Withholding for Share Based Compensation</t>
  </si>
  <si>
    <t>Discontinued Operations (Summary of the Results of Operations) (Details) - USD ($) $ in Millions</t>
  </si>
  <si>
    <t>Segment, Discontinued Operations</t>
  </si>
  <si>
    <t>Consolidating Financial Information (Consolidating Balance Sheet) (Details) - USD ($) $ in Millions</t>
  </si>
  <si>
    <t>Investments, Debt and Equity Securities [Abstract]</t>
  </si>
  <si>
    <t>Investments in subsidiaries</t>
  </si>
  <si>
    <t>Equity [Abstract]</t>
  </si>
  <si>
    <t>Total noncontrolling interests</t>
  </si>
  <si>
    <t>The Company (guarantor)</t>
  </si>
  <si>
    <t>Non-guarantor subsidiaries</t>
  </si>
  <si>
    <t>OBH (issuer)</t>
  </si>
  <si>
    <t>Consolidating adjustments</t>
  </si>
  <si>
    <t>Consolidating Financial Information (Consolidating Statement of Operations and Comprehensive (Loss)) (Details) - USD ($) $ in Millions</t>
  </si>
  <si>
    <t>(Loss) income before equity in (losses) earnings of unconsolidated affiliates</t>
  </si>
  <si>
    <t>Equity in earnings of subsidiaries, net of tax</t>
  </si>
  <si>
    <t>Consolidating Financial Information (Consolidating Statement of Cash Flows) (Details) - USD ($) $ in Millions</t>
  </si>
  <si>
    <t>Net Cash Provided by (Used in) Investing Activities, Continuing Operations [Abstract]</t>
  </si>
  <si>
    <t>Undistributed earnings from subsidiaries</t>
  </si>
  <si>
    <t>Net realized gain on sale of business</t>
  </si>
  <si>
    <t>Dividends received from subsidiaries</t>
  </si>
  <si>
    <t>Net change in reinsurance recoverable on paid and unpaid losses</t>
  </si>
  <si>
    <t>Capital contribution from parent</t>
  </si>
  <si>
    <t>Cash dividends paid to parent</t>
  </si>
  <si>
    <t>Capital contribution to subsidiary</t>
  </si>
  <si>
    <t>Return of capital to OneBeacon U.S. Enterprises Holdings, Inc.</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2"/>
    <col customWidth="1" max="3" min="3" width="14"/>
  </cols>
  <sheetData>
    <row spans="1:3" r="1">
      <c s="1" r="A1" t="s">
        <v>0</v>
      </c>
      <c s="2" r="B1" t="s">
        <v>1</v>
      </c>
    </row>
    <row spans="1:3" r="2">
      <c s="2" r="B2" t="s">
        <v>2</v>
      </c>
      <c s="2" r="C2" t="s">
        <v>3</v>
      </c>
    </row>
    <row spans="1:3" r="3">
      <c s="3" r="A3" t="s">
        <v>4</v>
      </c>
      <c s="3" r="B3" t="s">
        <v>5</v>
      </c>
    </row>
    <row spans="1:3" r="4">
      <c s="3" r="A4" t="s">
        <v>6</v>
      </c>
      <c s="5" r="B4" t="n">
        <v>1369817</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5" r="B10" t="n">
        <v>2016</v>
      </c>
    </row>
    <row spans="1:3" r="11">
      <c s="3" r="A11" t="s">
        <v>18</v>
      </c>
      <c s="4" r="B11" t="s">
        <v>19</v>
      </c>
    </row>
    <row spans="1:3" r="12">
      <c s="3" r="A12" t="s">
        <v>20</v>
      </c>
    </row>
    <row spans="1:3" r="13">
      <c s="3" r="A13" t="s">
        <v>21</v>
      </c>
      <c s="5" r="C13" t="n">
        <v>22589822</v>
      </c>
    </row>
    <row spans="1:3" r="14">
      <c s="3" r="A14" t="s">
        <v>22</v>
      </c>
    </row>
    <row spans="1:3" r="15">
      <c s="3" r="A15" t="s">
        <v>21</v>
      </c>
      <c s="5" r="C15" t="n">
        <v>717547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6" r="A3" t="s">
        <v>167</v>
      </c>
    </row>
    <row spans="1:2" r="4">
      <c s="3" r="A4" t="s">
        <v>166</v>
      </c>
      <c s="3"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9</v>
      </c>
      <c s="2" r="B1" t="s">
        <v>1</v>
      </c>
    </row>
    <row spans="1:2" r="2">
      <c s="2" r="B2" t="s">
        <v>2</v>
      </c>
    </row>
    <row spans="1:2" r="3">
      <c s="6" r="A3" t="s">
        <v>170</v>
      </c>
    </row>
    <row spans="1:2" r="4">
      <c s="3" r="A4" t="s">
        <v>169</v>
      </c>
      <c s="3"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45</v>
      </c>
      <c s="2" r="B1" t="s">
        <v>1</v>
      </c>
    </row>
    <row spans="1:2" r="2">
      <c s="2" r="B2" t="s">
        <v>2</v>
      </c>
    </row>
    <row spans="1:2" r="3">
      <c s="6" r="A3" t="s">
        <v>172</v>
      </c>
    </row>
    <row spans="1:2" r="4">
      <c s="3" r="A4" t="s">
        <v>45</v>
      </c>
      <c s="3"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4</v>
      </c>
      <c s="2" r="B1" t="s">
        <v>1</v>
      </c>
    </row>
    <row spans="1:2" r="2">
      <c s="2" r="B2" t="s">
        <v>2</v>
      </c>
    </row>
    <row spans="1:2" r="3">
      <c s="6" r="A3" t="s">
        <v>175</v>
      </c>
    </row>
    <row spans="1:2" r="4">
      <c s="3" r="A4" t="s">
        <v>174</v>
      </c>
      <c s="3"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7</v>
      </c>
      <c s="2" r="B1" t="s">
        <v>1</v>
      </c>
    </row>
    <row spans="1:2" r="2">
      <c s="2" r="B2" t="s">
        <v>2</v>
      </c>
    </row>
    <row spans="1:2" r="3">
      <c s="6" r="A3" t="s">
        <v>178</v>
      </c>
    </row>
    <row spans="1:2" r="4">
      <c s="3" r="A4" t="s">
        <v>177</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0</v>
      </c>
      <c s="2" r="B1" t="s">
        <v>1</v>
      </c>
    </row>
    <row spans="1:2" r="2">
      <c s="2" r="B2" t="s">
        <v>2</v>
      </c>
    </row>
    <row spans="1:2" r="3">
      <c s="6" r="A3" t="s">
        <v>181</v>
      </c>
    </row>
    <row spans="1:2" r="4">
      <c s="3" r="A4" t="s">
        <v>180</v>
      </c>
      <c s="3"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6" r="A3" t="s">
        <v>184</v>
      </c>
    </row>
    <row spans="1:2" r="4">
      <c s="3" r="A4" t="s">
        <v>183</v>
      </c>
      <c s="3"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6</v>
      </c>
      <c s="2" r="B1" t="s">
        <v>1</v>
      </c>
    </row>
    <row spans="1:2" r="2">
      <c s="2" r="B2" t="s">
        <v>2</v>
      </c>
    </row>
    <row spans="1:2" r="3">
      <c s="6" r="A3" t="s">
        <v>187</v>
      </c>
    </row>
    <row spans="1:2" r="4">
      <c s="3" r="A4" t="s">
        <v>186</v>
      </c>
      <c s="3"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9</v>
      </c>
      <c s="2" r="B1" t="s">
        <v>1</v>
      </c>
    </row>
    <row spans="1:2" r="2">
      <c s="2" r="B2" t="s">
        <v>2</v>
      </c>
    </row>
    <row spans="1:2" r="3">
      <c s="6" r="A3" t="s">
        <v>190</v>
      </c>
    </row>
    <row spans="1:2" r="4">
      <c s="3" r="A4" t="s">
        <v>189</v>
      </c>
      <c s="3"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2</v>
      </c>
      <c s="2" r="B1" t="s">
        <v>1</v>
      </c>
    </row>
    <row spans="1:2" r="2">
      <c s="2" r="B2" t="s">
        <v>2</v>
      </c>
    </row>
    <row spans="1:2" r="3">
      <c s="6" r="A3" t="s">
        <v>193</v>
      </c>
    </row>
    <row spans="1:2" r="4">
      <c s="3" r="A4" t="s">
        <v>194</v>
      </c>
      <c s="3"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v>
      </c>
      <c s="2" r="B1" t="s">
        <v>2</v>
      </c>
      <c s="2" r="C1" t="s">
        <v>24</v>
      </c>
    </row>
    <row spans="1:3" r="2">
      <c s="6" r="A2" t="s">
        <v>25</v>
      </c>
    </row>
    <row spans="1:3" r="3">
      <c s="3" r="A3" t="s">
        <v>26</v>
      </c>
      <c s="7" r="B3" t="n">
        <v>2028.7</v>
      </c>
      <c s="7" r="C3" t="n">
        <v>2080.5</v>
      </c>
    </row>
    <row spans="1:3" r="4">
      <c s="3" r="A4" t="s">
        <v>27</v>
      </c>
      <c s="8" r="B4" t="n">
        <v>119.7</v>
      </c>
      <c s="8" r="C4" t="n">
        <v>69.2</v>
      </c>
    </row>
    <row spans="1:3" r="5">
      <c s="3" r="A5" t="s">
        <v>28</v>
      </c>
      <c s="8" r="B5" t="n">
        <v>275.9</v>
      </c>
      <c s="8" r="C5" t="n">
        <v>298.7</v>
      </c>
    </row>
    <row spans="1:3" r="6">
      <c s="3" r="A6" t="s">
        <v>29</v>
      </c>
      <c s="8" r="B6" t="n">
        <v>137.8</v>
      </c>
      <c s="5" r="C6" t="n">
        <v>143</v>
      </c>
    </row>
    <row spans="1:3" r="7">
      <c s="3" r="A7" t="s">
        <v>30</v>
      </c>
      <c s="8" r="B7" t="n">
        <v>2562.1</v>
      </c>
      <c s="8" r="C7" t="n">
        <v>2591.4</v>
      </c>
    </row>
    <row spans="1:3" r="8">
      <c s="3" r="A8" t="s">
        <v>31</v>
      </c>
      <c s="8" r="B8" t="n">
        <v>108.8</v>
      </c>
      <c s="8" r="C8" t="n">
        <v>95.2</v>
      </c>
    </row>
    <row spans="1:3" r="9">
      <c s="3" r="A9" t="s">
        <v>32</v>
      </c>
      <c s="5" r="B9" t="n">
        <v>167</v>
      </c>
      <c s="8" r="C9" t="n">
        <v>193.5</v>
      </c>
    </row>
    <row spans="1:3" r="10">
      <c s="3" r="A10" t="s">
        <v>33</v>
      </c>
      <c s="8" r="B10" t="n">
        <v>230.4</v>
      </c>
      <c s="5" r="C10" t="n">
        <v>219</v>
      </c>
    </row>
    <row spans="1:3" r="11">
      <c s="3" r="A11" t="s">
        <v>34</v>
      </c>
      <c s="5" r="B11" t="n">
        <v>102</v>
      </c>
      <c s="8" r="C11" t="n">
        <v>100.7</v>
      </c>
    </row>
    <row spans="1:3" r="12">
      <c s="3" r="A12" t="s">
        <v>35</v>
      </c>
      <c s="8" r="B12" t="n">
        <v>36.3</v>
      </c>
      <c s="8" r="C12" t="n">
        <v>29.5</v>
      </c>
    </row>
    <row spans="1:3" r="13">
      <c s="3" r="A13" t="s">
        <v>36</v>
      </c>
      <c s="8" r="B13" t="n">
        <v>134.1</v>
      </c>
      <c s="8" r="C13" t="n">
        <v>140.2</v>
      </c>
    </row>
    <row spans="1:3" r="14">
      <c s="3" r="A14" t="s">
        <v>37</v>
      </c>
      <c s="8" r="B14" t="n">
        <v>9.4</v>
      </c>
      <c s="8" r="C14" t="n">
        <v>10.1</v>
      </c>
    </row>
    <row spans="1:3" r="15">
      <c s="3" r="A15" t="s">
        <v>38</v>
      </c>
      <c s="8" r="B15" t="n">
        <v>4.5</v>
      </c>
      <c s="8" r="C15" t="n">
        <v>30.5</v>
      </c>
    </row>
    <row spans="1:3" r="16">
      <c s="3" r="A16" t="s">
        <v>39</v>
      </c>
      <c s="8" r="B16" t="n">
        <v>174.4</v>
      </c>
      <c s="8" r="C16" t="n">
        <v>192.5</v>
      </c>
    </row>
    <row spans="1:3" r="17">
      <c s="3" r="A17" t="s">
        <v>40</v>
      </c>
      <c s="5" r="B17" t="n">
        <v>3529</v>
      </c>
      <c s="8" r="C17" t="n">
        <v>3602.6</v>
      </c>
    </row>
    <row spans="1:3" r="18">
      <c s="6" r="A18" t="s">
        <v>41</v>
      </c>
    </row>
    <row spans="1:3" r="19">
      <c s="3" r="A19" t="s">
        <v>42</v>
      </c>
      <c s="8" r="B19" t="n">
        <v>1343.8</v>
      </c>
      <c s="8" r="C19" t="n">
        <v>1389.8</v>
      </c>
    </row>
    <row spans="1:3" r="20">
      <c s="3" r="A20" t="s">
        <v>43</v>
      </c>
      <c s="8" r="B20" t="n">
        <v>568.6</v>
      </c>
      <c s="8" r="C20" t="n">
        <v>560.3</v>
      </c>
    </row>
    <row spans="1:3" r="21">
      <c s="3" r="A21" t="s">
        <v>44</v>
      </c>
      <c s="8" r="B21" t="n">
        <v>134.9</v>
      </c>
      <c s="8" r="C21" t="n">
        <v>137.7</v>
      </c>
    </row>
    <row spans="1:3" r="22">
      <c s="3" r="A22" t="s">
        <v>45</v>
      </c>
      <c s="8" r="B22" t="n">
        <v>272.9</v>
      </c>
      <c s="8" r="C22" t="n">
        <v>272.9</v>
      </c>
    </row>
    <row spans="1:3" r="23">
      <c s="3" r="A23" t="s">
        <v>46</v>
      </c>
      <c s="8" r="B23" t="n">
        <v>1.5</v>
      </c>
      <c s="5" r="C23" t="n">
        <v>0</v>
      </c>
    </row>
    <row spans="1:3" r="24">
      <c s="3" r="A24" t="s">
        <v>47</v>
      </c>
      <c s="8" r="B24" t="n">
        <v>187.5</v>
      </c>
      <c s="8" r="C24" t="n">
        <v>237.4</v>
      </c>
    </row>
    <row spans="1:3" r="25">
      <c s="3" r="A25" t="s">
        <v>48</v>
      </c>
      <c s="8" r="B25" t="n">
        <v>2509.2</v>
      </c>
      <c s="8" r="C25" t="n">
        <v>2598.1</v>
      </c>
    </row>
    <row spans="1:3" r="26">
      <c s="6" r="A26" t="s">
        <v>49</v>
      </c>
    </row>
    <row spans="1:3" r="27">
      <c s="3" r="A27" t="s">
        <v>50</v>
      </c>
      <c s="5" r="B27" t="n">
        <v>0</v>
      </c>
      <c s="5" r="C27" t="n">
        <v>0</v>
      </c>
    </row>
    <row spans="1:3" r="28">
      <c s="3" r="A28" t="s">
        <v>51</v>
      </c>
      <c s="8" r="B28" t="n">
        <v>1011.1</v>
      </c>
      <c s="5" r="C28" t="n">
        <v>1022</v>
      </c>
    </row>
    <row spans="1:3" r="29">
      <c s="3" r="A29" t="s">
        <v>52</v>
      </c>
      <c s="8" r="B29" t="n">
        <v>10.7</v>
      </c>
      <c s="8" r="C29" t="n">
        <v>-15.9</v>
      </c>
    </row>
    <row spans="1:3" r="30">
      <c s="3" r="A30" t="s">
        <v>53</v>
      </c>
      <c s="8" r="B30" t="n">
        <v>-5.2</v>
      </c>
      <c s="8" r="C30" t="n">
        <v>-5.2</v>
      </c>
    </row>
    <row spans="1:3" r="31">
      <c s="3" r="A31" t="s">
        <v>54</v>
      </c>
      <c s="8" r="B31" t="n">
        <v>1016.6</v>
      </c>
      <c s="8" r="C31" t="n">
        <v>1000.9</v>
      </c>
    </row>
    <row spans="1:3" r="32">
      <c s="3" r="A32" t="s">
        <v>55</v>
      </c>
      <c s="8" r="B32" t="n">
        <v>3.2</v>
      </c>
      <c s="8" r="C32" t="n">
        <v>3.6</v>
      </c>
    </row>
    <row spans="1:3" r="33">
      <c s="3" r="A33" t="s">
        <v>56</v>
      </c>
      <c s="8" r="B33" t="n">
        <v>1019.8</v>
      </c>
      <c s="8" r="C33" t="n">
        <v>1004.5</v>
      </c>
    </row>
    <row spans="1:3" r="34">
      <c s="3" r="A34" t="s">
        <v>57</v>
      </c>
      <c s="9" r="B34" t="n">
        <v>3529</v>
      </c>
      <c s="7" r="C34" t="n">
        <v>360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2</v>
      </c>
    </row>
    <row spans="1:2" r="3">
      <c s="6" r="A3" t="s">
        <v>197</v>
      </c>
    </row>
    <row spans="1:2" r="4">
      <c s="3" r="A4" t="s">
        <v>196</v>
      </c>
      <c s="3" r="B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6" r="A3" t="s">
        <v>200</v>
      </c>
    </row>
    <row spans="1:2" r="4">
      <c s="3" r="A4" t="s">
        <v>199</v>
      </c>
      <c s="3"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2</v>
      </c>
      <c s="2" r="B1" t="s">
        <v>1</v>
      </c>
    </row>
    <row spans="1:2" r="2">
      <c s="2" r="B2" t="s">
        <v>2</v>
      </c>
    </row>
    <row spans="1:2" r="3">
      <c s="6" r="A3" t="s">
        <v>203</v>
      </c>
    </row>
    <row spans="1:2" r="4">
      <c s="3" r="A4" t="s">
        <v>202</v>
      </c>
      <c s="3"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05</v>
      </c>
      <c s="2" r="B1" t="s">
        <v>1</v>
      </c>
    </row>
    <row spans="1:2" r="2">
      <c s="2" r="B2" t="s">
        <v>2</v>
      </c>
    </row>
    <row spans="1:2" r="3">
      <c s="6" r="A3" t="s">
        <v>157</v>
      </c>
    </row>
    <row spans="1:2" r="4">
      <c s="3" r="A4" t="s">
        <v>206</v>
      </c>
      <c s="3"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08</v>
      </c>
      <c s="2" r="B1" t="s">
        <v>1</v>
      </c>
    </row>
    <row spans="1:2" r="2">
      <c s="2" r="B2" t="s">
        <v>2</v>
      </c>
    </row>
    <row spans="1:2" r="3">
      <c s="6" r="A3" t="s">
        <v>164</v>
      </c>
    </row>
    <row spans="1:2" r="4">
      <c s="3" r="A4" t="s">
        <v>209</v>
      </c>
      <c s="3"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6" r="A3" t="s">
        <v>167</v>
      </c>
    </row>
    <row spans="1:2" r="4">
      <c s="3" r="A4" t="s">
        <v>212</v>
      </c>
      <c s="3"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6" r="A3" t="s">
        <v>215</v>
      </c>
    </row>
    <row spans="1:2" r="4">
      <c s="3" r="A4" t="s">
        <v>216</v>
      </c>
      <c s="3" r="B4" t="s">
        <v>217</v>
      </c>
    </row>
    <row spans="1:2" r="5">
      <c s="3" r="A5" t="s">
        <v>218</v>
      </c>
      <c s="3" r="B5" t="s">
        <v>219</v>
      </c>
    </row>
    <row spans="1:2" r="6">
      <c s="3" r="A6" t="s">
        <v>220</v>
      </c>
      <c s="3" r="B6" t="s">
        <v>221</v>
      </c>
    </row>
    <row spans="1:2" r="7">
      <c s="3" r="A7" t="s">
        <v>222</v>
      </c>
      <c s="3" r="B7" t="s">
        <v>223</v>
      </c>
    </row>
    <row spans="1:2" r="8">
      <c s="3" r="A8" t="s">
        <v>224</v>
      </c>
      <c s="3" r="B8" t="s">
        <v>225</v>
      </c>
    </row>
    <row spans="1:2" r="9">
      <c s="3" r="A9" t="s">
        <v>226</v>
      </c>
      <c s="3" r="B9" t="s">
        <v>227</v>
      </c>
    </row>
    <row spans="1:2" r="10">
      <c s="3" r="A10" t="s">
        <v>228</v>
      </c>
      <c s="3" r="B10" t="s">
        <v>229</v>
      </c>
    </row>
    <row spans="1:2" r="11">
      <c s="3" r="A11" t="s">
        <v>230</v>
      </c>
      <c s="3" r="B11" t="s">
        <v>231</v>
      </c>
    </row>
    <row spans="1:2" r="12">
      <c s="3" r="A12" t="s">
        <v>232</v>
      </c>
      <c s="3" r="B12" t="s">
        <v>233</v>
      </c>
    </row>
    <row spans="1:2" r="13">
      <c s="3" r="A13" t="s">
        <v>234</v>
      </c>
      <c s="3" r="B13" t="s">
        <v>235</v>
      </c>
    </row>
    <row spans="1:2" r="14">
      <c s="3" r="A14" t="s">
        <v>236</v>
      </c>
      <c s="3" r="B14" t="s">
        <v>237</v>
      </c>
    </row>
    <row spans="1:2" r="15">
      <c s="3" r="A15" t="s">
        <v>238</v>
      </c>
      <c s="3" r="B15" t="s">
        <v>239</v>
      </c>
    </row>
    <row spans="1:2" r="16">
      <c s="3" r="A16" t="s">
        <v>240</v>
      </c>
      <c s="3" r="B16" t="s">
        <v>241</v>
      </c>
    </row>
    <row spans="1:2" r="17">
      <c s="3" r="A17" t="s">
        <v>242</v>
      </c>
      <c s="3" r="B17" t="s">
        <v>243</v>
      </c>
    </row>
    <row spans="1:2" r="18">
      <c s="3" r="A18" t="s">
        <v>244</v>
      </c>
      <c s="3" r="B18" t="s">
        <v>245</v>
      </c>
    </row>
    <row spans="1:2" r="19">
      <c s="3" r="A19" t="s">
        <v>246</v>
      </c>
      <c s="3" r="B19" t="s">
        <v>247</v>
      </c>
    </row>
    <row spans="1:2" r="20">
      <c s="3" r="A20" t="s">
        <v>248</v>
      </c>
      <c s="3" r="B20" t="s">
        <v>249</v>
      </c>
    </row>
    <row spans="1:2" r="21">
      <c s="3" r="A21" t="s">
        <v>250</v>
      </c>
      <c s="3" r="B21" t="s">
        <v>251</v>
      </c>
    </row>
    <row spans="1:2" r="22">
      <c s="3" r="A22" t="s">
        <v>252</v>
      </c>
      <c s="3" r="B22"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54</v>
      </c>
      <c s="2" r="B1" t="s">
        <v>1</v>
      </c>
    </row>
    <row spans="1:2" r="2">
      <c s="2" r="B2" t="s">
        <v>2</v>
      </c>
    </row>
    <row spans="1:2" r="3">
      <c s="6" r="A3" t="s">
        <v>172</v>
      </c>
    </row>
    <row spans="1:2" r="4">
      <c s="3" r="A4" t="s">
        <v>255</v>
      </c>
      <c s="3" r="B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7</v>
      </c>
      <c s="2" r="B1" t="s">
        <v>1</v>
      </c>
    </row>
    <row spans="1:2" r="2">
      <c s="2" r="B2" t="s">
        <v>2</v>
      </c>
    </row>
    <row spans="1:2" r="3">
      <c s="6" r="A3" t="s">
        <v>175</v>
      </c>
    </row>
    <row spans="1:2" r="4">
      <c s="3" r="A4" t="s">
        <v>258</v>
      </c>
      <c s="3" r="B4" t="s">
        <v>259</v>
      </c>
    </row>
    <row spans="1:2" r="5">
      <c s="3" r="A5" t="s">
        <v>260</v>
      </c>
      <c s="3" r="B5" t="s">
        <v>261</v>
      </c>
    </row>
    <row spans="1:2" r="6">
      <c s="3" r="A6" t="s">
        <v>262</v>
      </c>
      <c s="3" r="B6"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64</v>
      </c>
      <c s="2" r="B1" t="s">
        <v>1</v>
      </c>
    </row>
    <row spans="1:2" r="2">
      <c s="2" r="B2" t="s">
        <v>2</v>
      </c>
    </row>
    <row spans="1:2" r="3">
      <c s="6" r="A3" t="s">
        <v>178</v>
      </c>
    </row>
    <row spans="1:2" r="4">
      <c s="3" r="A4" t="s">
        <v>265</v>
      </c>
      <c s="3" r="B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8</v>
      </c>
      <c s="2" r="B1" t="s">
        <v>2</v>
      </c>
      <c s="2" r="C1" t="s">
        <v>24</v>
      </c>
    </row>
    <row spans="1:3" r="2">
      <c s="3" r="A2" t="s">
        <v>59</v>
      </c>
      <c s="5" r="B2" t="n">
        <v>94344560</v>
      </c>
      <c s="5" r="C2" t="n">
        <v>95089240</v>
      </c>
    </row>
    <row spans="1:3" r="3">
      <c s="3" r="A3" t="s">
        <v>60</v>
      </c>
      <c s="5" r="B3" t="n">
        <v>94344560</v>
      </c>
      <c s="5" r="C3" t="n">
        <v>95089240</v>
      </c>
    </row>
    <row spans="1:3" r="4">
      <c s="3" r="A4" t="s">
        <v>61</v>
      </c>
      <c s="10" r="B4" t="n">
        <v>0.01</v>
      </c>
      <c s="10" r="C4" t="n">
        <v>0.01</v>
      </c>
    </row>
    <row spans="1:3" r="5">
      <c s="3" r="A5" t="s">
        <v>62</v>
      </c>
      <c s="5" r="B5" t="n">
        <v>80000000</v>
      </c>
      <c s="5" r="C5" t="n">
        <v>80000000</v>
      </c>
    </row>
    <row spans="1:3" r="6">
      <c s="3" r="A6" t="s">
        <v>63</v>
      </c>
      <c s="5" r="B6" t="n">
        <v>0</v>
      </c>
      <c s="5" r="C6" t="n">
        <v>0</v>
      </c>
    </row>
    <row spans="1:3" r="7">
      <c s="3" r="A7" t="s">
        <v>64</v>
      </c>
      <c s="5" r="B7" t="n">
        <v>0</v>
      </c>
      <c s="5" r="C7" t="n">
        <v>0</v>
      </c>
    </row>
    <row spans="1:3" r="8">
      <c s="3" r="A8" t="s">
        <v>65</v>
      </c>
      <c s="7" r="B8" t="n">
        <v>2011.5</v>
      </c>
      <c s="7" r="C8" t="n">
        <v>2078.3</v>
      </c>
    </row>
    <row spans="1:3" r="9">
      <c s="3" r="A9" t="s">
        <v>66</v>
      </c>
      <c s="8" r="B9" t="n">
        <v>119.7</v>
      </c>
      <c s="8" r="C9" t="n">
        <v>69.2</v>
      </c>
    </row>
    <row spans="1:3" r="10">
      <c s="3" r="A10" t="s">
        <v>67</v>
      </c>
      <c s="8" r="B10" t="n">
        <v>262.5</v>
      </c>
      <c s="5" r="C10" t="n">
        <v>295</v>
      </c>
    </row>
    <row spans="1:3" r="11">
      <c s="3" r="A11" t="s">
        <v>68</v>
      </c>
      <c s="7" r="B11" t="n">
        <v>132.6</v>
      </c>
      <c s="7" r="C11" t="n">
        <v>135.6</v>
      </c>
    </row>
    <row spans="1:3" r="12">
      <c s="3" r="A12" t="s">
        <v>20</v>
      </c>
    </row>
    <row spans="1:3" r="13">
      <c s="3" r="A13" t="s">
        <v>69</v>
      </c>
      <c s="10" r="B13" t="n">
        <v>0.01</v>
      </c>
      <c s="10" r="C13" t="n">
        <v>0.01</v>
      </c>
    </row>
    <row spans="1:3" r="14">
      <c s="3" r="A14" t="s">
        <v>70</v>
      </c>
      <c s="5" r="B14" t="n">
        <v>200000000</v>
      </c>
      <c s="5" r="C14" t="n">
        <v>200000000</v>
      </c>
    </row>
    <row spans="1:3" r="15">
      <c s="3" r="A15" t="s">
        <v>59</v>
      </c>
      <c s="5" r="B15" t="n">
        <v>22589822</v>
      </c>
      <c s="5" r="C15" t="n">
        <v>23334502</v>
      </c>
    </row>
    <row spans="1:3" r="16">
      <c s="3" r="A16" t="s">
        <v>60</v>
      </c>
      <c s="5" r="B16" t="n">
        <v>22589822</v>
      </c>
      <c s="5" r="C16" t="n">
        <v>23334502</v>
      </c>
    </row>
    <row spans="1:3" r="17">
      <c s="3" r="A17" t="s">
        <v>22</v>
      </c>
    </row>
    <row spans="1:3" r="18">
      <c s="3" r="A18" t="s">
        <v>69</v>
      </c>
      <c s="10" r="B18" t="n">
        <v>0.01</v>
      </c>
      <c s="10" r="C18" t="n">
        <v>0.01</v>
      </c>
    </row>
    <row spans="1:3" r="19">
      <c s="3" r="A19" t="s">
        <v>70</v>
      </c>
      <c s="5" r="B19" t="n">
        <v>200000000</v>
      </c>
      <c s="5" r="C19" t="n">
        <v>200000000</v>
      </c>
    </row>
    <row spans="1:3" r="20">
      <c s="3" r="A20" t="s">
        <v>59</v>
      </c>
      <c s="5" r="B20" t="n">
        <v>71754738</v>
      </c>
      <c s="5" r="C20" t="n">
        <v>71754738</v>
      </c>
    </row>
    <row spans="1:3" r="21">
      <c s="3" r="A21" t="s">
        <v>60</v>
      </c>
      <c s="5" r="B21" t="n">
        <v>71754738</v>
      </c>
      <c s="5" r="C21" t="n">
        <v>71754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7</v>
      </c>
      <c s="2" r="B1" t="s">
        <v>1</v>
      </c>
    </row>
    <row spans="1:2" r="2">
      <c s="2" r="B2" t="s">
        <v>2</v>
      </c>
    </row>
    <row spans="1:2" r="3">
      <c s="6" r="A3" t="s">
        <v>181</v>
      </c>
    </row>
    <row spans="1:2" r="4">
      <c s="3" r="A4" t="s">
        <v>268</v>
      </c>
      <c s="3" r="B4" t="s">
        <v>269</v>
      </c>
    </row>
    <row spans="1:2" r="5">
      <c s="3" r="A5" t="s">
        <v>270</v>
      </c>
      <c s="3" r="B5" t="s">
        <v>271</v>
      </c>
    </row>
    <row spans="1:2" r="6">
      <c s="3" r="A6" t="s">
        <v>272</v>
      </c>
      <c s="3" r="B6"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74</v>
      </c>
      <c s="2" r="B1" t="s">
        <v>1</v>
      </c>
    </row>
    <row spans="1:2" r="2">
      <c s="2" r="B2" t="s">
        <v>2</v>
      </c>
    </row>
    <row spans="1:2" r="3">
      <c s="6" r="A3" t="s">
        <v>193</v>
      </c>
    </row>
    <row spans="1:2" r="4">
      <c s="3" r="A4" t="s">
        <v>275</v>
      </c>
      <c s="3" r="B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7</v>
      </c>
      <c s="2" r="B1" t="s">
        <v>1</v>
      </c>
    </row>
    <row spans="1:2" r="2">
      <c s="2" r="B2" t="s">
        <v>2</v>
      </c>
    </row>
    <row spans="1:2" r="3">
      <c s="6" r="A3" t="s">
        <v>278</v>
      </c>
    </row>
    <row spans="1:2" r="4">
      <c s="3" r="A4" t="s">
        <v>279</v>
      </c>
      <c s="3"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81</v>
      </c>
      <c s="2" r="B1" t="s">
        <v>1</v>
      </c>
    </row>
    <row spans="1:2" r="2">
      <c s="2" r="B2" t="s">
        <v>2</v>
      </c>
    </row>
    <row spans="1:2" r="3">
      <c s="6" r="A3" t="s">
        <v>203</v>
      </c>
    </row>
    <row spans="1:2" r="4">
      <c s="3" r="A4" t="s">
        <v>282</v>
      </c>
      <c s="3" r="B4" t="s">
        <v>283</v>
      </c>
    </row>
    <row spans="1:2" r="5">
      <c s="3" r="A5" t="s">
        <v>284</v>
      </c>
      <c s="3" r="B5" t="s">
        <v>285</v>
      </c>
    </row>
    <row spans="1:2" r="6">
      <c s="3" r="A6" t="s">
        <v>286</v>
      </c>
      <c s="3" r="B6"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s="1" r="A1" t="s">
        <v>288</v>
      </c>
      <c s="2" r="B1" t="s">
        <v>1</v>
      </c>
    </row>
    <row spans="1:3" r="2">
      <c s="2" r="B2" t="s">
        <v>289</v>
      </c>
      <c s="2" r="C2" t="s">
        <v>290</v>
      </c>
    </row>
    <row spans="1:3" r="3">
      <c s="6" r="A3" t="s">
        <v>291</v>
      </c>
    </row>
    <row spans="1:3" r="4">
      <c s="3" r="A4" t="s">
        <v>292</v>
      </c>
      <c s="7" r="B4" t="n">
        <v>1.9</v>
      </c>
      <c s="7" r="C4" t="n">
        <v>1.9</v>
      </c>
    </row>
    <row spans="1:3" r="5">
      <c s="3" r="A5" t="s">
        <v>293</v>
      </c>
      <c s="5" r="B5" t="n">
        <v>16</v>
      </c>
    </row>
    <row spans="1:3" r="6">
      <c s="3" r="A6" t="s">
        <v>294</v>
      </c>
    </row>
    <row spans="1:3" r="7">
      <c s="6" r="A7" t="s">
        <v>291</v>
      </c>
    </row>
    <row spans="1:3" r="8">
      <c s="3" r="A8" t="s">
        <v>295</v>
      </c>
      <c s="3" r="B8"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97</v>
      </c>
      <c s="2" r="B1" t="s">
        <v>298</v>
      </c>
      <c s="2" r="C1" t="s">
        <v>72</v>
      </c>
      <c s="2" r="D1" t="s">
        <v>2</v>
      </c>
      <c s="2" r="E1" t="s">
        <v>299</v>
      </c>
    </row>
    <row spans="1:5" r="2">
      <c s="6" r="A2" t="s">
        <v>300</v>
      </c>
    </row>
    <row spans="1:5" r="3">
      <c s="3" r="A3" t="s">
        <v>301</v>
      </c>
      <c s="9" r="D3" t="n">
        <v>0</v>
      </c>
    </row>
    <row spans="1:5" r="4">
      <c s="3" r="A4" t="s">
        <v>302</v>
      </c>
    </row>
    <row spans="1:5" r="5">
      <c s="6" r="A5" t="s">
        <v>300</v>
      </c>
    </row>
    <row spans="1:5" r="6">
      <c s="3" r="A6" t="s">
        <v>303</v>
      </c>
      <c s="9" r="E6" t="n">
        <v>101</v>
      </c>
    </row>
    <row spans="1:5" r="7">
      <c s="3" r="A7" t="s">
        <v>304</v>
      </c>
      <c s="7" r="E7" t="n">
        <v>64.90000000000001</v>
      </c>
    </row>
    <row spans="1:5" r="8">
      <c s="3" r="A8" t="s">
        <v>305</v>
      </c>
    </row>
    <row spans="1:5" r="9">
      <c s="6" r="A9" t="s">
        <v>300</v>
      </c>
    </row>
    <row spans="1:5" r="10">
      <c s="3" r="A10" t="s">
        <v>306</v>
      </c>
      <c s="7" r="C10" t="n">
        <v>3.7</v>
      </c>
    </row>
    <row spans="1:5" r="11">
      <c s="3" r="A11" t="s">
        <v>307</v>
      </c>
    </row>
    <row spans="1:5" r="12">
      <c s="6" r="A12" t="s">
        <v>300</v>
      </c>
    </row>
    <row spans="1:5" r="13">
      <c s="3" r="A13" t="s">
        <v>308</v>
      </c>
      <c s="3" r="B13" t="s">
        <v>309</v>
      </c>
    </row>
    <row spans="1:5" r="14">
      <c s="3" r="A14" t="s">
        <v>310</v>
      </c>
      <c s="9" r="B14" t="n">
        <v>3</v>
      </c>
    </row>
    <row spans="1:5" r="15">
      <c s="3" r="A15" t="s">
        <v>311</v>
      </c>
      <c s="3" r="B15" t="s">
        <v>3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3</v>
      </c>
      <c s="2" r="B1" t="s">
        <v>1</v>
      </c>
    </row>
    <row spans="1:3" r="2">
      <c s="2" r="B2" t="s">
        <v>2</v>
      </c>
      <c s="2" r="C2" t="s">
        <v>72</v>
      </c>
    </row>
    <row spans="1:3" r="3">
      <c s="6" r="A3" t="s">
        <v>314</v>
      </c>
    </row>
    <row spans="1:3" r="4">
      <c s="3" r="A4" t="s">
        <v>315</v>
      </c>
      <c s="7" r="B4" t="n">
        <v>1389.8</v>
      </c>
      <c s="7" r="C4" t="n">
        <v>1342.2</v>
      </c>
    </row>
    <row spans="1:3" r="5">
      <c s="3" r="A5" t="s">
        <v>316</v>
      </c>
      <c s="5" r="B5" t="n">
        <v>-186</v>
      </c>
      <c s="8" r="C5" t="n">
        <v>-161.6</v>
      </c>
    </row>
    <row spans="1:3" r="6">
      <c s="3" r="A6" t="s">
        <v>317</v>
      </c>
      <c s="8" r="B6" t="n">
        <v>1203.8</v>
      </c>
      <c s="8" r="C6" t="n">
        <v>1180.6</v>
      </c>
    </row>
    <row spans="1:3" r="7">
      <c s="3" r="A7" t="s">
        <v>318</v>
      </c>
      <c s="8" r="B7" t="n">
        <v>158.8</v>
      </c>
      <c s="8" r="C7" t="n">
        <v>167.7</v>
      </c>
    </row>
    <row spans="1:3" r="8">
      <c s="3" r="A8" t="s">
        <v>319</v>
      </c>
      <c s="5" r="B8" t="n">
        <v>0</v>
      </c>
      <c s="8" r="C8" t="n">
        <v>-1.8</v>
      </c>
    </row>
    <row spans="1:3" r="9">
      <c s="3" r="A9" t="s">
        <v>320</v>
      </c>
      <c s="8" r="B9" t="n">
        <v>158.8</v>
      </c>
      <c s="8" r="C9" t="n">
        <v>165.9</v>
      </c>
    </row>
    <row spans="1:3" r="10">
      <c s="3" r="A10" t="s">
        <v>318</v>
      </c>
      <c s="5" r="B10" t="n">
        <v>-22</v>
      </c>
      <c s="8" r="C10" t="n">
        <v>-22.1</v>
      </c>
    </row>
    <row spans="1:3" r="11">
      <c s="3" r="A11" t="s">
        <v>319</v>
      </c>
      <c s="8" r="B11" t="n">
        <v>-147.2</v>
      </c>
      <c s="5" r="C11" t="n">
        <v>-162</v>
      </c>
    </row>
    <row spans="1:3" r="12">
      <c s="3" r="A12" t="s">
        <v>321</v>
      </c>
      <c s="8" r="B12" t="n">
        <v>-169.2</v>
      </c>
      <c s="8" r="C12" t="n">
        <v>-184.1</v>
      </c>
    </row>
    <row spans="1:3" r="13">
      <c s="3" r="A13" t="s">
        <v>322</v>
      </c>
      <c s="8" r="B13" t="n">
        <v>1193.4</v>
      </c>
      <c s="8" r="C13" t="n">
        <v>1162.4</v>
      </c>
    </row>
    <row spans="1:3" r="14">
      <c s="3" r="A14" t="s">
        <v>323</v>
      </c>
      <c s="8" r="B14" t="n">
        <v>-150.4</v>
      </c>
      <c s="8" r="C14" t="n">
        <v>-141.6</v>
      </c>
    </row>
    <row spans="1:3" r="15">
      <c s="3" r="A15" t="s">
        <v>324</v>
      </c>
      <c s="7" r="B15" t="n">
        <v>1343.8</v>
      </c>
      <c s="9" r="C15" t="n">
        <v>130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s>
  <sheetData>
    <row spans="1:5" r="1">
      <c s="1" r="A1" t="s">
        <v>325</v>
      </c>
      <c s="2" r="B1" t="s">
        <v>1</v>
      </c>
    </row>
    <row spans="1:5" r="2">
      <c s="2" r="B2" t="s">
        <v>2</v>
      </c>
      <c s="2" r="C2" t="s">
        <v>24</v>
      </c>
      <c s="2" r="D2" t="s">
        <v>72</v>
      </c>
      <c s="2" r="E2" t="s">
        <v>326</v>
      </c>
    </row>
    <row spans="1:5" r="3">
      <c s="6" r="A3" t="s">
        <v>327</v>
      </c>
    </row>
    <row spans="1:5" r="4">
      <c s="3" r="A4" t="s">
        <v>328</v>
      </c>
      <c s="7" r="B4" t="n">
        <v>16.6</v>
      </c>
    </row>
    <row spans="1:5" r="5">
      <c s="3" r="A5" t="s">
        <v>329</v>
      </c>
      <c s="8" r="B5" t="n">
        <v>150.4</v>
      </c>
      <c s="9" r="C5" t="n">
        <v>186</v>
      </c>
      <c s="7" r="D5" t="n">
        <v>141.6</v>
      </c>
      <c s="7" r="E5" t="n">
        <v>161.6</v>
      </c>
    </row>
    <row spans="1:5" r="6">
      <c s="3" r="A6" t="s">
        <v>32</v>
      </c>
      <c s="9" r="B6" t="n">
        <v>167</v>
      </c>
      <c s="7" r="C6" t="n">
        <v>193.5</v>
      </c>
    </row>
    <row spans="1:5" r="7">
      <c s="3" r="A7" t="s">
        <v>330</v>
      </c>
      <c s="3" r="B7" t="s">
        <v>312</v>
      </c>
    </row>
    <row spans="1:5" r="8">
      <c s="3" r="A8" t="s">
        <v>331</v>
      </c>
    </row>
    <row spans="1:5" r="9">
      <c s="6" r="A9" t="s">
        <v>327</v>
      </c>
    </row>
    <row spans="1:5" r="10">
      <c s="3" r="A10" t="s">
        <v>32</v>
      </c>
      <c s="7" r="B10" t="n">
        <v>42.7</v>
      </c>
    </row>
    <row spans="1:5" r="11">
      <c s="3" r="A11" t="s">
        <v>330</v>
      </c>
      <c s="3" r="B11" t="s">
        <v>332</v>
      </c>
    </row>
    <row spans="1:5" r="12">
      <c s="3" r="A12" t="s">
        <v>333</v>
      </c>
    </row>
    <row spans="1:5" r="13">
      <c s="6" r="A13" t="s">
        <v>327</v>
      </c>
    </row>
    <row spans="1:5" r="14">
      <c s="3" r="A14" t="s">
        <v>32</v>
      </c>
      <c s="7" r="B14" t="n">
        <v>98.2</v>
      </c>
    </row>
    <row spans="1:5" r="15">
      <c s="3" r="A15" t="s">
        <v>330</v>
      </c>
      <c s="3" r="B15" t="s">
        <v>334</v>
      </c>
    </row>
    <row spans="1:5" r="16">
      <c s="3" r="A16" t="s">
        <v>335</v>
      </c>
    </row>
    <row spans="1:5" r="17">
      <c s="6" r="A17" t="s">
        <v>327</v>
      </c>
    </row>
    <row spans="1:5" r="18">
      <c s="3" r="A18" t="s">
        <v>32</v>
      </c>
      <c s="7" r="B18" t="n">
        <v>26.1</v>
      </c>
    </row>
    <row spans="1:5" r="19">
      <c s="3" r="A19" t="s">
        <v>330</v>
      </c>
      <c s="3" r="B19" t="s">
        <v>336</v>
      </c>
    </row>
    <row spans="1:5" r="20">
      <c s="3" r="A20" t="s">
        <v>302</v>
      </c>
    </row>
    <row spans="1:5" r="21">
      <c s="6" r="A21" t="s">
        <v>327</v>
      </c>
    </row>
    <row spans="1:5" r="22">
      <c s="3" r="A22" t="s">
        <v>337</v>
      </c>
      <c s="7" r="B22" t="n">
        <v>19.4</v>
      </c>
    </row>
    <row spans="1:5" r="23">
      <c s="3" r="A23" t="s">
        <v>338</v>
      </c>
    </row>
    <row spans="1:5" r="24">
      <c s="6" r="A24" t="s">
        <v>327</v>
      </c>
    </row>
    <row spans="1:5" r="25">
      <c s="3" r="A25" t="s">
        <v>311</v>
      </c>
      <c s="3" r="B25"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1</v>
      </c>
    </row>
    <row spans="1:3" r="2">
      <c s="2" r="B2" t="s">
        <v>2</v>
      </c>
      <c s="2" r="C2" t="s">
        <v>72</v>
      </c>
    </row>
    <row spans="1:3" r="3">
      <c s="6" r="A3" t="s">
        <v>341</v>
      </c>
    </row>
    <row spans="1:3" r="4">
      <c s="3" r="A4" t="s">
        <v>342</v>
      </c>
      <c s="7" r="B4" t="n">
        <v>15.6</v>
      </c>
      <c s="7" r="C4" t="n">
        <v>11.9</v>
      </c>
    </row>
    <row spans="1:3" r="5">
      <c s="3" r="A5" t="s">
        <v>343</v>
      </c>
      <c s="8" r="B5" t="n">
        <v>-1.2</v>
      </c>
      <c s="8" r="C5" t="n">
        <v>-1.4</v>
      </c>
    </row>
    <row spans="1:3" r="6">
      <c s="3" r="A6" t="s">
        <v>218</v>
      </c>
      <c s="8" r="B6" t="n">
        <v>14.4</v>
      </c>
      <c s="8" r="C6" t="n">
        <v>10.5</v>
      </c>
    </row>
    <row spans="1:3" r="7">
      <c s="3" r="A7" t="s">
        <v>344</v>
      </c>
    </row>
    <row spans="1:3" r="8">
      <c s="6" r="A8" t="s">
        <v>341</v>
      </c>
    </row>
    <row spans="1:3" r="9">
      <c s="3" r="A9" t="s">
        <v>345</v>
      </c>
      <c s="8" r="B9" t="n">
        <v>2.4</v>
      </c>
    </row>
    <row spans="1:3" r="10">
      <c s="3" r="A10" t="s">
        <v>346</v>
      </c>
    </row>
    <row spans="1:3" r="11">
      <c s="6" r="A11" t="s">
        <v>341</v>
      </c>
    </row>
    <row spans="1:3" r="12">
      <c s="3" r="A12" t="s">
        <v>342</v>
      </c>
      <c s="8" r="B12" t="n">
        <v>12.1</v>
      </c>
      <c s="8" r="C12" t="n">
        <v>10.2</v>
      </c>
    </row>
    <row spans="1:3" r="13">
      <c s="3" r="A13" t="s">
        <v>103</v>
      </c>
    </row>
    <row spans="1:3" r="14">
      <c s="6" r="A14" t="s">
        <v>341</v>
      </c>
    </row>
    <row spans="1:3" r="15">
      <c s="3" r="A15" t="s">
        <v>342</v>
      </c>
      <c s="5" r="B15" t="n">
        <v>1</v>
      </c>
      <c s="8" r="C15" t="n">
        <v>1.6</v>
      </c>
    </row>
    <row spans="1:3" r="16">
      <c s="3" r="A16" t="s">
        <v>248</v>
      </c>
    </row>
    <row spans="1:3" r="17">
      <c s="6" r="A17" t="s">
        <v>341</v>
      </c>
    </row>
    <row spans="1:3" r="18">
      <c s="3" r="A18" t="s">
        <v>342</v>
      </c>
      <c s="7" r="B18" t="n">
        <v>2.5</v>
      </c>
      <c s="7" r="C18" t="n">
        <v>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7</v>
      </c>
      <c s="2" r="B1" t="s">
        <v>1</v>
      </c>
    </row>
    <row spans="1:3" r="2">
      <c s="2" r="B2" t="s">
        <v>2</v>
      </c>
      <c s="2" r="C2" t="s">
        <v>72</v>
      </c>
    </row>
    <row spans="1:3" r="3">
      <c s="6" r="A3" t="s">
        <v>341</v>
      </c>
    </row>
    <row spans="1:3" r="4">
      <c s="3" r="A4" t="s">
        <v>348</v>
      </c>
      <c s="7" r="B4" t="n">
        <v>-5.9</v>
      </c>
      <c s="7" r="C4" t="n">
        <v>9.5</v>
      </c>
    </row>
    <row spans="1:3" r="5">
      <c s="3" r="A5" t="s">
        <v>346</v>
      </c>
    </row>
    <row spans="1:3" r="6">
      <c s="6" r="A6" t="s">
        <v>341</v>
      </c>
    </row>
    <row spans="1:3" r="7">
      <c s="3" r="A7" t="s">
        <v>348</v>
      </c>
      <c s="8" r="B7" t="n">
        <v>-1.4</v>
      </c>
      <c s="8" r="C7" t="n">
        <v>0.7</v>
      </c>
    </row>
    <row spans="1:3" r="8">
      <c s="3" r="A8" t="s">
        <v>103</v>
      </c>
    </row>
    <row spans="1:3" r="9">
      <c s="6" r="A9" t="s">
        <v>341</v>
      </c>
    </row>
    <row spans="1:3" r="10">
      <c s="3" r="A10" t="s">
        <v>348</v>
      </c>
      <c s="8" r="B10" t="n">
        <v>-4.7</v>
      </c>
      <c s="8" r="C10" t="n">
        <v>9.800000000000001</v>
      </c>
    </row>
    <row spans="1:3" r="11">
      <c s="3" r="A11" t="s">
        <v>248</v>
      </c>
    </row>
    <row spans="1:3" r="12">
      <c s="6" r="A12" t="s">
        <v>341</v>
      </c>
    </row>
    <row spans="1:3" r="13">
      <c s="3" r="A13" t="s">
        <v>348</v>
      </c>
      <c s="7" r="B13" t="n">
        <v>0.2</v>
      </c>
      <c s="9" r="C13"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6" r="A3" t="s">
        <v>73</v>
      </c>
    </row>
    <row spans="1:3" r="4">
      <c s="3" r="A4" t="s">
        <v>74</v>
      </c>
      <c s="7" r="B4" t="n">
        <v>278.6</v>
      </c>
      <c s="7" r="C4" t="n">
        <v>286.6</v>
      </c>
    </row>
    <row spans="1:3" r="5">
      <c s="3" r="A5" t="s">
        <v>75</v>
      </c>
      <c s="8" r="B5" t="n">
        <v>14.4</v>
      </c>
      <c s="8" r="C5" t="n">
        <v>10.5</v>
      </c>
    </row>
    <row spans="1:3" r="6">
      <c s="3" r="A6" t="s">
        <v>76</v>
      </c>
      <c s="8" r="B6" t="n">
        <v>16.6</v>
      </c>
      <c s="8" r="C6" t="n">
        <v>14.2</v>
      </c>
    </row>
    <row spans="1:3" r="7">
      <c s="3" r="A7" t="s">
        <v>77</v>
      </c>
      <c s="8" r="B7" t="n">
        <v>0.9</v>
      </c>
      <c s="8" r="C7" t="n">
        <v>-3.1</v>
      </c>
    </row>
    <row spans="1:3" r="8">
      <c s="3" r="A8" t="s">
        <v>78</v>
      </c>
      <c s="8" r="B8" t="n">
        <v>310.5</v>
      </c>
      <c s="8" r="C8" t="n">
        <v>308.2</v>
      </c>
    </row>
    <row spans="1:3" r="9">
      <c s="6" r="A9" t="s">
        <v>79</v>
      </c>
    </row>
    <row spans="1:3" r="10">
      <c s="3" r="A10" t="s">
        <v>80</v>
      </c>
      <c s="8" r="B10" t="n">
        <v>158.8</v>
      </c>
      <c s="8" r="C10" t="n">
        <v>165.9</v>
      </c>
    </row>
    <row spans="1:3" r="11">
      <c s="3" r="A11" t="s">
        <v>81</v>
      </c>
      <c s="5" r="B11" t="n">
        <v>51</v>
      </c>
      <c s="5" r="C11" t="n">
        <v>51</v>
      </c>
    </row>
    <row spans="1:3" r="12">
      <c s="3" r="A12" t="s">
        <v>82</v>
      </c>
      <c s="8" r="B12" t="n">
        <v>55.3</v>
      </c>
      <c s="8" r="C12" t="n">
        <v>55.9</v>
      </c>
    </row>
    <row spans="1:3" r="13">
      <c s="3" r="A13" t="s">
        <v>83</v>
      </c>
      <c s="8" r="B13" t="n">
        <v>3.9</v>
      </c>
      <c s="8" r="C13" t="n">
        <v>4.1</v>
      </c>
    </row>
    <row spans="1:3" r="14">
      <c s="3" r="A14" t="s">
        <v>84</v>
      </c>
      <c s="8" r="B14" t="n">
        <v>3.3</v>
      </c>
      <c s="8" r="C14" t="n">
        <v>3.2</v>
      </c>
    </row>
    <row spans="1:3" r="15">
      <c s="3" r="A15" t="s">
        <v>85</v>
      </c>
      <c s="8" r="B15" t="n">
        <v>272.3</v>
      </c>
      <c s="8" r="C15" t="n">
        <v>280.1</v>
      </c>
    </row>
    <row spans="1:3" r="16">
      <c s="3" r="A16" t="s">
        <v>86</v>
      </c>
      <c s="8" r="B16" t="n">
        <v>38.2</v>
      </c>
      <c s="8" r="C16" t="n">
        <v>28.1</v>
      </c>
    </row>
    <row spans="1:3" r="17">
      <c s="3" r="A17" t="s">
        <v>87</v>
      </c>
      <c s="8" r="B17" t="n">
        <v>8.699999999999999</v>
      </c>
      <c s="8" r="C17" t="n">
        <v>-3.4</v>
      </c>
    </row>
    <row spans="1:3" r="18">
      <c s="3" r="A18" t="s">
        <v>88</v>
      </c>
      <c s="8" r="B18" t="n">
        <v>46.9</v>
      </c>
      <c s="8" r="C18" t="n">
        <v>24.7</v>
      </c>
    </row>
    <row spans="1:3" r="19">
      <c s="3" r="A19" t="s">
        <v>89</v>
      </c>
      <c s="5" r="B19" t="n">
        <v>0</v>
      </c>
      <c s="8" r="C19" t="n">
        <v>-0.1</v>
      </c>
    </row>
    <row spans="1:3" r="20">
      <c s="3" r="A20" t="s">
        <v>90</v>
      </c>
      <c s="8" r="B20" t="n">
        <v>46.9</v>
      </c>
      <c s="8" r="C20" t="n">
        <v>24.6</v>
      </c>
    </row>
    <row spans="1:3" r="21">
      <c s="3" r="A21" t="s">
        <v>91</v>
      </c>
      <c s="8" r="B21" t="n">
        <v>-0.5</v>
      </c>
      <c s="8" r="C21" t="n">
        <v>-0.5</v>
      </c>
    </row>
    <row spans="1:3" r="22">
      <c s="3" r="A22" t="s">
        <v>92</v>
      </c>
      <c s="8" r="B22" t="n">
        <v>46.4</v>
      </c>
      <c s="8" r="C22" t="n">
        <v>24.1</v>
      </c>
    </row>
    <row spans="1:3" r="23">
      <c s="3" r="A23" t="s">
        <v>93</v>
      </c>
      <c s="5" r="B23" t="n">
        <v>0</v>
      </c>
      <c s="8" r="C23" t="n">
        <v>0.2</v>
      </c>
    </row>
    <row spans="1:3" r="24">
      <c s="3" r="A24" t="s">
        <v>94</v>
      </c>
      <c s="7" r="B24" t="n">
        <v>46.4</v>
      </c>
      <c s="7" r="C24" t="n">
        <v>24.3</v>
      </c>
    </row>
    <row spans="1:3" r="25">
      <c s="3" r="A25" t="s">
        <v>95</v>
      </c>
      <c s="10" r="B25" t="n">
        <v>0.49</v>
      </c>
      <c s="10" r="C25" t="n">
        <v>0.25</v>
      </c>
    </row>
    <row spans="1:3" r="26">
      <c s="3" r="A26" t="s">
        <v>96</v>
      </c>
      <c s="10" r="B26" t="n">
        <v>0.21</v>
      </c>
      <c s="10" r="C26" t="n">
        <v>0.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9</v>
      </c>
      <c s="2" r="B1" t="s">
        <v>1</v>
      </c>
    </row>
    <row spans="1:3" r="2">
      <c s="2" r="B2" t="s">
        <v>2</v>
      </c>
      <c s="2" r="C2" t="s">
        <v>72</v>
      </c>
    </row>
    <row spans="1:3" r="3">
      <c s="6" r="A3" t="s">
        <v>350</v>
      </c>
    </row>
    <row spans="1:3" r="4">
      <c s="3" r="A4" t="s">
        <v>351</v>
      </c>
      <c s="7" r="B4" t="n">
        <v>22.5</v>
      </c>
      <c s="7" r="C4" t="n">
        <v>4.8</v>
      </c>
    </row>
    <row spans="1:3" r="5">
      <c s="3" r="A5" t="s">
        <v>352</v>
      </c>
      <c s="5" r="B5" t="n">
        <v>0</v>
      </c>
      <c s="8" r="C5" t="n">
        <v>-0.1</v>
      </c>
    </row>
    <row spans="1:3" r="6">
      <c s="3" r="A6" t="s">
        <v>350</v>
      </c>
      <c s="8" r="B6" t="n">
        <v>22.5</v>
      </c>
      <c s="8" r="C6" t="n">
        <v>4.7</v>
      </c>
    </row>
    <row spans="1:3" r="7">
      <c s="3" r="A7" t="s">
        <v>346</v>
      </c>
    </row>
    <row spans="1:3" r="8">
      <c s="6" r="A8" t="s">
        <v>350</v>
      </c>
    </row>
    <row spans="1:3" r="9">
      <c s="3" r="A9" t="s">
        <v>351</v>
      </c>
      <c s="5" r="B9" t="n">
        <v>15</v>
      </c>
      <c s="8" r="C9" t="n">
        <v>6.6</v>
      </c>
    </row>
    <row spans="1:3" r="10">
      <c s="3" r="A10" t="s">
        <v>352</v>
      </c>
      <c s="5" r="B10" t="n">
        <v>0</v>
      </c>
      <c s="5" r="C10" t="n">
        <v>0</v>
      </c>
    </row>
    <row spans="1:3" r="11">
      <c s="3" r="A11" t="s">
        <v>350</v>
      </c>
      <c s="5" r="B11" t="n">
        <v>15</v>
      </c>
      <c s="8" r="C11" t="n">
        <v>6.6</v>
      </c>
    </row>
    <row spans="1:3" r="12">
      <c s="3" r="A12" t="s">
        <v>103</v>
      </c>
    </row>
    <row spans="1:3" r="13">
      <c s="6" r="A13" t="s">
        <v>350</v>
      </c>
    </row>
    <row spans="1:3" r="14">
      <c s="3" r="A14" t="s">
        <v>351</v>
      </c>
      <c s="8" r="B14" t="n">
        <v>9.699999999999999</v>
      </c>
      <c s="8" r="C14" t="n">
        <v>-4.4</v>
      </c>
    </row>
    <row spans="1:3" r="15">
      <c s="3" r="A15" t="s">
        <v>352</v>
      </c>
      <c s="5" r="B15" t="n">
        <v>0</v>
      </c>
      <c s="8" r="C15" t="n">
        <v>-0.1</v>
      </c>
    </row>
    <row spans="1:3" r="16">
      <c s="3" r="A16" t="s">
        <v>350</v>
      </c>
      <c s="8" r="B16" t="n">
        <v>9.699999999999999</v>
      </c>
      <c s="8" r="C16" t="n">
        <v>-4.5</v>
      </c>
    </row>
    <row spans="1:3" r="17">
      <c s="3" r="A17" t="s">
        <v>248</v>
      </c>
    </row>
    <row spans="1:3" r="18">
      <c s="6" r="A18" t="s">
        <v>350</v>
      </c>
    </row>
    <row spans="1:3" r="19">
      <c s="3" r="A19" t="s">
        <v>351</v>
      </c>
      <c s="8" r="B19" t="n">
        <v>-2.2</v>
      </c>
      <c s="8" r="C19" t="n">
        <v>2.6</v>
      </c>
    </row>
    <row spans="1:3" r="20">
      <c s="3" r="A20" t="s">
        <v>352</v>
      </c>
      <c s="5" r="B20" t="n">
        <v>0</v>
      </c>
      <c s="5" r="C20" t="n">
        <v>0</v>
      </c>
    </row>
    <row spans="1:3" r="21">
      <c s="3" r="A21" t="s">
        <v>350</v>
      </c>
      <c s="7" r="B21" t="n">
        <v>-2.2</v>
      </c>
      <c s="7" r="C21" t="n">
        <v>2.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24</v>
      </c>
    </row>
    <row spans="1:3" r="2">
      <c s="6" r="A2" t="s">
        <v>170</v>
      </c>
    </row>
    <row spans="1:3" r="3">
      <c s="3" r="A3" t="s">
        <v>354</v>
      </c>
      <c s="7" r="B3" t="n">
        <v>63.5</v>
      </c>
      <c s="7" r="C3" t="n">
        <v>46.5</v>
      </c>
    </row>
    <row spans="1:3" r="4">
      <c s="3" r="A4" t="s">
        <v>355</v>
      </c>
      <c s="8" r="B4" t="n">
        <v>-27.7</v>
      </c>
      <c s="8" r="C4" t="n">
        <v>-33.2</v>
      </c>
    </row>
    <row spans="1:3" r="5">
      <c s="3" r="A5" t="s">
        <v>356</v>
      </c>
      <c s="8" r="B5" t="n">
        <v>35.8</v>
      </c>
      <c s="8" r="C5" t="n">
        <v>13.3</v>
      </c>
    </row>
    <row spans="1:3" r="6">
      <c s="3" r="A6" t="s">
        <v>357</v>
      </c>
      <c s="8" r="B6" t="n">
        <v>-12.4</v>
      </c>
      <c s="8" r="C6" t="n">
        <v>-6.5</v>
      </c>
    </row>
    <row spans="1:3" r="7">
      <c s="3" r="A7" t="s">
        <v>358</v>
      </c>
      <c s="7" r="B7" t="n">
        <v>23.4</v>
      </c>
      <c s="7" r="C7" t="n">
        <v>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24</v>
      </c>
    </row>
    <row spans="1:3" r="2">
      <c s="6" r="A2" t="s">
        <v>341</v>
      </c>
    </row>
    <row spans="1:3" r="3">
      <c s="3" r="A3" t="s">
        <v>354</v>
      </c>
      <c s="7" r="B3" t="n">
        <v>63.5</v>
      </c>
      <c s="7" r="C3" t="n">
        <v>46.5</v>
      </c>
    </row>
    <row spans="1:3" r="4">
      <c s="3" r="A4" t="s">
        <v>360</v>
      </c>
      <c s="8" r="B4" t="n">
        <v>-27.7</v>
      </c>
      <c s="8" r="C4" t="n">
        <v>-33.2</v>
      </c>
    </row>
    <row spans="1:3" r="5">
      <c s="3" r="A5" t="s">
        <v>361</v>
      </c>
      <c s="8" r="B5" t="n">
        <v>2028.7</v>
      </c>
      <c s="8" r="C5" t="n">
        <v>2080.5</v>
      </c>
    </row>
    <row spans="1:3" r="6">
      <c s="3" r="A6" t="s">
        <v>362</v>
      </c>
    </row>
    <row spans="1:3" r="7">
      <c s="6" r="A7" t="s">
        <v>341</v>
      </c>
    </row>
    <row spans="1:3" r="8">
      <c s="3" r="A8" t="s">
        <v>363</v>
      </c>
      <c s="8" r="B8" t="n">
        <v>53.5</v>
      </c>
      <c s="8" r="C8" t="n">
        <v>85.40000000000001</v>
      </c>
    </row>
    <row spans="1:3" r="9">
      <c s="3" r="A9" t="s">
        <v>354</v>
      </c>
      <c s="8" r="B9" t="n">
        <v>0.1</v>
      </c>
      <c s="5" r="C9" t="n">
        <v>0</v>
      </c>
    </row>
    <row spans="1:3" r="10">
      <c s="3" r="A10" t="s">
        <v>360</v>
      </c>
      <c s="5" r="B10" t="n">
        <v>0</v>
      </c>
      <c s="8" r="C10" t="n">
        <v>-0.1</v>
      </c>
    </row>
    <row spans="1:3" r="11">
      <c s="3" r="A11" t="s">
        <v>364</v>
      </c>
      <c s="5" r="B11" t="n">
        <v>0</v>
      </c>
      <c s="5" r="C11" t="n">
        <v>0</v>
      </c>
    </row>
    <row spans="1:3" r="12">
      <c s="3" r="A12" t="s">
        <v>361</v>
      </c>
      <c s="8" r="B12" t="n">
        <v>53.6</v>
      </c>
      <c s="8" r="C12" t="n">
        <v>85.3</v>
      </c>
    </row>
    <row spans="1:3" r="13">
      <c s="3" r="A13" t="s">
        <v>365</v>
      </c>
    </row>
    <row spans="1:3" r="14">
      <c s="6" r="A14" t="s">
        <v>341</v>
      </c>
    </row>
    <row spans="1:3" r="15">
      <c s="3" r="A15" t="s">
        <v>363</v>
      </c>
      <c s="8" r="B15" t="n">
        <v>733.3</v>
      </c>
      <c s="8" r="C15" t="n">
        <v>810.8</v>
      </c>
    </row>
    <row spans="1:3" r="16">
      <c s="3" r="A16" t="s">
        <v>354</v>
      </c>
      <c s="8" r="B16" t="n">
        <v>11.2</v>
      </c>
      <c s="8" r="C16" t="n">
        <v>4.1</v>
      </c>
    </row>
    <row spans="1:3" r="17">
      <c s="3" r="A17" t="s">
        <v>360</v>
      </c>
      <c s="8" r="B17" t="n">
        <v>-0.9</v>
      </c>
      <c s="8" r="C17" t="n">
        <v>-4.5</v>
      </c>
    </row>
    <row spans="1:3" r="18">
      <c s="3" r="A18" t="s">
        <v>364</v>
      </c>
      <c s="5" r="B18" t="n">
        <v>0</v>
      </c>
      <c s="5" r="C18" t="n">
        <v>0</v>
      </c>
    </row>
    <row spans="1:3" r="19">
      <c s="3" r="A19" t="s">
        <v>361</v>
      </c>
      <c s="8" r="B19" t="n">
        <v>743.6</v>
      </c>
      <c s="8" r="C19" t="n">
        <v>810.4</v>
      </c>
    </row>
    <row spans="1:3" r="20">
      <c s="3" r="A20" t="s">
        <v>366</v>
      </c>
    </row>
    <row spans="1:3" r="21">
      <c s="6" r="A21" t="s">
        <v>341</v>
      </c>
    </row>
    <row spans="1:3" r="22">
      <c s="3" r="A22" t="s">
        <v>363</v>
      </c>
      <c s="8" r="B22" t="n">
        <v>67.59999999999999</v>
      </c>
      <c s="8" r="C22" t="n">
        <v>67.7</v>
      </c>
    </row>
    <row spans="1:3" r="23">
      <c s="3" r="A23" t="s">
        <v>354</v>
      </c>
      <c s="8" r="B23" t="n">
        <v>1.8</v>
      </c>
      <c s="8" r="C23" t="n">
        <v>1.5</v>
      </c>
    </row>
    <row spans="1:3" r="24">
      <c s="3" r="A24" t="s">
        <v>360</v>
      </c>
      <c s="8" r="B24" t="n">
        <v>-0.1</v>
      </c>
      <c s="8" r="C24" t="n">
        <v>-0.2</v>
      </c>
    </row>
    <row spans="1:3" r="25">
      <c s="3" r="A25" t="s">
        <v>364</v>
      </c>
      <c s="5" r="B25" t="n">
        <v>0</v>
      </c>
      <c s="5" r="C25" t="n">
        <v>0</v>
      </c>
    </row>
    <row spans="1:3" r="26">
      <c s="3" r="A26" t="s">
        <v>361</v>
      </c>
      <c s="8" r="B26" t="n">
        <v>69.3</v>
      </c>
      <c s="5" r="C26" t="n">
        <v>69</v>
      </c>
    </row>
    <row spans="1:3" r="27">
      <c s="3" r="A27" t="s">
        <v>367</v>
      </c>
    </row>
    <row spans="1:3" r="28">
      <c s="6" r="A28" t="s">
        <v>341</v>
      </c>
    </row>
    <row spans="1:3" r="29">
      <c s="3" r="A29" t="s">
        <v>363</v>
      </c>
      <c s="8" r="B29" t="n">
        <v>1077.8</v>
      </c>
      <c s="8" r="C29" t="n">
        <v>1035.1</v>
      </c>
    </row>
    <row spans="1:3" r="30">
      <c s="3" r="A30" t="s">
        <v>354</v>
      </c>
      <c s="8" r="B30" t="n">
        <v>3.7</v>
      </c>
      <c s="8" r="C30" t="n">
        <v>1.3</v>
      </c>
    </row>
    <row spans="1:3" r="31">
      <c s="3" r="A31" t="s">
        <v>360</v>
      </c>
      <c s="8" r="B31" t="n">
        <v>-3.7</v>
      </c>
      <c s="8" r="C31" t="n">
        <v>-4.5</v>
      </c>
    </row>
    <row spans="1:3" r="32">
      <c s="3" r="A32" t="s">
        <v>364</v>
      </c>
      <c s="5" r="B32" t="n">
        <v>0</v>
      </c>
      <c s="5" r="C32" t="n">
        <v>0</v>
      </c>
    </row>
    <row spans="1:3" r="33">
      <c s="3" r="A33" t="s">
        <v>361</v>
      </c>
      <c s="8" r="B33" t="n">
        <v>1077.8</v>
      </c>
      <c s="8" r="C33" t="n">
        <v>1031.9</v>
      </c>
    </row>
    <row spans="1:3" r="34">
      <c s="3" r="A34" t="s">
        <v>368</v>
      </c>
    </row>
    <row spans="1:3" r="35">
      <c s="6" r="A35" t="s">
        <v>341</v>
      </c>
    </row>
    <row spans="1:3" r="36">
      <c s="3" r="A36" t="s">
        <v>363</v>
      </c>
      <c s="5" r="B36" t="n">
        <v>1</v>
      </c>
      <c s="5" r="C36" t="n">
        <v>1</v>
      </c>
    </row>
    <row spans="1:3" r="37">
      <c s="3" r="A37" t="s">
        <v>354</v>
      </c>
      <c s="8" r="B37" t="n">
        <v>0.2</v>
      </c>
      <c s="8" r="C37" t="n">
        <v>0.2</v>
      </c>
    </row>
    <row spans="1:3" r="38">
      <c s="3" r="A38" t="s">
        <v>360</v>
      </c>
      <c s="5" r="B38" t="n">
        <v>0</v>
      </c>
      <c s="5" r="C38" t="n">
        <v>0</v>
      </c>
    </row>
    <row spans="1:3" r="39">
      <c s="3" r="A39" t="s">
        <v>364</v>
      </c>
      <c s="5" r="B39" t="n">
        <v>0</v>
      </c>
      <c s="5" r="C39" t="n">
        <v>0</v>
      </c>
    </row>
    <row spans="1:3" r="40">
      <c s="3" r="A40" t="s">
        <v>361</v>
      </c>
      <c s="8" r="B40" t="n">
        <v>1.2</v>
      </c>
      <c s="8" r="C40" t="n">
        <v>1.2</v>
      </c>
    </row>
    <row spans="1:3" r="41">
      <c s="3" r="A41" t="s">
        <v>369</v>
      </c>
    </row>
    <row spans="1:3" r="42">
      <c s="6" r="A42" t="s">
        <v>341</v>
      </c>
    </row>
    <row spans="1:3" r="43">
      <c s="3" r="A43" t="s">
        <v>363</v>
      </c>
      <c s="8" r="B43" t="n">
        <v>78.3</v>
      </c>
      <c s="8" r="C43" t="n">
        <v>78.3</v>
      </c>
    </row>
    <row spans="1:3" r="44">
      <c s="3" r="A44" t="s">
        <v>354</v>
      </c>
      <c s="8" r="B44" t="n">
        <v>4.9</v>
      </c>
      <c s="8" r="C44" t="n">
        <v>4.4</v>
      </c>
    </row>
    <row spans="1:3" r="45">
      <c s="3" r="A45" t="s">
        <v>360</v>
      </c>
      <c s="5" r="B45" t="n">
        <v>0</v>
      </c>
      <c s="5" r="C45" t="n">
        <v>0</v>
      </c>
    </row>
    <row spans="1:3" r="46">
      <c s="3" r="A46" t="s">
        <v>364</v>
      </c>
      <c s="5" r="B46" t="n">
        <v>0</v>
      </c>
      <c s="5" r="C46" t="n">
        <v>0</v>
      </c>
    </row>
    <row spans="1:3" r="47">
      <c s="3" r="A47" t="s">
        <v>361</v>
      </c>
      <c s="8" r="B47" t="n">
        <v>83.2</v>
      </c>
      <c s="8" r="C47" t="n">
        <v>82.7</v>
      </c>
    </row>
    <row spans="1:3" r="48">
      <c s="3" r="A48" t="s">
        <v>370</v>
      </c>
    </row>
    <row spans="1:3" r="49">
      <c s="6" r="A49" t="s">
        <v>341</v>
      </c>
    </row>
    <row spans="1:3" r="50">
      <c s="3" r="A50" t="s">
        <v>363</v>
      </c>
      <c s="8" r="B50" t="n">
        <v>2011.5</v>
      </c>
      <c s="8" r="C50" t="n">
        <v>2078.3</v>
      </c>
    </row>
    <row spans="1:3" r="51">
      <c s="3" r="A51" t="s">
        <v>354</v>
      </c>
      <c s="8" r="B51" t="n">
        <v>21.9</v>
      </c>
      <c s="8" r="C51" t="n">
        <v>11.5</v>
      </c>
    </row>
    <row spans="1:3" r="52">
      <c s="3" r="A52" t="s">
        <v>360</v>
      </c>
      <c s="8" r="B52" t="n">
        <v>-4.7</v>
      </c>
      <c s="8" r="C52" t="n">
        <v>-9.300000000000001</v>
      </c>
    </row>
    <row spans="1:3" r="53">
      <c s="3" r="A53" t="s">
        <v>364</v>
      </c>
      <c s="5" r="B53" t="n">
        <v>0</v>
      </c>
      <c s="5" r="C53" t="n">
        <v>0</v>
      </c>
    </row>
    <row spans="1:3" r="54">
      <c s="3" r="A54" t="s">
        <v>361</v>
      </c>
      <c s="7" r="B54" t="n">
        <v>2028.7</v>
      </c>
      <c s="7" r="C54" t="n">
        <v>2080.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1</v>
      </c>
      <c s="2" r="B1" t="s">
        <v>2</v>
      </c>
      <c s="2" r="C1" t="s">
        <v>24</v>
      </c>
    </row>
    <row spans="1:3" r="2">
      <c s="6" r="A2" t="s">
        <v>341</v>
      </c>
    </row>
    <row spans="1:3" r="3">
      <c s="3" r="A3" t="s">
        <v>44</v>
      </c>
      <c s="7" r="B3" t="n">
        <v>134.9</v>
      </c>
      <c s="7" r="C3" t="n">
        <v>137.7</v>
      </c>
    </row>
    <row spans="1:3" r="4">
      <c s="3" r="A4" t="s">
        <v>354</v>
      </c>
      <c s="8" r="B4" t="n">
        <v>63.5</v>
      </c>
      <c s="8" r="C4" t="n">
        <v>46.5</v>
      </c>
    </row>
    <row spans="1:3" r="5">
      <c s="3" r="A5" t="s">
        <v>360</v>
      </c>
      <c s="8" r="B5" t="n">
        <v>-27.7</v>
      </c>
      <c s="8" r="C5" t="n">
        <v>-33.2</v>
      </c>
    </row>
    <row spans="1:3" r="6">
      <c s="3" r="A6" t="s">
        <v>361</v>
      </c>
      <c s="8" r="B6" t="n">
        <v>2028.7</v>
      </c>
      <c s="8" r="C6" t="n">
        <v>2080.5</v>
      </c>
    </row>
    <row spans="1:3" r="7">
      <c s="3" r="A7" t="s">
        <v>103</v>
      </c>
    </row>
    <row spans="1:3" r="8">
      <c s="6" r="A8" t="s">
        <v>341</v>
      </c>
    </row>
    <row spans="1:3" r="9">
      <c s="3" r="A9" t="s">
        <v>363</v>
      </c>
      <c s="8" r="B9" t="n">
        <v>262.5</v>
      </c>
      <c s="5" r="C9" t="n">
        <v>295</v>
      </c>
    </row>
    <row spans="1:3" r="10">
      <c s="3" r="A10" t="s">
        <v>354</v>
      </c>
      <c s="8" r="B10" t="n">
        <v>19.4</v>
      </c>
      <c s="8" r="C10" t="n">
        <v>12.7</v>
      </c>
    </row>
    <row spans="1:3" r="11">
      <c s="3" r="A11" t="s">
        <v>360</v>
      </c>
      <c s="5" r="B11" t="n">
        <v>-6</v>
      </c>
      <c s="5" r="C11" t="n">
        <v>-9</v>
      </c>
    </row>
    <row spans="1:3" r="12">
      <c s="3" r="A12" t="s">
        <v>364</v>
      </c>
      <c s="5" r="B12" t="n">
        <v>0</v>
      </c>
      <c s="5" r="C12" t="n">
        <v>0</v>
      </c>
    </row>
    <row spans="1:3" r="13">
      <c s="3" r="A13" t="s">
        <v>361</v>
      </c>
      <c s="8" r="B13" t="n">
        <v>275.9</v>
      </c>
      <c s="8" r="C13" t="n">
        <v>298.7</v>
      </c>
    </row>
    <row spans="1:3" r="14">
      <c s="3" r="A14" t="s">
        <v>248</v>
      </c>
    </row>
    <row spans="1:3" r="15">
      <c s="6" r="A15" t="s">
        <v>341</v>
      </c>
    </row>
    <row spans="1:3" r="16">
      <c s="3" r="A16" t="s">
        <v>363</v>
      </c>
      <c s="8" r="B16" t="n">
        <v>132.6</v>
      </c>
      <c s="8" r="C16" t="n">
        <v>135.6</v>
      </c>
    </row>
    <row spans="1:3" r="17">
      <c s="3" r="A17" t="s">
        <v>354</v>
      </c>
      <c s="8" r="B17" t="n">
        <v>22.2</v>
      </c>
      <c s="8" r="C17" t="n">
        <v>22.3</v>
      </c>
    </row>
    <row spans="1:3" r="18">
      <c s="3" r="A18" t="s">
        <v>360</v>
      </c>
      <c s="5" r="B18" t="n">
        <v>-17</v>
      </c>
      <c s="8" r="C18" t="n">
        <v>-14.9</v>
      </c>
    </row>
    <row spans="1:3" r="19">
      <c s="3" r="A19" t="s">
        <v>364</v>
      </c>
      <c s="5" r="B19" t="n">
        <v>0</v>
      </c>
      <c s="5" r="C19" t="n">
        <v>0</v>
      </c>
    </row>
    <row spans="1:3" r="20">
      <c s="3" r="A20" t="s">
        <v>361</v>
      </c>
      <c s="8" r="B20" t="n">
        <v>137.8</v>
      </c>
      <c s="5" r="C20" t="n">
        <v>143</v>
      </c>
    </row>
    <row spans="1:3" r="21">
      <c s="3" r="A21" t="s">
        <v>372</v>
      </c>
    </row>
    <row spans="1:3" r="22">
      <c s="6" r="A22" t="s">
        <v>341</v>
      </c>
    </row>
    <row spans="1:3" r="23">
      <c s="3" r="A23" t="s">
        <v>363</v>
      </c>
      <c s="8" r="B23" t="n">
        <v>395.1</v>
      </c>
      <c s="8" r="C23" t="n">
        <v>430.6</v>
      </c>
    </row>
    <row spans="1:3" r="24">
      <c s="3" r="A24" t="s">
        <v>354</v>
      </c>
      <c s="8" r="B24" t="n">
        <v>41.6</v>
      </c>
      <c s="5" r="C24" t="n">
        <v>35</v>
      </c>
    </row>
    <row spans="1:3" r="25">
      <c s="3" r="A25" t="s">
        <v>360</v>
      </c>
      <c s="5" r="B25" t="n">
        <v>-23</v>
      </c>
      <c s="8" r="C25" t="n">
        <v>-23.9</v>
      </c>
    </row>
    <row spans="1:3" r="26">
      <c s="3" r="A26" t="s">
        <v>364</v>
      </c>
      <c s="5" r="B26" t="n">
        <v>0</v>
      </c>
      <c s="5" r="C26" t="n">
        <v>0</v>
      </c>
    </row>
    <row spans="1:3" r="27">
      <c s="3" r="A27" t="s">
        <v>361</v>
      </c>
      <c s="7" r="B27" t="n">
        <v>413.7</v>
      </c>
      <c s="7" r="C27" t="n">
        <v>44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3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5"/>
    <col customWidth="1" max="6" min="6" width="21"/>
  </cols>
  <sheetData>
    <row spans="1:6" r="1">
      <c s="1" r="A1" t="s">
        <v>373</v>
      </c>
      <c s="2" r="B1" t="s">
        <v>1</v>
      </c>
    </row>
    <row spans="1:6" r="2">
      <c s="2" r="B2" t="s">
        <v>374</v>
      </c>
      <c s="2" r="C2" t="s">
        <v>375</v>
      </c>
      <c s="2" r="D2" t="s">
        <v>376</v>
      </c>
      <c s="2" r="E2" t="s">
        <v>377</v>
      </c>
      <c s="2" r="F2" t="s">
        <v>378</v>
      </c>
    </row>
    <row spans="1:6" r="3">
      <c s="6" r="A3" t="s">
        <v>341</v>
      </c>
    </row>
    <row spans="1:6" r="4">
      <c s="3" r="A4" t="s">
        <v>348</v>
      </c>
      <c s="7" r="B4" t="n">
        <v>-5.9</v>
      </c>
      <c s="7" r="C4" t="n">
        <v>9.5</v>
      </c>
    </row>
    <row spans="1:6" r="5">
      <c s="3" r="A5" t="s">
        <v>29</v>
      </c>
      <c s="8" r="B5" t="n">
        <v>137.8</v>
      </c>
      <c s="9" r="D5" t="n">
        <v>143</v>
      </c>
    </row>
    <row spans="1:6" r="6">
      <c s="3" r="A6" t="s">
        <v>379</v>
      </c>
      <c s="7" r="B6" t="n">
        <v>2428.3</v>
      </c>
      <c s="8" r="C6" t="n">
        <v>2365.5</v>
      </c>
      <c s="7" r="D6" t="n">
        <v>2507.5</v>
      </c>
      <c s="7" r="E6" t="n">
        <v>2306.8</v>
      </c>
    </row>
    <row spans="1:6" r="7">
      <c s="3" r="A7" t="s">
        <v>380</v>
      </c>
      <c s="3" r="B7" t="s">
        <v>381</v>
      </c>
      <c s="3" r="D7" t="s">
        <v>381</v>
      </c>
    </row>
    <row spans="1:6" r="8">
      <c s="3" r="A8" t="s">
        <v>382</v>
      </c>
      <c s="3" r="B8" t="s">
        <v>383</v>
      </c>
    </row>
    <row spans="1:6" r="9">
      <c s="3" r="A9" t="s">
        <v>384</v>
      </c>
      <c s="9" r="B9" t="n">
        <v>1</v>
      </c>
    </row>
    <row spans="1:6" r="10">
      <c s="3" r="A10" t="s">
        <v>385</v>
      </c>
      <c s="3" r="B10" t="s">
        <v>386</v>
      </c>
      <c s="3" r="D10" t="s">
        <v>386</v>
      </c>
    </row>
    <row spans="1:6" r="11">
      <c s="3" r="A11" t="s">
        <v>387</v>
      </c>
      <c s="9" r="B11" t="n">
        <v>0</v>
      </c>
      <c s="8" r="C11" t="n">
        <v>2.9</v>
      </c>
    </row>
    <row spans="1:6" r="12">
      <c s="3" r="A12" t="s">
        <v>388</v>
      </c>
      <c s="8" r="B12" t="n">
        <v>123.7</v>
      </c>
      <c s="7" r="D12" t="n">
        <v>128.3</v>
      </c>
    </row>
    <row spans="1:6" r="13">
      <c s="3" r="A13" t="s">
        <v>389</v>
      </c>
      <c s="5" r="B13" t="n">
        <v>0</v>
      </c>
      <c s="8" r="C13" t="n">
        <v>2.9</v>
      </c>
    </row>
    <row spans="1:6" r="14">
      <c s="11" r="A14" t="n">
        <v>1</v>
      </c>
    </row>
    <row spans="1:6" r="15">
      <c s="6" r="A15" t="s">
        <v>341</v>
      </c>
    </row>
    <row spans="1:6" r="16">
      <c s="3" r="A16" t="s">
        <v>379</v>
      </c>
      <c s="8" r="B16" t="n">
        <v>308.7</v>
      </c>
      <c s="8" r="C16" t="n">
        <v>351.4</v>
      </c>
      <c s="8" r="D16" t="n">
        <v>363.3</v>
      </c>
      <c s="8" r="E16" t="n">
        <v>358.7</v>
      </c>
    </row>
    <row spans="1:6" r="17">
      <c s="3" r="A17" t="s">
        <v>387</v>
      </c>
      <c s="5" r="B17" t="n">
        <v>0</v>
      </c>
      <c s="5" r="C17" t="n">
        <v>0</v>
      </c>
    </row>
    <row spans="1:6" r="18">
      <c s="3" r="A18" t="s">
        <v>389</v>
      </c>
      <c s="5" r="B18" t="n">
        <v>0</v>
      </c>
      <c s="5" r="C18" t="n">
        <v>0</v>
      </c>
    </row>
    <row spans="1:6" r="19">
      <c s="11" r="A19" t="n">
        <v>2</v>
      </c>
    </row>
    <row spans="1:6" r="20">
      <c s="6" r="A20" t="s">
        <v>341</v>
      </c>
    </row>
    <row spans="1:6" r="21">
      <c s="3" r="A21" t="s">
        <v>379</v>
      </c>
      <c s="8" r="B21" t="n">
        <v>1925.4</v>
      </c>
      <c s="8" r="C21" t="n">
        <v>1732.7</v>
      </c>
      <c s="7" r="D21" t="n">
        <v>1945.9</v>
      </c>
      <c s="7" r="E21" t="n">
        <v>1692.1</v>
      </c>
    </row>
    <row spans="1:6" r="22">
      <c s="3" r="A22" t="s">
        <v>387</v>
      </c>
      <c s="5" r="B22" t="n">
        <v>0</v>
      </c>
      <c s="5" r="C22" t="n">
        <v>0</v>
      </c>
    </row>
    <row spans="1:6" r="23">
      <c s="3" r="A23" t="s">
        <v>389</v>
      </c>
      <c s="5" r="B23" t="n">
        <v>0</v>
      </c>
      <c s="8" r="C23" t="n">
        <v>2.9</v>
      </c>
    </row>
    <row spans="1:6" r="24">
      <c s="11" r="A24" t="n">
        <v>3</v>
      </c>
    </row>
    <row spans="1:6" r="25">
      <c s="6" r="A25" t="s">
        <v>341</v>
      </c>
    </row>
    <row spans="1:6" r="26">
      <c s="3" r="A26" t="s">
        <v>387</v>
      </c>
      <c s="5" r="B26" t="n">
        <v>0</v>
      </c>
    </row>
    <row spans="1:6" r="27">
      <c s="3" r="A27" t="s">
        <v>389</v>
      </c>
      <c s="9" r="B27" t="n">
        <v>0</v>
      </c>
      <c s="5" r="C27" t="n">
        <v>0</v>
      </c>
    </row>
    <row spans="1:6" r="28">
      <c s="3" r="A28" t="s">
        <v>390</v>
      </c>
    </row>
    <row spans="1:6" r="29">
      <c s="6" r="A29" t="s">
        <v>341</v>
      </c>
    </row>
    <row spans="1:6" r="30">
      <c s="3" r="A30" t="s">
        <v>391</v>
      </c>
      <c s="3" r="B30" t="s">
        <v>392</v>
      </c>
      <c s="3" r="D30" t="s">
        <v>392</v>
      </c>
    </row>
    <row spans="1:6" r="31">
      <c s="3" r="A31" t="s">
        <v>29</v>
      </c>
      <c s="7" r="B31" t="n">
        <v>16.2</v>
      </c>
      <c s="7" r="D31" t="n">
        <v>16.4</v>
      </c>
    </row>
    <row spans="1:6" r="32">
      <c s="3" r="A32" t="s">
        <v>388</v>
      </c>
      <c s="7" r="B32" t="n">
        <v>16.2</v>
      </c>
      <c s="7" r="D32" t="n">
        <v>16.4</v>
      </c>
    </row>
    <row spans="1:6" r="33">
      <c s="3" r="A33" t="s">
        <v>393</v>
      </c>
      <c s="5" r="B33" t="n">
        <v>4</v>
      </c>
      <c s="5" r="D33" t="n">
        <v>4</v>
      </c>
    </row>
    <row spans="1:6" r="34">
      <c s="3" r="A34" t="s">
        <v>394</v>
      </c>
    </row>
    <row spans="1:6" r="35">
      <c s="6" r="A35" t="s">
        <v>341</v>
      </c>
    </row>
    <row spans="1:6" r="36">
      <c s="3" r="A36" t="s">
        <v>29</v>
      </c>
      <c s="7" r="B36" t="n">
        <v>41.3</v>
      </c>
      <c s="7" r="D36" t="n">
        <v>46.1</v>
      </c>
    </row>
    <row spans="1:6" r="37">
      <c s="3" r="A37" t="s">
        <v>388</v>
      </c>
      <c s="7" r="B37" t="n">
        <v>41.3</v>
      </c>
      <c s="8" r="D37" t="n">
        <v>46.1</v>
      </c>
    </row>
    <row spans="1:6" r="38">
      <c s="3" r="A38" t="s">
        <v>393</v>
      </c>
      <c s="5" r="B38" t="n">
        <v>17</v>
      </c>
      <c s="5" r="E38" t="n">
        <v>17</v>
      </c>
    </row>
    <row spans="1:6" r="39">
      <c s="3" r="A39" t="s">
        <v>395</v>
      </c>
    </row>
    <row spans="1:6" r="40">
      <c s="6" r="A40" t="s">
        <v>341</v>
      </c>
    </row>
    <row spans="1:6" r="41">
      <c s="3" r="A41" t="s">
        <v>29</v>
      </c>
      <c s="7" r="B41" t="n">
        <v>14.4</v>
      </c>
      <c s="8" r="D41" t="n">
        <v>14.3</v>
      </c>
    </row>
    <row spans="1:6" r="42">
      <c s="3" r="A42" t="s">
        <v>396</v>
      </c>
    </row>
    <row spans="1:6" r="43">
      <c s="6" r="A43" t="s">
        <v>341</v>
      </c>
    </row>
    <row spans="1:6" r="44">
      <c s="3" r="A44" t="s">
        <v>29</v>
      </c>
      <c s="8" r="B44" t="n">
        <v>12.7</v>
      </c>
      <c s="8" r="D44" t="n">
        <v>12.9</v>
      </c>
    </row>
    <row spans="1:6" r="45">
      <c s="3" r="A45" t="s">
        <v>397</v>
      </c>
    </row>
    <row spans="1:6" r="46">
      <c s="6" r="A46" t="s">
        <v>341</v>
      </c>
    </row>
    <row spans="1:6" r="47">
      <c s="3" r="A47" t="s">
        <v>29</v>
      </c>
      <c s="8" r="B47" t="n">
        <v>14.1</v>
      </c>
      <c s="7" r="C47" t="n">
        <v>16.2</v>
      </c>
      <c s="8" r="D47" t="n">
        <v>14.7</v>
      </c>
    </row>
    <row spans="1:6" r="48">
      <c s="3" r="A48" t="s">
        <v>365</v>
      </c>
    </row>
    <row spans="1:6" r="49">
      <c s="6" r="A49" t="s">
        <v>341</v>
      </c>
    </row>
    <row spans="1:6" r="50">
      <c s="3" r="A50" t="s">
        <v>379</v>
      </c>
      <c s="8" r="B50" t="n">
        <v>743.6</v>
      </c>
      <c s="8" r="D50" t="n">
        <v>810.4</v>
      </c>
    </row>
    <row spans="1:6" r="51">
      <c s="3" r="A51" t="s">
        <v>398</v>
      </c>
    </row>
    <row spans="1:6" r="52">
      <c s="6" r="A52" t="s">
        <v>341</v>
      </c>
    </row>
    <row spans="1:6" r="53">
      <c s="3" r="A53" t="s">
        <v>399</v>
      </c>
      <c s="5" r="C53" t="n">
        <v>1</v>
      </c>
    </row>
    <row spans="1:6" r="54">
      <c s="3" r="A54" t="s">
        <v>367</v>
      </c>
    </row>
    <row spans="1:6" r="55">
      <c s="6" r="A55" t="s">
        <v>341</v>
      </c>
    </row>
    <row spans="1:6" r="56">
      <c s="3" r="A56" t="s">
        <v>379</v>
      </c>
      <c s="8" r="B56" t="n">
        <v>1077.8</v>
      </c>
      <c s="8" r="D56" t="n">
        <v>1031.9</v>
      </c>
    </row>
    <row spans="1:6" r="57">
      <c s="3" r="A57" t="s">
        <v>400</v>
      </c>
    </row>
    <row spans="1:6" r="58">
      <c s="6" r="A58" t="s">
        <v>341</v>
      </c>
    </row>
    <row spans="1:6" r="59">
      <c s="3" r="A59" t="s">
        <v>379</v>
      </c>
      <c s="8" r="B59" t="n">
        <v>1077.8</v>
      </c>
      <c s="8" r="D59" t="n">
        <v>1031.9</v>
      </c>
    </row>
    <row spans="1:6" r="60">
      <c s="3" r="A60" t="s">
        <v>401</v>
      </c>
    </row>
    <row spans="1:6" r="61">
      <c s="6" r="A61" t="s">
        <v>341</v>
      </c>
    </row>
    <row spans="1:6" r="62">
      <c s="3" r="A62" t="s">
        <v>379</v>
      </c>
      <c s="5" r="B62" t="n">
        <v>0</v>
      </c>
      <c s="5" r="D62" t="n">
        <v>0</v>
      </c>
    </row>
    <row spans="1:6" r="63">
      <c s="3" r="A63" t="s">
        <v>402</v>
      </c>
    </row>
    <row spans="1:6" r="64">
      <c s="6" r="A64" t="s">
        <v>341</v>
      </c>
    </row>
    <row spans="1:6" r="65">
      <c s="3" r="A65" t="s">
        <v>379</v>
      </c>
      <c s="8" r="B65" t="n">
        <v>128.8</v>
      </c>
      <c s="8" r="D65" t="n">
        <v>140.4</v>
      </c>
    </row>
    <row spans="1:6" r="66">
      <c s="3" r="A66" t="s">
        <v>403</v>
      </c>
    </row>
    <row spans="1:6" r="67">
      <c s="6" r="A67" t="s">
        <v>341</v>
      </c>
    </row>
    <row spans="1:6" r="68">
      <c s="3" r="A68" t="s">
        <v>379</v>
      </c>
      <c s="8" r="B68" t="n">
        <v>128.8</v>
      </c>
      <c s="8" r="D68" t="n">
        <v>140.4</v>
      </c>
    </row>
    <row spans="1:6" r="69">
      <c s="3" r="A69" t="s">
        <v>404</v>
      </c>
    </row>
    <row spans="1:6" r="70">
      <c s="6" r="A70" t="s">
        <v>341</v>
      </c>
    </row>
    <row spans="1:6" r="71">
      <c s="3" r="A71" t="s">
        <v>379</v>
      </c>
      <c s="5" r="B71" t="n">
        <v>0</v>
      </c>
      <c s="5" r="D71" t="n">
        <v>0</v>
      </c>
    </row>
    <row spans="1:6" r="72">
      <c s="3" r="A72" t="s">
        <v>346</v>
      </c>
    </row>
    <row spans="1:6" r="73">
      <c s="6" r="A73" t="s">
        <v>341</v>
      </c>
    </row>
    <row spans="1:6" r="74">
      <c s="3" r="A74" t="s">
        <v>348</v>
      </c>
      <c s="8" r="B74" t="n">
        <v>-1.4</v>
      </c>
      <c s="7" r="C74" t="n">
        <v>0.7</v>
      </c>
    </row>
    <row spans="1:6" r="75">
      <c s="3" r="A75" t="s">
        <v>405</v>
      </c>
    </row>
    <row spans="1:6" r="76">
      <c s="6" r="A76" t="s">
        <v>341</v>
      </c>
    </row>
    <row spans="1:6" r="77">
      <c s="3" r="A77" t="s">
        <v>379</v>
      </c>
      <c s="8" r="B77" t="n">
        <v>70.5</v>
      </c>
      <c s="8" r="C77" t="n">
        <v>99.8</v>
      </c>
      <c s="5" r="D77" t="n">
        <v>70</v>
      </c>
      <c s="9" r="E77" t="n">
        <v>74</v>
      </c>
    </row>
    <row spans="1:6" r="78">
      <c s="3" r="A78" t="s">
        <v>387</v>
      </c>
      <c s="5" r="B78" t="n">
        <v>0</v>
      </c>
      <c s="8" r="C78" t="n">
        <v>2.9</v>
      </c>
    </row>
    <row spans="1:6" r="79">
      <c s="3" r="A79" t="s">
        <v>389</v>
      </c>
      <c s="5" r="B79" t="n">
        <v>0</v>
      </c>
      <c s="5" r="C79" t="n">
        <v>0</v>
      </c>
    </row>
    <row spans="1:6" r="80">
      <c s="3" r="A80" t="s">
        <v>103</v>
      </c>
    </row>
    <row spans="1:6" r="81">
      <c s="6" r="A81" t="s">
        <v>341</v>
      </c>
    </row>
    <row spans="1:6" r="82">
      <c s="3" r="A82" t="s">
        <v>348</v>
      </c>
      <c s="8" r="B82" t="n">
        <v>-4.7</v>
      </c>
      <c s="8" r="C82" t="n">
        <v>9.800000000000001</v>
      </c>
    </row>
    <row spans="1:6" r="83">
      <c s="3" r="A83" t="s">
        <v>406</v>
      </c>
    </row>
    <row spans="1:6" r="84">
      <c s="6" r="A84" t="s">
        <v>341</v>
      </c>
    </row>
    <row spans="1:6" r="85">
      <c s="3" r="A85" t="s">
        <v>388</v>
      </c>
      <c s="8" r="B85" t="n">
        <v>57.5</v>
      </c>
      <c s="7" r="D85" t="n">
        <v>62.5</v>
      </c>
    </row>
    <row spans="1:6" r="86">
      <c s="3" r="A86" t="s">
        <v>248</v>
      </c>
    </row>
    <row spans="1:6" r="87">
      <c s="6" r="A87" t="s">
        <v>341</v>
      </c>
    </row>
    <row spans="1:6" r="88">
      <c s="3" r="A88" t="s">
        <v>348</v>
      </c>
      <c s="7" r="B88" t="n">
        <v>0.2</v>
      </c>
      <c s="5" r="C88" t="n">
        <v>-1</v>
      </c>
    </row>
    <row spans="1:6" r="89">
      <c s="3" r="A89" t="s">
        <v>407</v>
      </c>
      <c s="3" r="B89" t="s">
        <v>383</v>
      </c>
      <c s="3" r="D89" t="s">
        <v>383</v>
      </c>
    </row>
    <row spans="1:6" r="90">
      <c s="3" r="A90" t="s">
        <v>408</v>
      </c>
    </row>
    <row spans="1:6" r="91">
      <c s="6" r="A91" t="s">
        <v>341</v>
      </c>
    </row>
    <row spans="1:6" r="92">
      <c s="3" r="A92" t="s">
        <v>379</v>
      </c>
      <c s="7" r="B92" t="n">
        <v>66.3</v>
      </c>
      <c s="8" r="C92" t="n">
        <v>82.59999999999999</v>
      </c>
      <c s="7" r="D92" t="n">
        <v>65.90000000000001</v>
      </c>
      <c s="8" r="E92" t="n">
        <v>79.59999999999999</v>
      </c>
    </row>
    <row spans="1:6" r="93">
      <c s="3" r="A93" t="s">
        <v>387</v>
      </c>
      <c s="5" r="B93" t="n">
        <v>0</v>
      </c>
      <c s="5" r="C93" t="n">
        <v>0</v>
      </c>
    </row>
    <row spans="1:6" r="94">
      <c s="3" r="A94" t="s">
        <v>389</v>
      </c>
      <c s="5" r="B94" t="n">
        <v>0</v>
      </c>
      <c s="5" r="C94" t="n">
        <v>0</v>
      </c>
    </row>
    <row spans="1:6" r="95">
      <c s="3" r="A95" t="s">
        <v>344</v>
      </c>
    </row>
    <row spans="1:6" r="96">
      <c s="6" r="A96" t="s">
        <v>341</v>
      </c>
    </row>
    <row spans="1:6" r="97">
      <c s="3" r="A97" t="s">
        <v>304</v>
      </c>
      <c s="8" r="B97" t="n">
        <v>51.8</v>
      </c>
      <c s="8" r="D97" t="n">
        <v>51.5</v>
      </c>
    </row>
    <row spans="1:6" r="98">
      <c s="3" r="A98" t="s">
        <v>303</v>
      </c>
      <c s="8" r="B98" t="n">
        <v>51.8</v>
      </c>
      <c s="8" r="D98" t="n">
        <v>51.5</v>
      </c>
      <c s="9" r="F98" t="n">
        <v>101</v>
      </c>
    </row>
    <row spans="1:6" r="99">
      <c s="3" r="A99" t="s">
        <v>409</v>
      </c>
    </row>
    <row spans="1:6" r="100">
      <c s="6" r="A100" t="s">
        <v>341</v>
      </c>
    </row>
    <row spans="1:6" r="101">
      <c s="3" r="A101" t="s">
        <v>379</v>
      </c>
      <c s="5" r="B101" t="n">
        <v>2548</v>
      </c>
      <c s="8" r="D101" t="n">
        <v>2576.7</v>
      </c>
    </row>
    <row spans="1:6" r="102">
      <c s="3" r="A102" t="s">
        <v>410</v>
      </c>
    </row>
    <row spans="1:6" r="103">
      <c s="6" r="A103" t="s">
        <v>341</v>
      </c>
    </row>
    <row spans="1:6" r="104">
      <c s="3" r="A104" t="s">
        <v>379</v>
      </c>
      <c s="8" r="B104" t="n">
        <v>428.4</v>
      </c>
      <c s="8" r="D104" t="n">
        <v>432.5</v>
      </c>
    </row>
    <row spans="1:6" r="105">
      <c s="3" r="A105" t="s">
        <v>411</v>
      </c>
    </row>
    <row spans="1:6" r="106">
      <c s="6" r="A106" t="s">
        <v>341</v>
      </c>
    </row>
    <row spans="1:6" r="107">
      <c s="3" r="A107" t="s">
        <v>379</v>
      </c>
      <c s="8" r="B107" t="n">
        <v>1925.4</v>
      </c>
      <c s="8" r="D107" t="n">
        <v>1945.9</v>
      </c>
    </row>
    <row spans="1:6" r="108">
      <c s="3" r="A108" t="s">
        <v>412</v>
      </c>
    </row>
    <row spans="1:6" r="109">
      <c s="6" r="A109" t="s">
        <v>341</v>
      </c>
    </row>
    <row spans="1:6" r="110">
      <c s="3" r="A110" t="s">
        <v>379</v>
      </c>
      <c s="8" r="B110" t="n">
        <v>136.8</v>
      </c>
      <c s="8" r="D110" t="n">
        <v>135.9</v>
      </c>
    </row>
    <row spans="1:6" r="111">
      <c s="3" r="A111" t="s">
        <v>413</v>
      </c>
    </row>
    <row spans="1:6" r="112">
      <c s="6" r="A112" t="s">
        <v>341</v>
      </c>
    </row>
    <row spans="1:6" r="113">
      <c s="3" r="A113" t="s">
        <v>379</v>
      </c>
      <c s="8" r="B113" t="n">
        <v>53.6</v>
      </c>
      <c s="8" r="D113" t="n">
        <v>85.3</v>
      </c>
    </row>
    <row spans="1:6" r="114">
      <c s="3" r="A114" t="s">
        <v>414</v>
      </c>
    </row>
    <row spans="1:6" r="115">
      <c s="6" r="A115" t="s">
        <v>341</v>
      </c>
    </row>
    <row spans="1:6" r="116">
      <c s="3" r="A116" t="s">
        <v>379</v>
      </c>
      <c s="8" r="B116" t="n">
        <v>53.6</v>
      </c>
      <c s="8" r="D116" t="n">
        <v>85.3</v>
      </c>
    </row>
    <row spans="1:6" r="117">
      <c s="3" r="A117" t="s">
        <v>415</v>
      </c>
    </row>
    <row spans="1:6" r="118">
      <c s="6" r="A118" t="s">
        <v>341</v>
      </c>
    </row>
    <row spans="1:6" r="119">
      <c s="3" r="A119" t="s">
        <v>379</v>
      </c>
      <c s="5" r="B119" t="n">
        <v>0</v>
      </c>
      <c s="5" r="D119" t="n">
        <v>0</v>
      </c>
    </row>
    <row spans="1:6" r="120">
      <c s="3" r="A120" t="s">
        <v>416</v>
      </c>
    </row>
    <row spans="1:6" r="121">
      <c s="6" r="A121" t="s">
        <v>341</v>
      </c>
    </row>
    <row spans="1:6" r="122">
      <c s="3" r="A122" t="s">
        <v>379</v>
      </c>
      <c s="5" r="B122" t="n">
        <v>0</v>
      </c>
      <c s="5" r="D122" t="n">
        <v>0</v>
      </c>
    </row>
    <row spans="1:6" r="123">
      <c s="3" r="A123" t="s">
        <v>417</v>
      </c>
    </row>
    <row spans="1:6" r="124">
      <c s="6" r="A124" t="s">
        <v>341</v>
      </c>
    </row>
    <row spans="1:6" r="125">
      <c s="3" r="A125" t="s">
        <v>379</v>
      </c>
      <c s="8" r="B125" t="n">
        <v>743.6</v>
      </c>
      <c s="8" r="D125" t="n">
        <v>810.4</v>
      </c>
    </row>
    <row spans="1:6" r="126">
      <c s="3" r="A126" t="s">
        <v>418</v>
      </c>
    </row>
    <row spans="1:6" r="127">
      <c s="6" r="A127" t="s">
        <v>341</v>
      </c>
    </row>
    <row spans="1:6" r="128">
      <c s="3" r="A128" t="s">
        <v>379</v>
      </c>
      <c s="5" r="B128" t="n">
        <v>0</v>
      </c>
      <c s="5" r="D128" t="n">
        <v>0</v>
      </c>
    </row>
    <row spans="1:6" r="129">
      <c s="3" r="A129" t="s">
        <v>419</v>
      </c>
    </row>
    <row spans="1:6" r="130">
      <c s="6" r="A130" t="s">
        <v>341</v>
      </c>
    </row>
    <row spans="1:6" r="131">
      <c s="3" r="A131" t="s">
        <v>379</v>
      </c>
      <c s="8" r="B131" t="n">
        <v>743.6</v>
      </c>
      <c s="8" r="D131" t="n">
        <v>810.4</v>
      </c>
    </row>
    <row spans="1:6" r="132">
      <c s="3" r="A132" t="s">
        <v>420</v>
      </c>
    </row>
    <row spans="1:6" r="133">
      <c s="6" r="A133" t="s">
        <v>341</v>
      </c>
    </row>
    <row spans="1:6" r="134">
      <c s="3" r="A134" t="s">
        <v>379</v>
      </c>
      <c s="5" r="B134" t="n">
        <v>0</v>
      </c>
      <c s="5" r="D134" t="n">
        <v>0</v>
      </c>
    </row>
    <row spans="1:6" r="135">
      <c s="3" r="A135" t="s">
        <v>421</v>
      </c>
    </row>
    <row spans="1:6" r="136">
      <c s="6" r="A136" t="s">
        <v>341</v>
      </c>
    </row>
    <row spans="1:6" r="137">
      <c s="3" r="A137" t="s">
        <v>379</v>
      </c>
      <c s="8" r="B137" t="n">
        <v>211.6</v>
      </c>
      <c s="8" r="D137" t="n">
        <v>218.3</v>
      </c>
    </row>
    <row spans="1:6" r="138">
      <c s="3" r="A138" t="s">
        <v>422</v>
      </c>
    </row>
    <row spans="1:6" r="139">
      <c s="6" r="A139" t="s">
        <v>341</v>
      </c>
    </row>
    <row spans="1:6" r="140">
      <c s="3" r="A140" t="s">
        <v>379</v>
      </c>
      <c s="5" r="B140" t="n">
        <v>0</v>
      </c>
      <c s="5" r="D140" t="n">
        <v>0</v>
      </c>
    </row>
    <row spans="1:6" r="141">
      <c s="3" r="A141" t="s">
        <v>423</v>
      </c>
    </row>
    <row spans="1:6" r="142">
      <c s="6" r="A142" t="s">
        <v>341</v>
      </c>
    </row>
    <row spans="1:6" r="143">
      <c s="3" r="A143" t="s">
        <v>379</v>
      </c>
      <c s="8" r="B143" t="n">
        <v>211.6</v>
      </c>
      <c s="8" r="D143" t="n">
        <v>218.3</v>
      </c>
    </row>
    <row spans="1:6" r="144">
      <c s="3" r="A144" t="s">
        <v>424</v>
      </c>
    </row>
    <row spans="1:6" r="145">
      <c s="6" r="A145" t="s">
        <v>341</v>
      </c>
    </row>
    <row spans="1:6" r="146">
      <c s="3" r="A146" t="s">
        <v>379</v>
      </c>
      <c s="5" r="B146" t="n">
        <v>0</v>
      </c>
      <c s="5" r="D146" t="n">
        <v>0</v>
      </c>
    </row>
    <row spans="1:6" r="147">
      <c s="3" r="A147" t="s">
        <v>425</v>
      </c>
    </row>
    <row spans="1:6" r="148">
      <c s="6" r="A148" t="s">
        <v>341</v>
      </c>
    </row>
    <row spans="1:6" r="149">
      <c s="3" r="A149" t="s">
        <v>379</v>
      </c>
      <c s="8" r="B149" t="n">
        <v>122.5</v>
      </c>
      <c s="8" r="D149" t="n">
        <v>121.8</v>
      </c>
    </row>
    <row spans="1:6" r="150">
      <c s="3" r="A150" t="s">
        <v>426</v>
      </c>
    </row>
    <row spans="1:6" r="151">
      <c s="6" r="A151" t="s">
        <v>341</v>
      </c>
    </row>
    <row spans="1:6" r="152">
      <c s="3" r="A152" t="s">
        <v>379</v>
      </c>
      <c s="5" r="B152" t="n">
        <v>0</v>
      </c>
      <c s="5" r="D152" t="n">
        <v>0</v>
      </c>
    </row>
    <row spans="1:6" r="153">
      <c s="3" r="A153" t="s">
        <v>427</v>
      </c>
    </row>
    <row spans="1:6" r="154">
      <c s="6" r="A154" t="s">
        <v>341</v>
      </c>
    </row>
    <row spans="1:6" r="155">
      <c s="3" r="A155" t="s">
        <v>379</v>
      </c>
      <c s="8" r="B155" t="n">
        <v>122.5</v>
      </c>
      <c s="8" r="D155" t="n">
        <v>121.8</v>
      </c>
    </row>
    <row spans="1:6" r="156">
      <c s="3" r="A156" t="s">
        <v>428</v>
      </c>
    </row>
    <row spans="1:6" r="157">
      <c s="6" r="A157" t="s">
        <v>341</v>
      </c>
    </row>
    <row spans="1:6" r="158">
      <c s="3" r="A158" t="s">
        <v>379</v>
      </c>
      <c s="5" r="B158" t="n">
        <v>0</v>
      </c>
      <c s="5" r="D158" t="n">
        <v>0</v>
      </c>
    </row>
    <row spans="1:6" r="159">
      <c s="3" r="A159" t="s">
        <v>429</v>
      </c>
    </row>
    <row spans="1:6" r="160">
      <c s="6" r="A160" t="s">
        <v>341</v>
      </c>
    </row>
    <row spans="1:6" r="161">
      <c s="3" r="A161" t="s">
        <v>379</v>
      </c>
      <c s="8" r="B161" t="n">
        <v>109.5</v>
      </c>
      <c s="8" r="D161" t="n">
        <v>136.2</v>
      </c>
    </row>
    <row spans="1:6" r="162">
      <c s="3" r="A162" t="s">
        <v>430</v>
      </c>
    </row>
    <row spans="1:6" r="163">
      <c s="6" r="A163" t="s">
        <v>341</v>
      </c>
    </row>
    <row spans="1:6" r="164">
      <c s="3" r="A164" t="s">
        <v>379</v>
      </c>
      <c s="5" r="B164" t="n">
        <v>0</v>
      </c>
      <c s="5" r="D164" t="n">
        <v>0</v>
      </c>
    </row>
    <row spans="1:6" r="165">
      <c s="3" r="A165" t="s">
        <v>431</v>
      </c>
    </row>
    <row spans="1:6" r="166">
      <c s="6" r="A166" t="s">
        <v>341</v>
      </c>
    </row>
    <row spans="1:6" r="167">
      <c s="3" r="A167" t="s">
        <v>379</v>
      </c>
      <c s="8" r="B167" t="n">
        <v>109.5</v>
      </c>
      <c s="8" r="D167" t="n">
        <v>136.2</v>
      </c>
    </row>
    <row spans="1:6" r="168">
      <c s="3" r="A168" t="s">
        <v>432</v>
      </c>
    </row>
    <row spans="1:6" r="169">
      <c s="6" r="A169" t="s">
        <v>341</v>
      </c>
    </row>
    <row spans="1:6" r="170">
      <c s="3" r="A170" t="s">
        <v>379</v>
      </c>
      <c s="5" r="B170" t="n">
        <v>0</v>
      </c>
      <c s="5" r="D170" t="n">
        <v>0</v>
      </c>
    </row>
    <row spans="1:6" r="171">
      <c s="3" r="A171" t="s">
        <v>433</v>
      </c>
    </row>
    <row spans="1:6" r="172">
      <c s="6" r="A172" t="s">
        <v>341</v>
      </c>
    </row>
    <row spans="1:6" r="173">
      <c s="3" r="A173" t="s">
        <v>379</v>
      </c>
      <c s="8" r="B173" t="n">
        <v>108.4</v>
      </c>
      <c s="5" r="D173" t="n">
        <v>116</v>
      </c>
    </row>
    <row spans="1:6" r="174">
      <c s="3" r="A174" t="s">
        <v>434</v>
      </c>
    </row>
    <row spans="1:6" r="175">
      <c s="6" r="A175" t="s">
        <v>341</v>
      </c>
    </row>
    <row spans="1:6" r="176">
      <c s="3" r="A176" t="s">
        <v>379</v>
      </c>
      <c s="5" r="B176" t="n">
        <v>0</v>
      </c>
      <c s="5" r="D176" t="n">
        <v>0</v>
      </c>
    </row>
    <row spans="1:6" r="177">
      <c s="3" r="A177" t="s">
        <v>435</v>
      </c>
    </row>
    <row spans="1:6" r="178">
      <c s="6" r="A178" t="s">
        <v>341</v>
      </c>
    </row>
    <row spans="1:6" r="179">
      <c s="3" r="A179" t="s">
        <v>379</v>
      </c>
      <c s="8" r="B179" t="n">
        <v>108.4</v>
      </c>
      <c s="5" r="D179" t="n">
        <v>116</v>
      </c>
    </row>
    <row spans="1:6" r="180">
      <c s="3" r="A180" t="s">
        <v>436</v>
      </c>
    </row>
    <row spans="1:6" r="181">
      <c s="6" r="A181" t="s">
        <v>341</v>
      </c>
    </row>
    <row spans="1:6" r="182">
      <c s="3" r="A182" t="s">
        <v>379</v>
      </c>
      <c s="5" r="B182" t="n">
        <v>0</v>
      </c>
      <c s="5" r="D182" t="n">
        <v>0</v>
      </c>
    </row>
    <row spans="1:6" r="183">
      <c s="3" r="A183" t="s">
        <v>437</v>
      </c>
    </row>
    <row spans="1:6" r="184">
      <c s="6" r="A184" t="s">
        <v>341</v>
      </c>
    </row>
    <row spans="1:6" r="185">
      <c s="3" r="A185" t="s">
        <v>379</v>
      </c>
      <c s="8" r="B185" t="n">
        <v>40.1</v>
      </c>
      <c s="5" r="D185" t="n">
        <v>46</v>
      </c>
    </row>
    <row spans="1:6" r="186">
      <c s="3" r="A186" t="s">
        <v>438</v>
      </c>
    </row>
    <row spans="1:6" r="187">
      <c s="6" r="A187" t="s">
        <v>341</v>
      </c>
    </row>
    <row spans="1:6" r="188">
      <c s="3" r="A188" t="s">
        <v>379</v>
      </c>
      <c s="5" r="B188" t="n">
        <v>0</v>
      </c>
      <c s="5" r="D188" t="n">
        <v>0</v>
      </c>
    </row>
    <row spans="1:6" r="189">
      <c s="3" r="A189" t="s">
        <v>439</v>
      </c>
    </row>
    <row spans="1:6" r="190">
      <c s="6" r="A190" t="s">
        <v>341</v>
      </c>
    </row>
    <row spans="1:6" r="191">
      <c s="3" r="A191" t="s">
        <v>379</v>
      </c>
      <c s="8" r="B191" t="n">
        <v>40.1</v>
      </c>
      <c s="5" r="D191" t="n">
        <v>46</v>
      </c>
    </row>
    <row spans="1:6" r="192">
      <c s="3" r="A192" t="s">
        <v>440</v>
      </c>
    </row>
    <row spans="1:6" r="193">
      <c s="6" r="A193" t="s">
        <v>341</v>
      </c>
    </row>
    <row spans="1:6" r="194">
      <c s="3" r="A194" t="s">
        <v>379</v>
      </c>
      <c s="5" r="B194" t="n">
        <v>0</v>
      </c>
      <c s="5" r="D194" t="n">
        <v>0</v>
      </c>
    </row>
    <row spans="1:6" r="195">
      <c s="3" r="A195" t="s">
        <v>441</v>
      </c>
    </row>
    <row spans="1:6" r="196">
      <c s="6" r="A196" t="s">
        <v>341</v>
      </c>
    </row>
    <row spans="1:6" r="197">
      <c s="3" r="A197" t="s">
        <v>379</v>
      </c>
      <c s="8" r="B197" t="n">
        <v>59.8</v>
      </c>
      <c s="8" r="D197" t="n">
        <v>75.2</v>
      </c>
    </row>
    <row spans="1:6" r="198">
      <c s="3" r="A198" t="s">
        <v>442</v>
      </c>
    </row>
    <row spans="1:6" r="199">
      <c s="6" r="A199" t="s">
        <v>341</v>
      </c>
    </row>
    <row spans="1:6" r="200">
      <c s="3" r="A200" t="s">
        <v>379</v>
      </c>
      <c s="5" r="B200" t="n">
        <v>0</v>
      </c>
      <c s="5" r="D200" t="n">
        <v>0</v>
      </c>
    </row>
    <row spans="1:6" r="201">
      <c s="3" r="A201" t="s">
        <v>443</v>
      </c>
    </row>
    <row spans="1:6" r="202">
      <c s="6" r="A202" t="s">
        <v>341</v>
      </c>
    </row>
    <row spans="1:6" r="203">
      <c s="3" r="A203" t="s">
        <v>379</v>
      </c>
      <c s="8" r="B203" t="n">
        <v>59.8</v>
      </c>
      <c s="8" r="D203" t="n">
        <v>75.2</v>
      </c>
    </row>
    <row spans="1:6" r="204">
      <c s="3" r="A204" t="s">
        <v>444</v>
      </c>
    </row>
    <row spans="1:6" r="205">
      <c s="6" r="A205" t="s">
        <v>341</v>
      </c>
    </row>
    <row spans="1:6" r="206">
      <c s="3" r="A206" t="s">
        <v>379</v>
      </c>
      <c s="5" r="B206" t="n">
        <v>0</v>
      </c>
      <c s="5" r="D206" t="n">
        <v>0</v>
      </c>
    </row>
    <row spans="1:6" r="207">
      <c s="3" r="A207" t="s">
        <v>445</v>
      </c>
    </row>
    <row spans="1:6" r="208">
      <c s="6" r="A208" t="s">
        <v>341</v>
      </c>
    </row>
    <row spans="1:6" r="209">
      <c s="3" r="A209" t="s">
        <v>379</v>
      </c>
      <c s="8" r="B209" t="n">
        <v>20.7</v>
      </c>
      <c s="8" r="D209" t="n">
        <v>25.8</v>
      </c>
    </row>
    <row spans="1:6" r="210">
      <c s="3" r="A210" t="s">
        <v>446</v>
      </c>
    </row>
    <row spans="1:6" r="211">
      <c s="6" r="A211" t="s">
        <v>341</v>
      </c>
    </row>
    <row spans="1:6" r="212">
      <c s="3" r="A212" t="s">
        <v>379</v>
      </c>
      <c s="5" r="B212" t="n">
        <v>0</v>
      </c>
      <c s="5" r="D212" t="n">
        <v>0</v>
      </c>
    </row>
    <row spans="1:6" r="213">
      <c s="3" r="A213" t="s">
        <v>447</v>
      </c>
    </row>
    <row spans="1:6" r="214">
      <c s="6" r="A214" t="s">
        <v>341</v>
      </c>
    </row>
    <row spans="1:6" r="215">
      <c s="3" r="A215" t="s">
        <v>379</v>
      </c>
      <c s="8" r="B215" t="n">
        <v>20.7</v>
      </c>
      <c s="8" r="D215" t="n">
        <v>25.8</v>
      </c>
    </row>
    <row spans="1:6" r="216">
      <c s="3" r="A216" t="s">
        <v>448</v>
      </c>
    </row>
    <row spans="1:6" r="217">
      <c s="6" r="A217" t="s">
        <v>341</v>
      </c>
    </row>
    <row spans="1:6" r="218">
      <c s="3" r="A218" t="s">
        <v>379</v>
      </c>
      <c s="5" r="B218" t="n">
        <v>0</v>
      </c>
      <c s="5" r="D218" t="n">
        <v>0</v>
      </c>
    </row>
    <row spans="1:6" r="219">
      <c s="3" r="A219" t="s">
        <v>449</v>
      </c>
    </row>
    <row spans="1:6" r="220">
      <c s="6" r="A220" t="s">
        <v>341</v>
      </c>
    </row>
    <row spans="1:6" r="221">
      <c s="3" r="A221" t="s">
        <v>379</v>
      </c>
      <c s="8" r="B221" t="n">
        <v>42.1</v>
      </c>
      <c s="8" r="D221" t="n">
        <v>42.2</v>
      </c>
    </row>
    <row spans="1:6" r="222">
      <c s="3" r="A222" t="s">
        <v>450</v>
      </c>
    </row>
    <row spans="1:6" r="223">
      <c s="6" r="A223" t="s">
        <v>341</v>
      </c>
    </row>
    <row spans="1:6" r="224">
      <c s="3" r="A224" t="s">
        <v>379</v>
      </c>
      <c s="5" r="B224" t="n">
        <v>0</v>
      </c>
      <c s="5" r="D224" t="n">
        <v>0</v>
      </c>
    </row>
    <row spans="1:6" r="225">
      <c s="3" r="A225" t="s">
        <v>451</v>
      </c>
    </row>
    <row spans="1:6" r="226">
      <c s="6" r="A226" t="s">
        <v>341</v>
      </c>
    </row>
    <row spans="1:6" r="227">
      <c s="3" r="A227" t="s">
        <v>379</v>
      </c>
      <c s="8" r="B227" t="n">
        <v>42.1</v>
      </c>
      <c s="8" r="D227" t="n">
        <v>42.2</v>
      </c>
    </row>
    <row spans="1:6" r="228">
      <c s="3" r="A228" t="s">
        <v>452</v>
      </c>
    </row>
    <row spans="1:6" r="229">
      <c s="6" r="A229" t="s">
        <v>341</v>
      </c>
    </row>
    <row spans="1:6" r="230">
      <c s="3" r="A230" t="s">
        <v>379</v>
      </c>
      <c s="5" r="B230" t="n">
        <v>0</v>
      </c>
      <c s="5" r="D230" t="n">
        <v>0</v>
      </c>
    </row>
    <row spans="1:6" r="231">
      <c s="3" r="A231" t="s">
        <v>453</v>
      </c>
    </row>
    <row spans="1:6" r="232">
      <c s="6" r="A232" t="s">
        <v>341</v>
      </c>
    </row>
    <row spans="1:6" r="233">
      <c s="3" r="A233" t="s">
        <v>379</v>
      </c>
      <c s="8" r="B233" t="n">
        <v>28.9</v>
      </c>
      <c s="8" r="D233" t="n">
        <v>28.9</v>
      </c>
    </row>
    <row spans="1:6" r="234">
      <c s="3" r="A234" t="s">
        <v>454</v>
      </c>
    </row>
    <row spans="1:6" r="235">
      <c s="6" r="A235" t="s">
        <v>341</v>
      </c>
    </row>
    <row spans="1:6" r="236">
      <c s="3" r="A236" t="s">
        <v>379</v>
      </c>
      <c s="5" r="B236" t="n">
        <v>0</v>
      </c>
      <c s="5" r="D236" t="n">
        <v>0</v>
      </c>
    </row>
    <row spans="1:6" r="237">
      <c s="3" r="A237" t="s">
        <v>455</v>
      </c>
    </row>
    <row spans="1:6" r="238">
      <c s="6" r="A238" t="s">
        <v>341</v>
      </c>
    </row>
    <row spans="1:6" r="239">
      <c s="3" r="A239" t="s">
        <v>379</v>
      </c>
      <c s="8" r="B239" t="n">
        <v>28.9</v>
      </c>
      <c s="8" r="D239" t="n">
        <v>28.9</v>
      </c>
    </row>
    <row spans="1:6" r="240">
      <c s="3" r="A240" t="s">
        <v>456</v>
      </c>
    </row>
    <row spans="1:6" r="241">
      <c s="6" r="A241" t="s">
        <v>341</v>
      </c>
    </row>
    <row spans="1:6" r="242">
      <c s="3" r="A242" t="s">
        <v>379</v>
      </c>
      <c s="5" r="B242" t="n">
        <v>0</v>
      </c>
      <c s="5" r="D242" t="n">
        <v>0</v>
      </c>
    </row>
    <row spans="1:6" r="243">
      <c s="3" r="A243" t="s">
        <v>457</v>
      </c>
    </row>
    <row spans="1:6" r="244">
      <c s="6" r="A244" t="s">
        <v>341</v>
      </c>
    </row>
    <row spans="1:6" r="245">
      <c s="3" r="A245" t="s">
        <v>379</v>
      </c>
      <c s="8" r="B245" t="n">
        <v>69.3</v>
      </c>
      <c s="5" r="D245" t="n">
        <v>69</v>
      </c>
    </row>
    <row spans="1:6" r="246">
      <c s="3" r="A246" t="s">
        <v>458</v>
      </c>
    </row>
    <row spans="1:6" r="247">
      <c s="6" r="A247" t="s">
        <v>341</v>
      </c>
    </row>
    <row spans="1:6" r="248">
      <c s="3" r="A248" t="s">
        <v>379</v>
      </c>
      <c s="5" r="B248" t="n">
        <v>0</v>
      </c>
      <c s="5" r="D248" t="n">
        <v>0</v>
      </c>
    </row>
    <row spans="1:6" r="249">
      <c s="3" r="A249" t="s">
        <v>459</v>
      </c>
    </row>
    <row spans="1:6" r="250">
      <c s="6" r="A250" t="s">
        <v>341</v>
      </c>
    </row>
    <row spans="1:6" r="251">
      <c s="3" r="A251" t="s">
        <v>379</v>
      </c>
      <c s="8" r="B251" t="n">
        <v>69.3</v>
      </c>
      <c s="5" r="D251" t="n">
        <v>69</v>
      </c>
    </row>
    <row spans="1:6" r="252">
      <c s="3" r="A252" t="s">
        <v>460</v>
      </c>
    </row>
    <row spans="1:6" r="253">
      <c s="6" r="A253" t="s">
        <v>341</v>
      </c>
    </row>
    <row spans="1:6" r="254">
      <c s="3" r="A254" t="s">
        <v>379</v>
      </c>
      <c s="5" r="B254" t="n">
        <v>0</v>
      </c>
      <c s="5" r="D254" t="n">
        <v>0</v>
      </c>
    </row>
    <row spans="1:6" r="255">
      <c s="3" r="A255" t="s">
        <v>461</v>
      </c>
    </row>
    <row spans="1:6" r="256">
      <c s="6" r="A256" t="s">
        <v>341</v>
      </c>
    </row>
    <row spans="1:6" r="257">
      <c s="3" r="A257" t="s">
        <v>379</v>
      </c>
      <c s="8" r="B257" t="n">
        <v>1077.8</v>
      </c>
      <c s="8" r="D257" t="n">
        <v>1031.9</v>
      </c>
    </row>
    <row spans="1:6" r="258">
      <c s="3" r="A258" t="s">
        <v>462</v>
      </c>
    </row>
    <row spans="1:6" r="259">
      <c s="6" r="A259" t="s">
        <v>341</v>
      </c>
    </row>
    <row spans="1:6" r="260">
      <c s="3" r="A260" t="s">
        <v>379</v>
      </c>
      <c s="5" r="B260" t="n">
        <v>0</v>
      </c>
      <c s="5" r="D260" t="n">
        <v>0</v>
      </c>
    </row>
    <row spans="1:6" r="261">
      <c s="3" r="A261" t="s">
        <v>463</v>
      </c>
    </row>
    <row spans="1:6" r="262">
      <c s="6" r="A262" t="s">
        <v>341</v>
      </c>
    </row>
    <row spans="1:6" r="263">
      <c s="3" r="A263" t="s">
        <v>379</v>
      </c>
      <c s="8" r="B263" t="n">
        <v>1077.8</v>
      </c>
      <c s="8" r="D263" t="n">
        <v>1031.9</v>
      </c>
    </row>
    <row spans="1:6" r="264">
      <c s="3" r="A264" t="s">
        <v>464</v>
      </c>
    </row>
    <row spans="1:6" r="265">
      <c s="6" r="A265" t="s">
        <v>341</v>
      </c>
    </row>
    <row spans="1:6" r="266">
      <c s="3" r="A266" t="s">
        <v>379</v>
      </c>
      <c s="5" r="B266" t="n">
        <v>0</v>
      </c>
      <c s="5" r="D266" t="n">
        <v>0</v>
      </c>
    </row>
    <row spans="1:6" r="267">
      <c s="3" r="A267" t="s">
        <v>465</v>
      </c>
    </row>
    <row spans="1:6" r="268">
      <c s="6" r="A268" t="s">
        <v>341</v>
      </c>
    </row>
    <row spans="1:6" r="269">
      <c s="3" r="A269" t="s">
        <v>379</v>
      </c>
      <c s="8" r="B269" t="n">
        <v>1.2</v>
      </c>
      <c s="8" r="D269" t="n">
        <v>1.2</v>
      </c>
    </row>
    <row spans="1:6" r="270">
      <c s="3" r="A270" t="s">
        <v>466</v>
      </c>
    </row>
    <row spans="1:6" r="271">
      <c s="6" r="A271" t="s">
        <v>341</v>
      </c>
    </row>
    <row spans="1:6" r="272">
      <c s="3" r="A272" t="s">
        <v>379</v>
      </c>
      <c s="8" r="B272" t="n">
        <v>0.7</v>
      </c>
      <c s="8" r="D272" t="n">
        <v>0.6</v>
      </c>
    </row>
    <row spans="1:6" r="273">
      <c s="3" r="A273" t="s">
        <v>467</v>
      </c>
    </row>
    <row spans="1:6" r="274">
      <c s="6" r="A274" t="s">
        <v>341</v>
      </c>
    </row>
    <row spans="1:6" r="275">
      <c s="3" r="A275" t="s">
        <v>379</v>
      </c>
      <c s="8" r="B275" t="n">
        <v>0.5</v>
      </c>
      <c s="8" r="D275" t="n">
        <v>0.6</v>
      </c>
    </row>
    <row spans="1:6" r="276">
      <c s="3" r="A276" t="s">
        <v>468</v>
      </c>
    </row>
    <row spans="1:6" r="277">
      <c s="6" r="A277" t="s">
        <v>341</v>
      </c>
    </row>
    <row spans="1:6" r="278">
      <c s="3" r="A278" t="s">
        <v>379</v>
      </c>
      <c s="5" r="B278" t="n">
        <v>0</v>
      </c>
      <c s="5" r="D278" t="n">
        <v>0</v>
      </c>
    </row>
    <row spans="1:6" r="279">
      <c s="3" r="A279" t="s">
        <v>469</v>
      </c>
    </row>
    <row spans="1:6" r="280">
      <c s="6" r="A280" t="s">
        <v>341</v>
      </c>
    </row>
    <row spans="1:6" r="281">
      <c s="3" r="A281" t="s">
        <v>379</v>
      </c>
      <c s="8" r="B281" t="n">
        <v>83.2</v>
      </c>
      <c s="8" r="D281" t="n">
        <v>82.7</v>
      </c>
    </row>
    <row spans="1:6" r="282">
      <c s="3" r="A282" t="s">
        <v>470</v>
      </c>
    </row>
    <row spans="1:6" r="283">
      <c s="6" r="A283" t="s">
        <v>341</v>
      </c>
    </row>
    <row spans="1:6" r="284">
      <c s="3" r="A284" t="s">
        <v>379</v>
      </c>
      <c s="5" r="B284" t="n">
        <v>0</v>
      </c>
      <c s="5" r="D284" t="n">
        <v>0</v>
      </c>
    </row>
    <row spans="1:6" r="285">
      <c s="3" r="A285" t="s">
        <v>471</v>
      </c>
    </row>
    <row spans="1:6" r="286">
      <c s="6" r="A286" t="s">
        <v>341</v>
      </c>
    </row>
    <row spans="1:6" r="287">
      <c s="3" r="A287" t="s">
        <v>379</v>
      </c>
      <c s="8" r="B287" t="n">
        <v>12.7</v>
      </c>
      <c s="8" r="D287" t="n">
        <v>12.7</v>
      </c>
    </row>
    <row spans="1:6" r="288">
      <c s="3" r="A288" t="s">
        <v>472</v>
      </c>
    </row>
    <row spans="1:6" r="289">
      <c s="6" r="A289" t="s">
        <v>341</v>
      </c>
    </row>
    <row spans="1:6" r="290">
      <c s="3" r="A290" t="s">
        <v>379</v>
      </c>
      <c s="8" r="B290" t="n">
        <v>70.5</v>
      </c>
      <c s="5" r="D290" t="n">
        <v>70</v>
      </c>
    </row>
    <row spans="1:6" r="291">
      <c s="3" r="A291" t="s">
        <v>473</v>
      </c>
    </row>
    <row spans="1:6" r="292">
      <c s="6" r="A292" t="s">
        <v>341</v>
      </c>
    </row>
    <row spans="1:6" r="293">
      <c s="3" r="A293" t="s">
        <v>379</v>
      </c>
      <c s="8" r="B293" t="n">
        <v>2028.7</v>
      </c>
      <c s="8" r="D293" t="n">
        <v>2080.5</v>
      </c>
    </row>
    <row spans="1:6" r="294">
      <c s="3" r="A294" t="s">
        <v>474</v>
      </c>
    </row>
    <row spans="1:6" r="295">
      <c s="6" r="A295" t="s">
        <v>341</v>
      </c>
    </row>
    <row spans="1:6" r="296">
      <c s="3" r="A296" t="s">
        <v>379</v>
      </c>
      <c s="8" r="B296" t="n">
        <v>54.3</v>
      </c>
      <c s="8" r="D296" t="n">
        <v>85.90000000000001</v>
      </c>
    </row>
    <row spans="1:6" r="297">
      <c s="3" r="A297" t="s">
        <v>475</v>
      </c>
    </row>
    <row spans="1:6" r="298">
      <c s="6" r="A298" t="s">
        <v>341</v>
      </c>
    </row>
    <row spans="1:6" r="299">
      <c s="3" r="A299" t="s">
        <v>379</v>
      </c>
      <c s="8" r="B299" t="n">
        <v>1903.9</v>
      </c>
      <c s="8" r="D299" t="n">
        <v>1924.6</v>
      </c>
    </row>
    <row spans="1:6" r="300">
      <c s="3" r="A300" t="s">
        <v>476</v>
      </c>
    </row>
    <row spans="1:6" r="301">
      <c s="6" r="A301" t="s">
        <v>341</v>
      </c>
    </row>
    <row spans="1:6" r="302">
      <c s="3" r="A302" t="s">
        <v>379</v>
      </c>
      <c s="8" r="B302" t="n">
        <v>70.5</v>
      </c>
      <c s="5" r="D302" t="n">
        <v>70</v>
      </c>
    </row>
    <row spans="1:6" r="303">
      <c s="3" r="A303" t="s">
        <v>477</v>
      </c>
    </row>
    <row spans="1:6" r="304">
      <c s="6" r="A304" t="s">
        <v>341</v>
      </c>
    </row>
    <row spans="1:6" r="305">
      <c s="3" r="A305" t="s">
        <v>379</v>
      </c>
      <c s="8" r="B305" t="n">
        <v>119.7</v>
      </c>
      <c s="8" r="D305" t="n">
        <v>69.2</v>
      </c>
    </row>
    <row spans="1:6" r="306">
      <c s="3" r="A306" t="s">
        <v>478</v>
      </c>
    </row>
    <row spans="1:6" r="307">
      <c s="6" r="A307" t="s">
        <v>341</v>
      </c>
    </row>
    <row spans="1:6" r="308">
      <c s="3" r="A308" t="s">
        <v>379</v>
      </c>
      <c s="8" r="B308" t="n">
        <v>119.7</v>
      </c>
      <c s="8" r="D308" t="n">
        <v>69.2</v>
      </c>
    </row>
    <row spans="1:6" r="309">
      <c s="3" r="A309" t="s">
        <v>479</v>
      </c>
    </row>
    <row spans="1:6" r="310">
      <c s="6" r="A310" t="s">
        <v>341</v>
      </c>
    </row>
    <row spans="1:6" r="311">
      <c s="3" r="A311" t="s">
        <v>379</v>
      </c>
      <c s="5" r="B311" t="n">
        <v>0</v>
      </c>
      <c s="5" r="D311" t="n">
        <v>0</v>
      </c>
    </row>
    <row spans="1:6" r="312">
      <c s="3" r="A312" t="s">
        <v>480</v>
      </c>
    </row>
    <row spans="1:6" r="313">
      <c s="6" r="A313" t="s">
        <v>341</v>
      </c>
    </row>
    <row spans="1:6" r="314">
      <c s="3" r="A314" t="s">
        <v>379</v>
      </c>
      <c s="5" r="B314" t="n">
        <v>0</v>
      </c>
      <c s="5" r="D314" t="n">
        <v>0</v>
      </c>
    </row>
    <row spans="1:6" r="315">
      <c s="3" r="A315" t="s">
        <v>481</v>
      </c>
    </row>
    <row spans="1:6" r="316">
      <c s="6" r="A316" t="s">
        <v>341</v>
      </c>
    </row>
    <row spans="1:6" r="317">
      <c s="3" r="A317" t="s">
        <v>379</v>
      </c>
      <c s="8" r="B317" t="n">
        <v>275.9</v>
      </c>
      <c s="8" r="D317" t="n">
        <v>298.7</v>
      </c>
    </row>
    <row spans="1:6" r="318">
      <c s="3" r="A318" t="s">
        <v>482</v>
      </c>
    </row>
    <row spans="1:6" r="319">
      <c s="6" r="A319" t="s">
        <v>341</v>
      </c>
    </row>
    <row spans="1:6" r="320">
      <c s="3" r="A320" t="s">
        <v>379</v>
      </c>
      <c s="8" r="B320" t="n">
        <v>254.4</v>
      </c>
      <c s="8" r="D320" t="n">
        <v>277.4</v>
      </c>
    </row>
    <row spans="1:6" r="321">
      <c s="3" r="A321" t="s">
        <v>483</v>
      </c>
    </row>
    <row spans="1:6" r="322">
      <c s="6" r="A322" t="s">
        <v>341</v>
      </c>
    </row>
    <row spans="1:6" r="323">
      <c s="3" r="A323" t="s">
        <v>379</v>
      </c>
      <c s="8" r="B323" t="n">
        <v>21.5</v>
      </c>
      <c s="8" r="D323" t="n">
        <v>21.3</v>
      </c>
    </row>
    <row spans="1:6" r="324">
      <c s="3" r="A324" t="s">
        <v>484</v>
      </c>
    </row>
    <row spans="1:6" r="325">
      <c s="6" r="A325" t="s">
        <v>341</v>
      </c>
    </row>
    <row spans="1:6" r="326">
      <c s="3" r="A326" t="s">
        <v>379</v>
      </c>
      <c s="5" r="B326" t="n">
        <v>0</v>
      </c>
      <c s="5" r="D326" t="n">
        <v>0</v>
      </c>
    </row>
    <row spans="1:6" r="327">
      <c s="3" r="A327" t="s">
        <v>485</v>
      </c>
    </row>
    <row spans="1:6" r="328">
      <c s="6" r="A328" t="s">
        <v>341</v>
      </c>
    </row>
    <row spans="1:6" r="329">
      <c s="3" r="A329" t="s">
        <v>379</v>
      </c>
      <c s="8" r="B329" t="n">
        <v>46.7</v>
      </c>
      <c s="8" r="D329" t="n">
        <v>38.2</v>
      </c>
    </row>
    <row spans="1:6" r="330">
      <c s="3" r="A330" t="s">
        <v>486</v>
      </c>
    </row>
    <row spans="1:6" r="331">
      <c s="6" r="A331" t="s">
        <v>341</v>
      </c>
    </row>
    <row spans="1:6" r="332">
      <c s="3" r="A332" t="s">
        <v>379</v>
      </c>
      <c s="8" r="B332" t="n">
        <v>46.7</v>
      </c>
      <c s="8" r="D332" t="n">
        <v>38.2</v>
      </c>
    </row>
    <row spans="1:6" r="333">
      <c s="3" r="A333" t="s">
        <v>487</v>
      </c>
    </row>
    <row spans="1:6" r="334">
      <c s="6" r="A334" t="s">
        <v>341</v>
      </c>
    </row>
    <row spans="1:6" r="335">
      <c s="3" r="A335" t="s">
        <v>379</v>
      </c>
      <c s="5" r="B335" t="n">
        <v>0</v>
      </c>
      <c s="5" r="D335" t="n">
        <v>0</v>
      </c>
    </row>
    <row spans="1:6" r="336">
      <c s="3" r="A336" t="s">
        <v>488</v>
      </c>
    </row>
    <row spans="1:6" r="337">
      <c s="6" r="A337" t="s">
        <v>341</v>
      </c>
    </row>
    <row spans="1:6" r="338">
      <c s="3" r="A338" t="s">
        <v>379</v>
      </c>
      <c s="5" r="B338" t="n">
        <v>0</v>
      </c>
      <c s="5" r="D338" t="n">
        <v>0</v>
      </c>
    </row>
    <row spans="1:6" r="339">
      <c s="3" r="A339" t="s">
        <v>489</v>
      </c>
    </row>
    <row spans="1:6" r="340">
      <c s="6" r="A340" t="s">
        <v>341</v>
      </c>
    </row>
    <row spans="1:6" r="341">
      <c s="3" r="A341" t="s">
        <v>379</v>
      </c>
      <c s="5" r="B341" t="n">
        <v>17</v>
      </c>
      <c s="8" r="D341" t="n">
        <v>14.5</v>
      </c>
    </row>
    <row spans="1:6" r="342">
      <c s="3" r="A342" t="s">
        <v>490</v>
      </c>
    </row>
    <row spans="1:6" r="343">
      <c s="6" r="A343" t="s">
        <v>341</v>
      </c>
    </row>
    <row spans="1:6" r="344">
      <c s="3" r="A344" t="s">
        <v>379</v>
      </c>
      <c s="5" r="B344" t="n">
        <v>17</v>
      </c>
      <c s="8" r="D344" t="n">
        <v>14.5</v>
      </c>
    </row>
    <row spans="1:6" r="345">
      <c s="3" r="A345" t="s">
        <v>491</v>
      </c>
    </row>
    <row spans="1:6" r="346">
      <c s="6" r="A346" t="s">
        <v>341</v>
      </c>
    </row>
    <row spans="1:6" r="347">
      <c s="3" r="A347" t="s">
        <v>379</v>
      </c>
      <c s="5" r="B347" t="n">
        <v>0</v>
      </c>
      <c s="5" r="D347" t="n">
        <v>0</v>
      </c>
    </row>
    <row spans="1:6" r="348">
      <c s="3" r="A348" t="s">
        <v>492</v>
      </c>
    </row>
    <row spans="1:6" r="349">
      <c s="6" r="A349" t="s">
        <v>341</v>
      </c>
    </row>
    <row spans="1:6" r="350">
      <c s="3" r="A350" t="s">
        <v>379</v>
      </c>
      <c s="5" r="B350" t="n">
        <v>0</v>
      </c>
      <c s="5" r="D350" t="n">
        <v>0</v>
      </c>
    </row>
    <row spans="1:6" r="351">
      <c s="3" r="A351" t="s">
        <v>493</v>
      </c>
    </row>
    <row spans="1:6" r="352">
      <c s="6" r="A352" t="s">
        <v>341</v>
      </c>
    </row>
    <row spans="1:6" r="353">
      <c s="3" r="A353" t="s">
        <v>379</v>
      </c>
      <c s="8" r="B353" t="n">
        <v>24.4</v>
      </c>
      <c s="8" r="D353" t="n">
        <v>19.6</v>
      </c>
    </row>
    <row spans="1:6" r="354">
      <c s="3" r="A354" t="s">
        <v>494</v>
      </c>
    </row>
    <row spans="1:6" r="355">
      <c s="6" r="A355" t="s">
        <v>341</v>
      </c>
    </row>
    <row spans="1:6" r="356">
      <c s="3" r="A356" t="s">
        <v>379</v>
      </c>
      <c s="8" r="B356" t="n">
        <v>24.4</v>
      </c>
      <c s="8" r="D356" t="n">
        <v>19.6</v>
      </c>
    </row>
    <row spans="1:6" r="357">
      <c s="3" r="A357" t="s">
        <v>495</v>
      </c>
    </row>
    <row spans="1:6" r="358">
      <c s="6" r="A358" t="s">
        <v>341</v>
      </c>
    </row>
    <row spans="1:6" r="359">
      <c s="3" r="A359" t="s">
        <v>379</v>
      </c>
      <c s="5" r="B359" t="n">
        <v>0</v>
      </c>
      <c s="5" r="D359" t="n">
        <v>0</v>
      </c>
    </row>
    <row spans="1:6" r="360">
      <c s="3" r="A360" t="s">
        <v>496</v>
      </c>
    </row>
    <row spans="1:6" r="361">
      <c s="6" r="A361" t="s">
        <v>341</v>
      </c>
    </row>
    <row spans="1:6" r="362">
      <c s="3" r="A362" t="s">
        <v>379</v>
      </c>
      <c s="5" r="B362" t="n">
        <v>0</v>
      </c>
      <c s="5" r="D362" t="n">
        <v>0</v>
      </c>
    </row>
    <row spans="1:6" r="363">
      <c s="3" r="A363" t="s">
        <v>497</v>
      </c>
    </row>
    <row spans="1:6" r="364">
      <c s="6" r="A364" t="s">
        <v>341</v>
      </c>
    </row>
    <row spans="1:6" r="365">
      <c s="3" r="A365" t="s">
        <v>379</v>
      </c>
      <c s="5" r="B365" t="n">
        <v>8</v>
      </c>
      <c s="8" r="D365" t="n">
        <v>4.5</v>
      </c>
    </row>
    <row spans="1:6" r="366">
      <c s="3" r="A366" t="s">
        <v>498</v>
      </c>
    </row>
    <row spans="1:6" r="367">
      <c s="6" r="A367" t="s">
        <v>341</v>
      </c>
    </row>
    <row spans="1:6" r="368">
      <c s="3" r="A368" t="s">
        <v>379</v>
      </c>
      <c s="5" r="B368" t="n">
        <v>8</v>
      </c>
      <c s="8" r="D368" t="n">
        <v>4.5</v>
      </c>
    </row>
    <row spans="1:6" r="369">
      <c s="3" r="A369" t="s">
        <v>499</v>
      </c>
    </row>
    <row spans="1:6" r="370">
      <c s="6" r="A370" t="s">
        <v>341</v>
      </c>
    </row>
    <row spans="1:6" r="371">
      <c s="3" r="A371" t="s">
        <v>379</v>
      </c>
      <c s="5" r="B371" t="n">
        <v>0</v>
      </c>
      <c s="5" r="D371" t="n">
        <v>0</v>
      </c>
    </row>
    <row spans="1:6" r="372">
      <c s="3" r="A372" t="s">
        <v>500</v>
      </c>
    </row>
    <row spans="1:6" r="373">
      <c s="6" r="A373" t="s">
        <v>341</v>
      </c>
    </row>
    <row spans="1:6" r="374">
      <c s="3" r="A374" t="s">
        <v>379</v>
      </c>
      <c s="5" r="B374" t="n">
        <v>0</v>
      </c>
      <c s="5" r="D374" t="n">
        <v>0</v>
      </c>
    </row>
    <row spans="1:6" r="375">
      <c s="3" r="A375" t="s">
        <v>501</v>
      </c>
    </row>
    <row spans="1:6" r="376">
      <c s="6" r="A376" t="s">
        <v>341</v>
      </c>
    </row>
    <row spans="1:6" r="377">
      <c s="3" r="A377" t="s">
        <v>379</v>
      </c>
      <c s="8" r="B377" t="n">
        <v>20.3</v>
      </c>
      <c s="8" r="D377" t="n">
        <v>23.9</v>
      </c>
    </row>
    <row spans="1:6" r="378">
      <c s="3" r="A378" t="s">
        <v>502</v>
      </c>
    </row>
    <row spans="1:6" r="379">
      <c s="6" r="A379" t="s">
        <v>341</v>
      </c>
    </row>
    <row spans="1:6" r="380">
      <c s="3" r="A380" t="s">
        <v>379</v>
      </c>
      <c s="8" r="B380" t="n">
        <v>20.3</v>
      </c>
      <c s="8" r="D380" t="n">
        <v>23.9</v>
      </c>
    </row>
    <row spans="1:6" r="381">
      <c s="3" r="A381" t="s">
        <v>503</v>
      </c>
    </row>
    <row spans="1:6" r="382">
      <c s="6" r="A382" t="s">
        <v>341</v>
      </c>
    </row>
    <row spans="1:6" r="383">
      <c s="3" r="A383" t="s">
        <v>379</v>
      </c>
      <c s="5" r="B383" t="n">
        <v>0</v>
      </c>
      <c s="5" r="D383" t="n">
        <v>0</v>
      </c>
    </row>
    <row spans="1:6" r="384">
      <c s="3" r="A384" t="s">
        <v>504</v>
      </c>
    </row>
    <row spans="1:6" r="385">
      <c s="6" r="A385" t="s">
        <v>341</v>
      </c>
    </row>
    <row spans="1:6" r="386">
      <c s="3" r="A386" t="s">
        <v>379</v>
      </c>
      <c s="5" r="B386" t="n">
        <v>0</v>
      </c>
      <c s="5" r="D386" t="n">
        <v>0</v>
      </c>
    </row>
    <row spans="1:6" r="387">
      <c s="3" r="A387" t="s">
        <v>505</v>
      </c>
    </row>
    <row spans="1:6" r="388">
      <c s="6" r="A388" t="s">
        <v>341</v>
      </c>
    </row>
    <row spans="1:6" r="389">
      <c s="3" r="A389" t="s">
        <v>379</v>
      </c>
      <c s="5" r="B389" t="n">
        <v>29</v>
      </c>
      <c s="8" r="D389" t="n">
        <v>14.7</v>
      </c>
    </row>
    <row spans="1:6" r="390">
      <c s="3" r="A390" t="s">
        <v>506</v>
      </c>
    </row>
    <row spans="1:6" r="391">
      <c s="6" r="A391" t="s">
        <v>341</v>
      </c>
    </row>
    <row spans="1:6" r="392">
      <c s="3" r="A392" t="s">
        <v>379</v>
      </c>
      <c s="5" r="B392" t="n">
        <v>29</v>
      </c>
      <c s="8" r="D392" t="n">
        <v>14.7</v>
      </c>
    </row>
    <row spans="1:6" r="393">
      <c s="3" r="A393" t="s">
        <v>507</v>
      </c>
    </row>
    <row spans="1:6" r="394">
      <c s="6" r="A394" t="s">
        <v>341</v>
      </c>
    </row>
    <row spans="1:6" r="395">
      <c s="3" r="A395" t="s">
        <v>379</v>
      </c>
      <c s="5" r="B395" t="n">
        <v>0</v>
      </c>
      <c s="5" r="D395" t="n">
        <v>0</v>
      </c>
    </row>
    <row spans="1:6" r="396">
      <c s="3" r="A396" t="s">
        <v>508</v>
      </c>
    </row>
    <row spans="1:6" r="397">
      <c s="6" r="A397" t="s">
        <v>341</v>
      </c>
    </row>
    <row spans="1:6" r="398">
      <c s="3" r="A398" t="s">
        <v>379</v>
      </c>
      <c s="5" r="B398" t="n">
        <v>0</v>
      </c>
      <c s="5" r="D398" t="n">
        <v>0</v>
      </c>
    </row>
    <row spans="1:6" r="399">
      <c s="3" r="A399" t="s">
        <v>509</v>
      </c>
    </row>
    <row spans="1:6" r="400">
      <c s="6" r="A400" t="s">
        <v>341</v>
      </c>
    </row>
    <row spans="1:6" r="401">
      <c s="3" r="A401" t="s">
        <v>379</v>
      </c>
      <c s="8" r="B401" t="n">
        <v>130.5</v>
      </c>
      <c s="8" r="D401" t="n">
        <v>183.3</v>
      </c>
    </row>
    <row spans="1:6" r="402">
      <c s="3" r="A402" t="s">
        <v>510</v>
      </c>
    </row>
    <row spans="1:6" r="403">
      <c s="6" r="A403" t="s">
        <v>341</v>
      </c>
    </row>
    <row spans="1:6" r="404">
      <c s="3" r="A404" t="s">
        <v>379</v>
      </c>
      <c s="5" r="B404" t="n">
        <v>109</v>
      </c>
      <c s="5" r="D404" t="n">
        <v>162</v>
      </c>
    </row>
    <row spans="1:6" r="405">
      <c s="3" r="A405" t="s">
        <v>511</v>
      </c>
    </row>
    <row spans="1:6" r="406">
      <c s="6" r="A406" t="s">
        <v>341</v>
      </c>
    </row>
    <row spans="1:6" r="407">
      <c s="3" r="A407" t="s">
        <v>379</v>
      </c>
      <c s="8" r="B407" t="n">
        <v>21.5</v>
      </c>
      <c s="8" r="D407" t="n">
        <v>21.3</v>
      </c>
    </row>
    <row spans="1:6" r="408">
      <c s="3" r="A408" t="s">
        <v>512</v>
      </c>
    </row>
    <row spans="1:6" r="409">
      <c s="6" r="A409" t="s">
        <v>341</v>
      </c>
    </row>
    <row spans="1:6" r="410">
      <c s="3" r="A410" t="s">
        <v>379</v>
      </c>
      <c s="5" r="B410" t="n">
        <v>0</v>
      </c>
      <c s="5" r="D410" t="n">
        <v>0</v>
      </c>
    </row>
    <row spans="1:6" r="411">
      <c s="3" r="A411" t="s">
        <v>513</v>
      </c>
    </row>
    <row spans="1:6" r="412">
      <c s="6" r="A412" t="s">
        <v>341</v>
      </c>
    </row>
    <row spans="1:6" r="413">
      <c s="3" r="A413" t="s">
        <v>379</v>
      </c>
      <c s="8" r="B413" t="n">
        <v>123.7</v>
      </c>
      <c s="8" r="D413" t="n">
        <v>128.3</v>
      </c>
    </row>
    <row spans="1:6" r="414">
      <c s="3" r="A414" t="s">
        <v>514</v>
      </c>
    </row>
    <row spans="1:6" r="415">
      <c s="6" r="A415" t="s">
        <v>341</v>
      </c>
    </row>
    <row spans="1:6" r="416">
      <c s="3" r="A416" t="s">
        <v>379</v>
      </c>
      <c s="5" r="B416" t="n">
        <v>0</v>
      </c>
      <c s="5" r="D416" t="n">
        <v>0</v>
      </c>
    </row>
    <row spans="1:6" r="417">
      <c s="3" r="A417" t="s">
        <v>515</v>
      </c>
    </row>
    <row spans="1:6" r="418">
      <c s="6" r="A418" t="s">
        <v>341</v>
      </c>
    </row>
    <row spans="1:6" r="419">
      <c s="3" r="A419" t="s">
        <v>379</v>
      </c>
      <c s="5" r="B419" t="n">
        <v>0</v>
      </c>
      <c s="5" r="D419" t="n">
        <v>0</v>
      </c>
    </row>
    <row spans="1:6" r="420">
      <c s="3" r="A420" t="s">
        <v>516</v>
      </c>
    </row>
    <row spans="1:6" r="421">
      <c s="6" r="A421" t="s">
        <v>341</v>
      </c>
    </row>
    <row spans="1:6" r="422">
      <c s="3" r="A422" t="s">
        <v>379</v>
      </c>
      <c s="7" r="B422" t="n">
        <v>66.3</v>
      </c>
      <c s="7" r="D422" t="n">
        <v>65.90000000000001</v>
      </c>
    </row>
    <row spans="1:6" r="423">
      <c s="3" r="A423" t="s">
        <v>302</v>
      </c>
    </row>
    <row spans="1:6" r="424">
      <c s="6" r="A424" t="s">
        <v>341</v>
      </c>
    </row>
    <row spans="1:6" r="425">
      <c s="3" r="A425" t="s">
        <v>304</v>
      </c>
      <c s="8" r="F425" t="n">
        <v>64.90000000000001</v>
      </c>
    </row>
    <row spans="1:6" r="426">
      <c s="3" r="A426" t="s">
        <v>303</v>
      </c>
      <c s="9" r="F426" t="n">
        <v>101</v>
      </c>
    </row>
    <row spans="1:6" r="427">
      <c s="3" r="A427" t="s">
        <v>369</v>
      </c>
    </row>
    <row spans="1:6" r="428">
      <c s="6" r="A428" t="s">
        <v>341</v>
      </c>
    </row>
    <row spans="1:6" r="429">
      <c s="3" r="A429" t="s">
        <v>393</v>
      </c>
      <c s="5" r="B429" t="n">
        <v>1</v>
      </c>
      <c s="5" r="D429" t="n">
        <v>1</v>
      </c>
    </row>
    <row spans="1:6" r="430">
      <c s="3" r="A430" t="s">
        <v>517</v>
      </c>
    </row>
    <row spans="1:6" r="431">
      <c s="6" r="A431" t="s">
        <v>341</v>
      </c>
    </row>
    <row spans="1:6" r="432">
      <c s="3" r="A432" t="s">
        <v>379</v>
      </c>
      <c s="7" r="B432" t="n">
        <v>57.4</v>
      </c>
      <c s="5" r="C432" t="n">
        <v>99</v>
      </c>
      <c s="7" r="D432" t="n">
        <v>62.4</v>
      </c>
      <c s="7" r="E432" t="n">
        <v>102.4</v>
      </c>
    </row>
    <row spans="1:6" r="433">
      <c s="3" r="A433" t="s">
        <v>387</v>
      </c>
      <c s="5" r="B433" t="n">
        <v>0</v>
      </c>
      <c s="5" r="C433" t="n">
        <v>0</v>
      </c>
    </row>
    <row spans="1:6" r="434">
      <c s="3" r="A434" t="s">
        <v>389</v>
      </c>
      <c s="9" r="B434" t="n">
        <v>0</v>
      </c>
      <c s="9" r="C434"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18</v>
      </c>
      <c s="2" r="B1" t="s">
        <v>2</v>
      </c>
      <c s="2" r="C1" t="s">
        <v>24</v>
      </c>
      <c s="2" r="D1" t="s">
        <v>72</v>
      </c>
      <c s="2" r="E1" t="s">
        <v>326</v>
      </c>
    </row>
    <row spans="1:5" r="2">
      <c s="6" r="A2" t="s">
        <v>341</v>
      </c>
    </row>
    <row spans="1:5" r="3">
      <c s="3" r="A3" t="s">
        <v>365</v>
      </c>
      <c s="7" r="B3" t="n">
        <v>2428.3</v>
      </c>
      <c s="7" r="C3" t="n">
        <v>2507.5</v>
      </c>
      <c s="7" r="D3" t="n">
        <v>2365.5</v>
      </c>
      <c s="7" r="E3" t="n">
        <v>2306.8</v>
      </c>
    </row>
    <row spans="1:5" r="4">
      <c s="3" r="A4" t="s">
        <v>365</v>
      </c>
    </row>
    <row spans="1:5" r="5">
      <c s="6" r="A5" t="s">
        <v>341</v>
      </c>
    </row>
    <row spans="1:5" r="6">
      <c s="3" r="A6" t="s">
        <v>365</v>
      </c>
      <c s="8" r="B6" t="n">
        <v>743.6</v>
      </c>
      <c s="8" r="C6" t="n">
        <v>810.4</v>
      </c>
    </row>
    <row spans="1:5" r="7">
      <c s="3" r="A7" t="s">
        <v>519</v>
      </c>
    </row>
    <row spans="1:5" r="8">
      <c s="6" r="A8" t="s">
        <v>341</v>
      </c>
    </row>
    <row spans="1:5" r="9">
      <c s="3" r="A9" t="s">
        <v>365</v>
      </c>
      <c s="8" r="B9" t="n">
        <v>2.6</v>
      </c>
      <c s="5" r="C9" t="n">
        <v>0</v>
      </c>
    </row>
    <row spans="1:5" r="10">
      <c s="3" r="A10" t="s">
        <v>520</v>
      </c>
    </row>
    <row spans="1:5" r="11">
      <c s="6" r="A11" t="s">
        <v>341</v>
      </c>
    </row>
    <row spans="1:5" r="12">
      <c s="3" r="A12" t="s">
        <v>365</v>
      </c>
      <c s="8" r="B12" t="n">
        <v>63.7</v>
      </c>
      <c s="8" r="C12" t="n">
        <v>42.7</v>
      </c>
    </row>
    <row spans="1:5" r="13">
      <c s="3" r="A13" t="s">
        <v>521</v>
      </c>
    </row>
    <row spans="1:5" r="14">
      <c s="6" r="A14" t="s">
        <v>341</v>
      </c>
    </row>
    <row spans="1:5" r="15">
      <c s="3" r="A15" t="s">
        <v>365</v>
      </c>
      <c s="8" r="B15" t="n">
        <v>252.2</v>
      </c>
      <c s="8" r="C15" t="n">
        <v>265.4</v>
      </c>
    </row>
    <row spans="1:5" r="16">
      <c s="3" r="A16" t="s">
        <v>522</v>
      </c>
    </row>
    <row spans="1:5" r="17">
      <c s="6" r="A17" t="s">
        <v>341</v>
      </c>
    </row>
    <row spans="1:5" r="18">
      <c s="3" r="A18" t="s">
        <v>365</v>
      </c>
      <c s="8" r="B18" t="n">
        <v>425.1</v>
      </c>
      <c s="8" r="C18" t="n">
        <v>502.3</v>
      </c>
    </row>
    <row spans="1:5" r="19">
      <c s="3" r="A19" t="s">
        <v>409</v>
      </c>
    </row>
    <row spans="1:5" r="20">
      <c s="6" r="A20" t="s">
        <v>341</v>
      </c>
    </row>
    <row spans="1:5" r="21">
      <c s="3" r="A21" t="s">
        <v>365</v>
      </c>
      <c s="5" r="B21" t="n">
        <v>2548</v>
      </c>
      <c s="8" r="C21" t="n">
        <v>2576.7</v>
      </c>
    </row>
    <row spans="1:5" r="22">
      <c s="3" r="A22" t="s">
        <v>417</v>
      </c>
    </row>
    <row spans="1:5" r="23">
      <c s="6" r="A23" t="s">
        <v>341</v>
      </c>
    </row>
    <row spans="1:5" r="24">
      <c s="3" r="A24" t="s">
        <v>365</v>
      </c>
      <c s="7" r="B24" t="n">
        <v>743.6</v>
      </c>
      <c s="7" r="C24" t="n">
        <v>810.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523</v>
      </c>
      <c s="2" r="B1" t="s">
        <v>1</v>
      </c>
    </row>
    <row spans="1:4" r="2">
      <c s="2" r="B2" t="s">
        <v>524</v>
      </c>
      <c s="2" r="C2" t="s">
        <v>375</v>
      </c>
      <c s="2" r="D2" t="s">
        <v>290</v>
      </c>
    </row>
    <row spans="1:4" r="3">
      <c s="6" r="A3" t="s">
        <v>525</v>
      </c>
    </row>
    <row spans="1:4" r="4">
      <c s="3" r="A4" t="s">
        <v>351</v>
      </c>
      <c s="7" r="B4" t="n">
        <v>22.5</v>
      </c>
      <c s="7" r="C4" t="n">
        <v>4.8</v>
      </c>
    </row>
    <row spans="1:4" r="5">
      <c s="6" r="A5" t="s">
        <v>526</v>
      </c>
    </row>
    <row spans="1:4" r="6">
      <c s="3" r="A6" t="s">
        <v>527</v>
      </c>
      <c s="8" r="B6" t="n">
        <v>2507.5</v>
      </c>
      <c s="8" r="C6" t="n">
        <v>2306.8</v>
      </c>
    </row>
    <row spans="1:4" r="7">
      <c s="3" r="A7" t="s">
        <v>528</v>
      </c>
      <c s="8" r="B7" t="n">
        <v>-3.2</v>
      </c>
      <c s="8" r="C7" t="n">
        <v>-2.9</v>
      </c>
    </row>
    <row spans="1:4" r="8">
      <c s="3" r="A8" t="s">
        <v>529</v>
      </c>
      <c s="8" r="B8" t="n">
        <v>16.7</v>
      </c>
      <c s="8" r="C8" t="n">
        <v>14.3</v>
      </c>
    </row>
    <row spans="1:4" r="9">
      <c s="3" r="A9" t="s">
        <v>530</v>
      </c>
      <c s="8" r="B9" t="n">
        <v>285.5</v>
      </c>
      <c s="8" r="C9" t="n">
        <v>300.9</v>
      </c>
    </row>
    <row spans="1:4" r="10">
      <c s="3" r="A10" t="s">
        <v>531</v>
      </c>
      <c s="8" r="B10" t="n">
        <v>-378.2</v>
      </c>
      <c s="8" r="C10" t="n">
        <v>-253.6</v>
      </c>
    </row>
    <row spans="1:4" r="11">
      <c s="3" r="A11" t="s">
        <v>389</v>
      </c>
      <c s="5" r="B11" t="n">
        <v>0</v>
      </c>
      <c s="8" r="C11" t="n">
        <v>2.9</v>
      </c>
    </row>
    <row spans="1:4" r="12">
      <c s="3" r="A12" t="s">
        <v>532</v>
      </c>
      <c s="5" r="B12" t="n">
        <v>0</v>
      </c>
      <c s="8" r="C12" t="n">
        <v>-2.9</v>
      </c>
    </row>
    <row spans="1:4" r="13">
      <c s="3" r="A13" t="s">
        <v>533</v>
      </c>
      <c s="8" r="B13" t="n">
        <v>2428.3</v>
      </c>
      <c s="8" r="C13" t="n">
        <v>2365.5</v>
      </c>
    </row>
    <row spans="1:4" r="14">
      <c s="3" r="A14" t="s">
        <v>29</v>
      </c>
      <c s="8" r="B14" t="n">
        <v>137.8</v>
      </c>
      <c s="9" r="D14" t="n">
        <v>143</v>
      </c>
    </row>
    <row spans="1:4" r="15">
      <c s="11" r="A15" t="n">
        <v>3</v>
      </c>
    </row>
    <row spans="1:4" r="16">
      <c s="6" r="A16" t="s">
        <v>525</v>
      </c>
    </row>
    <row spans="1:4" r="17">
      <c s="3" r="A17" t="s">
        <v>351</v>
      </c>
      <c s="8" r="B17" t="n">
        <v>0.9</v>
      </c>
      <c s="8" r="C17" t="n">
        <v>3.3</v>
      </c>
    </row>
    <row spans="1:4" r="18">
      <c s="6" r="A18" t="s">
        <v>526</v>
      </c>
    </row>
    <row spans="1:4" r="19">
      <c s="3" r="A19" t="s">
        <v>389</v>
      </c>
      <c s="5" r="B19" t="n">
        <v>0</v>
      </c>
      <c s="5" r="C19" t="n">
        <v>0</v>
      </c>
    </row>
    <row spans="1:4" r="20">
      <c s="3" r="A20" t="s">
        <v>532</v>
      </c>
      <c s="5" r="B20" t="n">
        <v>0</v>
      </c>
    </row>
    <row spans="1:4" r="21">
      <c s="11" r="A21" t="n">
        <v>1</v>
      </c>
    </row>
    <row spans="1:4" r="22">
      <c s="6" r="A22" t="s">
        <v>526</v>
      </c>
    </row>
    <row spans="1:4" r="23">
      <c s="3" r="A23" t="s">
        <v>527</v>
      </c>
      <c s="8" r="B23" t="n">
        <v>363.3</v>
      </c>
      <c s="8" r="C23" t="n">
        <v>358.7</v>
      </c>
    </row>
    <row spans="1:4" r="24">
      <c s="3" r="A24" t="s">
        <v>528</v>
      </c>
      <c s="5" r="B24" t="n">
        <v>0</v>
      </c>
      <c s="5" r="C24" t="n">
        <v>0</v>
      </c>
    </row>
    <row spans="1:4" r="25">
      <c s="3" r="A25" t="s">
        <v>529</v>
      </c>
      <c s="8" r="B25" t="n">
        <v>5.6</v>
      </c>
      <c s="8" r="C25" t="n">
        <v>5.5</v>
      </c>
    </row>
    <row spans="1:4" r="26">
      <c s="3" r="A26" t="s">
        <v>530</v>
      </c>
      <c s="8" r="B26" t="n">
        <v>98.2</v>
      </c>
      <c s="8" r="C26" t="n">
        <v>62.4</v>
      </c>
    </row>
    <row spans="1:4" r="27">
      <c s="3" r="A27" t="s">
        <v>531</v>
      </c>
      <c s="8" r="B27" t="n">
        <v>-158.4</v>
      </c>
      <c s="8" r="C27" t="n">
        <v>-75.2</v>
      </c>
    </row>
    <row spans="1:4" r="28">
      <c s="3" r="A28" t="s">
        <v>389</v>
      </c>
      <c s="5" r="B28" t="n">
        <v>0</v>
      </c>
      <c s="5" r="C28" t="n">
        <v>0</v>
      </c>
    </row>
    <row spans="1:4" r="29">
      <c s="3" r="A29" t="s">
        <v>532</v>
      </c>
      <c s="5" r="B29" t="n">
        <v>0</v>
      </c>
      <c s="5" r="C29" t="n">
        <v>0</v>
      </c>
    </row>
    <row spans="1:4" r="30">
      <c s="3" r="A30" t="s">
        <v>533</v>
      </c>
      <c s="8" r="B30" t="n">
        <v>308.7</v>
      </c>
      <c s="8" r="C30" t="n">
        <v>351.4</v>
      </c>
    </row>
    <row spans="1:4" r="31">
      <c s="11" r="A31" t="n">
        <v>2</v>
      </c>
    </row>
    <row spans="1:4" r="32">
      <c s="6" r="A32" t="s">
        <v>526</v>
      </c>
    </row>
    <row spans="1:4" r="33">
      <c s="3" r="A33" t="s">
        <v>527</v>
      </c>
      <c s="8" r="B33" t="n">
        <v>1945.9</v>
      </c>
      <c s="8" r="C33" t="n">
        <v>1692.1</v>
      </c>
    </row>
    <row spans="1:4" r="34">
      <c s="3" r="A34" t="s">
        <v>528</v>
      </c>
      <c s="8" r="B34" t="n">
        <v>-3.2</v>
      </c>
      <c s="8" r="C34" t="n">
        <v>-2.9</v>
      </c>
    </row>
    <row spans="1:4" r="35">
      <c s="3" r="A35" t="s">
        <v>529</v>
      </c>
      <c s="8" r="B35" t="n">
        <v>12.5</v>
      </c>
      <c s="8" r="C35" t="n">
        <v>7.3</v>
      </c>
    </row>
    <row spans="1:4" r="36">
      <c s="3" r="A36" t="s">
        <v>530</v>
      </c>
      <c s="5" r="B36" t="n">
        <v>187</v>
      </c>
      <c s="8" r="C36" t="n">
        <v>208.7</v>
      </c>
    </row>
    <row spans="1:4" r="37">
      <c s="3" r="A37" t="s">
        <v>531</v>
      </c>
      <c s="8" r="B37" t="n">
        <v>-216.8</v>
      </c>
      <c s="8" r="C37" t="n">
        <v>-175.4</v>
      </c>
    </row>
    <row spans="1:4" r="38">
      <c s="3" r="A38" t="s">
        <v>389</v>
      </c>
      <c s="5" r="B38" t="n">
        <v>0</v>
      </c>
      <c s="8" r="C38" t="n">
        <v>2.9</v>
      </c>
    </row>
    <row spans="1:4" r="39">
      <c s="3" r="A39" t="s">
        <v>532</v>
      </c>
      <c s="5" r="B39" t="n">
        <v>0</v>
      </c>
      <c s="5" r="C39" t="n">
        <v>0</v>
      </c>
    </row>
    <row spans="1:4" r="40">
      <c s="3" r="A40" t="s">
        <v>533</v>
      </c>
      <c s="8" r="B40" t="n">
        <v>1925.4</v>
      </c>
      <c s="8" r="C40" t="n">
        <v>1732.7</v>
      </c>
    </row>
    <row spans="1:4" r="41">
      <c s="3" r="A41" t="s">
        <v>397</v>
      </c>
    </row>
    <row spans="1:4" r="42">
      <c s="6" r="A42" t="s">
        <v>526</v>
      </c>
    </row>
    <row spans="1:4" r="43">
      <c s="3" r="A43" t="s">
        <v>29</v>
      </c>
      <c s="8" r="B43" t="n">
        <v>14.1</v>
      </c>
      <c s="7" r="C43" t="n">
        <v>16.2</v>
      </c>
      <c s="7" r="D43" t="n">
        <v>14.7</v>
      </c>
    </row>
    <row spans="1:4" r="44">
      <c s="3" r="A44" t="s">
        <v>534</v>
      </c>
    </row>
    <row spans="1:4" r="45">
      <c s="6" r="A45" t="s">
        <v>526</v>
      </c>
    </row>
    <row spans="1:4" r="46">
      <c s="3" r="A46" t="s">
        <v>527</v>
      </c>
      <c s="8" r="B46" t="n">
        <v>132.7</v>
      </c>
    </row>
    <row spans="1:4" r="47">
      <c s="3" r="A47" t="s">
        <v>533</v>
      </c>
      <c s="8" r="B47" t="n">
        <v>131.8</v>
      </c>
    </row>
    <row spans="1:4" r="48">
      <c s="3" r="A48" t="s">
        <v>535</v>
      </c>
    </row>
    <row spans="1:4" r="49">
      <c s="6" r="A49" t="s">
        <v>526</v>
      </c>
    </row>
    <row spans="1:4" r="50">
      <c s="3" r="A50" t="s">
        <v>527</v>
      </c>
      <c s="5" r="B50" t="n">
        <v>0</v>
      </c>
    </row>
    <row spans="1:4" r="51">
      <c s="3" r="A51" t="s">
        <v>533</v>
      </c>
      <c s="5" r="B51" t="n">
        <v>0</v>
      </c>
    </row>
    <row spans="1:4" r="52">
      <c s="3" r="A52" t="s">
        <v>536</v>
      </c>
    </row>
    <row spans="1:4" r="53">
      <c s="6" r="A53" t="s">
        <v>526</v>
      </c>
    </row>
    <row spans="1:4" r="54">
      <c s="3" r="A54" t="s">
        <v>527</v>
      </c>
      <c s="8" r="B54" t="n">
        <v>132.7</v>
      </c>
    </row>
    <row spans="1:4" r="55">
      <c s="3" r="A55" t="s">
        <v>533</v>
      </c>
      <c s="8" r="B55" t="n">
        <v>131.8</v>
      </c>
    </row>
    <row spans="1:4" r="56">
      <c s="3" r="A56" t="s">
        <v>402</v>
      </c>
    </row>
    <row spans="1:4" r="57">
      <c s="6" r="A57" t="s">
        <v>526</v>
      </c>
    </row>
    <row spans="1:4" r="58">
      <c s="3" r="A58" t="s">
        <v>527</v>
      </c>
      <c s="8" r="B58" t="n">
        <v>140.4</v>
      </c>
    </row>
    <row spans="1:4" r="59">
      <c s="3" r="A59" t="s">
        <v>533</v>
      </c>
      <c s="8" r="B59" t="n">
        <v>128.8</v>
      </c>
    </row>
    <row spans="1:4" r="60">
      <c s="3" r="A60" t="s">
        <v>404</v>
      </c>
    </row>
    <row spans="1:4" r="61">
      <c s="6" r="A61" t="s">
        <v>526</v>
      </c>
    </row>
    <row spans="1:4" r="62">
      <c s="3" r="A62" t="s">
        <v>527</v>
      </c>
      <c s="5" r="B62" t="n">
        <v>0</v>
      </c>
    </row>
    <row spans="1:4" r="63">
      <c s="3" r="A63" t="s">
        <v>533</v>
      </c>
      <c s="5" r="B63" t="n">
        <v>0</v>
      </c>
    </row>
    <row spans="1:4" r="64">
      <c s="3" r="A64" t="s">
        <v>403</v>
      </c>
    </row>
    <row spans="1:4" r="65">
      <c s="6" r="A65" t="s">
        <v>526</v>
      </c>
    </row>
    <row spans="1:4" r="66">
      <c s="3" r="A66" t="s">
        <v>527</v>
      </c>
      <c s="8" r="B66" t="n">
        <v>140.4</v>
      </c>
    </row>
    <row spans="1:4" r="67">
      <c s="3" r="A67" t="s">
        <v>533</v>
      </c>
      <c s="8" r="B67" t="n">
        <v>128.8</v>
      </c>
    </row>
    <row spans="1:4" r="68">
      <c s="3" r="A68" t="s">
        <v>367</v>
      </c>
    </row>
    <row spans="1:4" r="69">
      <c s="6" r="A69" t="s">
        <v>526</v>
      </c>
    </row>
    <row spans="1:4" r="70">
      <c s="3" r="A70" t="s">
        <v>527</v>
      </c>
      <c s="8" r="B70" t="n">
        <v>1031.9</v>
      </c>
    </row>
    <row spans="1:4" r="71">
      <c s="3" r="A71" t="s">
        <v>533</v>
      </c>
      <c s="8" r="B71" t="n">
        <v>1077.8</v>
      </c>
    </row>
    <row spans="1:4" r="72">
      <c s="3" r="A72" t="s">
        <v>401</v>
      </c>
    </row>
    <row spans="1:4" r="73">
      <c s="6" r="A73" t="s">
        <v>526</v>
      </c>
    </row>
    <row spans="1:4" r="74">
      <c s="3" r="A74" t="s">
        <v>527</v>
      </c>
      <c s="5" r="B74" t="n">
        <v>0</v>
      </c>
    </row>
    <row spans="1:4" r="75">
      <c s="3" r="A75" t="s">
        <v>533</v>
      </c>
      <c s="5" r="B75" t="n">
        <v>0</v>
      </c>
    </row>
    <row spans="1:4" r="76">
      <c s="3" r="A76" t="s">
        <v>400</v>
      </c>
    </row>
    <row spans="1:4" r="77">
      <c s="6" r="A77" t="s">
        <v>526</v>
      </c>
    </row>
    <row spans="1:4" r="78">
      <c s="3" r="A78" t="s">
        <v>527</v>
      </c>
      <c s="8" r="B78" t="n">
        <v>1031.9</v>
      </c>
    </row>
    <row spans="1:4" r="79">
      <c s="3" r="A79" t="s">
        <v>533</v>
      </c>
      <c s="8" r="B79" t="n">
        <v>1077.8</v>
      </c>
    </row>
    <row spans="1:4" r="80">
      <c s="3" r="A80" t="s">
        <v>365</v>
      </c>
    </row>
    <row spans="1:4" r="81">
      <c s="6" r="A81" t="s">
        <v>526</v>
      </c>
    </row>
    <row spans="1:4" r="82">
      <c s="3" r="A82" t="s">
        <v>527</v>
      </c>
      <c s="8" r="B82" t="n">
        <v>810.4</v>
      </c>
    </row>
    <row spans="1:4" r="83">
      <c s="3" r="A83" t="s">
        <v>533</v>
      </c>
      <c s="8" r="B83" t="n">
        <v>743.6</v>
      </c>
    </row>
    <row spans="1:4" r="84">
      <c s="3" r="A84" t="s">
        <v>398</v>
      </c>
    </row>
    <row spans="1:4" r="85">
      <c s="6" r="A85" t="s">
        <v>526</v>
      </c>
    </row>
    <row spans="1:4" r="86">
      <c s="3" r="A86" t="s">
        <v>399</v>
      </c>
      <c s="5" r="C86" t="n">
        <v>1</v>
      </c>
    </row>
    <row spans="1:4" r="87">
      <c s="3" r="A87" t="s">
        <v>537</v>
      </c>
    </row>
    <row spans="1:4" r="88">
      <c s="6" r="A88" t="s">
        <v>526</v>
      </c>
    </row>
    <row spans="1:4" r="89">
      <c s="3" r="A89" t="s">
        <v>527</v>
      </c>
      <c s="5" r="B89" t="n">
        <v>0</v>
      </c>
      <c s="9" r="C89" t="n">
        <v>0</v>
      </c>
    </row>
    <row spans="1:4" r="90">
      <c s="3" r="A90" t="s">
        <v>528</v>
      </c>
      <c s="5" r="B90" t="n">
        <v>0</v>
      </c>
      <c s="5" r="C90" t="n">
        <v>0</v>
      </c>
    </row>
    <row spans="1:4" r="91">
      <c s="3" r="A91" t="s">
        <v>529</v>
      </c>
      <c s="5" r="B91" t="n">
        <v>0</v>
      </c>
      <c s="5" r="C91" t="n">
        <v>0</v>
      </c>
    </row>
    <row spans="1:4" r="92">
      <c s="3" r="A92" t="s">
        <v>530</v>
      </c>
      <c s="5" r="B92" t="n">
        <v>0</v>
      </c>
      <c s="5" r="C92" t="n">
        <v>0</v>
      </c>
    </row>
    <row spans="1:4" r="93">
      <c s="3" r="A93" t="s">
        <v>531</v>
      </c>
      <c s="5" r="B93" t="n">
        <v>0</v>
      </c>
      <c s="5" r="C93" t="n">
        <v>0</v>
      </c>
    </row>
    <row spans="1:4" r="94">
      <c s="3" r="A94" t="s">
        <v>389</v>
      </c>
      <c s="5" r="B94" t="n">
        <v>0</v>
      </c>
      <c s="5" r="C94" t="n">
        <v>0</v>
      </c>
    </row>
    <row spans="1:4" r="95">
      <c s="3" r="A95" t="s">
        <v>532</v>
      </c>
      <c s="5" r="B95" t="n">
        <v>0</v>
      </c>
      <c s="5" r="C95" t="n">
        <v>0</v>
      </c>
    </row>
    <row spans="1:4" r="96">
      <c s="3" r="A96" t="s">
        <v>533</v>
      </c>
      <c s="5" r="B96" t="n">
        <v>0</v>
      </c>
      <c s="5" r="C96" t="n">
        <v>0</v>
      </c>
    </row>
    <row spans="1:4" r="97">
      <c s="3" r="A97" t="s">
        <v>248</v>
      </c>
    </row>
    <row spans="1:4" r="98">
      <c s="6" r="A98" t="s">
        <v>525</v>
      </c>
    </row>
    <row spans="1:4" r="99">
      <c s="3" r="A99" t="s">
        <v>351</v>
      </c>
      <c s="7" r="B99" t="n">
        <v>-2.2</v>
      </c>
      <c s="8" r="C99" t="n">
        <v>2.6</v>
      </c>
    </row>
    <row spans="1:4" r="100">
      <c s="3" r="A100" t="s">
        <v>407</v>
      </c>
      <c s="3" r="B100" t="s">
        <v>383</v>
      </c>
      <c s="3" r="D100" t="s">
        <v>383</v>
      </c>
    </row>
    <row spans="1:4" r="101">
      <c s="3" r="A101" t="s">
        <v>408</v>
      </c>
    </row>
    <row spans="1:4" r="102">
      <c s="6" r="A102" t="s">
        <v>525</v>
      </c>
    </row>
    <row spans="1:4" r="103">
      <c s="3" r="A103" t="s">
        <v>351</v>
      </c>
      <c s="7" r="B103" t="n">
        <v>0.4</v>
      </c>
      <c s="5" r="C103" t="n">
        <v>3</v>
      </c>
    </row>
    <row spans="1:4" r="104">
      <c s="6" r="A104" t="s">
        <v>526</v>
      </c>
    </row>
    <row spans="1:4" r="105">
      <c s="3" r="A105" t="s">
        <v>527</v>
      </c>
      <c s="8" r="B105" t="n">
        <v>65.90000000000001</v>
      </c>
      <c s="8" r="C105" t="n">
        <v>79.59999999999999</v>
      </c>
    </row>
    <row spans="1:4" r="106">
      <c s="3" r="A106" t="s">
        <v>528</v>
      </c>
      <c s="5" r="B106" t="n">
        <v>0</v>
      </c>
      <c s="5" r="C106" t="n">
        <v>0</v>
      </c>
    </row>
    <row spans="1:4" r="107">
      <c s="3" r="A107" t="s">
        <v>529</v>
      </c>
      <c s="8" r="B107" t="n">
        <v>0.4</v>
      </c>
      <c s="8" r="C107" t="n">
        <v>3.1</v>
      </c>
    </row>
    <row spans="1:4" r="108">
      <c s="3" r="A108" t="s">
        <v>530</v>
      </c>
      <c s="5" r="B108" t="n">
        <v>0</v>
      </c>
      <c s="5" r="C108" t="n">
        <v>0</v>
      </c>
    </row>
    <row spans="1:4" r="109">
      <c s="3" r="A109" t="s">
        <v>531</v>
      </c>
      <c s="5" r="B109" t="n">
        <v>0</v>
      </c>
      <c s="8" r="C109" t="n">
        <v>-0.1</v>
      </c>
    </row>
    <row spans="1:4" r="110">
      <c s="3" r="A110" t="s">
        <v>389</v>
      </c>
      <c s="5" r="B110" t="n">
        <v>0</v>
      </c>
      <c s="5" r="C110" t="n">
        <v>0</v>
      </c>
    </row>
    <row spans="1:4" r="111">
      <c s="3" r="A111" t="s">
        <v>532</v>
      </c>
      <c s="5" r="B111" t="n">
        <v>0</v>
      </c>
      <c s="5" r="C111" t="n">
        <v>0</v>
      </c>
    </row>
    <row spans="1:4" r="112">
      <c s="3" r="A112" t="s">
        <v>533</v>
      </c>
      <c s="8" r="B112" t="n">
        <v>66.3</v>
      </c>
      <c s="8" r="C112" t="n">
        <v>82.59999999999999</v>
      </c>
    </row>
    <row spans="1:4" r="113">
      <c s="3" r="A113" t="s">
        <v>346</v>
      </c>
    </row>
    <row spans="1:4" r="114">
      <c s="6" r="A114" t="s">
        <v>525</v>
      </c>
    </row>
    <row spans="1:4" r="115">
      <c s="3" r="A115" t="s">
        <v>351</v>
      </c>
      <c s="5" r="B115" t="n">
        <v>15</v>
      </c>
      <c s="8" r="C115" t="n">
        <v>6.6</v>
      </c>
    </row>
    <row spans="1:4" r="116">
      <c s="3" r="A116" t="s">
        <v>405</v>
      </c>
    </row>
    <row spans="1:4" r="117">
      <c s="6" r="A117" t="s">
        <v>525</v>
      </c>
    </row>
    <row spans="1:4" r="118">
      <c s="3" r="A118" t="s">
        <v>351</v>
      </c>
      <c s="8" r="B118" t="n">
        <v>0.5</v>
      </c>
      <c s="8" r="C118" t="n">
        <v>0.3</v>
      </c>
    </row>
    <row spans="1:4" r="119">
      <c s="6" r="A119" t="s">
        <v>526</v>
      </c>
    </row>
    <row spans="1:4" r="120">
      <c s="3" r="A120" t="s">
        <v>527</v>
      </c>
      <c s="5" r="B120" t="n">
        <v>70</v>
      </c>
      <c s="5" r="C120" t="n">
        <v>74</v>
      </c>
    </row>
    <row spans="1:4" r="121">
      <c s="3" r="A121" t="s">
        <v>528</v>
      </c>
      <c s="5" r="B121" t="n">
        <v>0</v>
      </c>
      <c s="5" r="C121" t="n">
        <v>0</v>
      </c>
    </row>
    <row spans="1:4" r="122">
      <c s="3" r="A122" t="s">
        <v>529</v>
      </c>
      <c s="8" r="B122" t="n">
        <v>0.5</v>
      </c>
      <c s="8" r="C122" t="n">
        <v>0.3</v>
      </c>
    </row>
    <row spans="1:4" r="123">
      <c s="3" r="A123" t="s">
        <v>530</v>
      </c>
      <c s="5" r="B123" t="n">
        <v>0</v>
      </c>
      <c s="8" r="C123" t="n">
        <v>28.4</v>
      </c>
    </row>
    <row spans="1:4" r="124">
      <c s="3" r="A124" t="s">
        <v>531</v>
      </c>
      <c s="5" r="B124" t="n">
        <v>0</v>
      </c>
      <c s="5" r="C124" t="n">
        <v>0</v>
      </c>
    </row>
    <row spans="1:4" r="125">
      <c s="3" r="A125" t="s">
        <v>389</v>
      </c>
      <c s="5" r="B125" t="n">
        <v>0</v>
      </c>
      <c s="5" r="C125" t="n">
        <v>0</v>
      </c>
    </row>
    <row spans="1:4" r="126">
      <c s="3" r="A126" t="s">
        <v>532</v>
      </c>
      <c s="5" r="B126" t="n">
        <v>0</v>
      </c>
      <c s="8" r="C126" t="n">
        <v>-2.9</v>
      </c>
    </row>
    <row spans="1:4" r="127">
      <c s="3" r="A127" t="s">
        <v>533</v>
      </c>
      <c s="8" r="B127" t="n">
        <v>70.5</v>
      </c>
      <c s="8" r="C127" t="n">
        <v>99.8</v>
      </c>
    </row>
    <row spans="1:4" r="128">
      <c s="3" r="A128" t="s">
        <v>517</v>
      </c>
    </row>
    <row spans="1:4" r="129">
      <c s="6" r="A129" t="s">
        <v>526</v>
      </c>
    </row>
    <row spans="1:4" r="130">
      <c s="3" r="A130" t="s">
        <v>527</v>
      </c>
      <c s="8" r="B130" t="n">
        <v>62.4</v>
      </c>
      <c s="8" r="C130" t="n">
        <v>102.4</v>
      </c>
    </row>
    <row spans="1:4" r="131">
      <c s="3" r="A131" t="s">
        <v>528</v>
      </c>
      <c s="5" r="B131" t="n">
        <v>0</v>
      </c>
      <c s="5" r="C131" t="n">
        <v>0</v>
      </c>
    </row>
    <row spans="1:4" r="132">
      <c s="3" r="A132" t="s">
        <v>529</v>
      </c>
      <c s="8" r="B132" t="n">
        <v>-2.3</v>
      </c>
      <c s="8" r="C132" t="n">
        <v>-1.9</v>
      </c>
    </row>
    <row spans="1:4" r="133">
      <c s="3" r="A133" t="s">
        <v>530</v>
      </c>
      <c s="8" r="B133" t="n">
        <v>0.3</v>
      </c>
      <c s="8" r="C133" t="n">
        <v>1.4</v>
      </c>
    </row>
    <row spans="1:4" r="134">
      <c s="3" r="A134" t="s">
        <v>531</v>
      </c>
      <c s="5" r="B134" t="n">
        <v>-3</v>
      </c>
      <c s="8" r="C134" t="n">
        <v>-2.9</v>
      </c>
    </row>
    <row spans="1:4" r="135">
      <c s="3" r="A135" t="s">
        <v>389</v>
      </c>
      <c s="5" r="B135" t="n">
        <v>0</v>
      </c>
      <c s="5" r="C135" t="n">
        <v>0</v>
      </c>
    </row>
    <row spans="1:4" r="136">
      <c s="3" r="A136" t="s">
        <v>532</v>
      </c>
      <c s="5" r="B136" t="n">
        <v>0</v>
      </c>
      <c s="5" r="C136" t="n">
        <v>0</v>
      </c>
    </row>
    <row spans="1:4" r="137">
      <c s="3" r="A137" t="s">
        <v>533</v>
      </c>
      <c s="7" r="B137" t="n">
        <v>57.4</v>
      </c>
      <c s="9" r="C137" t="n">
        <v>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s="1" r="A1" t="s">
        <v>538</v>
      </c>
      <c s="2" r="B1" t="s">
        <v>1</v>
      </c>
    </row>
    <row spans="1:4" r="2">
      <c s="2" r="B2" t="s">
        <v>539</v>
      </c>
      <c s="2" r="C2" t="s">
        <v>72</v>
      </c>
      <c s="2" r="D2" t="s">
        <v>540</v>
      </c>
    </row>
    <row spans="1:4" r="3">
      <c s="3" r="A3" t="s">
        <v>541</v>
      </c>
    </row>
    <row spans="1:4" r="4">
      <c s="6" r="A4" t="s">
        <v>542</v>
      </c>
    </row>
    <row spans="1:4" r="5">
      <c s="3" r="A5" t="s">
        <v>543</v>
      </c>
      <c s="7" r="B5" t="n">
        <v>70.5</v>
      </c>
      <c s="9" r="D5" t="n">
        <v>70</v>
      </c>
    </row>
    <row spans="1:4" r="6">
      <c s="3" r="A6" t="s">
        <v>544</v>
      </c>
      <c s="3" r="B6" t="s">
        <v>545</v>
      </c>
    </row>
    <row spans="1:4" r="7">
      <c s="3" r="A7" t="s">
        <v>546</v>
      </c>
    </row>
    <row spans="1:4" r="8">
      <c s="6" r="A8" t="s">
        <v>542</v>
      </c>
    </row>
    <row spans="1:4" r="9">
      <c s="3" r="A9" t="s">
        <v>544</v>
      </c>
      <c s="3" r="B9" t="s">
        <v>547</v>
      </c>
      <c s="3" r="C9" t="s">
        <v>548</v>
      </c>
    </row>
    <row spans="1:4" r="10">
      <c s="3" r="A10" t="s">
        <v>369</v>
      </c>
    </row>
    <row spans="1:4" r="11">
      <c s="6" r="A11" t="s">
        <v>542</v>
      </c>
    </row>
    <row spans="1:4" r="12">
      <c s="3" r="A12" t="s">
        <v>393</v>
      </c>
      <c s="5" r="B12" t="n">
        <v>1</v>
      </c>
      <c s="5" r="D12" t="n">
        <v>1</v>
      </c>
    </row>
    <row spans="1:4" r="13">
      <c s="3" r="A13" t="s">
        <v>549</v>
      </c>
    </row>
    <row spans="1:4" r="14">
      <c s="6" r="A14" t="s">
        <v>542</v>
      </c>
    </row>
    <row spans="1:4" r="15">
      <c s="3" r="A15" t="s">
        <v>543</v>
      </c>
      <c s="7" r="B15" t="n">
        <v>38.2</v>
      </c>
      <c s="9" r="D15" t="n">
        <v>38</v>
      </c>
    </row>
    <row spans="1:4" r="16">
      <c s="3" r="A16" t="s">
        <v>544</v>
      </c>
      <c s="3" r="B16" t="s">
        <v>550</v>
      </c>
      <c s="3" r="C16" t="s">
        <v>551</v>
      </c>
    </row>
    <row spans="1:4" r="17">
      <c s="3" r="A17" t="s">
        <v>552</v>
      </c>
      <c s="3" r="B17" t="s">
        <v>309</v>
      </c>
      <c s="3" r="C17" t="s">
        <v>309</v>
      </c>
    </row>
    <row spans="1:4" r="18">
      <c s="3" r="A18" t="s">
        <v>553</v>
      </c>
      <c s="3" r="B18" t="s">
        <v>554</v>
      </c>
      <c s="3" r="C18" t="s">
        <v>554</v>
      </c>
    </row>
    <row spans="1:4" r="19">
      <c s="3" r="A19" t="s">
        <v>555</v>
      </c>
      <c s="3" r="B19" t="s">
        <v>556</v>
      </c>
      <c s="3" r="C19" t="s">
        <v>556</v>
      </c>
    </row>
    <row spans="1:4" r="20">
      <c s="3" r="A20" t="s">
        <v>557</v>
      </c>
    </row>
    <row spans="1:4" r="21">
      <c s="6" r="A21" t="s">
        <v>542</v>
      </c>
    </row>
    <row spans="1:4" r="22">
      <c s="3" r="A22" t="s">
        <v>543</v>
      </c>
      <c s="7" r="B22" t="n">
        <v>13.6</v>
      </c>
      <c s="7" r="D22" t="n">
        <v>13.5</v>
      </c>
    </row>
    <row spans="1:4" r="23">
      <c s="3" r="A23" t="s">
        <v>544</v>
      </c>
      <c s="3" r="B23" t="s">
        <v>558</v>
      </c>
      <c s="3" r="C23" t="s">
        <v>559</v>
      </c>
    </row>
    <row spans="1:4" r="24">
      <c s="3" r="A24" t="s">
        <v>552</v>
      </c>
      <c s="3" r="B24" t="s">
        <v>309</v>
      </c>
      <c s="3" r="C24" t="s">
        <v>309</v>
      </c>
    </row>
    <row spans="1:4" r="25">
      <c s="3" r="A25" t="s">
        <v>553</v>
      </c>
      <c s="3" r="B25" t="s">
        <v>560</v>
      </c>
      <c s="3" r="C25" t="s">
        <v>560</v>
      </c>
    </row>
    <row spans="1:4" r="26">
      <c s="3" r="A26" t="s">
        <v>555</v>
      </c>
      <c s="3" r="B26" t="s">
        <v>556</v>
      </c>
      <c s="3" r="C26" t="s">
        <v>55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61</v>
      </c>
      <c s="2" r="B1" t="s">
        <v>1</v>
      </c>
    </row>
    <row spans="1:3" r="2">
      <c s="2" r="B2" t="s">
        <v>2</v>
      </c>
      <c s="2" r="C2" t="s">
        <v>72</v>
      </c>
    </row>
    <row spans="1:3" r="3">
      <c s="6" r="A3" t="s">
        <v>341</v>
      </c>
    </row>
    <row spans="1:3" r="4">
      <c s="3" r="A4" t="s">
        <v>562</v>
      </c>
      <c s="7" r="B4" t="n">
        <v>22.5</v>
      </c>
      <c s="7" r="C4" t="n">
        <v>4.8</v>
      </c>
    </row>
    <row spans="1:3" r="5">
      <c s="3" r="A5" t="s">
        <v>346</v>
      </c>
    </row>
    <row spans="1:3" r="6">
      <c s="6" r="A6" t="s">
        <v>341</v>
      </c>
    </row>
    <row spans="1:3" r="7">
      <c s="3" r="A7" t="s">
        <v>562</v>
      </c>
      <c s="5" r="B7" t="n">
        <v>15</v>
      </c>
      <c s="8" r="C7" t="n">
        <v>6.6</v>
      </c>
    </row>
    <row spans="1:3" r="8">
      <c s="3" r="A8" t="s">
        <v>248</v>
      </c>
    </row>
    <row spans="1:3" r="9">
      <c s="6" r="A9" t="s">
        <v>341</v>
      </c>
    </row>
    <row spans="1:3" r="10">
      <c s="3" r="A10" t="s">
        <v>562</v>
      </c>
      <c s="8" r="B10" t="n">
        <v>-2.2</v>
      </c>
      <c s="8" r="C10" t="n">
        <v>2.6</v>
      </c>
    </row>
    <row spans="1:3" r="11">
      <c s="11" r="A11" t="n">
        <v>3</v>
      </c>
    </row>
    <row spans="1:3" r="12">
      <c s="6" r="A12" t="s">
        <v>341</v>
      </c>
    </row>
    <row spans="1:3" r="13">
      <c s="3" r="A13" t="s">
        <v>562</v>
      </c>
      <c s="8" r="B13" t="n">
        <v>0.9</v>
      </c>
      <c s="8" r="C13" t="n">
        <v>3.3</v>
      </c>
    </row>
    <row spans="1:3" r="14">
      <c s="3" r="A14" t="s">
        <v>563</v>
      </c>
    </row>
    <row spans="1:3" r="15">
      <c s="6" r="A15" t="s">
        <v>341</v>
      </c>
    </row>
    <row spans="1:3" r="16">
      <c s="3" r="A16" t="s">
        <v>562</v>
      </c>
      <c s="8" r="B16" t="n">
        <v>0.5</v>
      </c>
      <c s="8" r="C16" t="n">
        <v>0.3</v>
      </c>
    </row>
    <row spans="1:3" r="17">
      <c s="3" r="A17" t="s">
        <v>564</v>
      </c>
    </row>
    <row spans="1:3" r="18">
      <c s="6" r="A18" t="s">
        <v>341</v>
      </c>
    </row>
    <row spans="1:3" r="19">
      <c s="3" r="A19" t="s">
        <v>562</v>
      </c>
      <c s="7" r="B19" t="n">
        <v>0.4</v>
      </c>
      <c s="9" r="C19"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565</v>
      </c>
      <c s="2" r="B1" t="s">
        <v>566</v>
      </c>
      <c s="2" r="C1" t="s">
        <v>290</v>
      </c>
      <c s="2" r="D1" t="s">
        <v>375</v>
      </c>
      <c s="2" r="E1" t="s">
        <v>567</v>
      </c>
    </row>
    <row spans="1:5" r="2">
      <c s="6" r="A2" t="s">
        <v>341</v>
      </c>
    </row>
    <row spans="1:5" r="3">
      <c s="3" r="A3" t="s">
        <v>379</v>
      </c>
      <c s="7" r="B3" t="n">
        <v>2428.3</v>
      </c>
      <c s="7" r="C3" t="n">
        <v>2507.5</v>
      </c>
      <c s="7" r="D3" t="n">
        <v>2365.5</v>
      </c>
      <c s="7" r="E3" t="n">
        <v>2306.8</v>
      </c>
    </row>
    <row spans="1:5" r="4">
      <c s="11" r="A4" t="n">
        <v>2</v>
      </c>
    </row>
    <row spans="1:5" r="5">
      <c s="6" r="A5" t="s">
        <v>341</v>
      </c>
    </row>
    <row spans="1:5" r="6">
      <c s="3" r="A6" t="s">
        <v>379</v>
      </c>
      <c s="8" r="B6" t="n">
        <v>1925.4</v>
      </c>
      <c s="8" r="C6" t="n">
        <v>1945.9</v>
      </c>
      <c s="7" r="D6" t="n">
        <v>1732.7</v>
      </c>
      <c s="7" r="E6" t="n">
        <v>1692.1</v>
      </c>
    </row>
    <row spans="1:5" r="7">
      <c s="3" r="A7" t="s">
        <v>568</v>
      </c>
    </row>
    <row spans="1:5" r="8">
      <c s="6" r="A8" t="s">
        <v>341</v>
      </c>
    </row>
    <row spans="1:5" r="9">
      <c s="3" r="A9" t="s">
        <v>379</v>
      </c>
      <c s="5" r="B9" t="n">
        <v>96</v>
      </c>
    </row>
    <row spans="1:5" r="10">
      <c s="3" r="A10" t="s">
        <v>569</v>
      </c>
    </row>
    <row spans="1:5" r="11">
      <c s="6" r="A11" t="s">
        <v>341</v>
      </c>
    </row>
    <row spans="1:5" r="12">
      <c s="3" r="A12" t="s">
        <v>379</v>
      </c>
      <c s="8" r="B12" t="n">
        <v>32.8</v>
      </c>
    </row>
    <row spans="1:5" r="13">
      <c s="3" r="A13" t="s">
        <v>570</v>
      </c>
    </row>
    <row spans="1:5" r="14">
      <c s="6" r="A14" t="s">
        <v>341</v>
      </c>
    </row>
    <row spans="1:5" r="15">
      <c s="3" r="A15" t="s">
        <v>379</v>
      </c>
      <c s="5" r="B15" t="n">
        <v>216</v>
      </c>
      <c s="8" r="C15" t="n">
        <v>220.5</v>
      </c>
    </row>
    <row spans="1:5" r="16">
      <c s="3" r="A16" t="s">
        <v>571</v>
      </c>
    </row>
    <row spans="1:5" r="17">
      <c s="6" r="A17" t="s">
        <v>341</v>
      </c>
    </row>
    <row spans="1:5" r="18">
      <c s="3" r="A18" t="s">
        <v>379</v>
      </c>
      <c s="5" r="B18" t="n">
        <v>216</v>
      </c>
      <c s="8" r="C18" t="n">
        <v>220.5</v>
      </c>
    </row>
    <row spans="1:5" r="19">
      <c s="3" r="A19" t="s">
        <v>572</v>
      </c>
    </row>
    <row spans="1:5" r="20">
      <c s="6" r="A20" t="s">
        <v>341</v>
      </c>
    </row>
    <row spans="1:5" r="21">
      <c s="3" r="A21" t="s">
        <v>379</v>
      </c>
      <c s="5" r="B21" t="n">
        <v>0</v>
      </c>
      <c s="5" r="C21" t="n">
        <v>0</v>
      </c>
    </row>
    <row spans="1:5" r="22">
      <c s="3" r="A22" t="s">
        <v>573</v>
      </c>
    </row>
    <row spans="1:5" r="23">
      <c s="6" r="A23" t="s">
        <v>341</v>
      </c>
    </row>
    <row spans="1:5" r="24">
      <c s="3" r="A24" t="s">
        <v>379</v>
      </c>
      <c s="8" r="B24" t="n">
        <v>1.4</v>
      </c>
      <c s="8" r="C24" t="n">
        <v>1.4</v>
      </c>
    </row>
    <row spans="1:5" r="25">
      <c s="3" r="A25" t="s">
        <v>574</v>
      </c>
    </row>
    <row spans="1:5" r="26">
      <c s="6" r="A26" t="s">
        <v>341</v>
      </c>
    </row>
    <row spans="1:5" r="27">
      <c s="3" r="A27" t="s">
        <v>379</v>
      </c>
      <c s="8" r="B27" t="n">
        <v>1.4</v>
      </c>
      <c s="8" r="C27" t="n">
        <v>1.4</v>
      </c>
    </row>
    <row spans="1:5" r="28">
      <c s="3" r="A28" t="s">
        <v>575</v>
      </c>
    </row>
    <row spans="1:5" r="29">
      <c s="6" r="A29" t="s">
        <v>341</v>
      </c>
    </row>
    <row spans="1:5" r="30">
      <c s="3" r="A30" t="s">
        <v>379</v>
      </c>
      <c s="5" r="B30" t="n">
        <v>0</v>
      </c>
      <c s="5" r="C30" t="n">
        <v>0</v>
      </c>
    </row>
    <row spans="1:5" r="31">
      <c s="3" r="A31" t="s">
        <v>576</v>
      </c>
    </row>
    <row spans="1:5" r="32">
      <c s="6" r="A32" t="s">
        <v>341</v>
      </c>
    </row>
    <row spans="1:5" r="33">
      <c s="3" r="A33" t="s">
        <v>379</v>
      </c>
      <c s="8" r="B33" t="n">
        <v>2.9</v>
      </c>
      <c s="8" r="C33" t="n">
        <v>3.1</v>
      </c>
    </row>
    <row spans="1:5" r="34">
      <c s="3" r="A34" t="s">
        <v>577</v>
      </c>
    </row>
    <row spans="1:5" r="35">
      <c s="6" r="A35" t="s">
        <v>341</v>
      </c>
    </row>
    <row spans="1:5" r="36">
      <c s="3" r="A36" t="s">
        <v>379</v>
      </c>
      <c s="8" r="B36" t="n">
        <v>2.9</v>
      </c>
      <c s="8" r="C36" t="n">
        <v>3.1</v>
      </c>
    </row>
    <row spans="1:5" r="37">
      <c s="3" r="A37" t="s">
        <v>578</v>
      </c>
    </row>
    <row spans="1:5" r="38">
      <c s="6" r="A38" t="s">
        <v>341</v>
      </c>
    </row>
    <row spans="1:5" r="39">
      <c s="3" r="A39" t="s">
        <v>379</v>
      </c>
      <c s="5" r="B39" t="n">
        <v>0</v>
      </c>
      <c s="5" r="C39" t="n">
        <v>0</v>
      </c>
    </row>
    <row spans="1:5" r="40">
      <c s="3" r="A40" t="s">
        <v>579</v>
      </c>
    </row>
    <row spans="1:5" r="41">
      <c s="6" r="A41" t="s">
        <v>341</v>
      </c>
    </row>
    <row spans="1:5" r="42">
      <c s="3" r="A42" t="s">
        <v>379</v>
      </c>
      <c s="8" r="B42" t="n">
        <v>220.3</v>
      </c>
      <c s="5" r="C42" t="n">
        <v>225</v>
      </c>
    </row>
    <row spans="1:5" r="43">
      <c s="3" r="A43" t="s">
        <v>580</v>
      </c>
    </row>
    <row spans="1:5" r="44">
      <c s="6" r="A44" t="s">
        <v>341</v>
      </c>
    </row>
    <row spans="1:5" r="45">
      <c s="3" r="A45" t="s">
        <v>379</v>
      </c>
      <c s="8" r="B45" t="n">
        <v>220.3</v>
      </c>
      <c s="5" r="C45" t="n">
        <v>225</v>
      </c>
    </row>
    <row spans="1:5" r="46">
      <c s="3" r="A46" t="s">
        <v>581</v>
      </c>
    </row>
    <row spans="1:5" r="47">
      <c s="6" r="A47" t="s">
        <v>341</v>
      </c>
    </row>
    <row spans="1:5" r="48">
      <c s="3" r="A48" t="s">
        <v>379</v>
      </c>
      <c s="5" r="B48" t="n">
        <v>0</v>
      </c>
      <c s="5" r="C48" t="n">
        <v>0</v>
      </c>
    </row>
    <row spans="1:5" r="49">
      <c s="3" r="A49" t="s">
        <v>582</v>
      </c>
    </row>
    <row spans="1:5" r="50">
      <c s="6" r="A50" t="s">
        <v>341</v>
      </c>
    </row>
    <row spans="1:5" r="51">
      <c s="3" r="A51" t="s">
        <v>379</v>
      </c>
      <c s="8" r="B51" t="n">
        <v>131.8</v>
      </c>
      <c s="8" r="C51" t="n">
        <v>132.7</v>
      </c>
    </row>
    <row spans="1:5" r="52">
      <c s="3" r="A52" t="s">
        <v>583</v>
      </c>
    </row>
    <row spans="1:5" r="53">
      <c s="6" r="A53" t="s">
        <v>341</v>
      </c>
    </row>
    <row spans="1:5" r="54">
      <c s="3" r="A54" t="s">
        <v>379</v>
      </c>
      <c s="8" r="B54" t="n">
        <v>131.8</v>
      </c>
      <c s="8" r="C54" t="n">
        <v>132.7</v>
      </c>
    </row>
    <row spans="1:5" r="55">
      <c s="3" r="A55" t="s">
        <v>584</v>
      </c>
    </row>
    <row spans="1:5" r="56">
      <c s="6" r="A56" t="s">
        <v>341</v>
      </c>
    </row>
    <row spans="1:5" r="57">
      <c s="3" r="A57" t="s">
        <v>379</v>
      </c>
      <c s="5" r="B57" t="n">
        <v>0</v>
      </c>
      <c s="5" r="C57" t="n">
        <v>0</v>
      </c>
    </row>
    <row spans="1:5" r="58">
      <c s="3" r="A58" t="s">
        <v>402</v>
      </c>
    </row>
    <row spans="1:5" r="59">
      <c s="6" r="A59" t="s">
        <v>341</v>
      </c>
    </row>
    <row spans="1:5" r="60">
      <c s="3" r="A60" t="s">
        <v>379</v>
      </c>
      <c s="8" r="B60" t="n">
        <v>128.8</v>
      </c>
      <c s="8" r="C60" t="n">
        <v>140.4</v>
      </c>
    </row>
    <row spans="1:5" r="61">
      <c s="3" r="A61" t="s">
        <v>403</v>
      </c>
    </row>
    <row spans="1:5" r="62">
      <c s="6" r="A62" t="s">
        <v>341</v>
      </c>
    </row>
    <row spans="1:5" r="63">
      <c s="3" r="A63" t="s">
        <v>379</v>
      </c>
      <c s="8" r="B63" t="n">
        <v>128.8</v>
      </c>
      <c s="8" r="C63" t="n">
        <v>140.4</v>
      </c>
    </row>
    <row spans="1:5" r="64">
      <c s="3" r="A64" t="s">
        <v>404</v>
      </c>
    </row>
    <row spans="1:5" r="65">
      <c s="6" r="A65" t="s">
        <v>341</v>
      </c>
    </row>
    <row spans="1:5" r="66">
      <c s="3" r="A66" t="s">
        <v>379</v>
      </c>
      <c s="5" r="B66" t="n">
        <v>0</v>
      </c>
      <c s="5" r="C66" t="n">
        <v>0</v>
      </c>
    </row>
    <row spans="1:5" r="67">
      <c s="3" r="A67" t="s">
        <v>585</v>
      </c>
    </row>
    <row spans="1:5" r="68">
      <c s="6" r="A68" t="s">
        <v>341</v>
      </c>
    </row>
    <row spans="1:5" r="69">
      <c s="3" r="A69" t="s">
        <v>379</v>
      </c>
      <c s="8" r="B69" t="n">
        <v>260.6</v>
      </c>
      <c s="8" r="C69" t="n">
        <v>273.1</v>
      </c>
    </row>
    <row spans="1:5" r="70">
      <c s="3" r="A70" t="s">
        <v>586</v>
      </c>
    </row>
    <row spans="1:5" r="71">
      <c s="6" r="A71" t="s">
        <v>341</v>
      </c>
    </row>
    <row spans="1:5" r="72">
      <c s="3" r="A72" t="s">
        <v>379</v>
      </c>
      <c s="8" r="B72" t="n">
        <v>260.6</v>
      </c>
      <c s="8" r="C72" t="n">
        <v>273.1</v>
      </c>
    </row>
    <row spans="1:5" r="73">
      <c s="3" r="A73" t="s">
        <v>587</v>
      </c>
    </row>
    <row spans="1:5" r="74">
      <c s="6" r="A74" t="s">
        <v>341</v>
      </c>
    </row>
    <row spans="1:5" r="75">
      <c s="3" r="A75" t="s">
        <v>379</v>
      </c>
      <c s="5" r="B75" t="n">
        <v>0</v>
      </c>
      <c s="5" r="C75" t="n">
        <v>0</v>
      </c>
    </row>
    <row spans="1:5" r="76">
      <c s="3" r="A76" t="s">
        <v>588</v>
      </c>
    </row>
    <row spans="1:5" r="77">
      <c s="6" r="A77" t="s">
        <v>341</v>
      </c>
    </row>
    <row spans="1:5" r="78">
      <c s="3" r="A78" t="s">
        <v>379</v>
      </c>
      <c s="8" r="B78" t="n">
        <v>480.9</v>
      </c>
      <c s="8" r="C78" t="n">
        <v>498.1</v>
      </c>
    </row>
    <row spans="1:5" r="79">
      <c s="3" r="A79" t="s">
        <v>589</v>
      </c>
    </row>
    <row spans="1:5" r="80">
      <c s="6" r="A80" t="s">
        <v>341</v>
      </c>
    </row>
    <row spans="1:5" r="81">
      <c s="3" r="A81" t="s">
        <v>379</v>
      </c>
      <c s="8" r="B81" t="n">
        <v>480.9</v>
      </c>
      <c s="8" r="C81" t="n">
        <v>498.1</v>
      </c>
    </row>
    <row spans="1:5" r="82">
      <c s="3" r="A82" t="s">
        <v>590</v>
      </c>
    </row>
    <row spans="1:5" r="83">
      <c s="6" r="A83" t="s">
        <v>341</v>
      </c>
    </row>
    <row spans="1:5" r="84">
      <c s="3" r="A84" t="s">
        <v>379</v>
      </c>
      <c s="5" r="B84" t="n">
        <v>0</v>
      </c>
      <c s="5" r="C84" t="n">
        <v>0</v>
      </c>
    </row>
    <row spans="1:5" r="85">
      <c s="3" r="A85" t="s">
        <v>591</v>
      </c>
    </row>
    <row spans="1:5" r="86">
      <c s="6" r="A86" t="s">
        <v>341</v>
      </c>
    </row>
    <row spans="1:5" r="87">
      <c s="3" r="A87" t="s">
        <v>379</v>
      </c>
      <c s="8" r="B87" t="n">
        <v>249.3</v>
      </c>
      <c s="8" r="C87" t="n">
        <v>202.7</v>
      </c>
    </row>
    <row spans="1:5" r="88">
      <c s="3" r="A88" t="s">
        <v>592</v>
      </c>
    </row>
    <row spans="1:5" r="89">
      <c s="6" r="A89" t="s">
        <v>341</v>
      </c>
    </row>
    <row spans="1:5" r="90">
      <c s="3" r="A90" t="s">
        <v>379</v>
      </c>
      <c s="8" r="B90" t="n">
        <v>249.3</v>
      </c>
      <c s="8" r="C90" t="n">
        <v>202.7</v>
      </c>
    </row>
    <row spans="1:5" r="91">
      <c s="3" r="A91" t="s">
        <v>593</v>
      </c>
    </row>
    <row spans="1:5" r="92">
      <c s="6" r="A92" t="s">
        <v>341</v>
      </c>
    </row>
    <row spans="1:5" r="93">
      <c s="3" r="A93" t="s">
        <v>379</v>
      </c>
      <c s="5" r="B93" t="n">
        <v>0</v>
      </c>
      <c s="5" r="C93" t="n">
        <v>0</v>
      </c>
    </row>
    <row spans="1:5" r="94">
      <c s="3" r="A94" t="s">
        <v>594</v>
      </c>
    </row>
    <row spans="1:5" r="95">
      <c s="6" r="A95" t="s">
        <v>341</v>
      </c>
    </row>
    <row spans="1:5" r="96">
      <c s="3" r="A96" t="s">
        <v>379</v>
      </c>
      <c s="5" r="B96" t="n">
        <v>265</v>
      </c>
      <c s="8" r="C96" t="n">
        <v>255.6</v>
      </c>
    </row>
    <row spans="1:5" r="97">
      <c s="3" r="A97" t="s">
        <v>595</v>
      </c>
    </row>
    <row spans="1:5" r="98">
      <c s="6" r="A98" t="s">
        <v>341</v>
      </c>
    </row>
    <row spans="1:5" r="99">
      <c s="3" r="A99" t="s">
        <v>379</v>
      </c>
      <c s="5" r="B99" t="n">
        <v>265</v>
      </c>
      <c s="8" r="C99" t="n">
        <v>255.6</v>
      </c>
    </row>
    <row spans="1:5" r="100">
      <c s="3" r="A100" t="s">
        <v>596</v>
      </c>
    </row>
    <row spans="1:5" r="101">
      <c s="6" r="A101" t="s">
        <v>341</v>
      </c>
    </row>
    <row spans="1:5" r="102">
      <c s="3" r="A102" t="s">
        <v>379</v>
      </c>
      <c s="5" r="B102" t="n">
        <v>0</v>
      </c>
      <c s="5" r="C102" t="n">
        <v>0</v>
      </c>
    </row>
    <row spans="1:5" r="103">
      <c s="3" r="A103" t="s">
        <v>597</v>
      </c>
    </row>
    <row spans="1:5" r="104">
      <c s="6" r="A104" t="s">
        <v>341</v>
      </c>
    </row>
    <row spans="1:5" r="105">
      <c s="3" r="A105" t="s">
        <v>379</v>
      </c>
      <c s="8" r="B105" t="n">
        <v>82.59999999999999</v>
      </c>
      <c s="8" r="C105" t="n">
        <v>75.5</v>
      </c>
    </row>
    <row spans="1:5" r="106">
      <c s="3" r="A106" t="s">
        <v>598</v>
      </c>
    </row>
    <row spans="1:5" r="107">
      <c s="6" r="A107" t="s">
        <v>341</v>
      </c>
    </row>
    <row spans="1:5" r="108">
      <c s="3" r="A108" t="s">
        <v>379</v>
      </c>
      <c s="8" r="B108" t="n">
        <v>82.59999999999999</v>
      </c>
      <c s="8" r="C108" t="n">
        <v>75.5</v>
      </c>
    </row>
    <row spans="1:5" r="109">
      <c s="3" r="A109" t="s">
        <v>599</v>
      </c>
    </row>
    <row spans="1:5" r="110">
      <c s="6" r="A110" t="s">
        <v>341</v>
      </c>
    </row>
    <row spans="1:5" r="111">
      <c s="3" r="A111" t="s">
        <v>379</v>
      </c>
      <c s="5" r="B111" t="n">
        <v>0</v>
      </c>
      <c s="5" r="C111" t="n">
        <v>0</v>
      </c>
    </row>
    <row spans="1:5" r="112">
      <c s="3" r="A112" t="s">
        <v>600</v>
      </c>
    </row>
    <row spans="1:5" r="113">
      <c s="6" r="A113" t="s">
        <v>341</v>
      </c>
    </row>
    <row spans="1:5" r="114">
      <c s="3" r="A114" t="s">
        <v>379</v>
      </c>
      <c s="8" r="B114" t="n">
        <v>596.9</v>
      </c>
      <c s="8" r="C114" t="n">
        <v>533.8</v>
      </c>
    </row>
    <row spans="1:5" r="115">
      <c s="3" r="A115" t="s">
        <v>601</v>
      </c>
    </row>
    <row spans="1:5" r="116">
      <c s="6" r="A116" t="s">
        <v>341</v>
      </c>
    </row>
    <row spans="1:5" r="117">
      <c s="3" r="A117" t="s">
        <v>379</v>
      </c>
      <c s="8" r="B117" t="n">
        <v>596.9</v>
      </c>
      <c s="8" r="C117" t="n">
        <v>533.8</v>
      </c>
    </row>
    <row spans="1:5" r="118">
      <c s="3" r="A118" t="s">
        <v>602</v>
      </c>
    </row>
    <row spans="1:5" r="119">
      <c s="6" r="A119" t="s">
        <v>341</v>
      </c>
    </row>
    <row spans="1:5" r="120">
      <c s="3" r="A120" t="s">
        <v>379</v>
      </c>
      <c s="5" r="B120" t="n">
        <v>0</v>
      </c>
      <c s="5" r="C120" t="n">
        <v>0</v>
      </c>
    </row>
    <row spans="1:5" r="121">
      <c s="3" r="A121" t="s">
        <v>603</v>
      </c>
    </row>
    <row spans="1:5" r="122">
      <c s="6" r="A122" t="s">
        <v>341</v>
      </c>
    </row>
    <row spans="1:5" r="123">
      <c s="3" r="A123" t="s">
        <v>379</v>
      </c>
      <c s="8" r="B123" t="n">
        <v>1077.8</v>
      </c>
      <c s="8" r="C123" t="n">
        <v>1031.9</v>
      </c>
    </row>
    <row spans="1:5" r="124">
      <c s="3" r="A124" t="s">
        <v>604</v>
      </c>
    </row>
    <row spans="1:5" r="125">
      <c s="6" r="A125" t="s">
        <v>341</v>
      </c>
    </row>
    <row spans="1:5" r="126">
      <c s="3" r="A126" t="s">
        <v>379</v>
      </c>
      <c s="8" r="B126" t="n">
        <v>1077.8</v>
      </c>
      <c s="8" r="C126" t="n">
        <v>1031.9</v>
      </c>
    </row>
    <row spans="1:5" r="127">
      <c s="3" r="A127" t="s">
        <v>605</v>
      </c>
    </row>
    <row spans="1:5" r="128">
      <c s="6" r="A128" t="s">
        <v>341</v>
      </c>
    </row>
    <row spans="1:5" r="129">
      <c s="3" r="A129" t="s">
        <v>379</v>
      </c>
      <c s="5" r="B129" t="n">
        <v>0</v>
      </c>
      <c s="9" r="C129" t="n">
        <v>0</v>
      </c>
    </row>
    <row spans="1:5" r="130">
      <c s="3" r="A130" t="s">
        <v>606</v>
      </c>
    </row>
    <row spans="1:5" r="131">
      <c s="6" r="A131" t="s">
        <v>341</v>
      </c>
    </row>
    <row spans="1:5" r="132">
      <c s="3" r="A132" t="s">
        <v>379</v>
      </c>
      <c s="9" r="B132" t="n">
        <v>36</v>
      </c>
    </row>
    <row spans="1:5" r="133">
      <c s="3" r="A133" t="s">
        <v>607</v>
      </c>
    </row>
    <row spans="1:5" r="134">
      <c s="6" r="A134" t="s">
        <v>341</v>
      </c>
    </row>
    <row spans="1:5" r="135">
      <c s="3" r="A135" t="s">
        <v>608</v>
      </c>
      <c s="3" r="B135" t="s">
        <v>609</v>
      </c>
    </row>
    <row spans="1:5" r="136">
      <c s="3" r="A136" t="s">
        <v>610</v>
      </c>
    </row>
    <row spans="1:5" r="137">
      <c s="6" r="A137" t="s">
        <v>341</v>
      </c>
    </row>
    <row spans="1:5" r="138">
      <c s="3" r="A138" t="s">
        <v>379</v>
      </c>
      <c s="7" r="B138" t="n">
        <v>131.8</v>
      </c>
    </row>
    <row spans="1:5" r="139">
      <c s="3" r="A139" t="s">
        <v>611</v>
      </c>
    </row>
    <row spans="1:5" r="140">
      <c s="6" r="A140" t="s">
        <v>341</v>
      </c>
    </row>
    <row spans="1:5" r="141">
      <c s="3" r="A141" t="s">
        <v>379</v>
      </c>
      <c s="7" r="B141" t="n">
        <v>7.4</v>
      </c>
    </row>
    <row spans="1:5" r="142">
      <c s="3" r="A142" t="s">
        <v>612</v>
      </c>
    </row>
    <row spans="1:5" r="143">
      <c s="6" r="A143" t="s">
        <v>341</v>
      </c>
    </row>
    <row spans="1:5" r="144">
      <c s="3" r="A144" t="s">
        <v>613</v>
      </c>
      <c s="5" r="B144" t="n">
        <v>1</v>
      </c>
    </row>
    <row spans="1:5" r="145">
      <c s="3" r="A145" t="s">
        <v>614</v>
      </c>
    </row>
    <row spans="1:5" r="146">
      <c s="6" r="A146" t="s">
        <v>341</v>
      </c>
    </row>
    <row spans="1:5" r="147">
      <c s="3" r="A147" t="s">
        <v>379</v>
      </c>
      <c s="7" r="B147" t="n">
        <v>41.2</v>
      </c>
    </row>
    <row spans="1:5" r="148">
      <c s="3" r="A148" t="s">
        <v>615</v>
      </c>
      <c s="3" r="B148" t="s">
        <v>616</v>
      </c>
    </row>
    <row spans="1:5" r="149">
      <c s="3" r="A149" t="s">
        <v>617</v>
      </c>
    </row>
    <row spans="1:5" r="150">
      <c s="6" r="A150" t="s">
        <v>341</v>
      </c>
    </row>
    <row spans="1:5" r="151">
      <c s="3" r="A151" t="s">
        <v>379</v>
      </c>
      <c s="7" r="B151" t="n">
        <v>32.8</v>
      </c>
    </row>
    <row spans="1:5" r="152">
      <c s="3" r="A152" t="s">
        <v>615</v>
      </c>
      <c s="3" r="B152" t="s">
        <v>616</v>
      </c>
    </row>
    <row spans="1:5" r="153">
      <c s="3" r="A153" t="s">
        <v>618</v>
      </c>
    </row>
    <row spans="1:5" r="154">
      <c s="6" r="A154" t="s">
        <v>341</v>
      </c>
    </row>
    <row spans="1:5" r="155">
      <c s="3" r="A155" t="s">
        <v>379</v>
      </c>
      <c s="9" r="B155" t="n">
        <v>74</v>
      </c>
    </row>
    <row spans="1:5" r="156">
      <c s="3" r="A156" t="s">
        <v>619</v>
      </c>
    </row>
    <row spans="1:5" r="157">
      <c s="6" r="A157" t="s">
        <v>341</v>
      </c>
    </row>
    <row spans="1:5" r="158">
      <c s="3" r="A158" t="s">
        <v>379</v>
      </c>
      <c s="9" r="B158" t="n">
        <v>0</v>
      </c>
    </row>
    <row spans="1:5" r="159">
      <c s="3" r="A159" t="s">
        <v>613</v>
      </c>
      <c s="5" r="B159" t="n">
        <v>0</v>
      </c>
    </row>
    <row spans="1:5" r="160">
      <c s="3" r="A160" t="s">
        <v>620</v>
      </c>
    </row>
    <row spans="1:5" r="161">
      <c s="6" r="A161" t="s">
        <v>341</v>
      </c>
    </row>
    <row spans="1:5" r="162">
      <c s="3" r="A162" t="s">
        <v>379</v>
      </c>
      <c s="9" r="B16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79"/>
    <col customWidth="1" max="2" min="2" width="11"/>
    <col customWidth="1" max="3" min="3" width="34"/>
    <col customWidth="1" max="4" min="4" width="18"/>
    <col customWidth="1" max="5" min="5" width="32"/>
    <col customWidth="1" max="6" min="6" width="44"/>
    <col customWidth="1" max="7" min="7" width="36"/>
    <col customWidth="1" max="8" min="8" width="25"/>
  </cols>
  <sheetData>
    <row spans="1:8" r="1">
      <c s="1" r="A1" t="s">
        <v>97</v>
      </c>
      <c s="2" r="B1" t="s">
        <v>98</v>
      </c>
      <c s="2" r="C1" t="s">
        <v>99</v>
      </c>
      <c s="2" r="D1" t="s">
        <v>52</v>
      </c>
      <c s="2" r="E1" t="s">
        <v>100</v>
      </c>
      <c s="2" r="F1" t="s">
        <v>101</v>
      </c>
      <c s="2" r="G1" t="s">
        <v>102</v>
      </c>
      <c s="2" r="H1" t="s">
        <v>103</v>
      </c>
    </row>
    <row spans="1:8" r="2">
      <c s="6" r="A2" t="s">
        <v>104</v>
      </c>
    </row>
    <row spans="1:8" r="3">
      <c s="3" r="A3" t="s">
        <v>60</v>
      </c>
      <c s="5" r="H3" t="n">
        <v>95296387</v>
      </c>
    </row>
    <row spans="1:8" r="4">
      <c s="3" r="A4" t="s">
        <v>105</v>
      </c>
      <c s="7" r="B4" t="n">
        <v>1049.3</v>
      </c>
      <c s="7" r="C4" t="n">
        <v>1023.7</v>
      </c>
      <c s="7" r="D4" t="n">
        <v>27.3</v>
      </c>
      <c s="7" r="E4" t="n">
        <v>-5.2</v>
      </c>
      <c s="7" r="F4" t="n">
        <v>1045.8</v>
      </c>
      <c s="7" r="G4" t="n">
        <v>3.5</v>
      </c>
    </row>
    <row spans="1:8" r="5">
      <c s="6" r="A5" t="s">
        <v>104</v>
      </c>
    </row>
    <row spans="1:8" r="6">
      <c s="3" r="A6" t="s">
        <v>106</v>
      </c>
      <c s="8" r="B6" t="n">
        <v>24.6</v>
      </c>
      <c s="5" r="C6" t="n">
        <v>0</v>
      </c>
      <c s="8" r="D6" t="n">
        <v>24.1</v>
      </c>
      <c s="5" r="E6" t="n">
        <v>0</v>
      </c>
      <c s="8" r="F6" t="n">
        <v>24.1</v>
      </c>
      <c s="8" r="G6" t="n">
        <v>0.5</v>
      </c>
    </row>
    <row spans="1:8" r="7">
      <c s="3" r="A7" t="s">
        <v>107</v>
      </c>
      <c s="8" r="B7" t="n">
        <v>0.2</v>
      </c>
      <c s="5" r="C7" t="n">
        <v>0</v>
      </c>
      <c s="5" r="D7" t="n">
        <v>0</v>
      </c>
      <c s="8" r="E7" t="n">
        <v>0.2</v>
      </c>
      <c s="8" r="F7" t="n">
        <v>0.2</v>
      </c>
      <c s="5" r="G7" t="n">
        <v>0</v>
      </c>
    </row>
    <row spans="1:8" r="8">
      <c s="3" r="A8" t="s">
        <v>108</v>
      </c>
      <c s="8" r="B8" t="n">
        <v>24.8</v>
      </c>
      <c s="5" r="C8" t="n">
        <v>0</v>
      </c>
      <c s="8" r="D8" t="n">
        <v>24.1</v>
      </c>
      <c s="8" r="E8" t="n">
        <v>0.2</v>
      </c>
      <c s="8" r="F8" t="n">
        <v>24.3</v>
      </c>
      <c s="8" r="G8" t="n">
        <v>0.5</v>
      </c>
    </row>
    <row spans="1:8" r="9">
      <c s="3" r="A9" t="s">
        <v>109</v>
      </c>
      <c s="8" r="B9" t="n">
        <v>0.6</v>
      </c>
      <c s="8" r="C9" t="n">
        <v>0.6</v>
      </c>
      <c s="5" r="D9" t="n">
        <v>0</v>
      </c>
      <c s="5" r="E9" t="n">
        <v>0</v>
      </c>
      <c s="8" r="F9" t="n">
        <v>0.6</v>
      </c>
      <c s="5" r="G9" t="n">
        <v>0</v>
      </c>
    </row>
    <row spans="1:8" r="10">
      <c s="3" r="A10" t="s">
        <v>110</v>
      </c>
      <c s="5" r="H10" t="n">
        <v>75950</v>
      </c>
    </row>
    <row spans="1:8" r="11">
      <c s="3" r="A11" t="s">
        <v>111</v>
      </c>
      <c s="8" r="B11" t="n">
        <v>0.1</v>
      </c>
      <c s="5" r="C11" t="n">
        <v>0</v>
      </c>
      <c s="5" r="D11" t="n">
        <v>0</v>
      </c>
      <c s="5" r="E11" t="n">
        <v>0</v>
      </c>
      <c s="5" r="F11" t="n">
        <v>0</v>
      </c>
      <c s="8" r="G11" t="n">
        <v>0.1</v>
      </c>
    </row>
    <row spans="1:8" r="12">
      <c s="3" r="A12" t="s">
        <v>112</v>
      </c>
      <c s="5" r="H12" t="n">
        <v>-113551</v>
      </c>
    </row>
    <row spans="1:8" r="13">
      <c s="3" r="A13" t="s">
        <v>113</v>
      </c>
      <c s="8" r="B13" t="n">
        <v>-1.6</v>
      </c>
      <c s="8" r="C13" t="n">
        <v>-1.6</v>
      </c>
      <c s="5" r="D13" t="n">
        <v>0</v>
      </c>
      <c s="5" r="E13" t="n">
        <v>0</v>
      </c>
      <c s="8" r="F13" t="n">
        <v>-1.6</v>
      </c>
      <c s="5" r="G13" t="n">
        <v>0</v>
      </c>
    </row>
    <row spans="1:8" r="14">
      <c s="3" r="A14" t="s">
        <v>114</v>
      </c>
      <c s="8" r="B14" t="n">
        <v>-21.1</v>
      </c>
      <c s="5" r="C14" t="n">
        <v>0</v>
      </c>
      <c s="5" r="D14" t="n">
        <v>-20</v>
      </c>
      <c s="5" r="E14" t="n">
        <v>0</v>
      </c>
      <c s="5" r="F14" t="n">
        <v>-20</v>
      </c>
      <c s="8" r="G14" t="n">
        <v>-1.1</v>
      </c>
    </row>
    <row spans="1:8" r="15">
      <c s="3" r="A15" t="s">
        <v>115</v>
      </c>
      <c s="7" r="B15" t="n">
        <v>1052.1</v>
      </c>
      <c s="8" r="C15" t="n">
        <v>1022.7</v>
      </c>
      <c s="8" r="D15" t="n">
        <v>31.4</v>
      </c>
      <c s="5" r="E15" t="n">
        <v>-5</v>
      </c>
      <c s="8" r="F15" t="n">
        <v>1049.1</v>
      </c>
      <c s="5" r="G15" t="n">
        <v>3</v>
      </c>
    </row>
    <row spans="1:8" r="16">
      <c s="6" r="A16" t="s">
        <v>104</v>
      </c>
    </row>
    <row spans="1:8" r="17">
      <c s="3" r="A17" t="s">
        <v>60</v>
      </c>
      <c s="5" r="H17" t="n">
        <v>95258786</v>
      </c>
    </row>
    <row spans="1:8" r="18">
      <c s="3" r="A18" t="s">
        <v>60</v>
      </c>
      <c s="5" r="B18" t="n">
        <v>95089240</v>
      </c>
      <c s="5" r="H18" t="n">
        <v>95089240</v>
      </c>
    </row>
    <row spans="1:8" r="19">
      <c s="3" r="A19" t="s">
        <v>116</v>
      </c>
      <c s="7" r="B19" t="n">
        <v>1004.5</v>
      </c>
      <c s="5" r="C19" t="n">
        <v>1022</v>
      </c>
      <c s="8" r="D19" t="n">
        <v>-15.9</v>
      </c>
      <c s="8" r="E19" t="n">
        <v>-5.2</v>
      </c>
      <c s="8" r="F19" t="n">
        <v>1000.9</v>
      </c>
      <c s="8" r="G19" t="n">
        <v>3.6</v>
      </c>
    </row>
    <row spans="1:8" r="20">
      <c s="6" r="A20" t="s">
        <v>104</v>
      </c>
    </row>
    <row spans="1:8" r="21">
      <c s="3" r="A21" t="s">
        <v>106</v>
      </c>
      <c s="8" r="B21" t="n">
        <v>46.9</v>
      </c>
      <c s="5" r="C21" t="n">
        <v>0</v>
      </c>
      <c s="8" r="D21" t="n">
        <v>46.4</v>
      </c>
      <c s="5" r="E21" t="n">
        <v>0</v>
      </c>
      <c s="8" r="F21" t="n">
        <v>46.4</v>
      </c>
      <c s="8" r="G21" t="n">
        <v>0.5</v>
      </c>
    </row>
    <row spans="1:8" r="22">
      <c s="3" r="A22" t="s">
        <v>107</v>
      </c>
      <c s="5" r="B22" t="n">
        <v>0</v>
      </c>
      <c s="5" r="C22" t="n">
        <v>0</v>
      </c>
      <c s="5" r="D22" t="n">
        <v>0</v>
      </c>
      <c s="5" r="E22" t="n">
        <v>0</v>
      </c>
      <c s="5" r="F22" t="n">
        <v>0</v>
      </c>
      <c s="5" r="G22" t="n">
        <v>0</v>
      </c>
    </row>
    <row spans="1:8" r="23">
      <c s="3" r="A23" t="s">
        <v>108</v>
      </c>
      <c s="8" r="B23" t="n">
        <v>46.9</v>
      </c>
      <c s="5" r="C23" t="n">
        <v>0</v>
      </c>
      <c s="8" r="D23" t="n">
        <v>46.4</v>
      </c>
      <c s="5" r="E23" t="n">
        <v>0</v>
      </c>
      <c s="8" r="F23" t="n">
        <v>46.4</v>
      </c>
      <c s="8" r="G23" t="n">
        <v>0.5</v>
      </c>
    </row>
    <row spans="1:8" r="24">
      <c s="3" r="A24" t="s">
        <v>109</v>
      </c>
      <c s="8" r="B24" t="n">
        <v>0.6</v>
      </c>
      <c s="8" r="C24" t="n">
        <v>0.6</v>
      </c>
      <c s="5" r="D24" t="n">
        <v>0</v>
      </c>
      <c s="5" r="E24" t="n">
        <v>0</v>
      </c>
      <c s="8" r="F24" t="n">
        <v>0.6</v>
      </c>
      <c s="5" r="G24" t="n">
        <v>0</v>
      </c>
    </row>
    <row spans="1:8" r="25">
      <c s="3" r="A25" t="s">
        <v>110</v>
      </c>
      <c s="5" r="H25" t="n">
        <v>170650</v>
      </c>
    </row>
    <row spans="1:8" r="26">
      <c s="3" r="A26" t="s">
        <v>111</v>
      </c>
      <c s="8" r="B26" t="n">
        <v>0.1</v>
      </c>
      <c s="5" r="C26" t="n">
        <v>0</v>
      </c>
      <c s="5" r="D26" t="n">
        <v>0</v>
      </c>
      <c s="5" r="E26" t="n">
        <v>0</v>
      </c>
      <c s="5" r="F26" t="n">
        <v>0</v>
      </c>
      <c s="8" r="G26" t="n">
        <v>0.1</v>
      </c>
    </row>
    <row spans="1:8" r="27">
      <c s="3" r="A27" t="s">
        <v>112</v>
      </c>
      <c s="5" r="H27" t="n">
        <v>-915330</v>
      </c>
    </row>
    <row spans="1:8" r="28">
      <c s="3" r="A28" t="s">
        <v>113</v>
      </c>
      <c s="8" r="B28" t="n">
        <v>-11.5</v>
      </c>
      <c s="8" r="C28" t="n">
        <v>-11.5</v>
      </c>
      <c s="5" r="D28" t="n">
        <v>0</v>
      </c>
      <c s="5" r="E28" t="n">
        <v>0</v>
      </c>
      <c s="8" r="F28" t="n">
        <v>-11.5</v>
      </c>
      <c s="5" r="G28" t="n">
        <v>0</v>
      </c>
    </row>
    <row spans="1:8" r="29">
      <c s="3" r="A29" t="s">
        <v>114</v>
      </c>
      <c s="8" r="B29" t="n">
        <v>-20.8</v>
      </c>
      <c s="5" r="C29" t="n">
        <v>0</v>
      </c>
      <c s="8" r="D29" t="n">
        <v>-19.8</v>
      </c>
      <c s="5" r="E29" t="n">
        <v>0</v>
      </c>
      <c s="8" r="F29" t="n">
        <v>-19.8</v>
      </c>
      <c s="5" r="G29" t="n">
        <v>-1</v>
      </c>
    </row>
    <row spans="1:8" r="30">
      <c s="3" r="A30" t="s">
        <v>117</v>
      </c>
      <c s="7" r="B30" t="n">
        <v>1019.8</v>
      </c>
      <c s="7" r="C30" t="n">
        <v>1011.1</v>
      </c>
      <c s="7" r="D30" t="n">
        <v>10.7</v>
      </c>
      <c s="7" r="E30" t="n">
        <v>-5.2</v>
      </c>
      <c s="7" r="F30" t="n">
        <v>1016.6</v>
      </c>
      <c s="7" r="G30" t="n">
        <v>3.2</v>
      </c>
    </row>
    <row spans="1:8" r="31">
      <c s="6" r="A31" t="s">
        <v>104</v>
      </c>
    </row>
    <row spans="1:8" r="32">
      <c s="3" r="A32" t="s">
        <v>60</v>
      </c>
      <c s="5" r="B32" t="n">
        <v>94344560</v>
      </c>
      <c s="5" r="H32" t="n">
        <v>943445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21</v>
      </c>
      <c s="2" r="B1" t="s">
        <v>2</v>
      </c>
      <c s="2" r="C1" t="s">
        <v>24</v>
      </c>
      <c s="2" r="D1" t="s">
        <v>72</v>
      </c>
      <c s="2" r="E1" t="s">
        <v>326</v>
      </c>
    </row>
    <row spans="1:5" r="2">
      <c s="6" r="A2" t="s">
        <v>341</v>
      </c>
    </row>
    <row spans="1:5" r="3">
      <c s="3" r="A3" t="s">
        <v>379</v>
      </c>
      <c s="7" r="B3" t="n">
        <v>2428.3</v>
      </c>
      <c s="7" r="C3" t="n">
        <v>2507.5</v>
      </c>
      <c s="7" r="D3" t="n">
        <v>2365.5</v>
      </c>
      <c s="7" r="E3" t="n">
        <v>2306.8</v>
      </c>
    </row>
    <row spans="1:5" r="4">
      <c s="3" r="A4" t="s">
        <v>534</v>
      </c>
    </row>
    <row spans="1:5" r="5">
      <c s="6" r="A5" t="s">
        <v>341</v>
      </c>
    </row>
    <row spans="1:5" r="6">
      <c s="3" r="A6" t="s">
        <v>379</v>
      </c>
      <c s="8" r="B6" t="n">
        <v>131.8</v>
      </c>
      <c s="8" r="C6" t="n">
        <v>132.7</v>
      </c>
    </row>
    <row spans="1:5" r="7">
      <c s="3" r="A7" t="s">
        <v>402</v>
      </c>
    </row>
    <row spans="1:5" r="8">
      <c s="6" r="A8" t="s">
        <v>341</v>
      </c>
    </row>
    <row spans="1:5" r="9">
      <c s="3" r="A9" t="s">
        <v>379</v>
      </c>
      <c s="8" r="B9" t="n">
        <v>128.8</v>
      </c>
      <c s="8" r="C9" t="n">
        <v>140.4</v>
      </c>
    </row>
    <row spans="1:5" r="10">
      <c s="3" r="A10" t="s">
        <v>622</v>
      </c>
    </row>
    <row spans="1:5" r="11">
      <c s="6" r="A11" t="s">
        <v>341</v>
      </c>
    </row>
    <row spans="1:5" r="12">
      <c s="3" r="A12" t="s">
        <v>379</v>
      </c>
      <c s="5" r="B12" t="n">
        <v>96</v>
      </c>
    </row>
    <row spans="1:5" r="13">
      <c s="3" r="A13" t="s">
        <v>623</v>
      </c>
    </row>
    <row spans="1:5" r="14">
      <c s="6" r="A14" t="s">
        <v>341</v>
      </c>
    </row>
    <row spans="1:5" r="15">
      <c s="3" r="A15" t="s">
        <v>379</v>
      </c>
      <c s="8" r="B15" t="n">
        <v>32.8</v>
      </c>
    </row>
    <row spans="1:5" r="16">
      <c s="3" r="A16" t="s">
        <v>98</v>
      </c>
    </row>
    <row spans="1:5" r="17">
      <c s="6" r="A17" t="s">
        <v>341</v>
      </c>
    </row>
    <row spans="1:5" r="18">
      <c s="3" r="A18" t="s">
        <v>379</v>
      </c>
      <c s="8" r="B18" t="n">
        <v>260.6</v>
      </c>
      <c s="7" r="C18" t="n">
        <v>273.1</v>
      </c>
    </row>
    <row spans="1:5" r="19">
      <c s="3" r="A19" t="s">
        <v>624</v>
      </c>
    </row>
    <row spans="1:5" r="20">
      <c s="6" r="A20" t="s">
        <v>341</v>
      </c>
    </row>
    <row spans="1:5" r="21">
      <c s="3" r="A21" t="s">
        <v>379</v>
      </c>
      <c s="8" r="B21" t="n">
        <v>8.800000000000001</v>
      </c>
    </row>
    <row spans="1:5" r="22">
      <c s="3" r="A22" t="s">
        <v>625</v>
      </c>
    </row>
    <row spans="1:5" r="23">
      <c s="6" r="A23" t="s">
        <v>341</v>
      </c>
    </row>
    <row spans="1:5" r="24">
      <c s="3" r="A24" t="s">
        <v>379</v>
      </c>
      <c s="8" r="B24" t="n">
        <v>8.800000000000001</v>
      </c>
    </row>
    <row spans="1:5" r="25">
      <c s="3" r="A25" t="s">
        <v>626</v>
      </c>
    </row>
    <row spans="1:5" r="26">
      <c s="6" r="A26" t="s">
        <v>341</v>
      </c>
    </row>
    <row spans="1:5" r="27">
      <c s="3" r="A27" t="s">
        <v>379</v>
      </c>
      <c s="5" r="B27" t="n">
        <v>0</v>
      </c>
    </row>
    <row spans="1:5" r="28">
      <c s="3" r="A28" t="s">
        <v>627</v>
      </c>
    </row>
    <row spans="1:5" r="29">
      <c s="6" r="A29" t="s">
        <v>341</v>
      </c>
    </row>
    <row spans="1:5" r="30">
      <c s="3" r="A30" t="s">
        <v>379</v>
      </c>
      <c s="5" r="B30" t="n">
        <v>46</v>
      </c>
    </row>
    <row spans="1:5" r="31">
      <c s="3" r="A31" t="s">
        <v>628</v>
      </c>
    </row>
    <row spans="1:5" r="32">
      <c s="6" r="A32" t="s">
        <v>341</v>
      </c>
    </row>
    <row spans="1:5" r="33">
      <c s="3" r="A33" t="s">
        <v>379</v>
      </c>
      <c s="5" r="B33" t="n">
        <v>46</v>
      </c>
    </row>
    <row spans="1:5" r="34">
      <c s="3" r="A34" t="s">
        <v>629</v>
      </c>
    </row>
    <row spans="1:5" r="35">
      <c s="6" r="A35" t="s">
        <v>341</v>
      </c>
    </row>
    <row spans="1:5" r="36">
      <c s="3" r="A36" t="s">
        <v>379</v>
      </c>
      <c s="5" r="B36" t="n">
        <v>0</v>
      </c>
    </row>
    <row spans="1:5" r="37">
      <c s="3" r="A37" t="s">
        <v>618</v>
      </c>
    </row>
    <row spans="1:5" r="38">
      <c s="6" r="A38" t="s">
        <v>341</v>
      </c>
    </row>
    <row spans="1:5" r="39">
      <c s="3" r="A39" t="s">
        <v>379</v>
      </c>
      <c s="5" r="B39" t="n">
        <v>74</v>
      </c>
    </row>
    <row spans="1:5" r="40">
      <c s="3" r="A40" t="s">
        <v>630</v>
      </c>
    </row>
    <row spans="1:5" r="41">
      <c s="6" r="A41" t="s">
        <v>341</v>
      </c>
    </row>
    <row spans="1:5" r="42">
      <c s="3" r="A42" t="s">
        <v>379</v>
      </c>
      <c s="8" r="B42" t="n">
        <v>41.2</v>
      </c>
    </row>
    <row spans="1:5" r="43">
      <c s="3" r="A43" t="s">
        <v>631</v>
      </c>
    </row>
    <row spans="1:5" r="44">
      <c s="6" r="A44" t="s">
        <v>341</v>
      </c>
    </row>
    <row spans="1:5" r="45">
      <c s="3" r="A45" t="s">
        <v>379</v>
      </c>
      <c s="8" r="B45" t="n">
        <v>32.8</v>
      </c>
    </row>
    <row spans="1:5" r="46">
      <c s="3" r="A46" t="s">
        <v>632</v>
      </c>
    </row>
    <row spans="1:5" r="47">
      <c s="6" r="A47" t="s">
        <v>341</v>
      </c>
    </row>
    <row spans="1:5" r="48">
      <c s="3" r="A48" t="s">
        <v>379</v>
      </c>
      <c s="8" r="B48" t="n">
        <v>22.8</v>
      </c>
    </row>
    <row spans="1:5" r="49">
      <c s="3" r="A49" t="s">
        <v>633</v>
      </c>
    </row>
    <row spans="1:5" r="50">
      <c s="6" r="A50" t="s">
        <v>341</v>
      </c>
    </row>
    <row spans="1:5" r="51">
      <c s="3" r="A51" t="s">
        <v>379</v>
      </c>
      <c s="5" r="B51" t="n">
        <v>0</v>
      </c>
    </row>
    <row spans="1:5" r="52">
      <c s="3" r="A52" t="s">
        <v>634</v>
      </c>
    </row>
    <row spans="1:5" r="53">
      <c s="6" r="A53" t="s">
        <v>341</v>
      </c>
    </row>
    <row spans="1:5" r="54">
      <c s="3" r="A54" t="s">
        <v>379</v>
      </c>
      <c s="8" r="B54" t="n">
        <v>22.8</v>
      </c>
    </row>
    <row spans="1:5" r="55">
      <c s="3" r="A55" t="s">
        <v>635</v>
      </c>
    </row>
    <row spans="1:5" r="56">
      <c s="6" r="A56" t="s">
        <v>341</v>
      </c>
    </row>
    <row spans="1:5" r="57">
      <c s="3" r="A57" t="s">
        <v>379</v>
      </c>
      <c s="8" r="B57" t="n">
        <v>8.1</v>
      </c>
    </row>
    <row spans="1:5" r="58">
      <c s="3" r="A58" t="s">
        <v>636</v>
      </c>
    </row>
    <row spans="1:5" r="59">
      <c s="6" r="A59" t="s">
        <v>341</v>
      </c>
    </row>
    <row spans="1:5" r="60">
      <c s="3" r="A60" t="s">
        <v>379</v>
      </c>
      <c s="5" r="B60" t="n">
        <v>0</v>
      </c>
    </row>
    <row spans="1:5" r="61">
      <c s="3" r="A61" t="s">
        <v>637</v>
      </c>
    </row>
    <row spans="1:5" r="62">
      <c s="6" r="A62" t="s">
        <v>341</v>
      </c>
    </row>
    <row spans="1:5" r="63">
      <c s="3" r="A63" t="s">
        <v>379</v>
      </c>
      <c s="8" r="B63" t="n">
        <v>8.1</v>
      </c>
    </row>
    <row spans="1:5" r="64">
      <c s="3" r="A64" t="s">
        <v>638</v>
      </c>
    </row>
    <row spans="1:5" r="65">
      <c s="6" r="A65" t="s">
        <v>341</v>
      </c>
    </row>
    <row spans="1:5" r="66">
      <c s="3" r="A66" t="s">
        <v>379</v>
      </c>
      <c s="8" r="B66" t="n">
        <v>3.6</v>
      </c>
    </row>
    <row spans="1:5" r="67">
      <c s="3" r="A67" t="s">
        <v>639</v>
      </c>
    </row>
    <row spans="1:5" r="68">
      <c s="6" r="A68" t="s">
        <v>341</v>
      </c>
    </row>
    <row spans="1:5" r="69">
      <c s="3" r="A69" t="s">
        <v>379</v>
      </c>
      <c s="5" r="B69" t="n">
        <v>0</v>
      </c>
    </row>
    <row spans="1:5" r="70">
      <c s="3" r="A70" t="s">
        <v>640</v>
      </c>
    </row>
    <row spans="1:5" r="71">
      <c s="6" r="A71" t="s">
        <v>341</v>
      </c>
    </row>
    <row spans="1:5" r="72">
      <c s="3" r="A72" t="s">
        <v>379</v>
      </c>
      <c s="8" r="B72" t="n">
        <v>3.6</v>
      </c>
    </row>
    <row spans="1:5" r="73">
      <c s="3" r="A73" t="s">
        <v>641</v>
      </c>
    </row>
    <row spans="1:5" r="74">
      <c s="6" r="A74" t="s">
        <v>341</v>
      </c>
    </row>
    <row spans="1:5" r="75">
      <c s="3" r="A75" t="s">
        <v>379</v>
      </c>
      <c s="8" r="B75" t="n">
        <v>3.4</v>
      </c>
    </row>
    <row spans="1:5" r="76">
      <c s="3" r="A76" t="s">
        <v>642</v>
      </c>
    </row>
    <row spans="1:5" r="77">
      <c s="6" r="A77" t="s">
        <v>341</v>
      </c>
    </row>
    <row spans="1:5" r="78">
      <c s="3" r="A78" t="s">
        <v>379</v>
      </c>
      <c s="5" r="B78" t="n">
        <v>0</v>
      </c>
    </row>
    <row spans="1:5" r="79">
      <c s="3" r="A79" t="s">
        <v>643</v>
      </c>
    </row>
    <row spans="1:5" r="80">
      <c s="6" r="A80" t="s">
        <v>341</v>
      </c>
    </row>
    <row spans="1:5" r="81">
      <c s="3" r="A81" t="s">
        <v>379</v>
      </c>
      <c s="8" r="B81" t="n">
        <v>3.4</v>
      </c>
    </row>
    <row spans="1:5" r="82">
      <c s="3" r="A82" t="s">
        <v>644</v>
      </c>
    </row>
    <row spans="1:5" r="83">
      <c s="6" r="A83" t="s">
        <v>341</v>
      </c>
    </row>
    <row spans="1:5" r="84">
      <c s="3" r="A84" t="s">
        <v>379</v>
      </c>
      <c s="8" r="B84" t="n">
        <v>13.1</v>
      </c>
    </row>
    <row spans="1:5" r="85">
      <c s="3" r="A85" t="s">
        <v>645</v>
      </c>
    </row>
    <row spans="1:5" r="86">
      <c s="6" r="A86" t="s">
        <v>341</v>
      </c>
    </row>
    <row spans="1:5" r="87">
      <c s="3" r="A87" t="s">
        <v>379</v>
      </c>
      <c s="8" r="B87" t="n">
        <v>5.2</v>
      </c>
    </row>
    <row spans="1:5" r="88">
      <c s="3" r="A88" t="s">
        <v>646</v>
      </c>
    </row>
    <row spans="1:5" r="89">
      <c s="6" r="A89" t="s">
        <v>341</v>
      </c>
    </row>
    <row spans="1:5" r="90">
      <c s="3" r="A90" t="s">
        <v>379</v>
      </c>
      <c s="8" r="B90" t="n">
        <v>18.3</v>
      </c>
    </row>
    <row spans="1:5" r="91">
      <c s="3" r="A91" t="s">
        <v>647</v>
      </c>
    </row>
    <row spans="1:5" r="92">
      <c s="6" r="A92" t="s">
        <v>341</v>
      </c>
    </row>
    <row spans="1:5" r="93">
      <c s="3" r="A93" t="s">
        <v>379</v>
      </c>
      <c s="8" r="B93" t="n">
        <v>12.6</v>
      </c>
    </row>
    <row spans="1:5" r="94">
      <c s="3" r="A94" t="s">
        <v>648</v>
      </c>
    </row>
    <row spans="1:5" r="95">
      <c s="6" r="A95" t="s">
        <v>341</v>
      </c>
    </row>
    <row spans="1:5" r="96">
      <c s="3" r="A96" t="s">
        <v>379</v>
      </c>
      <c s="5" r="B96" t="n">
        <v>0</v>
      </c>
    </row>
    <row spans="1:5" r="97">
      <c s="3" r="A97" t="s">
        <v>649</v>
      </c>
    </row>
    <row spans="1:5" r="98">
      <c s="6" r="A98" t="s">
        <v>341</v>
      </c>
    </row>
    <row spans="1:5" r="99">
      <c s="3" r="A99" t="s">
        <v>379</v>
      </c>
      <c s="8" r="B99" t="n">
        <v>12.6</v>
      </c>
    </row>
    <row spans="1:5" r="100">
      <c s="3" r="A100" t="s">
        <v>650</v>
      </c>
    </row>
    <row spans="1:5" r="101">
      <c s="6" r="A101" t="s">
        <v>341</v>
      </c>
    </row>
    <row spans="1:5" r="102">
      <c s="3" r="A102" t="s">
        <v>379</v>
      </c>
      <c s="8" r="B102" t="n">
        <v>9.300000000000001</v>
      </c>
    </row>
    <row spans="1:5" r="103">
      <c s="3" r="A103" t="s">
        <v>651</v>
      </c>
    </row>
    <row spans="1:5" r="104">
      <c s="6" r="A104" t="s">
        <v>341</v>
      </c>
    </row>
    <row spans="1:5" r="105">
      <c s="3" r="A105" t="s">
        <v>379</v>
      </c>
      <c s="8" r="B105" t="n">
        <v>18.3</v>
      </c>
    </row>
    <row spans="1:5" r="106">
      <c s="3" r="A106" t="s">
        <v>652</v>
      </c>
    </row>
    <row spans="1:5" r="107">
      <c s="6" r="A107" t="s">
        <v>341</v>
      </c>
    </row>
    <row spans="1:5" r="108">
      <c s="3" r="A108" t="s">
        <v>379</v>
      </c>
      <c s="8" r="B108" t="n">
        <v>27.6</v>
      </c>
    </row>
    <row spans="1:5" r="109">
      <c s="3" r="A109" t="s">
        <v>653</v>
      </c>
    </row>
    <row spans="1:5" r="110">
      <c s="6" r="A110" t="s">
        <v>341</v>
      </c>
    </row>
    <row spans="1:5" r="111">
      <c s="3" r="A111" t="s">
        <v>379</v>
      </c>
      <c s="8" r="B111" t="n">
        <v>13.2</v>
      </c>
    </row>
    <row spans="1:5" r="112">
      <c s="3" r="A112" t="s">
        <v>654</v>
      </c>
    </row>
    <row spans="1:5" r="113">
      <c s="6" r="A113" t="s">
        <v>341</v>
      </c>
    </row>
    <row spans="1:5" r="114">
      <c s="3" r="A114" t="s">
        <v>379</v>
      </c>
      <c s="8" r="B114" t="n">
        <v>15.4</v>
      </c>
    </row>
    <row spans="1:5" r="115">
      <c s="3" r="A115" t="s">
        <v>655</v>
      </c>
    </row>
    <row spans="1:5" r="116">
      <c s="6" r="A116" t="s">
        <v>341</v>
      </c>
    </row>
    <row spans="1:5" r="117">
      <c s="3" r="A117" t="s">
        <v>379</v>
      </c>
      <c s="8" r="B117" t="n">
        <v>28.6</v>
      </c>
    </row>
    <row spans="1:5" r="118">
      <c s="3" r="A118" t="s">
        <v>656</v>
      </c>
    </row>
    <row spans="1:5" r="119">
      <c s="6" r="A119" t="s">
        <v>341</v>
      </c>
    </row>
    <row spans="1:5" r="120">
      <c s="3" r="A120" t="s">
        <v>379</v>
      </c>
      <c s="8" r="B120" t="n">
        <v>45.7</v>
      </c>
    </row>
    <row spans="1:5" r="121">
      <c s="3" r="A121" t="s">
        <v>657</v>
      </c>
    </row>
    <row spans="1:5" r="122">
      <c s="6" r="A122" t="s">
        <v>341</v>
      </c>
    </row>
    <row spans="1:5" r="123">
      <c s="3" r="A123" t="s">
        <v>379</v>
      </c>
      <c s="8" r="B123" t="n">
        <v>44.8</v>
      </c>
    </row>
    <row spans="1:5" r="124">
      <c s="3" r="A124" t="s">
        <v>658</v>
      </c>
    </row>
    <row spans="1:5" r="125">
      <c s="6" r="A125" t="s">
        <v>341</v>
      </c>
    </row>
    <row spans="1:5" r="126">
      <c s="3" r="A126" t="s">
        <v>379</v>
      </c>
      <c s="8" r="B126" t="n">
        <v>90.5</v>
      </c>
    </row>
    <row spans="1:5" r="127">
      <c s="3" r="A127" t="s">
        <v>659</v>
      </c>
    </row>
    <row spans="1:5" r="128">
      <c s="6" r="A128" t="s">
        <v>341</v>
      </c>
    </row>
    <row spans="1:5" r="129">
      <c s="3" r="A129" t="s">
        <v>379</v>
      </c>
      <c s="5" r="B129" t="n">
        <v>0</v>
      </c>
    </row>
    <row spans="1:5" r="130">
      <c s="3" r="A130" t="s">
        <v>660</v>
      </c>
    </row>
    <row spans="1:5" r="131">
      <c s="6" r="A131" t="s">
        <v>341</v>
      </c>
    </row>
    <row spans="1:5" r="132">
      <c s="3" r="A132" t="s">
        <v>379</v>
      </c>
      <c s="8" r="B132" t="n">
        <v>45.1</v>
      </c>
    </row>
    <row spans="1:5" r="133">
      <c s="3" r="A133" t="s">
        <v>661</v>
      </c>
    </row>
    <row spans="1:5" r="134">
      <c s="6" r="A134" t="s">
        <v>341</v>
      </c>
    </row>
    <row spans="1:5" r="135">
      <c s="3" r="A135" t="s">
        <v>379</v>
      </c>
      <c s="8" r="B135" t="n">
        <v>45.1</v>
      </c>
    </row>
    <row spans="1:5" r="136">
      <c s="3" r="A136" t="s">
        <v>662</v>
      </c>
    </row>
    <row spans="1:5" r="137">
      <c s="6" r="A137" t="s">
        <v>341</v>
      </c>
    </row>
    <row spans="1:5" r="138">
      <c s="3" r="A138" t="s">
        <v>379</v>
      </c>
      <c s="8" r="B138" t="n">
        <v>124.4</v>
      </c>
    </row>
    <row spans="1:5" r="139">
      <c s="3" r="A139" t="s">
        <v>663</v>
      </c>
    </row>
    <row spans="1:5" r="140">
      <c s="6" r="A140" t="s">
        <v>341</v>
      </c>
    </row>
    <row spans="1:5" r="141">
      <c s="3" r="A141" t="s">
        <v>379</v>
      </c>
      <c s="8" r="B141" t="n">
        <v>63.1</v>
      </c>
    </row>
    <row spans="1:5" r="142">
      <c s="3" r="A142" t="s">
        <v>664</v>
      </c>
    </row>
    <row spans="1:5" r="143">
      <c s="6" r="A143" t="s">
        <v>341</v>
      </c>
    </row>
    <row spans="1:5" r="144">
      <c s="3" r="A144" t="s">
        <v>379</v>
      </c>
      <c s="8" r="B144" t="n">
        <v>61.3</v>
      </c>
    </row>
    <row spans="1:5" r="145">
      <c s="3" r="A145" t="s">
        <v>665</v>
      </c>
    </row>
    <row spans="1:5" r="146">
      <c s="6" r="A146" t="s">
        <v>341</v>
      </c>
    </row>
    <row spans="1:5" r="147">
      <c s="3" r="A147" t="s">
        <v>379</v>
      </c>
      <c s="5" r="B147" t="n">
        <v>0</v>
      </c>
    </row>
    <row spans="1:5" r="148">
      <c s="3" r="A148" t="s">
        <v>666</v>
      </c>
    </row>
    <row spans="1:5" r="149">
      <c s="6" r="A149" t="s">
        <v>341</v>
      </c>
    </row>
    <row spans="1:5" r="150">
      <c s="3" r="A150" t="s">
        <v>379</v>
      </c>
      <c s="8" r="B150" t="n">
        <v>7.4</v>
      </c>
    </row>
    <row spans="1:5" r="151">
      <c s="3" r="A151" t="s">
        <v>667</v>
      </c>
    </row>
    <row spans="1:5" r="152">
      <c s="6" r="A152" t="s">
        <v>341</v>
      </c>
    </row>
    <row spans="1:5" r="153">
      <c s="3" r="A153" t="s">
        <v>379</v>
      </c>
      <c s="5" r="B153" t="n">
        <v>0</v>
      </c>
    </row>
    <row spans="1:5" r="154">
      <c s="3" r="A154" t="s">
        <v>668</v>
      </c>
    </row>
    <row spans="1:5" r="155">
      <c s="6" r="A155" t="s">
        <v>341</v>
      </c>
    </row>
    <row spans="1:5" r="156">
      <c s="3" r="A156" t="s">
        <v>379</v>
      </c>
      <c s="8" r="B156" t="n">
        <v>7.4</v>
      </c>
    </row>
    <row spans="1:5" r="157">
      <c s="3" r="A157" t="s">
        <v>669</v>
      </c>
    </row>
    <row spans="1:5" r="158">
      <c s="6" r="A158" t="s">
        <v>341</v>
      </c>
    </row>
    <row spans="1:5" r="159">
      <c s="3" r="A159" t="s">
        <v>379</v>
      </c>
      <c s="5" r="B159" t="n">
        <v>0</v>
      </c>
    </row>
    <row spans="1:5" r="160">
      <c s="3" r="A160" t="s">
        <v>670</v>
      </c>
    </row>
    <row spans="1:5" r="161">
      <c s="6" r="A161" t="s">
        <v>341</v>
      </c>
    </row>
    <row spans="1:5" r="162">
      <c s="3" r="A162" t="s">
        <v>379</v>
      </c>
      <c s="8" r="B162" t="n">
        <v>131.8</v>
      </c>
    </row>
    <row spans="1:5" r="163">
      <c s="3" r="A163" t="s">
        <v>671</v>
      </c>
    </row>
    <row spans="1:5" r="164">
      <c s="6" r="A164" t="s">
        <v>341</v>
      </c>
    </row>
    <row spans="1:5" r="165">
      <c s="3" r="A165" t="s">
        <v>379</v>
      </c>
      <c s="8" r="B165" t="n">
        <v>63.1</v>
      </c>
    </row>
    <row spans="1:5" r="166">
      <c s="3" r="A166" t="s">
        <v>672</v>
      </c>
    </row>
    <row spans="1:5" r="167">
      <c s="6" r="A167" t="s">
        <v>341</v>
      </c>
    </row>
    <row spans="1:5" r="168">
      <c s="3" r="A168" t="s">
        <v>379</v>
      </c>
      <c s="8" r="B168" t="n">
        <v>68.7</v>
      </c>
    </row>
    <row spans="1:5" r="169">
      <c s="3" r="A169" t="s">
        <v>673</v>
      </c>
    </row>
    <row spans="1:5" r="170">
      <c s="6" r="A170" t="s">
        <v>341</v>
      </c>
    </row>
    <row spans="1:5" r="171">
      <c s="3" r="A171" t="s">
        <v>379</v>
      </c>
      <c s="9" r="B171"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4</v>
      </c>
      <c s="2" r="B1" t="s">
        <v>2</v>
      </c>
      <c s="2" r="C1" t="s">
        <v>24</v>
      </c>
    </row>
    <row spans="1:3" r="2">
      <c s="6" r="A2" t="s">
        <v>341</v>
      </c>
    </row>
    <row spans="1:3" r="3">
      <c s="3" r="A3" t="s">
        <v>29</v>
      </c>
      <c s="7" r="B3" t="n">
        <v>137.8</v>
      </c>
      <c s="9" r="C3" t="n">
        <v>143</v>
      </c>
    </row>
    <row spans="1:3" r="4">
      <c s="3" r="A4" t="s">
        <v>344</v>
      </c>
    </row>
    <row spans="1:3" r="5">
      <c s="6" r="A5" t="s">
        <v>341</v>
      </c>
    </row>
    <row spans="1:3" r="6">
      <c s="3" r="A6" t="s">
        <v>304</v>
      </c>
      <c s="8" r="B6" t="n">
        <v>51.8</v>
      </c>
      <c s="8" r="C6" t="n">
        <v>51.5</v>
      </c>
    </row>
    <row spans="1:3" r="7">
      <c s="3" r="A7" t="s">
        <v>395</v>
      </c>
    </row>
    <row spans="1:3" r="8">
      <c s="6" r="A8" t="s">
        <v>341</v>
      </c>
    </row>
    <row spans="1:3" r="9">
      <c s="3" r="A9" t="s">
        <v>29</v>
      </c>
      <c s="8" r="B9" t="n">
        <v>14.4</v>
      </c>
      <c s="8" r="C9" t="n">
        <v>14.3</v>
      </c>
    </row>
    <row spans="1:3" r="10">
      <c s="3" r="A10" t="s">
        <v>675</v>
      </c>
    </row>
    <row spans="1:3" r="11">
      <c s="6" r="A11" t="s">
        <v>341</v>
      </c>
    </row>
    <row spans="1:3" r="12">
      <c s="3" r="A12" t="s">
        <v>388</v>
      </c>
      <c s="8" r="B12" t="n">
        <v>3.5</v>
      </c>
      <c s="8" r="C12" t="n">
        <v>3.6</v>
      </c>
    </row>
    <row spans="1:3" r="13">
      <c s="3" r="A13" t="s">
        <v>676</v>
      </c>
      <c s="5" r="B13" t="n">
        <v>0</v>
      </c>
      <c s="5" r="C13" t="n">
        <v>0</v>
      </c>
    </row>
    <row spans="1:3" r="14">
      <c s="3" r="A14" t="s">
        <v>677</v>
      </c>
    </row>
    <row spans="1:3" r="15">
      <c s="6" r="A15" t="s">
        <v>341</v>
      </c>
    </row>
    <row spans="1:3" r="16">
      <c s="3" r="A16" t="s">
        <v>388</v>
      </c>
      <c s="8" r="B16" t="n">
        <v>12.7</v>
      </c>
      <c s="8" r="C16" t="n">
        <v>12.8</v>
      </c>
    </row>
    <row spans="1:3" r="17">
      <c s="3" r="A17" t="s">
        <v>676</v>
      </c>
      <c s="5" r="B17" t="n">
        <v>0</v>
      </c>
      <c s="5" r="C17" t="n">
        <v>0</v>
      </c>
    </row>
    <row spans="1:3" r="18">
      <c s="3" r="A18" t="s">
        <v>390</v>
      </c>
    </row>
    <row spans="1:3" r="19">
      <c s="6" r="A19" t="s">
        <v>341</v>
      </c>
    </row>
    <row spans="1:3" r="20">
      <c s="3" r="A20" t="s">
        <v>29</v>
      </c>
      <c s="8" r="B20" t="n">
        <v>16.2</v>
      </c>
      <c s="8" r="C20" t="n">
        <v>16.4</v>
      </c>
    </row>
    <row spans="1:3" r="21">
      <c s="3" r="A21" t="s">
        <v>388</v>
      </c>
      <c s="8" r="B21" t="n">
        <v>16.2</v>
      </c>
      <c s="8" r="C21" t="n">
        <v>16.4</v>
      </c>
    </row>
    <row spans="1:3" r="22">
      <c s="3" r="A22" t="s">
        <v>676</v>
      </c>
      <c s="5" r="B22" t="n">
        <v>0</v>
      </c>
      <c s="5" r="C22" t="n">
        <v>0</v>
      </c>
    </row>
    <row spans="1:3" r="23">
      <c s="3" r="A23" t="s">
        <v>678</v>
      </c>
      <c s="5" r="B23" t="n">
        <v>1</v>
      </c>
    </row>
    <row spans="1:3" r="24">
      <c s="3" r="A24" t="s">
        <v>679</v>
      </c>
      <c s="8" r="B24" t="n">
        <v>2.5</v>
      </c>
    </row>
    <row spans="1:3" r="25">
      <c s="3" r="A25" t="s">
        <v>680</v>
      </c>
    </row>
    <row spans="1:3" r="26">
      <c s="6" r="A26" t="s">
        <v>341</v>
      </c>
    </row>
    <row spans="1:3" r="27">
      <c s="3" r="A27" t="s">
        <v>388</v>
      </c>
      <c s="8" r="B27" t="n">
        <v>13.7</v>
      </c>
    </row>
    <row spans="1:3" r="28">
      <c s="3" r="A28" t="s">
        <v>681</v>
      </c>
    </row>
    <row spans="1:3" r="29">
      <c s="6" r="A29" t="s">
        <v>341</v>
      </c>
    </row>
    <row spans="1:3" r="30">
      <c s="3" r="A30" t="s">
        <v>388</v>
      </c>
      <c s="5" r="B30" t="n">
        <v>0</v>
      </c>
    </row>
    <row spans="1:3" r="31">
      <c s="3" r="A31" t="s">
        <v>682</v>
      </c>
    </row>
    <row spans="1:3" r="32">
      <c s="6" r="A32" t="s">
        <v>341</v>
      </c>
    </row>
    <row spans="1:3" r="33">
      <c s="3" r="A33" t="s">
        <v>388</v>
      </c>
      <c s="8" r="B33" t="n">
        <v>2.5</v>
      </c>
    </row>
    <row spans="1:3" r="34">
      <c s="3" r="A34" t="s">
        <v>683</v>
      </c>
    </row>
    <row spans="1:3" r="35">
      <c s="6" r="A35" t="s">
        <v>341</v>
      </c>
    </row>
    <row spans="1:3" r="36">
      <c s="3" r="A36" t="s">
        <v>388</v>
      </c>
      <c s="5" r="B36" t="n">
        <v>0</v>
      </c>
    </row>
    <row spans="1:3" r="37">
      <c s="3" r="A37" t="s">
        <v>684</v>
      </c>
    </row>
    <row spans="1:3" r="38">
      <c s="6" r="A38" t="s">
        <v>341</v>
      </c>
    </row>
    <row spans="1:3" r="39">
      <c s="3" r="A39" t="s">
        <v>388</v>
      </c>
      <c s="5" r="B39" t="n">
        <v>2</v>
      </c>
      <c s="5" r="C39" t="n">
        <v>2</v>
      </c>
    </row>
    <row spans="1:3" r="40">
      <c s="3" r="A40" t="s">
        <v>676</v>
      </c>
      <c s="8" r="B40" t="n">
        <v>0.1</v>
      </c>
      <c s="8" r="C40" t="n">
        <v>0.1</v>
      </c>
    </row>
    <row spans="1:3" r="41">
      <c s="3" r="A41" t="s">
        <v>685</v>
      </c>
    </row>
    <row spans="1:3" r="42">
      <c s="6" r="A42" t="s">
        <v>341</v>
      </c>
    </row>
    <row spans="1:3" r="43">
      <c s="3" r="A43" t="s">
        <v>388</v>
      </c>
      <c s="5" r="B43" t="n">
        <v>18</v>
      </c>
      <c s="8" r="C43" t="n">
        <v>20.7</v>
      </c>
    </row>
    <row spans="1:3" r="44">
      <c s="3" r="A44" t="s">
        <v>676</v>
      </c>
      <c s="8" r="B44" t="n">
        <v>3.2</v>
      </c>
      <c s="8" r="C44" t="n">
        <v>3.4</v>
      </c>
    </row>
    <row spans="1:3" r="45">
      <c s="3" r="A45" t="s">
        <v>686</v>
      </c>
    </row>
    <row spans="1:3" r="46">
      <c s="6" r="A46" t="s">
        <v>341</v>
      </c>
    </row>
    <row spans="1:3" r="47">
      <c s="3" r="A47" t="s">
        <v>388</v>
      </c>
      <c s="8" r="B47" t="n">
        <v>3.8</v>
      </c>
      <c s="8" r="C47" t="n">
        <v>3.8</v>
      </c>
    </row>
    <row spans="1:3" r="48">
      <c s="3" r="A48" t="s">
        <v>676</v>
      </c>
      <c s="8" r="B48" t="n">
        <v>0.4</v>
      </c>
      <c s="8" r="C48" t="n">
        <v>0.4</v>
      </c>
    </row>
    <row spans="1:3" r="49">
      <c s="3" r="A49" t="s">
        <v>687</v>
      </c>
    </row>
    <row spans="1:3" r="50">
      <c s="6" r="A50" t="s">
        <v>341</v>
      </c>
    </row>
    <row spans="1:3" r="51">
      <c s="3" r="A51" t="s">
        <v>388</v>
      </c>
      <c s="5" r="B51" t="n">
        <v>13</v>
      </c>
      <c s="8" r="C51" t="n">
        <v>14.8</v>
      </c>
    </row>
    <row spans="1:3" r="52">
      <c s="3" r="A52" t="s">
        <v>676</v>
      </c>
      <c s="8" r="B52" t="n">
        <v>2.1</v>
      </c>
      <c s="8" r="C52" t="n">
        <v>2.1</v>
      </c>
    </row>
    <row spans="1:3" r="53">
      <c s="3" r="A53" t="s">
        <v>688</v>
      </c>
    </row>
    <row spans="1:3" r="54">
      <c s="6" r="A54" t="s">
        <v>341</v>
      </c>
    </row>
    <row spans="1:3" r="55">
      <c s="3" r="A55" t="s">
        <v>388</v>
      </c>
      <c s="5" r="B55" t="n">
        <v>4</v>
      </c>
      <c s="8" r="C55" t="n">
        <v>4.4</v>
      </c>
    </row>
    <row spans="1:3" r="56">
      <c s="3" r="A56" t="s">
        <v>676</v>
      </c>
      <c s="8" r="B56" t="n">
        <v>2.1</v>
      </c>
      <c s="8" r="C56" t="n">
        <v>2.1</v>
      </c>
    </row>
    <row spans="1:3" r="57">
      <c s="3" r="A57" t="s">
        <v>689</v>
      </c>
    </row>
    <row spans="1:3" r="58">
      <c s="6" r="A58" t="s">
        <v>341</v>
      </c>
    </row>
    <row spans="1:3" r="59">
      <c s="3" r="A59" t="s">
        <v>388</v>
      </c>
      <c s="8" r="B59" t="n">
        <v>0.5</v>
      </c>
      <c s="8" r="C59" t="n">
        <v>0.4</v>
      </c>
    </row>
    <row spans="1:3" r="60">
      <c s="3" r="A60" t="s">
        <v>676</v>
      </c>
      <c s="8" r="B60" t="n">
        <v>0.1</v>
      </c>
      <c s="8" r="C60" t="n">
        <v>0.1</v>
      </c>
    </row>
    <row spans="1:3" r="61">
      <c s="3" r="A61" t="s">
        <v>394</v>
      </c>
    </row>
    <row spans="1:3" r="62">
      <c s="6" r="A62" t="s">
        <v>341</v>
      </c>
    </row>
    <row spans="1:3" r="63">
      <c s="3" r="A63" t="s">
        <v>29</v>
      </c>
      <c s="8" r="B63" t="n">
        <v>41.3</v>
      </c>
      <c s="8" r="C63" t="n">
        <v>46.1</v>
      </c>
    </row>
    <row spans="1:3" r="64">
      <c s="3" r="A64" t="s">
        <v>388</v>
      </c>
      <c s="8" r="B64" t="n">
        <v>41.3</v>
      </c>
      <c s="8" r="C64" t="n">
        <v>46.1</v>
      </c>
    </row>
    <row spans="1:3" r="65">
      <c s="3" r="A65" t="s">
        <v>676</v>
      </c>
      <c s="5" r="B65" t="n">
        <v>8</v>
      </c>
      <c s="8" r="C65" t="n">
        <v>8.199999999999999</v>
      </c>
    </row>
    <row spans="1:3" r="66">
      <c s="3" r="A66" t="s">
        <v>690</v>
      </c>
    </row>
    <row spans="1:3" r="67">
      <c s="6" r="A67" t="s">
        <v>341</v>
      </c>
    </row>
    <row spans="1:3" r="68">
      <c s="3" r="A68" t="s">
        <v>388</v>
      </c>
      <c s="8" r="B68" t="n">
        <v>26.3</v>
      </c>
    </row>
    <row spans="1:3" r="69">
      <c s="3" r="A69" t="s">
        <v>691</v>
      </c>
    </row>
    <row spans="1:3" r="70">
      <c s="6" r="A70" t="s">
        <v>341</v>
      </c>
    </row>
    <row spans="1:3" r="71">
      <c s="3" r="A71" t="s">
        <v>388</v>
      </c>
      <c s="8" r="B71" t="n">
        <v>3.8</v>
      </c>
    </row>
    <row spans="1:3" r="72">
      <c s="3" r="A72" t="s">
        <v>692</v>
      </c>
    </row>
    <row spans="1:3" r="73">
      <c s="6" r="A73" t="s">
        <v>341</v>
      </c>
    </row>
    <row spans="1:3" r="74">
      <c s="3" r="A74" t="s">
        <v>388</v>
      </c>
      <c s="8" r="B74" t="n">
        <v>11.2</v>
      </c>
    </row>
    <row spans="1:3" r="75">
      <c s="3" r="A75" t="s">
        <v>693</v>
      </c>
    </row>
    <row spans="1:3" r="76">
      <c s="6" r="A76" t="s">
        <v>341</v>
      </c>
    </row>
    <row spans="1:3" r="77">
      <c s="3" r="A77" t="s">
        <v>388</v>
      </c>
      <c s="5" r="B77" t="n">
        <v>0</v>
      </c>
    </row>
    <row spans="1:3" r="78">
      <c s="3" r="A78" t="s">
        <v>406</v>
      </c>
    </row>
    <row spans="1:3" r="79">
      <c s="6" r="A79" t="s">
        <v>341</v>
      </c>
    </row>
    <row spans="1:3" r="80">
      <c s="3" r="A80" t="s">
        <v>388</v>
      </c>
      <c s="8" r="B80" t="n">
        <v>57.5</v>
      </c>
      <c s="8" r="C80" t="n">
        <v>62.5</v>
      </c>
    </row>
    <row spans="1:3" r="81">
      <c s="3" r="A81" t="s">
        <v>676</v>
      </c>
      <c s="5" r="B81" t="n">
        <v>8</v>
      </c>
      <c s="7" r="C81" t="n">
        <v>8.199999999999999</v>
      </c>
    </row>
    <row spans="1:3" r="82">
      <c s="3" r="A82" t="s">
        <v>694</v>
      </c>
    </row>
    <row spans="1:3" r="83">
      <c s="6" r="A83" t="s">
        <v>341</v>
      </c>
    </row>
    <row spans="1:3" r="84">
      <c s="3" r="A84" t="s">
        <v>388</v>
      </c>
      <c s="5" r="B84" t="n">
        <v>0</v>
      </c>
    </row>
    <row spans="1:3" r="85">
      <c s="3" r="A85" t="s">
        <v>695</v>
      </c>
    </row>
    <row spans="1:3" r="86">
      <c s="6" r="A86" t="s">
        <v>341</v>
      </c>
    </row>
    <row spans="1:3" r="87">
      <c s="3" r="A87" t="s">
        <v>388</v>
      </c>
      <c s="5" r="B87" t="n">
        <v>0</v>
      </c>
    </row>
    <row spans="1:3" r="88">
      <c s="3" r="A88" t="s">
        <v>696</v>
      </c>
    </row>
    <row spans="1:3" r="89">
      <c s="6" r="A89" t="s">
        <v>341</v>
      </c>
    </row>
    <row spans="1:3" r="90">
      <c s="3" r="A90" t="s">
        <v>388</v>
      </c>
      <c s="5" r="B90" t="n">
        <v>0</v>
      </c>
    </row>
    <row spans="1:3" r="91">
      <c s="3" r="A91" t="s">
        <v>697</v>
      </c>
    </row>
    <row spans="1:3" r="92">
      <c s="6" r="A92" t="s">
        <v>341</v>
      </c>
    </row>
    <row spans="1:3" r="93">
      <c s="3" r="A93" t="s">
        <v>388</v>
      </c>
      <c s="5" r="B93" t="n">
        <v>0</v>
      </c>
    </row>
    <row spans="1:3" r="94">
      <c s="3" r="A94" t="s">
        <v>698</v>
      </c>
    </row>
    <row spans="1:3" r="95">
      <c s="6" r="A95" t="s">
        <v>341</v>
      </c>
    </row>
    <row spans="1:3" r="96">
      <c s="3" r="A96" t="s">
        <v>388</v>
      </c>
      <c s="5" r="B96" t="n">
        <v>0</v>
      </c>
    </row>
    <row spans="1:3" r="97">
      <c s="3" r="A97" t="s">
        <v>699</v>
      </c>
    </row>
    <row spans="1:3" r="98">
      <c s="6" r="A98" t="s">
        <v>341</v>
      </c>
    </row>
    <row spans="1:3" r="99">
      <c s="3" r="A99" t="s">
        <v>388</v>
      </c>
      <c s="8" r="B99" t="n">
        <v>13.7</v>
      </c>
    </row>
    <row spans="1:3" r="100">
      <c s="3" r="A100" t="s">
        <v>700</v>
      </c>
    </row>
    <row spans="1:3" r="101">
      <c s="6" r="A101" t="s">
        <v>341</v>
      </c>
    </row>
    <row spans="1:3" r="102">
      <c s="3" r="A102" t="s">
        <v>388</v>
      </c>
      <c s="8" r="B102" t="n">
        <v>13.7</v>
      </c>
    </row>
    <row spans="1:3" r="103">
      <c s="3" r="A103" t="s">
        <v>701</v>
      </c>
    </row>
    <row spans="1:3" r="104">
      <c s="6" r="A104" t="s">
        <v>341</v>
      </c>
    </row>
    <row spans="1:3" r="105">
      <c s="3" r="A105" t="s">
        <v>388</v>
      </c>
      <c s="5" r="B105" t="n">
        <v>0</v>
      </c>
    </row>
    <row spans="1:3" r="106">
      <c s="3" r="A106" t="s">
        <v>702</v>
      </c>
    </row>
    <row spans="1:3" r="107">
      <c s="6" r="A107" t="s">
        <v>341</v>
      </c>
    </row>
    <row spans="1:3" r="108">
      <c s="3" r="A108" t="s">
        <v>388</v>
      </c>
      <c s="5" r="B108" t="n">
        <v>0</v>
      </c>
    </row>
    <row spans="1:3" r="109">
      <c s="3" r="A109" t="s">
        <v>703</v>
      </c>
    </row>
    <row spans="1:3" r="110">
      <c s="6" r="A110" t="s">
        <v>341</v>
      </c>
    </row>
    <row spans="1:3" r="111">
      <c s="3" r="A111" t="s">
        <v>388</v>
      </c>
      <c s="5" r="B111" t="n">
        <v>0</v>
      </c>
    </row>
    <row spans="1:3" r="112">
      <c s="3" r="A112" t="s">
        <v>704</v>
      </c>
    </row>
    <row spans="1:3" r="113">
      <c s="6" r="A113" t="s">
        <v>341</v>
      </c>
    </row>
    <row spans="1:3" r="114">
      <c s="3" r="A114" t="s">
        <v>388</v>
      </c>
      <c s="8" r="B114" t="n">
        <v>2.5</v>
      </c>
    </row>
    <row spans="1:3" r="115">
      <c s="3" r="A115" t="s">
        <v>705</v>
      </c>
    </row>
    <row spans="1:3" r="116">
      <c s="6" r="A116" t="s">
        <v>341</v>
      </c>
    </row>
    <row spans="1:3" r="117">
      <c s="3" r="A117" t="s">
        <v>388</v>
      </c>
      <c s="5" r="B117" t="n">
        <v>0</v>
      </c>
    </row>
    <row spans="1:3" r="118">
      <c s="3" r="A118" t="s">
        <v>706</v>
      </c>
    </row>
    <row spans="1:3" r="119">
      <c s="6" r="A119" t="s">
        <v>341</v>
      </c>
    </row>
    <row spans="1:3" r="120">
      <c s="3" r="A120" t="s">
        <v>388</v>
      </c>
      <c s="5" r="B120" t="n">
        <v>0</v>
      </c>
    </row>
    <row spans="1:3" r="121">
      <c s="3" r="A121" t="s">
        <v>707</v>
      </c>
    </row>
    <row spans="1:3" r="122">
      <c s="6" r="A122" t="s">
        <v>341</v>
      </c>
    </row>
    <row spans="1:3" r="123">
      <c s="3" r="A123" t="s">
        <v>388</v>
      </c>
      <c s="8" r="B123" t="n">
        <v>2.5</v>
      </c>
    </row>
    <row spans="1:3" r="124">
      <c s="3" r="A124" t="s">
        <v>708</v>
      </c>
    </row>
    <row spans="1:3" r="125">
      <c s="6" r="A125" t="s">
        <v>341</v>
      </c>
    </row>
    <row spans="1:3" r="126">
      <c s="3" r="A126" t="s">
        <v>388</v>
      </c>
      <c s="9" r="B126"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09</v>
      </c>
      <c s="2" r="B1" t="s">
        <v>2</v>
      </c>
      <c s="2" r="C1" t="s">
        <v>24</v>
      </c>
      <c s="2" r="D1" t="s">
        <v>299</v>
      </c>
    </row>
    <row spans="1:4" r="2">
      <c s="6" r="A2" t="s">
        <v>710</v>
      </c>
    </row>
    <row spans="1:4" r="3">
      <c s="3" r="A3" t="s">
        <v>711</v>
      </c>
      <c s="3" r="D3" t="s">
        <v>712</v>
      </c>
    </row>
    <row spans="1:4" r="4">
      <c s="3" r="A4" t="s">
        <v>344</v>
      </c>
    </row>
    <row spans="1:4" r="5">
      <c s="6" r="A5" t="s">
        <v>710</v>
      </c>
    </row>
    <row spans="1:4" r="6">
      <c s="3" r="A6" t="s">
        <v>303</v>
      </c>
      <c s="7" r="B6" t="n">
        <v>51.8</v>
      </c>
      <c s="7" r="C6" t="n">
        <v>51.5</v>
      </c>
      <c s="9" r="D6" t="n">
        <v>101</v>
      </c>
    </row>
    <row spans="1:4" r="7">
      <c s="3" r="A7" t="s">
        <v>713</v>
      </c>
      <c s="8" r="B7" t="n">
        <v>-49.2</v>
      </c>
      <c s="8" r="C7" t="n">
        <v>-49.5</v>
      </c>
    </row>
    <row spans="1:4" r="8">
      <c s="3" r="A8" t="s">
        <v>714</v>
      </c>
    </row>
    <row spans="1:4" r="9">
      <c s="6" r="A9" t="s">
        <v>710</v>
      </c>
    </row>
    <row spans="1:4" r="10">
      <c s="3" r="A10" t="s">
        <v>303</v>
      </c>
      <c s="8" r="B10" t="n">
        <v>13.6</v>
      </c>
      <c s="8" r="C10" t="n">
        <v>13.5</v>
      </c>
      <c s="8" r="D10" t="n">
        <v>43.1</v>
      </c>
    </row>
    <row spans="1:4" r="11">
      <c s="3" r="A11" t="s">
        <v>713</v>
      </c>
      <c s="8" r="B11" t="n">
        <v>-29.5</v>
      </c>
      <c s="8" r="C11" t="n">
        <v>-29.6</v>
      </c>
    </row>
    <row spans="1:4" r="12">
      <c s="3" r="A12" t="s">
        <v>715</v>
      </c>
    </row>
    <row spans="1:4" r="13">
      <c s="6" r="A13" t="s">
        <v>710</v>
      </c>
    </row>
    <row spans="1:4" r="14">
      <c s="3" r="A14" t="s">
        <v>303</v>
      </c>
      <c s="8" r="B14" t="n">
        <v>38.2</v>
      </c>
      <c s="5" r="C14" t="n">
        <v>38</v>
      </c>
      <c s="7" r="D14" t="n">
        <v>57.9</v>
      </c>
    </row>
    <row spans="1:4" r="15">
      <c s="3" r="A15" t="s">
        <v>713</v>
      </c>
      <c s="8" r="B15" t="n">
        <v>-19.7</v>
      </c>
      <c s="8" r="C15" t="n">
        <v>-19.9</v>
      </c>
    </row>
    <row spans="1:4" r="16">
      <c s="3" r="A16" t="s">
        <v>716</v>
      </c>
    </row>
    <row spans="1:4" r="17">
      <c s="6" r="A17" t="s">
        <v>710</v>
      </c>
    </row>
    <row spans="1:4" r="18">
      <c s="3" r="A18" t="s">
        <v>713</v>
      </c>
      <c s="8" r="B18" t="n">
        <v>-14.7</v>
      </c>
      <c s="8" r="C18" t="n">
        <v>-15.1</v>
      </c>
    </row>
    <row spans="1:4" r="19">
      <c s="3" r="A19" t="s">
        <v>717</v>
      </c>
    </row>
    <row spans="1:4" r="20">
      <c s="6" r="A20" t="s">
        <v>710</v>
      </c>
    </row>
    <row spans="1:4" r="21">
      <c s="3" r="A21" t="s">
        <v>713</v>
      </c>
      <c s="8" r="B21" t="n">
        <v>-14.2</v>
      </c>
      <c s="8" r="C21" t="n">
        <v>-14.7</v>
      </c>
    </row>
    <row spans="1:4" r="22">
      <c s="3" r="A22" t="s">
        <v>718</v>
      </c>
    </row>
    <row spans="1:4" r="23">
      <c s="6" r="A23" t="s">
        <v>710</v>
      </c>
    </row>
    <row spans="1:4" r="24">
      <c s="3" r="A24" t="s">
        <v>713</v>
      </c>
      <c s="8" r="B24" t="n">
        <v>-0.5</v>
      </c>
      <c s="8" r="C24" t="n">
        <v>-0.4</v>
      </c>
    </row>
    <row spans="1:4" r="25">
      <c s="3" r="A25" t="s">
        <v>719</v>
      </c>
    </row>
    <row spans="1:4" r="26">
      <c s="6" r="A26" t="s">
        <v>710</v>
      </c>
    </row>
    <row spans="1:4" r="27">
      <c s="3" r="A27" t="s">
        <v>713</v>
      </c>
      <c s="8" r="B27" t="n">
        <v>-24.4</v>
      </c>
      <c s="8" r="C27" t="n">
        <v>-24.2</v>
      </c>
    </row>
    <row spans="1:4" r="28">
      <c s="3" r="A28" t="s">
        <v>720</v>
      </c>
    </row>
    <row spans="1:4" r="29">
      <c s="6" r="A29" t="s">
        <v>710</v>
      </c>
    </row>
    <row spans="1:4" r="30">
      <c s="3" r="A30" t="s">
        <v>713</v>
      </c>
      <c s="5" r="B30" t="n">
        <v>-13</v>
      </c>
      <c s="8" r="C30" t="n">
        <v>-12.5</v>
      </c>
    </row>
    <row spans="1:4" r="31">
      <c s="3" r="A31" t="s">
        <v>721</v>
      </c>
    </row>
    <row spans="1:4" r="32">
      <c s="6" r="A32" t="s">
        <v>710</v>
      </c>
    </row>
    <row spans="1:4" r="33">
      <c s="3" r="A33" t="s">
        <v>713</v>
      </c>
      <c s="8" r="B33" t="n">
        <v>-11.4</v>
      </c>
      <c s="8" r="C33" t="n">
        <v>-11.7</v>
      </c>
    </row>
    <row spans="1:4" r="34">
      <c s="3" r="A34" t="s">
        <v>722</v>
      </c>
    </row>
    <row spans="1:4" r="35">
      <c s="6" r="A35" t="s">
        <v>710</v>
      </c>
    </row>
    <row spans="1:4" r="36">
      <c s="3" r="A36" t="s">
        <v>713</v>
      </c>
      <c s="8" r="B36" t="n">
        <v>-10.1</v>
      </c>
      <c s="8" r="C36" t="n">
        <v>-10.2</v>
      </c>
    </row>
    <row spans="1:4" r="37">
      <c s="3" r="A37" t="s">
        <v>723</v>
      </c>
    </row>
    <row spans="1:4" r="38">
      <c s="6" r="A38" t="s">
        <v>710</v>
      </c>
    </row>
    <row spans="1:4" r="39">
      <c s="3" r="A39" t="s">
        <v>713</v>
      </c>
      <c s="8" r="B39" t="n">
        <v>-2.3</v>
      </c>
      <c s="8" r="C39" t="n">
        <v>-2.4</v>
      </c>
    </row>
    <row spans="1:4" r="40">
      <c s="3" r="A40" t="s">
        <v>724</v>
      </c>
    </row>
    <row spans="1:4" r="41">
      <c s="6" r="A41" t="s">
        <v>710</v>
      </c>
    </row>
    <row spans="1:4" r="42">
      <c s="3" r="A42" t="s">
        <v>713</v>
      </c>
      <c s="7" r="B42" t="n">
        <v>-7.8</v>
      </c>
      <c s="7" r="C42" t="n">
        <v>-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5"/>
    <col customWidth="1" max="3" min="3" width="15"/>
    <col customWidth="1" max="4" min="4" width="14"/>
  </cols>
  <sheetData>
    <row spans="1:4" r="1">
      <c s="1" r="A1" t="s">
        <v>725</v>
      </c>
      <c s="2" r="B1" t="s">
        <v>726</v>
      </c>
      <c s="2" r="C1" t="s">
        <v>1</v>
      </c>
    </row>
    <row spans="1:4" r="2">
      <c s="2" r="B2" t="s">
        <v>727</v>
      </c>
      <c s="2" r="C2" t="s">
        <v>2</v>
      </c>
      <c s="2" r="D2" t="s">
        <v>24</v>
      </c>
    </row>
    <row spans="1:4" r="3">
      <c s="6" r="A3" t="s">
        <v>728</v>
      </c>
    </row>
    <row spans="1:4" r="4">
      <c s="3" r="A4" t="s">
        <v>729</v>
      </c>
      <c s="9" r="C4" t="n">
        <v>275</v>
      </c>
      <c s="9" r="D4" t="n">
        <v>275</v>
      </c>
    </row>
    <row spans="1:4" r="5">
      <c s="3" r="A5" t="s">
        <v>730</v>
      </c>
      <c s="8" r="C5" t="n">
        <v>-0.2</v>
      </c>
      <c s="8" r="D5" t="n">
        <v>-0.2</v>
      </c>
    </row>
    <row spans="1:4" r="6">
      <c s="3" r="A6" t="s">
        <v>731</v>
      </c>
      <c s="8" r="C6" t="n">
        <v>-1.9</v>
      </c>
      <c s="8" r="D6" t="n">
        <v>-1.9</v>
      </c>
    </row>
    <row spans="1:4" r="7">
      <c s="3" r="A7" t="s">
        <v>732</v>
      </c>
      <c s="8" r="C7" t="n">
        <v>272.9</v>
      </c>
      <c s="7" r="D7" t="n">
        <v>272.9</v>
      </c>
    </row>
    <row spans="1:4" r="8">
      <c s="3" r="A8" t="s">
        <v>733</v>
      </c>
    </row>
    <row spans="1:4" r="9">
      <c s="6" r="A9" t="s">
        <v>728</v>
      </c>
    </row>
    <row spans="1:4" r="10">
      <c s="3" r="A10" t="s">
        <v>732</v>
      </c>
      <c s="8" r="C10" t="n">
        <v>272.9</v>
      </c>
    </row>
    <row spans="1:4" r="11">
      <c s="3" r="A11" t="s">
        <v>734</v>
      </c>
    </row>
    <row spans="1:4" r="12">
      <c s="6" r="A12" t="s">
        <v>728</v>
      </c>
    </row>
    <row spans="1:4" r="13">
      <c s="3" r="A13" t="s">
        <v>735</v>
      </c>
      <c s="5" r="C13" t="n">
        <v>0</v>
      </c>
    </row>
    <row spans="1:4" r="14">
      <c s="3" r="A14" t="s">
        <v>736</v>
      </c>
      <c s="5" r="C14" t="n">
        <v>65</v>
      </c>
    </row>
    <row spans="1:4" r="15">
      <c s="3" r="A15" t="s">
        <v>737</v>
      </c>
    </row>
    <row spans="1:4" r="16">
      <c s="6" r="A16" t="s">
        <v>728</v>
      </c>
    </row>
    <row spans="1:4" r="17">
      <c s="3" r="A17" t="s">
        <v>729</v>
      </c>
      <c s="9" r="B17" t="n">
        <v>275</v>
      </c>
    </row>
    <row spans="1:4" r="18">
      <c s="3" r="A18" t="s">
        <v>738</v>
      </c>
      <c s="3" r="B18" t="s">
        <v>739</v>
      </c>
    </row>
    <row spans="1:4" r="19">
      <c s="3" r="A19" t="s">
        <v>740</v>
      </c>
      <c s="7" r="B19" t="n">
        <v>272.9</v>
      </c>
    </row>
    <row spans="1:4" r="20">
      <c s="3" r="A20" t="s">
        <v>741</v>
      </c>
      <c s="3" r="B20" t="s">
        <v>742</v>
      </c>
    </row>
    <row spans="1:4" r="21">
      <c s="3" r="A21" t="s">
        <v>743</v>
      </c>
      <c s="3" r="B21" t="s">
        <v>744</v>
      </c>
    </row>
    <row spans="1:4" r="22">
      <c s="3" r="A22" t="s">
        <v>745</v>
      </c>
      <c s="9" r="C22" t="n">
        <v>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55"/>
    <col customWidth="1" max="2" min="2" width="37"/>
    <col customWidth="1" max="3" min="3" width="21"/>
    <col customWidth="1" max="4" min="4" width="21"/>
    <col customWidth="1" max="5" min="5" width="21"/>
  </cols>
  <sheetData>
    <row spans="1:5" r="1">
      <c s="1" r="A1" t="s">
        <v>746</v>
      </c>
      <c s="2" r="B1" t="s">
        <v>1</v>
      </c>
    </row>
    <row spans="1:5" r="2">
      <c s="2" r="B2" t="s">
        <v>747</v>
      </c>
      <c s="2" r="C2" t="s">
        <v>375</v>
      </c>
      <c s="2" r="D2" t="s">
        <v>290</v>
      </c>
      <c s="2" r="E2" t="s">
        <v>567</v>
      </c>
    </row>
    <row spans="1:5" r="3">
      <c s="6" r="A3" t="s">
        <v>174</v>
      </c>
    </row>
    <row spans="1:5" r="4">
      <c s="3" r="A4" t="s">
        <v>293</v>
      </c>
      <c s="5" r="B4" t="n">
        <v>16</v>
      </c>
    </row>
    <row spans="1:5" r="5">
      <c s="3" r="A5" t="s">
        <v>74</v>
      </c>
      <c s="7" r="B5" t="n">
        <v>278.6</v>
      </c>
      <c s="7" r="C5" t="n">
        <v>286.6</v>
      </c>
    </row>
    <row spans="1:5" r="6">
      <c s="3" r="A6" t="s">
        <v>748</v>
      </c>
      <c s="8" r="B6" t="n">
        <v>-158.8</v>
      </c>
      <c s="8" r="C6" t="n">
        <v>-165.9</v>
      </c>
    </row>
    <row spans="1:5" r="7">
      <c s="3" r="A7" t="s">
        <v>81</v>
      </c>
      <c s="5" r="B7" t="n">
        <v>-51</v>
      </c>
      <c s="5" r="C7" t="n">
        <v>-51</v>
      </c>
    </row>
    <row spans="1:5" r="8">
      <c s="3" r="A8" t="s">
        <v>82</v>
      </c>
      <c s="8" r="B8" t="n">
        <v>-55.3</v>
      </c>
      <c s="8" r="C8" t="n">
        <v>-55.9</v>
      </c>
    </row>
    <row spans="1:5" r="9">
      <c s="3" r="A9" t="s">
        <v>749</v>
      </c>
      <c s="8" r="B9" t="n">
        <v>13.5</v>
      </c>
      <c s="8" r="C9" t="n">
        <v>13.8</v>
      </c>
    </row>
    <row spans="1:5" r="10">
      <c s="3" r="A10" t="s">
        <v>75</v>
      </c>
      <c s="8" r="B10" t="n">
        <v>14.4</v>
      </c>
      <c s="8" r="C10" t="n">
        <v>10.5</v>
      </c>
    </row>
    <row spans="1:5" r="11">
      <c s="3" r="A11" t="s">
        <v>76</v>
      </c>
      <c s="8" r="B11" t="n">
        <v>16.6</v>
      </c>
      <c s="8" r="C11" t="n">
        <v>14.2</v>
      </c>
    </row>
    <row spans="1:5" r="12">
      <c s="3" r="A12" t="s">
        <v>77</v>
      </c>
      <c s="8" r="B12" t="n">
        <v>0.9</v>
      </c>
      <c s="8" r="C12" t="n">
        <v>-3.1</v>
      </c>
    </row>
    <row spans="1:5" r="13">
      <c s="3" r="A13" t="s">
        <v>83</v>
      </c>
      <c s="8" r="B13" t="n">
        <v>-3.9</v>
      </c>
      <c s="8" r="C13" t="n">
        <v>-4.1</v>
      </c>
    </row>
    <row spans="1:5" r="14">
      <c s="3" r="A14" t="s">
        <v>84</v>
      </c>
      <c s="8" r="B14" t="n">
        <v>-3.3</v>
      </c>
      <c s="8" r="C14" t="n">
        <v>-3.2</v>
      </c>
    </row>
    <row spans="1:5" r="15">
      <c s="3" r="A15" t="s">
        <v>750</v>
      </c>
      <c s="8" r="B15" t="n">
        <v>38.2</v>
      </c>
      <c s="8" r="C15" t="n">
        <v>28.1</v>
      </c>
    </row>
    <row spans="1:5" r="16">
      <c s="3" r="A16" t="s">
        <v>751</v>
      </c>
      <c s="8" r="B16" t="n">
        <v>2562.1</v>
      </c>
      <c s="7" r="D16" t="n">
        <v>2591.4</v>
      </c>
    </row>
    <row spans="1:5" r="17">
      <c s="3" r="A17" t="s">
        <v>33</v>
      </c>
      <c s="8" r="B17" t="n">
        <v>230.4</v>
      </c>
      <c s="5" r="D17" t="n">
        <v>219</v>
      </c>
    </row>
    <row spans="1:5" r="18">
      <c s="3" r="A18" t="s">
        <v>32</v>
      </c>
      <c s="5" r="B18" t="n">
        <v>167</v>
      </c>
      <c s="8" r="D18" t="n">
        <v>193.5</v>
      </c>
    </row>
    <row spans="1:5" r="19">
      <c s="3" r="A19" t="s">
        <v>34</v>
      </c>
      <c s="5" r="B19" t="n">
        <v>102</v>
      </c>
      <c s="8" r="D19" t="n">
        <v>100.7</v>
      </c>
    </row>
    <row spans="1:5" r="20">
      <c s="3" r="A20" t="s">
        <v>35</v>
      </c>
      <c s="8" r="B20" t="n">
        <v>36.3</v>
      </c>
      <c s="8" r="D20" t="n">
        <v>29.5</v>
      </c>
    </row>
    <row spans="1:5" r="21">
      <c s="3" r="A21" t="s">
        <v>39</v>
      </c>
      <c s="8" r="B21" t="n">
        <v>431.2</v>
      </c>
      <c s="8" r="D21" t="n">
        <v>468.5</v>
      </c>
    </row>
    <row spans="1:5" r="22">
      <c s="3" r="A22" t="s">
        <v>40</v>
      </c>
      <c s="5" r="B22" t="n">
        <v>3529</v>
      </c>
      <c s="8" r="D22" t="n">
        <v>3602.6</v>
      </c>
    </row>
    <row spans="1:5" r="23">
      <c s="3" r="A23" t="s">
        <v>42</v>
      </c>
      <c s="8" r="B23" t="n">
        <v>1343.8</v>
      </c>
      <c s="5" r="C23" t="n">
        <v>1304</v>
      </c>
      <c s="8" r="D23" t="n">
        <v>1389.8</v>
      </c>
      <c s="7" r="E23" t="n">
        <v>1342.2</v>
      </c>
    </row>
    <row spans="1:5" r="24">
      <c s="3" r="A24" t="s">
        <v>43</v>
      </c>
      <c s="8" r="B24" t="n">
        <v>568.6</v>
      </c>
      <c s="8" r="D24" t="n">
        <v>560.3</v>
      </c>
    </row>
    <row spans="1:5" r="25">
      <c s="3" r="A25" t="s">
        <v>44</v>
      </c>
      <c s="8" r="B25" t="n">
        <v>134.9</v>
      </c>
      <c s="8" r="D25" t="n">
        <v>137.7</v>
      </c>
    </row>
    <row spans="1:5" r="26">
      <c s="3" r="A26" t="s">
        <v>45</v>
      </c>
      <c s="8" r="B26" t="n">
        <v>272.9</v>
      </c>
      <c s="8" r="D26" t="n">
        <v>272.9</v>
      </c>
    </row>
    <row spans="1:5" r="27">
      <c s="3" r="A27" t="s">
        <v>47</v>
      </c>
      <c s="5" r="B27" t="n">
        <v>189</v>
      </c>
      <c s="8" r="D27" t="n">
        <v>237.4</v>
      </c>
    </row>
    <row spans="1:5" r="28">
      <c s="3" r="A28" t="s">
        <v>48</v>
      </c>
      <c s="8" r="B28" t="n">
        <v>2509.2</v>
      </c>
      <c s="8" r="D28" t="n">
        <v>2598.1</v>
      </c>
    </row>
    <row spans="1:5" r="29">
      <c s="6" r="A29" t="s">
        <v>752</v>
      </c>
    </row>
    <row spans="1:5" r="30">
      <c s="3" r="A30" t="s">
        <v>753</v>
      </c>
      <c s="7" r="B30" t="n">
        <v>280.1</v>
      </c>
      <c s="7" r="C30" t="n">
        <v>287.1</v>
      </c>
    </row>
    <row spans="1:5" r="31">
      <c s="3" r="A31" t="s">
        <v>754</v>
      </c>
      <c s="3" r="B31" t="s">
        <v>755</v>
      </c>
      <c s="3" r="C31" t="s">
        <v>756</v>
      </c>
    </row>
    <row spans="1:5" r="32">
      <c s="3" r="A32" t="s">
        <v>757</v>
      </c>
      <c s="3" r="B32" t="s">
        <v>758</v>
      </c>
      <c s="3" r="C32" t="s">
        <v>759</v>
      </c>
    </row>
    <row spans="1:5" r="33">
      <c s="3" r="A33" t="s">
        <v>760</v>
      </c>
      <c s="3" r="B33" t="s">
        <v>761</v>
      </c>
      <c s="3" r="C33" t="s">
        <v>761</v>
      </c>
    </row>
    <row spans="1:5" r="34">
      <c s="3" r="A34" t="s">
        <v>302</v>
      </c>
    </row>
    <row spans="1:5" r="35">
      <c s="6" r="A35" t="s">
        <v>174</v>
      </c>
    </row>
    <row spans="1:5" r="36">
      <c s="3" r="A36" t="s">
        <v>762</v>
      </c>
      <c s="3" r="B36" t="s">
        <v>312</v>
      </c>
    </row>
    <row spans="1:5" r="37">
      <c s="3" r="A37" t="s">
        <v>763</v>
      </c>
    </row>
    <row spans="1:5" r="38">
      <c s="6" r="A38" t="s">
        <v>174</v>
      </c>
    </row>
    <row spans="1:5" r="39">
      <c s="3" r="A39" t="s">
        <v>74</v>
      </c>
      <c s="9" r="B39" t="n">
        <v>0</v>
      </c>
      <c s="9" r="C39" t="n">
        <v>0</v>
      </c>
    </row>
    <row spans="1:5" r="40">
      <c s="3" r="A40" t="s">
        <v>748</v>
      </c>
      <c s="5" r="B40" t="n">
        <v>0</v>
      </c>
      <c s="5" r="C40" t="n">
        <v>0</v>
      </c>
    </row>
    <row spans="1:5" r="41">
      <c s="3" r="A41" t="s">
        <v>81</v>
      </c>
      <c s="5" r="B41" t="n">
        <v>0</v>
      </c>
      <c s="5" r="C41" t="n">
        <v>0</v>
      </c>
    </row>
    <row spans="1:5" r="42">
      <c s="3" r="A42" t="s">
        <v>82</v>
      </c>
      <c s="5" r="B42" t="n">
        <v>0</v>
      </c>
      <c s="5" r="C42" t="n">
        <v>0</v>
      </c>
    </row>
    <row spans="1:5" r="43">
      <c s="3" r="A43" t="s">
        <v>749</v>
      </c>
      <c s="5" r="B43" t="n">
        <v>0</v>
      </c>
      <c s="5" r="C43" t="n">
        <v>0</v>
      </c>
    </row>
    <row spans="1:5" r="44">
      <c s="3" r="A44" t="s">
        <v>75</v>
      </c>
      <c s="8" r="B44" t="n">
        <v>14.4</v>
      </c>
      <c s="8" r="C44" t="n">
        <v>10.5</v>
      </c>
    </row>
    <row spans="1:5" r="45">
      <c s="3" r="A45" t="s">
        <v>76</v>
      </c>
      <c s="8" r="B45" t="n">
        <v>16.6</v>
      </c>
      <c s="8" r="C45" t="n">
        <v>14.2</v>
      </c>
    </row>
    <row spans="1:5" r="46">
      <c s="3" r="A46" t="s">
        <v>77</v>
      </c>
      <c s="8" r="B46" t="n">
        <v>0.7</v>
      </c>
      <c s="8" r="C46" t="n">
        <v>-3.3</v>
      </c>
    </row>
    <row spans="1:5" r="47">
      <c s="3" r="A47" t="s">
        <v>83</v>
      </c>
      <c s="8" r="B47" t="n">
        <v>-3.4</v>
      </c>
      <c s="8" r="C47" t="n">
        <v>-3.6</v>
      </c>
    </row>
    <row spans="1:5" r="48">
      <c s="3" r="A48" t="s">
        <v>84</v>
      </c>
      <c s="8" r="B48" t="n">
        <v>-3.3</v>
      </c>
      <c s="8" r="C48" t="n">
        <v>-3.2</v>
      </c>
    </row>
    <row spans="1:5" r="49">
      <c s="3" r="A49" t="s">
        <v>750</v>
      </c>
      <c s="5" r="B49" t="n">
        <v>25</v>
      </c>
      <c s="8" r="C49" t="n">
        <v>14.6</v>
      </c>
    </row>
    <row spans="1:5" r="50">
      <c s="3" r="A50" t="s">
        <v>751</v>
      </c>
      <c s="8" r="B50" t="n">
        <v>2562.1</v>
      </c>
      <c s="8" r="D50" t="n">
        <v>2591.4</v>
      </c>
    </row>
    <row spans="1:5" r="51">
      <c s="3" r="A51" t="s">
        <v>33</v>
      </c>
      <c s="5" r="B51" t="n">
        <v>0</v>
      </c>
      <c s="5" r="D51" t="n">
        <v>0</v>
      </c>
    </row>
    <row spans="1:5" r="52">
      <c s="3" r="A52" t="s">
        <v>34</v>
      </c>
      <c s="5" r="B52" t="n">
        <v>0</v>
      </c>
      <c s="5" r="D52" t="n">
        <v>0</v>
      </c>
    </row>
    <row spans="1:5" r="53">
      <c s="3" r="A53" t="s">
        <v>35</v>
      </c>
      <c s="5" r="B53" t="n">
        <v>0</v>
      </c>
      <c s="5" r="D53" t="n">
        <v>0</v>
      </c>
    </row>
    <row spans="1:5" r="54">
      <c s="3" r="A54" t="s">
        <v>39</v>
      </c>
      <c s="5" r="B54" t="n">
        <v>430</v>
      </c>
      <c s="8" r="D54" t="n">
        <v>467.5</v>
      </c>
    </row>
    <row spans="1:5" r="55">
      <c s="3" r="A55" t="s">
        <v>40</v>
      </c>
      <c s="8" r="B55" t="n">
        <v>3011.5</v>
      </c>
      <c s="8" r="D55" t="n">
        <v>3079.3</v>
      </c>
    </row>
    <row spans="1:5" r="56">
      <c s="3" r="A56" t="s">
        <v>42</v>
      </c>
      <c s="8" r="B56" t="n">
        <v>19.4</v>
      </c>
      <c s="8" r="D56" t="n">
        <v>20.4</v>
      </c>
    </row>
    <row spans="1:5" r="57">
      <c s="3" r="A57" t="s">
        <v>43</v>
      </c>
      <c s="5" r="B57" t="n">
        <v>0</v>
      </c>
      <c s="5" r="D57" t="n">
        <v>0</v>
      </c>
    </row>
    <row spans="1:5" r="58">
      <c s="3" r="A58" t="s">
        <v>44</v>
      </c>
      <c s="5" r="B58" t="n">
        <v>0</v>
      </c>
      <c s="5" r="D58" t="n">
        <v>0</v>
      </c>
    </row>
    <row spans="1:5" r="59">
      <c s="3" r="A59" t="s">
        <v>45</v>
      </c>
      <c s="8" r="B59" t="n">
        <v>272.9</v>
      </c>
      <c s="8" r="D59" t="n">
        <v>272.9</v>
      </c>
    </row>
    <row spans="1:5" r="60">
      <c s="3" r="A60" t="s">
        <v>47</v>
      </c>
      <c s="5" r="B60" t="n">
        <v>189</v>
      </c>
      <c s="8" r="D60" t="n">
        <v>237.4</v>
      </c>
    </row>
    <row spans="1:5" r="61">
      <c s="3" r="A61" t="s">
        <v>48</v>
      </c>
      <c s="7" r="B61" t="n">
        <v>481.3</v>
      </c>
      <c s="8" r="D61" t="n">
        <v>530.7</v>
      </c>
    </row>
    <row spans="1:5" r="62">
      <c s="3" r="A62" t="s">
        <v>764</v>
      </c>
    </row>
    <row spans="1:5" r="63">
      <c s="6" r="A63" t="s">
        <v>174</v>
      </c>
    </row>
    <row spans="1:5" r="64">
      <c s="3" r="A64" t="s">
        <v>765</v>
      </c>
      <c s="5" r="B64" t="n">
        <v>2</v>
      </c>
    </row>
    <row spans="1:5" r="65">
      <c s="3" r="A65" t="s">
        <v>766</v>
      </c>
    </row>
    <row spans="1:5" r="66">
      <c s="6" r="A66" t="s">
        <v>174</v>
      </c>
    </row>
    <row spans="1:5" r="67">
      <c s="3" r="A67" t="s">
        <v>293</v>
      </c>
      <c s="5" r="B67" t="n">
        <v>6</v>
      </c>
    </row>
    <row spans="1:5" r="68">
      <c s="3" r="A68" t="s">
        <v>74</v>
      </c>
      <c s="7" r="B68" t="n">
        <v>145.2</v>
      </c>
      <c s="8" r="C68" t="n">
        <v>150.5</v>
      </c>
    </row>
    <row spans="1:5" r="69">
      <c s="3" r="A69" t="s">
        <v>748</v>
      </c>
      <c s="5" r="B69" t="n">
        <v>-67</v>
      </c>
      <c s="8" r="C69" t="n">
        <v>-91.8</v>
      </c>
    </row>
    <row spans="1:5" r="70">
      <c s="3" r="A70" t="s">
        <v>81</v>
      </c>
      <c s="5" r="B70" t="n">
        <v>-27</v>
      </c>
      <c s="8" r="C70" t="n">
        <v>-28.1</v>
      </c>
    </row>
    <row spans="1:5" r="71">
      <c s="3" r="A71" t="s">
        <v>82</v>
      </c>
      <c s="8" r="B71" t="n">
        <v>-31.9</v>
      </c>
      <c s="8" r="C71" t="n">
        <v>-30.2</v>
      </c>
    </row>
    <row spans="1:5" r="72">
      <c s="3" r="A72" t="s">
        <v>749</v>
      </c>
      <c s="8" r="B72" t="n">
        <v>19.3</v>
      </c>
      <c s="8" r="C72" t="n">
        <v>0.4</v>
      </c>
    </row>
    <row spans="1:5" r="73">
      <c s="3" r="A73" t="s">
        <v>75</v>
      </c>
      <c s="5" r="B73" t="n">
        <v>0</v>
      </c>
      <c s="5" r="C73" t="n">
        <v>0</v>
      </c>
    </row>
    <row spans="1:5" r="74">
      <c s="3" r="A74" t="s">
        <v>76</v>
      </c>
      <c s="5" r="B74" t="n">
        <v>0</v>
      </c>
      <c s="5" r="C74" t="n">
        <v>0</v>
      </c>
    </row>
    <row spans="1:5" r="75">
      <c s="3" r="A75" t="s">
        <v>77</v>
      </c>
      <c s="8" r="B75" t="n">
        <v>0.3</v>
      </c>
      <c s="8" r="C75" t="n">
        <v>0.2</v>
      </c>
    </row>
    <row spans="1:5" r="76">
      <c s="3" r="A76" t="s">
        <v>83</v>
      </c>
      <c s="8" r="B76" t="n">
        <v>-0.5</v>
      </c>
      <c s="8" r="C76" t="n">
        <v>-0.5</v>
      </c>
    </row>
    <row spans="1:5" r="77">
      <c s="3" r="A77" t="s">
        <v>84</v>
      </c>
      <c s="5" r="B77" t="n">
        <v>0</v>
      </c>
      <c s="5" r="C77" t="n">
        <v>0</v>
      </c>
    </row>
    <row spans="1:5" r="78">
      <c s="3" r="A78" t="s">
        <v>750</v>
      </c>
      <c s="8" r="B78" t="n">
        <v>19.1</v>
      </c>
      <c s="8" r="C78" t="n">
        <v>0.1</v>
      </c>
    </row>
    <row spans="1:5" r="79">
      <c s="3" r="A79" t="s">
        <v>751</v>
      </c>
      <c s="5" r="B79" t="n">
        <v>0</v>
      </c>
      <c s="5" r="D79" t="n">
        <v>0</v>
      </c>
    </row>
    <row spans="1:5" r="80">
      <c s="3" r="A80" t="s">
        <v>33</v>
      </c>
      <c s="8" r="B80" t="n">
        <v>143.5</v>
      </c>
      <c s="5" r="D80" t="n">
        <v>156</v>
      </c>
    </row>
    <row spans="1:5" r="81">
      <c s="3" r="A81" t="s">
        <v>32</v>
      </c>
      <c s="5" r="B81" t="n">
        <v>34</v>
      </c>
      <c s="8" r="D81" t="n">
        <v>33.6</v>
      </c>
    </row>
    <row spans="1:5" r="82">
      <c s="3" r="A82" t="s">
        <v>34</v>
      </c>
      <c s="8" r="B82" t="n">
        <v>49.1</v>
      </c>
      <c s="8" r="D82" t="n">
        <v>51.1</v>
      </c>
    </row>
    <row spans="1:5" r="83">
      <c s="3" r="A83" t="s">
        <v>35</v>
      </c>
      <c s="8" r="B83" t="n">
        <v>10.9</v>
      </c>
      <c s="8" r="D83" t="n">
        <v>10.3</v>
      </c>
    </row>
    <row spans="1:5" r="84">
      <c s="3" r="A84" t="s">
        <v>39</v>
      </c>
      <c s="8" r="B84" t="n">
        <v>0.1</v>
      </c>
      <c s="8" r="D84" t="n">
        <v>0.1</v>
      </c>
    </row>
    <row spans="1:5" r="85">
      <c s="3" r="A85" t="s">
        <v>40</v>
      </c>
      <c s="8" r="B85" t="n">
        <v>237.6</v>
      </c>
      <c s="8" r="D85" t="n">
        <v>251.1</v>
      </c>
    </row>
    <row spans="1:5" r="86">
      <c s="3" r="A86" t="s">
        <v>42</v>
      </c>
      <c s="8" r="B86" t="n">
        <v>593.7</v>
      </c>
      <c s="8" r="D86" t="n">
        <v>597.2</v>
      </c>
    </row>
    <row spans="1:5" r="87">
      <c s="3" r="A87" t="s">
        <v>43</v>
      </c>
      <c s="8" r="B87" t="n">
        <v>262.9</v>
      </c>
      <c s="8" r="D87" t="n">
        <v>272.2</v>
      </c>
    </row>
    <row spans="1:5" r="88">
      <c s="3" r="A88" t="s">
        <v>44</v>
      </c>
      <c s="5" r="B88" t="n">
        <v>0</v>
      </c>
      <c s="5" r="D88" t="n">
        <v>0</v>
      </c>
    </row>
    <row spans="1:5" r="89">
      <c s="3" r="A89" t="s">
        <v>45</v>
      </c>
      <c s="5" r="B89" t="n">
        <v>0</v>
      </c>
      <c s="5" r="D89" t="n">
        <v>0</v>
      </c>
    </row>
    <row spans="1:5" r="90">
      <c s="3" r="A90" t="s">
        <v>47</v>
      </c>
      <c s="5" r="B90" t="n">
        <v>0</v>
      </c>
      <c s="5" r="D90" t="n">
        <v>0</v>
      </c>
    </row>
    <row spans="1:5" r="91">
      <c s="3" r="A91" t="s">
        <v>48</v>
      </c>
      <c s="8" r="B91" t="n">
        <v>856.6</v>
      </c>
      <c s="8" r="D91" t="n">
        <v>869.4</v>
      </c>
    </row>
    <row spans="1:5" r="92">
      <c s="6" r="A92" t="s">
        <v>752</v>
      </c>
    </row>
    <row spans="1:5" r="93">
      <c s="3" r="A93" t="s">
        <v>753</v>
      </c>
      <c s="7" r="B93" t="n">
        <v>135.4</v>
      </c>
      <c s="7" r="C93" t="n">
        <v>153.5</v>
      </c>
    </row>
    <row spans="1:5" r="94">
      <c s="3" r="A94" t="s">
        <v>754</v>
      </c>
      <c s="3" r="B94" t="s">
        <v>767</v>
      </c>
      <c s="3" r="C94" t="s">
        <v>768</v>
      </c>
    </row>
    <row spans="1:5" r="95">
      <c s="3" r="A95" t="s">
        <v>757</v>
      </c>
      <c s="3" r="B95" t="s">
        <v>769</v>
      </c>
      <c s="3" r="C95" t="s">
        <v>770</v>
      </c>
    </row>
    <row spans="1:5" r="96">
      <c s="3" r="A96" t="s">
        <v>760</v>
      </c>
      <c s="3" r="B96" t="s">
        <v>771</v>
      </c>
      <c s="3" r="C96" t="s">
        <v>772</v>
      </c>
    </row>
    <row spans="1:5" r="97">
      <c s="3" r="A97" t="s">
        <v>773</v>
      </c>
    </row>
    <row spans="1:5" r="98">
      <c s="6" r="A98" t="s">
        <v>174</v>
      </c>
    </row>
    <row spans="1:5" r="99">
      <c s="3" r="A99" t="s">
        <v>293</v>
      </c>
      <c s="5" r="B99" t="n">
        <v>10</v>
      </c>
    </row>
    <row spans="1:5" r="100">
      <c s="3" r="A100" t="s">
        <v>74</v>
      </c>
      <c s="7" r="B100" t="n">
        <v>133.4</v>
      </c>
      <c s="7" r="C100" t="n">
        <v>136.1</v>
      </c>
    </row>
    <row spans="1:5" r="101">
      <c s="3" r="A101" t="s">
        <v>748</v>
      </c>
      <c s="8" r="B101" t="n">
        <v>-91.8</v>
      </c>
      <c s="8" r="C101" t="n">
        <v>-74.09999999999999</v>
      </c>
    </row>
    <row spans="1:5" r="102">
      <c s="3" r="A102" t="s">
        <v>81</v>
      </c>
      <c s="5" r="B102" t="n">
        <v>-24</v>
      </c>
      <c s="8" r="C102" t="n">
        <v>-22.9</v>
      </c>
    </row>
    <row spans="1:5" r="103">
      <c s="3" r="A103" t="s">
        <v>82</v>
      </c>
      <c s="8" r="B103" t="n">
        <v>-23.4</v>
      </c>
      <c s="8" r="C103" t="n">
        <v>-25.7</v>
      </c>
    </row>
    <row spans="1:5" r="104">
      <c s="3" r="A104" t="s">
        <v>749</v>
      </c>
      <c s="8" r="B104" t="n">
        <v>-5.8</v>
      </c>
      <c s="8" r="C104" t="n">
        <v>13.4</v>
      </c>
    </row>
    <row spans="1:5" r="105">
      <c s="3" r="A105" t="s">
        <v>75</v>
      </c>
      <c s="5" r="B105" t="n">
        <v>0</v>
      </c>
      <c s="5" r="C105" t="n">
        <v>0</v>
      </c>
    </row>
    <row spans="1:5" r="106">
      <c s="3" r="A106" t="s">
        <v>76</v>
      </c>
      <c s="5" r="B106" t="n">
        <v>0</v>
      </c>
      <c s="5" r="C106" t="n">
        <v>0</v>
      </c>
    </row>
    <row spans="1:5" r="107">
      <c s="3" r="A107" t="s">
        <v>77</v>
      </c>
      <c s="8" r="B107" t="n">
        <v>-0.1</v>
      </c>
      <c s="5" r="C107" t="n">
        <v>0</v>
      </c>
    </row>
    <row spans="1:5" r="108">
      <c s="3" r="A108" t="s">
        <v>83</v>
      </c>
      <c s="5" r="B108" t="n">
        <v>0</v>
      </c>
      <c s="5" r="C108" t="n">
        <v>0</v>
      </c>
    </row>
    <row spans="1:5" r="109">
      <c s="3" r="A109" t="s">
        <v>84</v>
      </c>
      <c s="5" r="B109" t="n">
        <v>0</v>
      </c>
      <c s="5" r="C109" t="n">
        <v>0</v>
      </c>
    </row>
    <row spans="1:5" r="110">
      <c s="3" r="A110" t="s">
        <v>750</v>
      </c>
      <c s="8" r="B110" t="n">
        <v>-5.9</v>
      </c>
      <c s="8" r="C110" t="n">
        <v>13.4</v>
      </c>
    </row>
    <row spans="1:5" r="111">
      <c s="3" r="A111" t="s">
        <v>751</v>
      </c>
      <c s="5" r="B111" t="n">
        <v>0</v>
      </c>
      <c s="5" r="D111" t="n">
        <v>0</v>
      </c>
    </row>
    <row spans="1:5" r="112">
      <c s="3" r="A112" t="s">
        <v>33</v>
      </c>
      <c s="8" r="B112" t="n">
        <v>86.90000000000001</v>
      </c>
      <c s="5" r="D112" t="n">
        <v>63</v>
      </c>
    </row>
    <row spans="1:5" r="113">
      <c s="3" r="A113" t="s">
        <v>32</v>
      </c>
      <c s="8" r="B113" t="n">
        <v>113.6</v>
      </c>
      <c s="8" r="D113" t="n">
        <v>139.5</v>
      </c>
    </row>
    <row spans="1:5" r="114">
      <c s="3" r="A114" t="s">
        <v>34</v>
      </c>
      <c s="8" r="B114" t="n">
        <v>52.9</v>
      </c>
      <c s="8" r="D114" t="n">
        <v>49.6</v>
      </c>
    </row>
    <row spans="1:5" r="115">
      <c s="3" r="A115" t="s">
        <v>35</v>
      </c>
      <c s="8" r="B115" t="n">
        <v>25.4</v>
      </c>
      <c s="8" r="D115" t="n">
        <v>19.2</v>
      </c>
    </row>
    <row spans="1:5" r="116">
      <c s="3" r="A116" t="s">
        <v>39</v>
      </c>
      <c s="8" r="B116" t="n">
        <v>1.1</v>
      </c>
      <c s="8" r="D116" t="n">
        <v>0.9</v>
      </c>
    </row>
    <row spans="1:5" r="117">
      <c s="3" r="A117" t="s">
        <v>40</v>
      </c>
      <c s="8" r="B117" t="n">
        <v>279.9</v>
      </c>
      <c s="8" r="D117" t="n">
        <v>272.2</v>
      </c>
    </row>
    <row spans="1:5" r="118">
      <c s="3" r="A118" t="s">
        <v>42</v>
      </c>
      <c s="8" r="B118" t="n">
        <v>730.7</v>
      </c>
      <c s="8" r="D118" t="n">
        <v>772.2</v>
      </c>
    </row>
    <row spans="1:5" r="119">
      <c s="3" r="A119" t="s">
        <v>43</v>
      </c>
      <c s="8" r="B119" t="n">
        <v>305.7</v>
      </c>
      <c s="8" r="D119" t="n">
        <v>288.1</v>
      </c>
    </row>
    <row spans="1:5" r="120">
      <c s="3" r="A120" t="s">
        <v>44</v>
      </c>
      <c s="8" r="B120" t="n">
        <v>134.9</v>
      </c>
      <c s="8" r="D120" t="n">
        <v>137.7</v>
      </c>
    </row>
    <row spans="1:5" r="121">
      <c s="3" r="A121" t="s">
        <v>45</v>
      </c>
      <c s="5" r="B121" t="n">
        <v>0</v>
      </c>
      <c s="5" r="D121" t="n">
        <v>0</v>
      </c>
    </row>
    <row spans="1:5" r="122">
      <c s="3" r="A122" t="s">
        <v>47</v>
      </c>
      <c s="5" r="B122" t="n">
        <v>0</v>
      </c>
      <c s="5" r="D122" t="n">
        <v>0</v>
      </c>
    </row>
    <row spans="1:5" r="123">
      <c s="3" r="A123" t="s">
        <v>48</v>
      </c>
      <c s="8" r="B123" t="n">
        <v>1171.3</v>
      </c>
      <c s="9" r="D123" t="n">
        <v>1198</v>
      </c>
    </row>
    <row spans="1:5" r="124">
      <c s="6" r="A124" t="s">
        <v>752</v>
      </c>
    </row>
    <row spans="1:5" r="125">
      <c s="3" r="A125" t="s">
        <v>753</v>
      </c>
      <c s="7" r="B125" t="n">
        <v>144.7</v>
      </c>
      <c s="7" r="C125" t="n">
        <v>133.6</v>
      </c>
    </row>
    <row spans="1:5" r="126">
      <c s="3" r="A126" t="s">
        <v>754</v>
      </c>
      <c s="3" r="B126" t="s">
        <v>774</v>
      </c>
      <c s="3" r="C126" t="s">
        <v>775</v>
      </c>
    </row>
    <row spans="1:5" r="127">
      <c s="3" r="A127" t="s">
        <v>757</v>
      </c>
      <c s="3" r="B127" t="s">
        <v>776</v>
      </c>
      <c s="3" r="C127" t="s">
        <v>777</v>
      </c>
    </row>
    <row spans="1:5" r="128">
      <c s="3" r="A128" t="s">
        <v>760</v>
      </c>
      <c s="3" r="B128" t="s">
        <v>778</v>
      </c>
      <c s="3" r="C128" t="s">
        <v>77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780</v>
      </c>
      <c s="2" r="B1" t="s">
        <v>1</v>
      </c>
    </row>
    <row spans="1:3" r="2">
      <c s="2" r="B2" t="s">
        <v>2</v>
      </c>
      <c s="2" r="C2" t="s">
        <v>72</v>
      </c>
    </row>
    <row spans="1:3" r="3">
      <c s="6" r="A3" t="s">
        <v>178</v>
      </c>
    </row>
    <row spans="1:3" r="4">
      <c s="3" r="A4" t="s">
        <v>781</v>
      </c>
      <c s="7" r="B4" t="n">
        <v>55.4</v>
      </c>
    </row>
    <row spans="1:3" r="5">
      <c s="3" r="A5" t="s">
        <v>782</v>
      </c>
      <c s="8" r="B5" t="n">
        <v>0.2</v>
      </c>
      <c s="7" r="C5" t="n">
        <v>0.2</v>
      </c>
    </row>
    <row spans="1:3" r="6">
      <c s="3" r="A6" t="s">
        <v>783</v>
      </c>
      <c s="8" r="B6" t="n">
        <v>0.8</v>
      </c>
      <c s="8" r="C6" t="n">
        <v>1.2</v>
      </c>
    </row>
    <row spans="1:3" r="7">
      <c s="3" r="A7" t="s">
        <v>784</v>
      </c>
      <c s="5" r="B7" t="n">
        <v>-1</v>
      </c>
      <c s="8" r="C7" t="n">
        <v>-2.2</v>
      </c>
    </row>
    <row spans="1:3" r="8">
      <c s="3" r="A8" t="s">
        <v>785</v>
      </c>
      <c s="8" r="B8" t="n">
        <v>0.3</v>
      </c>
      <c s="8" r="C8" t="n">
        <v>0.3</v>
      </c>
    </row>
    <row spans="1:3" r="9">
      <c s="3" r="A9" t="s">
        <v>786</v>
      </c>
      <c s="8" r="B9" t="n">
        <v>0.3</v>
      </c>
      <c s="8" r="C9" t="n">
        <v>-0.5</v>
      </c>
    </row>
    <row spans="1:3" r="10">
      <c s="3" r="A10" t="s">
        <v>787</v>
      </c>
      <c s="8" r="B10" t="n">
        <v>0.3</v>
      </c>
      <c s="5" r="C10" t="n">
        <v>0</v>
      </c>
    </row>
    <row spans="1:3" r="11">
      <c s="3" r="A11" t="s">
        <v>788</v>
      </c>
      <c s="8" r="B11" t="n">
        <v>0.6</v>
      </c>
      <c s="7" r="C11" t="n">
        <v>-0.5</v>
      </c>
    </row>
    <row spans="1:3" r="12">
      <c s="3" r="A12" t="s">
        <v>789</v>
      </c>
      <c s="8" r="B12" t="n">
        <v>2.1</v>
      </c>
    </row>
    <row spans="1:3" r="13">
      <c s="3" r="A13" t="s">
        <v>790</v>
      </c>
      <c s="7" r="B13" t="n">
        <v>0.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91</v>
      </c>
      <c s="2" r="B1" t="s">
        <v>1</v>
      </c>
    </row>
    <row spans="1:4" r="2">
      <c s="2" r="B2" t="s">
        <v>2</v>
      </c>
      <c s="2" r="C2" t="s">
        <v>72</v>
      </c>
      <c s="2" r="D2" t="s">
        <v>24</v>
      </c>
    </row>
    <row spans="1:4" r="3">
      <c s="6" r="A3" t="s">
        <v>792</v>
      </c>
    </row>
    <row spans="1:4" r="4">
      <c s="3" r="A4" t="s">
        <v>793</v>
      </c>
      <c s="3" r="B4" t="s">
        <v>339</v>
      </c>
    </row>
    <row spans="1:4" r="5">
      <c s="3" r="A5" t="s">
        <v>794</v>
      </c>
      <c s="3" r="B5" t="s">
        <v>795</v>
      </c>
    </row>
    <row spans="1:4" r="6">
      <c s="3" r="A6" t="s">
        <v>796</v>
      </c>
      <c s="7" r="B6" t="n">
        <v>0.7</v>
      </c>
      <c s="7" r="C6" t="n">
        <v>0.7</v>
      </c>
    </row>
    <row spans="1:4" r="7">
      <c s="3" r="A7" t="s">
        <v>797</v>
      </c>
    </row>
    <row spans="1:4" r="8">
      <c s="6" r="A8" t="s">
        <v>792</v>
      </c>
    </row>
    <row spans="1:4" r="9">
      <c s="3" r="A9" t="s">
        <v>798</v>
      </c>
      <c s="8" r="B9" t="n">
        <v>3.9</v>
      </c>
      <c s="7" r="D9" t="n">
        <v>4.1</v>
      </c>
    </row>
    <row spans="1:4" r="10">
      <c s="3" r="A10" t="s">
        <v>799</v>
      </c>
    </row>
    <row spans="1:4" r="11">
      <c s="6" r="A11" t="s">
        <v>792</v>
      </c>
    </row>
    <row spans="1:4" r="12">
      <c s="3" r="A12" t="s">
        <v>800</v>
      </c>
      <c s="8" r="B12" t="n">
        <v>34.5</v>
      </c>
      <c s="8" r="D12" t="n">
        <v>33.9</v>
      </c>
    </row>
    <row spans="1:4" r="13">
      <c s="3" r="A13" t="s">
        <v>798</v>
      </c>
      <c s="7" r="B13" t="n">
        <v>12.4</v>
      </c>
      <c s="7" r="D13" t="n">
        <v>12.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01</v>
      </c>
      <c s="2" r="B1" t="s">
        <v>1</v>
      </c>
    </row>
    <row spans="1:3" r="2">
      <c s="2" r="B2" t="s">
        <v>2</v>
      </c>
      <c s="2" r="C2" t="s">
        <v>72</v>
      </c>
    </row>
    <row spans="1:3" r="3">
      <c s="6" r="A3" t="s">
        <v>180</v>
      </c>
    </row>
    <row spans="1:3" r="4">
      <c s="3" r="A4" t="s">
        <v>802</v>
      </c>
      <c s="7" r="B4" t="n">
        <v>2.7</v>
      </c>
      <c s="7" r="C4" t="n">
        <v>2.1</v>
      </c>
    </row>
    <row spans="1:3" r="5">
      <c s="3" r="A5" t="s">
        <v>803</v>
      </c>
    </row>
    <row spans="1:3" r="6">
      <c s="6" r="A6" t="s">
        <v>180</v>
      </c>
    </row>
    <row spans="1:3" r="7">
      <c s="3" r="A7" t="s">
        <v>802</v>
      </c>
      <c s="7" r="B7" t="n">
        <v>0.5</v>
      </c>
      <c s="7" r="C7" t="n">
        <v>0.6</v>
      </c>
    </row>
    <row spans="1:3" r="8">
      <c s="3" r="A8" t="s">
        <v>804</v>
      </c>
    </row>
    <row spans="1:3" r="9">
      <c s="6" r="A9" t="s">
        <v>180</v>
      </c>
    </row>
    <row spans="1:3" r="10">
      <c s="3" r="A10" t="s">
        <v>805</v>
      </c>
      <c s="3" r="B10" t="s">
        <v>806</v>
      </c>
    </row>
    <row spans="1:3" r="11">
      <c s="3" r="A11" t="s">
        <v>807</v>
      </c>
    </row>
    <row spans="1:3" r="12">
      <c s="6" r="A12" t="s">
        <v>180</v>
      </c>
    </row>
    <row spans="1:3" r="13">
      <c s="3" r="A13" t="s">
        <v>805</v>
      </c>
      <c s="3" r="B13" t="s">
        <v>8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809</v>
      </c>
      <c s="2" r="B1" t="s">
        <v>1</v>
      </c>
    </row>
    <row spans="1:5" r="2">
      <c s="2" r="B2" t="s">
        <v>2</v>
      </c>
      <c s="2" r="C2" t="s">
        <v>72</v>
      </c>
      <c s="2" r="D2" t="s">
        <v>24</v>
      </c>
      <c s="2" r="E2" t="s">
        <v>326</v>
      </c>
    </row>
    <row spans="1:5" r="3">
      <c s="6" r="A3" t="s">
        <v>810</v>
      </c>
    </row>
    <row spans="1:5" r="4">
      <c s="3" r="A4" t="s">
        <v>802</v>
      </c>
      <c s="7" r="B4" t="n">
        <v>2.7</v>
      </c>
      <c s="7" r="C4" t="n">
        <v>2.1</v>
      </c>
    </row>
    <row spans="1:5" r="5">
      <c s="3" r="A5" t="s">
        <v>803</v>
      </c>
    </row>
    <row spans="1:5" r="6">
      <c s="6" r="A6" t="s">
        <v>180</v>
      </c>
    </row>
    <row spans="1:5" r="7">
      <c s="3" r="A7" t="s">
        <v>811</v>
      </c>
      <c s="8" r="B7" t="n">
        <v>2.1</v>
      </c>
      <c s="8" r="C7" t="n">
        <v>4.3</v>
      </c>
    </row>
    <row spans="1:5" r="8">
      <c s="3" r="A8" t="s">
        <v>812</v>
      </c>
      <c s="7" r="B8" t="n">
        <v>4.3</v>
      </c>
      <c s="9" r="C8" t="n">
        <v>4</v>
      </c>
      <c s="7" r="D8" t="n">
        <v>2.5</v>
      </c>
      <c s="7" r="E8" t="n">
        <v>3.5</v>
      </c>
    </row>
    <row spans="1:5" r="9">
      <c s="6" r="A9" t="s">
        <v>813</v>
      </c>
    </row>
    <row spans="1:5" r="10">
      <c s="3" r="A10" t="s">
        <v>814</v>
      </c>
      <c s="5" r="B10" t="n">
        <v>382722</v>
      </c>
      <c s="5" r="C10" t="n">
        <v>612500</v>
      </c>
    </row>
    <row spans="1:5" r="11">
      <c s="3" r="A11" t="s">
        <v>815</v>
      </c>
      <c s="5" r="B11" t="n">
        <v>170650</v>
      </c>
      <c s="5" r="C11" t="n">
        <v>75950</v>
      </c>
    </row>
    <row spans="1:5" r="12">
      <c s="3" r="A12" t="s">
        <v>816</v>
      </c>
      <c s="5" r="B12" t="n">
        <v>0</v>
      </c>
      <c s="5" r="C12" t="n">
        <v>-1500</v>
      </c>
    </row>
    <row spans="1:5" r="13">
      <c s="3" r="A13" t="s">
        <v>817</v>
      </c>
      <c s="5" r="B13" t="n">
        <v>395872</v>
      </c>
      <c s="5" r="C13" t="n">
        <v>390950</v>
      </c>
    </row>
    <row spans="1:5" r="14">
      <c s="6" r="A14" t="s">
        <v>810</v>
      </c>
    </row>
    <row spans="1:5" r="15">
      <c s="3" r="A15" t="s">
        <v>818</v>
      </c>
      <c s="9" r="B15" t="n">
        <v>0</v>
      </c>
      <c s="9" r="C15" t="n">
        <v>0</v>
      </c>
    </row>
    <row spans="1:5" r="16">
      <c s="3" r="A16" t="s">
        <v>802</v>
      </c>
      <c s="7" r="B16" t="n">
        <v>0.5</v>
      </c>
      <c s="7" r="C16" t="n">
        <v>0.6</v>
      </c>
    </row>
    <row spans="1:5" r="17">
      <c s="3" r="A17" t="s">
        <v>819</v>
      </c>
    </row>
    <row spans="1:5" r="18">
      <c s="6" r="A18" t="s">
        <v>813</v>
      </c>
    </row>
    <row spans="1:5" r="19">
      <c s="3" r="A19" t="s">
        <v>814</v>
      </c>
      <c s="5" r="B19" t="n">
        <v>449435</v>
      </c>
      <c s="5" r="C19" t="n">
        <v>517470</v>
      </c>
    </row>
    <row spans="1:5" r="20">
      <c s="3" r="A20" t="s">
        <v>820</v>
      </c>
      <c s="5" r="B20" t="n">
        <v>-167300</v>
      </c>
      <c s="5" r="C20" t="n">
        <v>-181290</v>
      </c>
    </row>
    <row spans="1:5" r="21">
      <c s="3" r="A21" t="s">
        <v>815</v>
      </c>
      <c s="5" r="B21" t="n">
        <v>163150</v>
      </c>
      <c s="5" r="C21" t="n">
        <v>154887</v>
      </c>
    </row>
    <row spans="1:5" r="22">
      <c s="3" r="A22" t="s">
        <v>816</v>
      </c>
      <c s="5" r="B22" t="n">
        <v>-4079</v>
      </c>
      <c s="5" r="C22" t="n">
        <v>-28920</v>
      </c>
    </row>
    <row spans="1:5" r="23">
      <c s="3" r="A23" t="s">
        <v>817</v>
      </c>
      <c s="5" r="B23" t="n">
        <v>441206</v>
      </c>
      <c s="5" r="C23" t="n">
        <v>462147</v>
      </c>
    </row>
    <row spans="1:5" r="24">
      <c s="6" r="A24" t="s">
        <v>810</v>
      </c>
    </row>
    <row spans="1:5" r="25">
      <c s="3" r="A25" t="s">
        <v>821</v>
      </c>
      <c s="7" r="B25" t="n">
        <v>1.4</v>
      </c>
      <c s="7" r="C25" t="n">
        <v>3.4</v>
      </c>
    </row>
    <row spans="1:5" r="26">
      <c s="3" r="A26" t="s">
        <v>822</v>
      </c>
      <c s="8" r="B26" t="n">
        <v>-0.7</v>
      </c>
      <c s="8" r="C26" t="n">
        <v>-1.5</v>
      </c>
    </row>
    <row spans="1:5" r="27">
      <c s="3" r="A27" t="s">
        <v>818</v>
      </c>
      <c s="5" r="B27" t="n">
        <v>0</v>
      </c>
      <c s="5" r="C27" t="n">
        <v>0</v>
      </c>
    </row>
    <row spans="1:5" r="28">
      <c s="3" r="A28" t="s">
        <v>802</v>
      </c>
      <c s="8" r="B28" t="n">
        <v>0.4</v>
      </c>
      <c s="8" r="C28" t="n">
        <v>0.2</v>
      </c>
    </row>
    <row spans="1:5" r="29">
      <c s="3" r="A29" t="s">
        <v>823</v>
      </c>
      <c s="7" r="B29" t="n">
        <v>1.1</v>
      </c>
      <c s="7" r="C29" t="n">
        <v>2.1</v>
      </c>
    </row>
    <row spans="1:5" r="30">
      <c s="6" r="A30" t="s">
        <v>824</v>
      </c>
    </row>
    <row spans="1:5" r="31">
      <c s="3" r="A31" t="s">
        <v>825</v>
      </c>
      <c s="5" r="B31" t="n">
        <v>441206</v>
      </c>
    </row>
    <row spans="1:5" r="32">
      <c s="3" r="A32" t="s">
        <v>826</v>
      </c>
      <c s="5" r="B32" t="n">
        <v>-11313</v>
      </c>
    </row>
    <row spans="1:5" r="33">
      <c s="3" r="A33" t="s">
        <v>827</v>
      </c>
      <c s="9" r="B33" t="n">
        <v>0</v>
      </c>
    </row>
    <row spans="1:5" r="34">
      <c s="3" r="A34" t="s">
        <v>828</v>
      </c>
      <c s="3" r="B34" t="s">
        <v>312</v>
      </c>
    </row>
    <row spans="1:5" r="35">
      <c s="3" r="A35" t="s">
        <v>829</v>
      </c>
      <c s="7" r="B35" t="n">
        <v>3.1</v>
      </c>
    </row>
    <row spans="1:5" r="36">
      <c s="3" r="A36" t="s">
        <v>830</v>
      </c>
    </row>
    <row spans="1:5" r="37">
      <c s="6" r="A37" t="s">
        <v>824</v>
      </c>
    </row>
    <row spans="1:5" r="38">
      <c s="3" r="A38" t="s">
        <v>831</v>
      </c>
      <c s="3" r="C38" t="s">
        <v>832</v>
      </c>
    </row>
    <row spans="1:5" r="39">
      <c s="3" r="A39" t="s">
        <v>833</v>
      </c>
    </row>
    <row spans="1:5" r="40">
      <c s="6" r="A40" t="s">
        <v>824</v>
      </c>
    </row>
    <row spans="1:5" r="41">
      <c s="3" r="A41" t="s">
        <v>831</v>
      </c>
      <c s="3" r="B41" t="s">
        <v>834</v>
      </c>
    </row>
    <row spans="1:5" r="42">
      <c s="3" r="A42" t="s">
        <v>835</v>
      </c>
    </row>
    <row spans="1:5" r="43">
      <c s="6" r="A43" t="s">
        <v>810</v>
      </c>
    </row>
    <row spans="1:5" r="44">
      <c s="3" r="A44" t="s">
        <v>823</v>
      </c>
      <c s="7" r="B44" t="n">
        <v>0.1</v>
      </c>
    </row>
    <row spans="1:5" r="45">
      <c s="6" r="A45" t="s">
        <v>824</v>
      </c>
    </row>
    <row spans="1:5" r="46">
      <c s="3" r="A46" t="s">
        <v>825</v>
      </c>
      <c s="5" r="B46" t="n">
        <v>142710</v>
      </c>
    </row>
    <row spans="1:5" r="47">
      <c s="3" r="A47" t="s">
        <v>836</v>
      </c>
    </row>
    <row spans="1:5" r="48">
      <c s="6" r="A48" t="s">
        <v>810</v>
      </c>
    </row>
    <row spans="1:5" r="49">
      <c s="3" r="A49" t="s">
        <v>823</v>
      </c>
      <c s="7" r="B49" t="n">
        <v>0.8</v>
      </c>
    </row>
    <row spans="1:5" r="50">
      <c s="6" r="A50" t="s">
        <v>824</v>
      </c>
    </row>
    <row spans="1:5" r="51">
      <c s="3" r="A51" t="s">
        <v>825</v>
      </c>
      <c s="5" r="B51" t="n">
        <v>146659</v>
      </c>
    </row>
    <row spans="1:5" r="52">
      <c s="3" r="A52" t="s">
        <v>837</v>
      </c>
    </row>
    <row spans="1:5" r="53">
      <c s="6" r="A53" t="s">
        <v>810</v>
      </c>
    </row>
    <row spans="1:5" r="54">
      <c s="3" r="A54" t="s">
        <v>823</v>
      </c>
      <c s="7" r="B54" t="n">
        <v>0.2</v>
      </c>
    </row>
    <row spans="1:5" r="55">
      <c s="6" r="A55" t="s">
        <v>824</v>
      </c>
    </row>
    <row spans="1:5" r="56">
      <c s="3" r="A56" t="s">
        <v>825</v>
      </c>
      <c s="5" r="B56" t="n">
        <v>163150</v>
      </c>
    </row>
    <row spans="1:5" r="57">
      <c s="3" r="A57" t="s">
        <v>838</v>
      </c>
    </row>
    <row spans="1:5" r="58">
      <c s="6" r="A58" t="s">
        <v>810</v>
      </c>
    </row>
    <row spans="1:5" r="59">
      <c s="3" r="A59" t="s">
        <v>823</v>
      </c>
      <c s="7" r="B59" t="n">
        <v>1.1</v>
      </c>
    </row>
    <row spans="1:5" r="60">
      <c s="6" r="A60" t="s">
        <v>824</v>
      </c>
    </row>
    <row spans="1:5" r="61">
      <c s="3" r="A61" t="s">
        <v>825</v>
      </c>
      <c s="5" r="B61" t="n">
        <v>4525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s>
  <sheetData>
    <row spans="1:7" r="1">
      <c s="1" r="A1" t="s">
        <v>839</v>
      </c>
      <c s="2" r="B1" t="s">
        <v>840</v>
      </c>
      <c s="2" r="C1" t="s">
        <v>841</v>
      </c>
      <c s="2" r="D1" t="s">
        <v>842</v>
      </c>
      <c s="2" r="E1" t="s">
        <v>2</v>
      </c>
      <c s="2" r="F1" t="s">
        <v>72</v>
      </c>
      <c s="2" r="G1" t="s">
        <v>843</v>
      </c>
    </row>
    <row spans="1:7" r="2">
      <c s="6" r="A2" t="s">
        <v>844</v>
      </c>
    </row>
    <row spans="1:7" r="3">
      <c s="3" r="A3" t="s">
        <v>802</v>
      </c>
      <c s="7" r="E3" t="n">
        <v>-2.7</v>
      </c>
      <c s="7" r="F3" t="n">
        <v>-2.1</v>
      </c>
    </row>
    <row spans="1:7" r="4">
      <c s="3" r="A4" t="s">
        <v>803</v>
      </c>
    </row>
    <row spans="1:7" r="5">
      <c s="6" r="A5" t="s">
        <v>180</v>
      </c>
    </row>
    <row spans="1:7" r="6">
      <c s="3" r="A6" t="s">
        <v>845</v>
      </c>
      <c s="3" r="E6" t="s">
        <v>846</v>
      </c>
    </row>
    <row spans="1:7" r="7">
      <c s="3" r="A7" t="s">
        <v>811</v>
      </c>
      <c s="7" r="E7" t="n">
        <v>2.1</v>
      </c>
      <c s="7" r="F7" t="n">
        <v>4.3</v>
      </c>
    </row>
    <row spans="1:7" r="8">
      <c s="6" r="A8" t="s">
        <v>813</v>
      </c>
    </row>
    <row spans="1:7" r="9">
      <c s="3" r="A9" t="s">
        <v>814</v>
      </c>
      <c s="5" r="E9" t="n">
        <v>382722</v>
      </c>
      <c s="5" r="F9" t="n">
        <v>612500</v>
      </c>
    </row>
    <row spans="1:7" r="10">
      <c s="3" r="A10" t="s">
        <v>815</v>
      </c>
      <c s="5" r="E10" t="n">
        <v>170650</v>
      </c>
      <c s="5" r="F10" t="n">
        <v>75950</v>
      </c>
    </row>
    <row spans="1:7" r="11">
      <c s="3" r="A11" t="s">
        <v>847</v>
      </c>
      <c s="5" r="E11" t="n">
        <v>0</v>
      </c>
      <c s="5" r="F11" t="n">
        <v>-1500</v>
      </c>
    </row>
    <row spans="1:7" r="12">
      <c s="3" r="A12" t="s">
        <v>848</v>
      </c>
      <c s="5" r="E12" t="n">
        <v>-157500</v>
      </c>
      <c s="5" r="F12" t="n">
        <v>-296000</v>
      </c>
    </row>
    <row spans="1:7" r="13">
      <c s="3" r="A13" t="s">
        <v>817</v>
      </c>
      <c s="5" r="E13" t="n">
        <v>395872</v>
      </c>
      <c s="5" r="F13" t="n">
        <v>390950</v>
      </c>
    </row>
    <row spans="1:7" r="14">
      <c s="6" r="A14" t="s">
        <v>844</v>
      </c>
    </row>
    <row spans="1:7" r="15">
      <c s="3" r="A15" t="s">
        <v>849</v>
      </c>
      <c s="7" r="E15" t="n">
        <v>2.5</v>
      </c>
      <c s="7" r="F15" t="n">
        <v>3.5</v>
      </c>
    </row>
    <row spans="1:7" r="16">
      <c s="3" r="A16" t="s">
        <v>850</v>
      </c>
      <c s="8" r="E16" t="n">
        <v>2.3</v>
      </c>
      <c s="8" r="F16" t="n">
        <v>1.1</v>
      </c>
    </row>
    <row spans="1:7" r="17">
      <c s="3" r="A17" t="s">
        <v>851</v>
      </c>
      <c s="5" r="E17" t="n">
        <v>0</v>
      </c>
      <c s="5" r="F17" t="n">
        <v>0</v>
      </c>
    </row>
    <row spans="1:7" r="18">
      <c s="3" r="A18" t="s">
        <v>802</v>
      </c>
      <c s="8" r="E18" t="n">
        <v>-0.5</v>
      </c>
      <c s="8" r="F18" t="n">
        <v>-0.6</v>
      </c>
    </row>
    <row spans="1:7" r="19">
      <c s="3" r="A19" t="s">
        <v>852</v>
      </c>
      <c s="7" r="E19" t="n">
        <v>4.3</v>
      </c>
      <c s="9" r="F19" t="n">
        <v>4</v>
      </c>
    </row>
    <row spans="1:7" r="20">
      <c s="3" r="A20" t="s">
        <v>853</v>
      </c>
    </row>
    <row spans="1:7" r="21">
      <c s="6" r="A21" t="s">
        <v>813</v>
      </c>
    </row>
    <row spans="1:7" r="22">
      <c s="3" r="A22" t="s">
        <v>815</v>
      </c>
      <c s="5" r="B22" t="n">
        <v>170650</v>
      </c>
    </row>
    <row spans="1:7" r="23">
      <c s="6" r="A23" t="s">
        <v>844</v>
      </c>
    </row>
    <row spans="1:7" r="24">
      <c s="3" r="A24" t="s">
        <v>850</v>
      </c>
      <c s="7" r="B24" t="n">
        <v>2.3</v>
      </c>
    </row>
    <row spans="1:7" r="25">
      <c s="3" r="A25" t="s">
        <v>854</v>
      </c>
    </row>
    <row spans="1:7" r="26">
      <c s="6" r="A26" t="s">
        <v>813</v>
      </c>
    </row>
    <row spans="1:7" r="27">
      <c s="3" r="A27" t="s">
        <v>815</v>
      </c>
      <c s="5" r="E27" t="n">
        <v>222449</v>
      </c>
    </row>
    <row spans="1:7" r="28">
      <c s="3" r="A28" t="s">
        <v>817</v>
      </c>
      <c s="5" r="E28" t="n">
        <v>222449</v>
      </c>
    </row>
    <row spans="1:7" r="29">
      <c s="3" r="A29" t="s">
        <v>855</v>
      </c>
    </row>
    <row spans="1:7" r="30">
      <c s="6" r="A30" t="s">
        <v>813</v>
      </c>
    </row>
    <row spans="1:7" r="31">
      <c s="3" r="A31" t="s">
        <v>815</v>
      </c>
      <c s="5" r="C31" t="n">
        <v>75950</v>
      </c>
    </row>
    <row spans="1:7" r="32">
      <c s="6" r="A32" t="s">
        <v>844</v>
      </c>
    </row>
    <row spans="1:7" r="33">
      <c s="3" r="A33" t="s">
        <v>850</v>
      </c>
      <c s="7" r="C33" t="n">
        <v>1.1</v>
      </c>
    </row>
    <row spans="1:7" r="34">
      <c s="3" r="A34" t="s">
        <v>856</v>
      </c>
    </row>
    <row spans="1:7" r="35">
      <c s="6" r="A35" t="s">
        <v>813</v>
      </c>
    </row>
    <row spans="1:7" r="36">
      <c s="3" r="A36" t="s">
        <v>815</v>
      </c>
      <c s="5" r="F36" t="n">
        <v>207848</v>
      </c>
    </row>
    <row spans="1:7" r="37">
      <c s="3" r="A37" t="s">
        <v>817</v>
      </c>
      <c s="5" r="E37" t="n">
        <v>198928</v>
      </c>
    </row>
    <row spans="1:7" r="38">
      <c s="6" r="A38" t="s">
        <v>844</v>
      </c>
    </row>
    <row spans="1:7" r="39">
      <c s="3" r="A39" t="s">
        <v>802</v>
      </c>
      <c s="7" r="E39" t="n">
        <v>-0.4</v>
      </c>
      <c s="7" r="F39" t="n">
        <v>-0.1</v>
      </c>
    </row>
    <row spans="1:7" r="40">
      <c s="3" r="A40" t="s">
        <v>857</v>
      </c>
    </row>
    <row spans="1:7" r="41">
      <c s="6" r="A41" t="s">
        <v>813</v>
      </c>
    </row>
    <row spans="1:7" r="42">
      <c s="3" r="A42" t="s">
        <v>815</v>
      </c>
      <c s="5" r="D42" t="n">
        <v>630000</v>
      </c>
    </row>
    <row spans="1:7" r="43">
      <c s="3" r="A43" t="s">
        <v>848</v>
      </c>
      <c s="5" r="E43" t="n">
        <v>-157500</v>
      </c>
      <c s="5" r="F43" t="n">
        <v>-157500</v>
      </c>
      <c s="5" r="G43" t="n">
        <v>-157500</v>
      </c>
    </row>
    <row spans="1:7" r="44">
      <c s="3" r="A44" t="s">
        <v>817</v>
      </c>
      <c s="5" r="E44" t="n">
        <v>157500</v>
      </c>
    </row>
    <row spans="1:7" r="45">
      <c s="3" r="A45" t="s">
        <v>858</v>
      </c>
    </row>
    <row spans="1:7" r="46">
      <c s="6" r="A46" t="s">
        <v>813</v>
      </c>
    </row>
    <row spans="1:7" r="47">
      <c s="3" r="A47" t="s">
        <v>817</v>
      </c>
      <c s="5" r="E47" t="n">
        <v>92500</v>
      </c>
    </row>
    <row spans="1:7" r="48">
      <c s="3" r="A48" t="s">
        <v>859</v>
      </c>
    </row>
    <row spans="1:7" r="49">
      <c s="6" r="A49" t="s">
        <v>813</v>
      </c>
    </row>
    <row spans="1:7" r="50">
      <c s="3" r="A50" t="s">
        <v>817</v>
      </c>
      <c s="5" r="E50" t="n">
        <v>781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72</v>
      </c>
    </row>
    <row spans="1:3" r="3">
      <c s="6" r="A3" t="s">
        <v>119</v>
      </c>
    </row>
    <row spans="1:3" r="4">
      <c s="3" r="A4" t="s">
        <v>90</v>
      </c>
      <c s="7" r="B4" t="n">
        <v>46.9</v>
      </c>
      <c s="7" r="C4" t="n">
        <v>24.6</v>
      </c>
    </row>
    <row spans="1:3" r="5">
      <c s="6" r="A5" t="s">
        <v>120</v>
      </c>
    </row>
    <row spans="1:3" r="6">
      <c s="3" r="A6" t="s">
        <v>121</v>
      </c>
      <c s="5" r="B6" t="n">
        <v>0</v>
      </c>
      <c s="8" r="C6" t="n">
        <v>0.1</v>
      </c>
    </row>
    <row spans="1:3" r="7">
      <c s="3" r="A7" t="s">
        <v>76</v>
      </c>
      <c s="8" r="B7" t="n">
        <v>-16.6</v>
      </c>
      <c s="8" r="C7" t="n">
        <v>-14.2</v>
      </c>
    </row>
    <row spans="1:3" r="8">
      <c s="3" r="A8" t="s">
        <v>122</v>
      </c>
      <c s="5" r="B8" t="n">
        <v>0</v>
      </c>
      <c s="8" r="C8" t="n">
        <v>3.7</v>
      </c>
    </row>
    <row spans="1:3" r="9">
      <c s="3" r="A9" t="s">
        <v>123</v>
      </c>
      <c s="8" r="B9" t="n">
        <v>6.7</v>
      </c>
      <c s="8" r="C9" t="n">
        <v>0.5</v>
      </c>
    </row>
    <row spans="1:3" r="10">
      <c s="6" r="A10" t="s">
        <v>124</v>
      </c>
    </row>
    <row spans="1:3" r="11">
      <c s="3" r="A11" t="s">
        <v>125</v>
      </c>
      <c s="5" r="B11" t="n">
        <v>-46</v>
      </c>
      <c s="8" r="C11" t="n">
        <v>-38.2</v>
      </c>
    </row>
    <row spans="1:3" r="12">
      <c s="3" r="A12" t="s">
        <v>126</v>
      </c>
      <c s="8" r="B12" t="n">
        <v>8.300000000000001</v>
      </c>
      <c s="5" r="C12" t="n">
        <v>2</v>
      </c>
    </row>
    <row spans="1:3" r="13">
      <c s="3" r="A13" t="s">
        <v>127</v>
      </c>
      <c s="8" r="B13" t="n">
        <v>-6.8</v>
      </c>
      <c s="8" r="C13" t="n">
        <v>-1.4</v>
      </c>
    </row>
    <row spans="1:3" r="14">
      <c s="3" r="A14" t="s">
        <v>128</v>
      </c>
      <c s="8" r="B14" t="n">
        <v>-11.4</v>
      </c>
      <c s="8" r="C14" t="n">
        <v>-16.6</v>
      </c>
    </row>
    <row spans="1:3" r="15">
      <c s="3" r="A15" t="s">
        <v>129</v>
      </c>
      <c s="8" r="B15" t="n">
        <v>26.5</v>
      </c>
      <c s="5" r="C15" t="n">
        <v>14</v>
      </c>
    </row>
    <row spans="1:3" r="16">
      <c s="3" r="A16" t="s">
        <v>130</v>
      </c>
      <c s="5" r="B16" t="n">
        <v>0</v>
      </c>
      <c s="8" r="C16" t="n">
        <v>19.7</v>
      </c>
    </row>
    <row spans="1:3" r="17">
      <c s="3" r="A17" t="s">
        <v>131</v>
      </c>
      <c s="8" r="B17" t="n">
        <v>-2.8</v>
      </c>
      <c s="5" r="C17" t="n">
        <v>12</v>
      </c>
    </row>
    <row spans="1:3" r="18">
      <c s="3" r="A18" t="s">
        <v>132</v>
      </c>
      <c s="8" r="B18" t="n">
        <v>-28.3</v>
      </c>
      <c s="8" r="C18" t="n">
        <v>17.2</v>
      </c>
    </row>
    <row spans="1:3" r="19">
      <c s="3" r="A19" t="s">
        <v>133</v>
      </c>
      <c s="8" r="B19" t="n">
        <v>-23.5</v>
      </c>
      <c s="8" r="C19" t="n">
        <v>23.4</v>
      </c>
    </row>
    <row spans="1:3" r="20">
      <c s="3" r="A20" t="s">
        <v>134</v>
      </c>
      <c s="5" r="B20" t="n">
        <v>0</v>
      </c>
      <c s="8" r="C20" t="n">
        <v>-0.1</v>
      </c>
    </row>
    <row spans="1:3" r="21">
      <c s="3" r="A21" t="s">
        <v>135</v>
      </c>
      <c s="8" r="B21" t="n">
        <v>-23.5</v>
      </c>
      <c s="8" r="C21" t="n">
        <v>23.3</v>
      </c>
    </row>
    <row spans="1:3" r="22">
      <c s="6" r="A22" t="s">
        <v>136</v>
      </c>
    </row>
    <row spans="1:3" r="23">
      <c s="3" r="A23" t="s">
        <v>137</v>
      </c>
      <c s="8" r="B23" t="n">
        <v>-50.5</v>
      </c>
      <c s="5" r="C23" t="n">
        <v>8</v>
      </c>
    </row>
    <row spans="1:3" r="24">
      <c s="3" r="A24" t="s">
        <v>138</v>
      </c>
      <c s="8" r="B24" t="n">
        <v>110.1</v>
      </c>
      <c s="8" r="C24" t="n">
        <v>32.9</v>
      </c>
    </row>
    <row spans="1:3" r="25">
      <c s="3" r="A25" t="s">
        <v>139</v>
      </c>
      <c s="8" r="B25" t="n">
        <v>161.9</v>
      </c>
      <c s="8" r="C25" t="n">
        <v>177.6</v>
      </c>
    </row>
    <row spans="1:3" r="26">
      <c s="3" r="A26" t="s">
        <v>140</v>
      </c>
      <c s="8" r="B26" t="n">
        <v>103.2</v>
      </c>
      <c s="8" r="C26" t="n">
        <v>39.6</v>
      </c>
    </row>
    <row spans="1:3" r="27">
      <c s="3" r="A27" t="s">
        <v>141</v>
      </c>
      <c s="5" r="B27" t="n">
        <v>3</v>
      </c>
      <c s="8" r="C27" t="n">
        <v>3.7</v>
      </c>
    </row>
    <row spans="1:3" r="28">
      <c s="3" r="A28" t="s">
        <v>142</v>
      </c>
      <c s="8" r="B28" t="n">
        <v>-209.8</v>
      </c>
      <c s="5" r="C28" t="n">
        <v>-273</v>
      </c>
    </row>
    <row spans="1:3" r="29">
      <c s="3" r="A29" t="s">
        <v>143</v>
      </c>
      <c s="8" r="B29" t="n">
        <v>-75.40000000000001</v>
      </c>
      <c s="8" r="C29" t="n">
        <v>-26.2</v>
      </c>
    </row>
    <row spans="1:3" r="30">
      <c s="3" r="A30" t="s">
        <v>144</v>
      </c>
      <c s="8" r="B30" t="n">
        <v>-0.3</v>
      </c>
      <c s="8" r="C30" t="n">
        <v>-1.9</v>
      </c>
    </row>
    <row spans="1:3" r="31">
      <c s="3" r="A31" t="s">
        <v>145</v>
      </c>
      <c s="8" r="B31" t="n">
        <v>27.6</v>
      </c>
      <c s="8" r="C31" t="n">
        <v>40.3</v>
      </c>
    </row>
    <row spans="1:3" r="32">
      <c s="3" r="A32" t="s">
        <v>146</v>
      </c>
      <c s="8" r="B32" t="n">
        <v>-0.9</v>
      </c>
      <c s="8" r="C32" t="n">
        <v>-0.4</v>
      </c>
    </row>
    <row spans="1:3" r="33">
      <c s="3" r="A33" t="s">
        <v>147</v>
      </c>
      <c s="8" r="B33" t="n">
        <v>68.90000000000001</v>
      </c>
      <c s="8" r="C33" t="n">
        <v>0.6</v>
      </c>
    </row>
    <row spans="1:3" r="34">
      <c s="6" r="A34" t="s">
        <v>148</v>
      </c>
    </row>
    <row spans="1:3" r="35">
      <c s="3" r="A35" t="s">
        <v>149</v>
      </c>
      <c s="8" r="B35" t="n">
        <v>-19.8</v>
      </c>
      <c s="5" r="C35" t="n">
        <v>-20</v>
      </c>
    </row>
    <row spans="1:3" r="36">
      <c s="3" r="A36" t="s">
        <v>150</v>
      </c>
      <c s="8" r="B36" t="n">
        <v>-11.5</v>
      </c>
      <c s="8" r="C36" t="n">
        <v>-1.6</v>
      </c>
    </row>
    <row spans="1:3" r="37">
      <c s="3" r="A37" t="s">
        <v>151</v>
      </c>
      <c s="8" r="B37" t="n">
        <v>-0.5</v>
      </c>
      <c s="8" r="C37" t="n">
        <v>-1.4</v>
      </c>
    </row>
    <row spans="1:3" r="38">
      <c s="3" r="A38" t="s">
        <v>152</v>
      </c>
      <c s="8" r="B38" t="n">
        <v>-31.8</v>
      </c>
      <c s="5" r="C38" t="n">
        <v>-23</v>
      </c>
    </row>
    <row spans="1:3" r="39">
      <c s="3" r="A39" t="s">
        <v>153</v>
      </c>
      <c s="8" r="B39" t="n">
        <v>13.6</v>
      </c>
      <c s="8" r="C39" t="n">
        <v>0.9</v>
      </c>
    </row>
    <row spans="1:3" r="40">
      <c s="3" r="A40" t="s">
        <v>154</v>
      </c>
      <c s="8" r="B40" t="n">
        <v>95.2</v>
      </c>
      <c s="5" r="C40" t="n">
        <v>87</v>
      </c>
    </row>
    <row spans="1:3" r="41">
      <c s="3" r="A41" t="s">
        <v>155</v>
      </c>
      <c s="7" r="B41" t="n">
        <v>108.8</v>
      </c>
      <c s="7" r="C41" t="n">
        <v>87.900000000000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60</v>
      </c>
      <c s="2" r="B1" t="s">
        <v>1</v>
      </c>
    </row>
    <row spans="1:4" r="2">
      <c s="2" r="B2" t="s">
        <v>2</v>
      </c>
      <c s="2" r="C2" t="s">
        <v>72</v>
      </c>
      <c s="2" r="D2" t="s">
        <v>24</v>
      </c>
    </row>
    <row spans="1:4" r="3">
      <c s="6" r="A3" t="s">
        <v>180</v>
      </c>
    </row>
    <row spans="1:4" r="4">
      <c s="3" r="A4" t="s">
        <v>861</v>
      </c>
      <c s="3" r="B4" t="s">
        <v>795</v>
      </c>
    </row>
    <row spans="1:4" r="5">
      <c s="3" r="A5" t="s">
        <v>862</v>
      </c>
      <c s="9" r="B5" t="n">
        <v>265000</v>
      </c>
    </row>
    <row spans="1:4" r="6">
      <c s="3" r="A6" t="s">
        <v>863</v>
      </c>
      <c s="3" r="B6" t="s">
        <v>864</v>
      </c>
      <c s="3" r="D6" t="s">
        <v>864</v>
      </c>
    </row>
    <row spans="1:4" r="7">
      <c s="3" r="A7" t="s">
        <v>802</v>
      </c>
      <c s="9" r="B7" t="n">
        <v>2700000</v>
      </c>
      <c s="9" r="C7" t="n">
        <v>2100000</v>
      </c>
    </row>
    <row spans="1:4" r="8">
      <c s="3" r="A8" t="s">
        <v>865</v>
      </c>
      <c s="3" r="B8" t="s">
        <v>864</v>
      </c>
    </row>
    <row spans="1:4" r="9">
      <c s="3" r="A9" t="s">
        <v>866</v>
      </c>
      <c s="9" r="B9" t="n">
        <v>118500</v>
      </c>
    </row>
    <row spans="1:4" r="10">
      <c s="3" r="A10" t="s">
        <v>867</v>
      </c>
    </row>
    <row spans="1:4" r="11">
      <c s="6" r="A11" t="s">
        <v>180</v>
      </c>
    </row>
    <row spans="1:4" r="12">
      <c s="3" r="A12" t="s">
        <v>802</v>
      </c>
      <c s="9" r="B12" t="n">
        <v>1400000</v>
      </c>
      <c s="9" r="C12" t="n">
        <v>1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68</v>
      </c>
      <c s="2" r="B1" t="s">
        <v>1</v>
      </c>
    </row>
    <row spans="1:3" r="2">
      <c s="2" r="B2" t="s">
        <v>2</v>
      </c>
      <c s="2" r="C2" t="s">
        <v>72</v>
      </c>
    </row>
    <row spans="1:3" r="3">
      <c s="6" r="A3" t="s">
        <v>180</v>
      </c>
    </row>
    <row spans="1:3" r="4">
      <c s="3" r="A4" t="s">
        <v>802</v>
      </c>
      <c s="7" r="B4" t="n">
        <v>2.7</v>
      </c>
      <c s="7" r="C4" t="n">
        <v>2.1</v>
      </c>
    </row>
    <row spans="1:3" r="5">
      <c s="3" r="A5" t="s">
        <v>854</v>
      </c>
    </row>
    <row spans="1:3" r="6">
      <c s="6" r="A6" t="s">
        <v>180</v>
      </c>
    </row>
    <row spans="1:3" r="7">
      <c s="3" r="A7" t="s">
        <v>815</v>
      </c>
      <c s="5" r="B7" t="n">
        <v>222449</v>
      </c>
    </row>
    <row spans="1:3" r="8">
      <c s="3" r="A8" t="s">
        <v>869</v>
      </c>
      <c s="5" r="B8" t="n">
        <v>222449</v>
      </c>
    </row>
    <row spans="1:3" r="9">
      <c s="3" r="A9" t="s">
        <v>856</v>
      </c>
    </row>
    <row spans="1:3" r="10">
      <c s="6" r="A10" t="s">
        <v>180</v>
      </c>
    </row>
    <row spans="1:3" r="11">
      <c s="3" r="A11" t="s">
        <v>815</v>
      </c>
      <c s="5" r="C11" t="n">
        <v>207848</v>
      </c>
    </row>
    <row spans="1:3" r="12">
      <c s="3" r="A12" t="s">
        <v>869</v>
      </c>
      <c s="5" r="B12" t="n">
        <v>198928</v>
      </c>
    </row>
    <row spans="1:3" r="13">
      <c s="3" r="A13" t="s">
        <v>802</v>
      </c>
      <c s="7" r="B13" t="n">
        <v>0.4</v>
      </c>
      <c s="7" r="C13"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0</v>
      </c>
      <c s="2" r="B1" t="s">
        <v>1</v>
      </c>
    </row>
    <row spans="1:3" r="2">
      <c s="2" r="B2" t="s">
        <v>2</v>
      </c>
      <c s="2" r="C2" t="s">
        <v>72</v>
      </c>
    </row>
    <row spans="1:3" r="3">
      <c s="6" r="A3" t="s">
        <v>871</v>
      </c>
    </row>
    <row spans="1:3" r="4">
      <c s="3" r="A4" t="s">
        <v>872</v>
      </c>
      <c s="3" r="B4" t="s">
        <v>873</v>
      </c>
      <c s="3" r="C4" t="s">
        <v>874</v>
      </c>
    </row>
    <row spans="1:3" r="5">
      <c s="3" r="A5" t="s">
        <v>875</v>
      </c>
      <c s="3" r="B5" t="s">
        <v>876</v>
      </c>
      <c s="3" r="C5" t="s">
        <v>876</v>
      </c>
    </row>
    <row spans="1:3" r="6">
      <c s="3" r="A6" t="s">
        <v>877</v>
      </c>
      <c s="7" r="B6" t="n">
        <v>8.699999999999999</v>
      </c>
      <c s="7" r="C6" t="n">
        <v>-3.4</v>
      </c>
    </row>
    <row spans="1:3" r="7">
      <c s="3" r="A7" t="s">
        <v>878</v>
      </c>
    </row>
    <row spans="1:3" r="8">
      <c s="6" r="A8" t="s">
        <v>871</v>
      </c>
    </row>
    <row spans="1:3" r="9">
      <c s="3" r="A9" t="s">
        <v>879</v>
      </c>
      <c s="3" r="B9" t="s">
        <v>880</v>
      </c>
      <c s="3" r="C9" t="s">
        <v>881</v>
      </c>
    </row>
    <row spans="1:3" r="10">
      <c s="3" r="A10" t="s">
        <v>882</v>
      </c>
    </row>
    <row spans="1:3" r="11">
      <c s="6" r="A11" t="s">
        <v>871</v>
      </c>
    </row>
    <row spans="1:3" r="12">
      <c s="3" r="A12" t="s">
        <v>877</v>
      </c>
      <c s="7" r="B12" t="n">
        <v>12.8</v>
      </c>
    </row>
    <row spans="1:3" r="13">
      <c s="3" r="A13" t="s">
        <v>883</v>
      </c>
    </row>
    <row spans="1:3" r="14">
      <c s="6" r="A14" t="s">
        <v>871</v>
      </c>
    </row>
    <row spans="1:3" r="15">
      <c s="3" r="A15" t="s">
        <v>884</v>
      </c>
      <c s="8" r="B15" t="n">
        <v>4.7</v>
      </c>
    </row>
    <row spans="1:3" r="16">
      <c s="3" r="A16" t="s">
        <v>885</v>
      </c>
      <c s="9" r="B16" t="n">
        <v>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886</v>
      </c>
      <c s="2" r="B1" t="s">
        <v>2</v>
      </c>
      <c s="2" r="C1" t="s">
        <v>24</v>
      </c>
    </row>
    <row spans="1:3" r="2">
      <c s="6" r="A2" t="s">
        <v>186</v>
      </c>
    </row>
    <row spans="1:3" r="3">
      <c s="3" r="A3" t="s">
        <v>45</v>
      </c>
      <c s="7" r="B3" t="n">
        <v>272.9</v>
      </c>
      <c s="7" r="C3" t="n">
        <v>272.9</v>
      </c>
    </row>
    <row spans="1:3" r="4">
      <c s="3" r="A4" t="s">
        <v>887</v>
      </c>
    </row>
    <row spans="1:3" r="5">
      <c s="6" r="A5" t="s">
        <v>186</v>
      </c>
    </row>
    <row spans="1:3" r="6">
      <c s="3" r="A6" t="s">
        <v>888</v>
      </c>
      <c s="5" r="B6" t="n">
        <v>278</v>
      </c>
      <c s="7" r="C6" t="n">
        <v>276.4</v>
      </c>
    </row>
    <row spans="1:3" r="7">
      <c s="3" r="A7" t="s">
        <v>733</v>
      </c>
    </row>
    <row spans="1:3" r="8">
      <c s="6" r="A8" t="s">
        <v>186</v>
      </c>
    </row>
    <row spans="1:3" r="9">
      <c s="3" r="A9" t="s">
        <v>45</v>
      </c>
      <c s="7" r="B9" t="n">
        <v>272.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89</v>
      </c>
      <c s="2" r="B1" t="s">
        <v>1</v>
      </c>
    </row>
    <row spans="1:2" r="2">
      <c s="2" r="B2" t="s">
        <v>524</v>
      </c>
    </row>
    <row spans="1:2" r="3">
      <c s="6" r="A3" t="s">
        <v>890</v>
      </c>
    </row>
    <row spans="1:2" r="4">
      <c s="3" r="A4" t="s">
        <v>891</v>
      </c>
      <c s="9" r="B4" t="n">
        <v>32000000</v>
      </c>
    </row>
    <row spans="1:2" r="5">
      <c s="3" r="A5" t="s">
        <v>892</v>
      </c>
      <c s="9" r="B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3</v>
      </c>
      <c s="2" r="B1" t="s">
        <v>1</v>
      </c>
    </row>
    <row spans="1:3" r="2">
      <c s="2" r="B2" t="s">
        <v>2</v>
      </c>
      <c s="2" r="C2" t="s">
        <v>72</v>
      </c>
    </row>
    <row spans="1:3" r="3">
      <c s="6" r="A3" t="s">
        <v>894</v>
      </c>
    </row>
    <row spans="1:3" r="4">
      <c s="3" r="A4" t="s">
        <v>895</v>
      </c>
      <c s="7" r="B4" t="n">
        <v>46.4</v>
      </c>
      <c s="7" r="C4" t="n">
        <v>24.2</v>
      </c>
    </row>
    <row spans="1:3" r="5">
      <c s="3" r="A5" t="s">
        <v>896</v>
      </c>
      <c s="8" r="B5" t="n">
        <v>-0.2</v>
      </c>
      <c s="8" r="C5" t="n">
        <v>-0.1</v>
      </c>
    </row>
    <row spans="1:3" r="6">
      <c s="3" r="A6" t="s">
        <v>897</v>
      </c>
      <c s="5" r="B6" t="n">
        <v>0</v>
      </c>
      <c s="8" r="C6" t="n">
        <v>-0.1</v>
      </c>
    </row>
    <row spans="1:3" r="7">
      <c s="3" r="A7" t="s">
        <v>898</v>
      </c>
      <c s="8" r="B7" t="n">
        <v>-0.2</v>
      </c>
      <c s="8" r="C7" t="n">
        <v>-0.2</v>
      </c>
    </row>
    <row spans="1:3" r="8">
      <c s="3" r="A8" t="s">
        <v>899</v>
      </c>
      <c s="8" r="B8" t="n">
        <v>46.2</v>
      </c>
      <c s="5" r="C8" t="n">
        <v>24</v>
      </c>
    </row>
    <row spans="1:3" r="9">
      <c s="6" r="A9" t="s">
        <v>900</v>
      </c>
    </row>
    <row spans="1:3" r="10">
      <c s="3" r="A10" t="s">
        <v>899</v>
      </c>
      <c s="8" r="B10" t="n">
        <v>46.2</v>
      </c>
      <c s="5" r="C10" t="n">
        <v>24</v>
      </c>
    </row>
    <row spans="1:3" r="11">
      <c s="3" r="A11" t="s">
        <v>901</v>
      </c>
      <c s="8" r="B11" t="n">
        <v>-19.8</v>
      </c>
      <c s="8" r="C11" t="n">
        <v>-19.9</v>
      </c>
    </row>
    <row spans="1:3" r="12">
      <c s="3" r="A12" t="s">
        <v>902</v>
      </c>
      <c s="7" r="B12" t="n">
        <v>26.4</v>
      </c>
      <c s="7" r="C12" t="n">
        <v>4.1</v>
      </c>
    </row>
    <row spans="1:3" r="13">
      <c s="6" r="A13" t="s">
        <v>903</v>
      </c>
    </row>
    <row spans="1:3" r="14">
      <c s="3" r="A14" t="s">
        <v>904</v>
      </c>
      <c s="8" r="B14" t="n">
        <v>94.5</v>
      </c>
      <c s="8" r="C14" t="n">
        <v>95.3</v>
      </c>
    </row>
    <row spans="1:3" r="15">
      <c s="3" r="A15" t="s">
        <v>905</v>
      </c>
      <c s="8" r="B15" t="n">
        <v>-0.4</v>
      </c>
      <c s="8" r="C15" t="n">
        <v>-0.5</v>
      </c>
    </row>
    <row spans="1:3" r="16">
      <c s="3" r="A16" t="s">
        <v>906</v>
      </c>
      <c s="8" r="B16" t="n">
        <v>94.09999999999999</v>
      </c>
      <c s="8" r="C16" t="n">
        <v>94.8</v>
      </c>
    </row>
    <row spans="1:3" r="17">
      <c s="6" r="A17" t="s">
        <v>907</v>
      </c>
    </row>
    <row spans="1:3" r="18">
      <c s="3" r="A18" t="s">
        <v>895</v>
      </c>
      <c s="10" r="B18" t="n">
        <v>0.49</v>
      </c>
      <c s="10" r="C18" t="n">
        <v>0.25</v>
      </c>
    </row>
    <row spans="1:3" r="19">
      <c s="3" r="A19" t="s">
        <v>908</v>
      </c>
      <c s="12" r="B19" t="n">
        <v>-0.21</v>
      </c>
      <c s="12" r="C19" t="n">
        <v>-0.21</v>
      </c>
    </row>
    <row spans="1:3" r="20">
      <c s="3" r="A20" t="s">
        <v>909</v>
      </c>
      <c s="12" r="B20" t="n">
        <v>0.28</v>
      </c>
      <c s="12" r="C20" t="n">
        <v>0.04</v>
      </c>
    </row>
    <row spans="1:3" r="21">
      <c s="3" r="A21" t="s">
        <v>101</v>
      </c>
    </row>
    <row spans="1:3" r="22">
      <c s="6" r="A22" t="s">
        <v>907</v>
      </c>
    </row>
    <row spans="1:3" r="23">
      <c s="3" r="A23" t="s">
        <v>908</v>
      </c>
      <c s="10" r="B23" t="n">
        <v>-0.21</v>
      </c>
      <c s="10" r="C23" t="n">
        <v>-0.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910</v>
      </c>
      <c s="2" r="B1" t="s">
        <v>1</v>
      </c>
    </row>
    <row spans="1:4" r="2">
      <c s="2" r="B2" t="s">
        <v>2</v>
      </c>
      <c s="2" r="C2" t="s">
        <v>72</v>
      </c>
      <c s="2" r="D2" t="s">
        <v>911</v>
      </c>
    </row>
    <row spans="1:4" r="3">
      <c s="6" r="A3" t="s">
        <v>912</v>
      </c>
    </row>
    <row spans="1:4" r="4">
      <c s="3" r="A4" t="s">
        <v>913</v>
      </c>
      <c s="5" r="B4" t="n">
        <v>0</v>
      </c>
      <c s="5" r="C4" t="n">
        <v>1500</v>
      </c>
    </row>
    <row spans="1:4" r="5">
      <c s="3" r="A5" t="s">
        <v>914</v>
      </c>
      <c s="7" r="B5" t="n">
        <v>20.8</v>
      </c>
      <c s="7" r="C5" t="n">
        <v>21.1</v>
      </c>
    </row>
    <row spans="1:4" r="6">
      <c s="3" r="A6" t="s">
        <v>915</v>
      </c>
      <c s="10" r="B6" t="n">
        <v>0.21</v>
      </c>
      <c s="10" r="C6" t="n">
        <v>0.21</v>
      </c>
    </row>
    <row spans="1:4" r="7">
      <c s="3" r="A7" t="s">
        <v>916</v>
      </c>
      <c s="9" r="B7" t="n">
        <v>0</v>
      </c>
      <c s="7" r="C7" t="n">
        <v>0.3</v>
      </c>
    </row>
    <row spans="1:4" r="8">
      <c s="3" r="A8" t="s">
        <v>917</v>
      </c>
      <c s="5" r="B8" t="n">
        <v>0</v>
      </c>
      <c s="8" r="C8" t="n">
        <v>0.1</v>
      </c>
    </row>
    <row spans="1:4" r="9">
      <c s="3" r="A9" t="s">
        <v>107</v>
      </c>
      <c s="5" r="B9" t="n">
        <v>0</v>
      </c>
      <c s="8" r="C9" t="n">
        <v>-0.2</v>
      </c>
    </row>
    <row spans="1:4" r="10">
      <c s="3" r="A10" t="s">
        <v>20</v>
      </c>
    </row>
    <row spans="1:4" r="11">
      <c s="6" r="A11" t="s">
        <v>912</v>
      </c>
    </row>
    <row spans="1:4" r="12">
      <c s="3" r="A12" t="s">
        <v>918</v>
      </c>
      <c s="9" r="D12" t="n">
        <v>200</v>
      </c>
    </row>
    <row spans="1:4" r="13">
      <c s="3" r="A13" t="s">
        <v>919</v>
      </c>
      <c s="5" r="B13" t="n">
        <v>75</v>
      </c>
    </row>
    <row spans="1:4" r="14">
      <c s="3" r="A14" t="s">
        <v>101</v>
      </c>
    </row>
    <row spans="1:4" r="15">
      <c s="6" r="A15" t="s">
        <v>912</v>
      </c>
    </row>
    <row spans="1:4" r="16">
      <c s="3" r="A16" t="s">
        <v>914</v>
      </c>
      <c s="7" r="B16" t="n">
        <v>19.8</v>
      </c>
      <c s="9" r="C16" t="n">
        <v>20</v>
      </c>
    </row>
    <row spans="1:4" r="17">
      <c s="3" r="A17" t="s">
        <v>915</v>
      </c>
      <c s="10" r="B17" t="n">
        <v>0.21</v>
      </c>
      <c s="10" r="C17" t="n">
        <v>0.21</v>
      </c>
    </row>
    <row spans="1:4" r="18">
      <c s="3" r="A18" t="s">
        <v>107</v>
      </c>
      <c s="9" r="B18" t="n">
        <v>0</v>
      </c>
      <c s="7" r="C18" t="n">
        <v>-0.2</v>
      </c>
    </row>
    <row spans="1:4" r="19">
      <c s="3" r="A19" t="s">
        <v>100</v>
      </c>
    </row>
    <row spans="1:4" r="20">
      <c s="6" r="A20" t="s">
        <v>912</v>
      </c>
    </row>
    <row spans="1:4" r="21">
      <c s="3" r="A21" t="s">
        <v>914</v>
      </c>
      <c s="5" r="B21" t="n">
        <v>0</v>
      </c>
      <c s="5" r="C21" t="n">
        <v>0</v>
      </c>
    </row>
    <row spans="1:4" r="22">
      <c s="3" r="A22" t="s">
        <v>107</v>
      </c>
      <c s="9" r="B22" t="n">
        <v>0</v>
      </c>
      <c s="7" r="C22" t="n">
        <v>-0.2</v>
      </c>
    </row>
    <row spans="1:4" r="23">
      <c s="3" r="A23" t="s">
        <v>920</v>
      </c>
    </row>
    <row spans="1:4" r="24">
      <c s="6" r="A24" t="s">
        <v>912</v>
      </c>
    </row>
    <row spans="1:4" r="25">
      <c s="3" r="A25" t="s">
        <v>921</v>
      </c>
      <c s="5" r="B25" t="n">
        <v>850349</v>
      </c>
      <c s="5" r="C25" t="n">
        <v>0</v>
      </c>
    </row>
    <row spans="1:4" r="26">
      <c s="3" r="A26" t="s">
        <v>922</v>
      </c>
      <c s="7" r="B26" t="n">
        <v>10.6</v>
      </c>
    </row>
    <row spans="1:4" r="27">
      <c s="3" r="A27" t="s">
        <v>923</v>
      </c>
      <c s="10" r="B27" t="n">
        <v>12.42</v>
      </c>
      <c s="9" r="C27" t="n">
        <v>0</v>
      </c>
    </row>
    <row spans="1:4" r="28">
      <c s="3" r="A28" t="s">
        <v>924</v>
      </c>
    </row>
    <row spans="1:4" r="29">
      <c s="6" r="A29" t="s">
        <v>912</v>
      </c>
    </row>
    <row spans="1:4" r="30">
      <c s="3" r="A30" t="s">
        <v>922</v>
      </c>
      <c s="7" r="B30" t="n">
        <v>0.9</v>
      </c>
      <c s="7" r="C30" t="n">
        <v>1.6</v>
      </c>
    </row>
    <row spans="1:4" r="31">
      <c s="3" r="A31" t="s">
        <v>925</v>
      </c>
      <c s="5" r="B31" t="n">
        <v>64981</v>
      </c>
      <c s="5" r="C31" t="n">
        <v>11205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926</v>
      </c>
      <c s="2" r="B1" t="s">
        <v>1</v>
      </c>
    </row>
    <row spans="1:6" r="2">
      <c s="2" r="B2" t="s">
        <v>2</v>
      </c>
      <c s="2" r="C2" t="s">
        <v>72</v>
      </c>
      <c s="2" r="D2" t="s">
        <v>24</v>
      </c>
      <c s="2" r="E2" t="s">
        <v>326</v>
      </c>
      <c s="2" r="F2" t="s">
        <v>299</v>
      </c>
    </row>
    <row spans="1:6" r="3">
      <c s="6" r="A3" t="s">
        <v>199</v>
      </c>
    </row>
    <row spans="1:6" r="4">
      <c s="3" r="A4" t="s">
        <v>42</v>
      </c>
      <c s="7" r="B4" t="n">
        <v>1343.8</v>
      </c>
      <c s="9" r="C4" t="n">
        <v>1304</v>
      </c>
      <c s="7" r="D4" t="n">
        <v>1389.8</v>
      </c>
      <c s="7" r="E4" t="n">
        <v>1342.2</v>
      </c>
    </row>
    <row spans="1:6" r="5">
      <c s="3" r="A5" t="s">
        <v>927</v>
      </c>
    </row>
    <row spans="1:6" r="6">
      <c s="6" r="A6" t="s">
        <v>199</v>
      </c>
    </row>
    <row spans="1:6" r="7">
      <c s="3" r="A7" t="s">
        <v>89</v>
      </c>
      <c s="9" r="B7" t="n">
        <v>0</v>
      </c>
      <c s="7" r="C7" t="n">
        <v>-0.1</v>
      </c>
    </row>
    <row spans="1:6" r="8">
      <c s="3" r="A8" t="s">
        <v>302</v>
      </c>
    </row>
    <row spans="1:6" r="9">
      <c s="6" r="A9" t="s">
        <v>199</v>
      </c>
    </row>
    <row spans="1:6" r="10">
      <c s="3" r="A10" t="s">
        <v>311</v>
      </c>
      <c s="3" r="B10" t="s">
        <v>312</v>
      </c>
    </row>
    <row spans="1:6" r="11">
      <c s="3" r="A11" t="s">
        <v>344</v>
      </c>
    </row>
    <row spans="1:6" r="12">
      <c s="6" r="A12" t="s">
        <v>199</v>
      </c>
    </row>
    <row spans="1:6" r="13">
      <c s="3" r="A13" t="s">
        <v>303</v>
      </c>
      <c s="7" r="B13" t="n">
        <v>51.8</v>
      </c>
      <c s="8" r="D13" t="n">
        <v>51.5</v>
      </c>
      <c s="9" r="F13" t="n">
        <v>101</v>
      </c>
    </row>
    <row spans="1:6" r="14">
      <c s="3" r="A14" t="s">
        <v>304</v>
      </c>
      <c s="8" r="B14" t="n">
        <v>51.8</v>
      </c>
      <c s="8" r="D14" t="n">
        <v>51.5</v>
      </c>
    </row>
    <row spans="1:6" r="15">
      <c s="3" r="A15" t="s">
        <v>302</v>
      </c>
    </row>
    <row spans="1:6" r="16">
      <c s="6" r="A16" t="s">
        <v>199</v>
      </c>
    </row>
    <row spans="1:6" r="17">
      <c s="3" r="A17" t="s">
        <v>303</v>
      </c>
      <c s="5" r="F17" t="n">
        <v>101</v>
      </c>
    </row>
    <row spans="1:6" r="18">
      <c s="3" r="A18" t="s">
        <v>304</v>
      </c>
      <c s="7" r="F18" t="n">
        <v>64.90000000000001</v>
      </c>
    </row>
    <row spans="1:6" r="19">
      <c s="3" r="A19" t="s">
        <v>763</v>
      </c>
    </row>
    <row spans="1:6" r="20">
      <c s="6" r="A20" t="s">
        <v>199</v>
      </c>
    </row>
    <row spans="1:6" r="21">
      <c s="3" r="A21" t="s">
        <v>42</v>
      </c>
      <c s="7" r="B21" t="n">
        <v>19.4</v>
      </c>
      <c s="7" r="D21" t="n">
        <v>2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28</v>
      </c>
      <c s="2" r="B1" t="s">
        <v>2</v>
      </c>
      <c s="2" r="C1" t="s">
        <v>24</v>
      </c>
      <c s="2" r="D1" t="s">
        <v>72</v>
      </c>
      <c s="2" r="E1" t="s">
        <v>326</v>
      </c>
    </row>
    <row spans="1:5" r="2">
      <c s="6" r="A2" t="s">
        <v>929</v>
      </c>
    </row>
    <row spans="1:5" r="3">
      <c s="3" r="A3" t="s">
        <v>26</v>
      </c>
      <c s="7" r="B3" t="n">
        <v>2028.7</v>
      </c>
      <c s="7" r="C3" t="n">
        <v>2080.5</v>
      </c>
    </row>
    <row spans="1:5" r="4">
      <c s="3" r="A4" t="s">
        <v>27</v>
      </c>
      <c s="8" r="B4" t="n">
        <v>119.7</v>
      </c>
      <c s="8" r="C4" t="n">
        <v>69.2</v>
      </c>
    </row>
    <row spans="1:5" r="5">
      <c s="3" r="A5" t="s">
        <v>28</v>
      </c>
      <c s="8" r="B5" t="n">
        <v>275.9</v>
      </c>
      <c s="8" r="C5" t="n">
        <v>298.7</v>
      </c>
    </row>
    <row spans="1:5" r="6">
      <c s="3" r="A6" t="s">
        <v>29</v>
      </c>
      <c s="8" r="B6" t="n">
        <v>137.8</v>
      </c>
      <c s="5" r="C6" t="n">
        <v>143</v>
      </c>
    </row>
    <row spans="1:5" r="7">
      <c s="3" r="A7" t="s">
        <v>751</v>
      </c>
      <c s="8" r="B7" t="n">
        <v>2562.1</v>
      </c>
      <c s="8" r="C7" t="n">
        <v>2591.4</v>
      </c>
    </row>
    <row spans="1:5" r="8">
      <c s="3" r="A8" t="s">
        <v>31</v>
      </c>
      <c s="8" r="B8" t="n">
        <v>108.8</v>
      </c>
      <c s="8" r="C8" t="n">
        <v>95.2</v>
      </c>
      <c s="7" r="D8" t="n">
        <v>87.90000000000001</v>
      </c>
      <c s="9" r="E8" t="n">
        <v>87</v>
      </c>
    </row>
    <row spans="1:5" r="9">
      <c s="3" r="A9" t="s">
        <v>32</v>
      </c>
      <c s="5" r="B9" t="n">
        <v>167</v>
      </c>
      <c s="8" r="C9" t="n">
        <v>193.5</v>
      </c>
    </row>
    <row spans="1:5" r="10">
      <c s="3" r="A10" t="s">
        <v>33</v>
      </c>
      <c s="8" r="B10" t="n">
        <v>230.4</v>
      </c>
      <c s="5" r="C10" t="n">
        <v>219</v>
      </c>
    </row>
    <row spans="1:5" r="11">
      <c s="3" r="A11" t="s">
        <v>34</v>
      </c>
      <c s="5" r="B11" t="n">
        <v>102</v>
      </c>
      <c s="8" r="C11" t="n">
        <v>100.7</v>
      </c>
    </row>
    <row spans="1:5" r="12">
      <c s="3" r="A12" t="s">
        <v>35</v>
      </c>
      <c s="8" r="B12" t="n">
        <v>36.3</v>
      </c>
      <c s="8" r="C12" t="n">
        <v>29.5</v>
      </c>
    </row>
    <row spans="1:5" r="13">
      <c s="3" r="A13" t="s">
        <v>36</v>
      </c>
      <c s="8" r="B13" t="n">
        <v>134.1</v>
      </c>
      <c s="8" r="C13" t="n">
        <v>140.2</v>
      </c>
    </row>
    <row spans="1:5" r="14">
      <c s="3" r="A14" t="s">
        <v>37</v>
      </c>
      <c s="8" r="B14" t="n">
        <v>9.4</v>
      </c>
      <c s="8" r="C14" t="n">
        <v>10.1</v>
      </c>
    </row>
    <row spans="1:5" r="15">
      <c s="3" r="A15" t="s">
        <v>38</v>
      </c>
      <c s="8" r="B15" t="n">
        <v>4.5</v>
      </c>
      <c s="8" r="C15" t="n">
        <v>30.5</v>
      </c>
    </row>
    <row spans="1:5" r="16">
      <c s="3" r="A16" t="s">
        <v>930</v>
      </c>
      <c s="5" r="B16" t="n">
        <v>0</v>
      </c>
      <c s="5" r="C16" t="n">
        <v>0</v>
      </c>
    </row>
    <row spans="1:5" r="17">
      <c s="3" r="A17" t="s">
        <v>39</v>
      </c>
      <c s="8" r="B17" t="n">
        <v>174.4</v>
      </c>
      <c s="8" r="C17" t="n">
        <v>192.5</v>
      </c>
    </row>
    <row spans="1:5" r="18">
      <c s="3" r="A18" t="s">
        <v>40</v>
      </c>
      <c s="5" r="B18" t="n">
        <v>3529</v>
      </c>
      <c s="8" r="C18" t="n">
        <v>3602.6</v>
      </c>
    </row>
    <row spans="1:5" r="19">
      <c s="6" r="A19" t="s">
        <v>41</v>
      </c>
    </row>
    <row spans="1:5" r="20">
      <c s="3" r="A20" t="s">
        <v>42</v>
      </c>
      <c s="8" r="B20" t="n">
        <v>1343.8</v>
      </c>
      <c s="8" r="C20" t="n">
        <v>1389.8</v>
      </c>
      <c s="5" r="D20" t="n">
        <v>1304</v>
      </c>
      <c s="8" r="E20" t="n">
        <v>1342.2</v>
      </c>
    </row>
    <row spans="1:5" r="21">
      <c s="3" r="A21" t="s">
        <v>43</v>
      </c>
      <c s="8" r="B21" t="n">
        <v>568.6</v>
      </c>
      <c s="8" r="C21" t="n">
        <v>560.3</v>
      </c>
    </row>
    <row spans="1:5" r="22">
      <c s="3" r="A22" t="s">
        <v>44</v>
      </c>
      <c s="8" r="B22" t="n">
        <v>134.9</v>
      </c>
      <c s="8" r="C22" t="n">
        <v>137.7</v>
      </c>
    </row>
    <row spans="1:5" r="23">
      <c s="3" r="A23" t="s">
        <v>45</v>
      </c>
      <c s="8" r="B23" t="n">
        <v>272.9</v>
      </c>
      <c s="8" r="C23" t="n">
        <v>272.9</v>
      </c>
    </row>
    <row spans="1:5" r="24">
      <c s="3" r="A24" t="s">
        <v>46</v>
      </c>
      <c s="8" r="B24" t="n">
        <v>1.5</v>
      </c>
      <c s="5" r="C24" t="n">
        <v>0</v>
      </c>
    </row>
    <row spans="1:5" r="25">
      <c s="3" r="A25" t="s">
        <v>47</v>
      </c>
      <c s="8" r="B25" t="n">
        <v>187.5</v>
      </c>
      <c s="8" r="C25" t="n">
        <v>237.4</v>
      </c>
    </row>
    <row spans="1:5" r="26">
      <c s="3" r="A26" t="s">
        <v>48</v>
      </c>
      <c s="8" r="B26" t="n">
        <v>2509.2</v>
      </c>
      <c s="8" r="C26" t="n">
        <v>2598.1</v>
      </c>
    </row>
    <row spans="1:5" r="27">
      <c s="6" r="A27" t="s">
        <v>931</v>
      </c>
    </row>
    <row spans="1:5" r="28">
      <c s="3" r="A28" t="s">
        <v>54</v>
      </c>
      <c s="8" r="B28" t="n">
        <v>1016.6</v>
      </c>
      <c s="8" r="C28" t="n">
        <v>1000.9</v>
      </c>
    </row>
    <row spans="1:5" r="29">
      <c s="3" r="A29" t="s">
        <v>932</v>
      </c>
      <c s="8" r="B29" t="n">
        <v>3.2</v>
      </c>
      <c s="8" r="C29" t="n">
        <v>3.6</v>
      </c>
    </row>
    <row spans="1:5" r="30">
      <c s="3" r="A30" t="s">
        <v>56</v>
      </c>
      <c s="8" r="B30" t="n">
        <v>1019.8</v>
      </c>
      <c s="8" r="C30" t="n">
        <v>1004.5</v>
      </c>
      <c s="8" r="D30" t="n">
        <v>1052.1</v>
      </c>
      <c s="8" r="E30" t="n">
        <v>1049.3</v>
      </c>
    </row>
    <row spans="1:5" r="31">
      <c s="3" r="A31" t="s">
        <v>57</v>
      </c>
      <c s="5" r="B31" t="n">
        <v>3529</v>
      </c>
      <c s="8" r="C31" t="n">
        <v>3602.6</v>
      </c>
    </row>
    <row spans="1:5" r="32">
      <c s="3" r="A32" t="s">
        <v>933</v>
      </c>
    </row>
    <row spans="1:5" r="33">
      <c s="6" r="A33" t="s">
        <v>929</v>
      </c>
    </row>
    <row spans="1:5" r="34">
      <c s="3" r="A34" t="s">
        <v>26</v>
      </c>
      <c s="5" r="B34" t="n">
        <v>0</v>
      </c>
      <c s="5" r="C34" t="n">
        <v>0</v>
      </c>
    </row>
    <row spans="1:5" r="35">
      <c s="3" r="A35" t="s">
        <v>27</v>
      </c>
      <c s="8" r="B35" t="n">
        <v>4.2</v>
      </c>
      <c s="8" r="C35" t="n">
        <v>4.4</v>
      </c>
    </row>
    <row spans="1:5" r="36">
      <c s="3" r="A36" t="s">
        <v>28</v>
      </c>
      <c s="5" r="B36" t="n">
        <v>0</v>
      </c>
      <c s="5" r="C36" t="n">
        <v>0</v>
      </c>
    </row>
    <row spans="1:5" r="37">
      <c s="3" r="A37" t="s">
        <v>29</v>
      </c>
      <c s="5" r="B37" t="n">
        <v>0</v>
      </c>
      <c s="5" r="C37" t="n">
        <v>0</v>
      </c>
    </row>
    <row spans="1:5" r="38">
      <c s="3" r="A38" t="s">
        <v>751</v>
      </c>
      <c s="8" r="B38" t="n">
        <v>4.2</v>
      </c>
      <c s="8" r="C38" t="n">
        <v>4.4</v>
      </c>
    </row>
    <row spans="1:5" r="39">
      <c s="3" r="A39" t="s">
        <v>31</v>
      </c>
      <c s="5" r="B39" t="n">
        <v>0</v>
      </c>
      <c s="5" r="C39" t="n">
        <v>0</v>
      </c>
      <c s="5" r="D39" t="n">
        <v>0</v>
      </c>
      <c s="5" r="E39" t="n">
        <v>0</v>
      </c>
    </row>
    <row spans="1:5" r="40">
      <c s="3" r="A40" t="s">
        <v>32</v>
      </c>
      <c s="5" r="B40" t="n">
        <v>0</v>
      </c>
      <c s="5" r="C40" t="n">
        <v>0</v>
      </c>
    </row>
    <row spans="1:5" r="41">
      <c s="3" r="A41" t="s">
        <v>33</v>
      </c>
      <c s="5" r="B41" t="n">
        <v>0</v>
      </c>
      <c s="5" r="C41" t="n">
        <v>0</v>
      </c>
    </row>
    <row spans="1:5" r="42">
      <c s="3" r="A42" t="s">
        <v>34</v>
      </c>
      <c s="5" r="B42" t="n">
        <v>0</v>
      </c>
      <c s="5" r="C42" t="n">
        <v>0</v>
      </c>
    </row>
    <row spans="1:5" r="43">
      <c s="3" r="A43" t="s">
        <v>35</v>
      </c>
      <c s="5" r="B43" t="n">
        <v>0</v>
      </c>
      <c s="5" r="C43" t="n">
        <v>0</v>
      </c>
    </row>
    <row spans="1:5" r="44">
      <c s="3" r="A44" t="s">
        <v>36</v>
      </c>
      <c s="5" r="B44" t="n">
        <v>0</v>
      </c>
      <c s="5" r="C44" t="n">
        <v>0</v>
      </c>
    </row>
    <row spans="1:5" r="45">
      <c s="3" r="A45" t="s">
        <v>37</v>
      </c>
      <c s="5" r="B45" t="n">
        <v>0</v>
      </c>
      <c s="5" r="C45" t="n">
        <v>0</v>
      </c>
    </row>
    <row spans="1:5" r="46">
      <c s="3" r="A46" t="s">
        <v>38</v>
      </c>
      <c s="5" r="B46" t="n">
        <v>0</v>
      </c>
      <c s="5" r="C46" t="n">
        <v>0</v>
      </c>
    </row>
    <row spans="1:5" r="47">
      <c s="3" r="A47" t="s">
        <v>930</v>
      </c>
      <c s="8" r="B47" t="n">
        <v>1013.5</v>
      </c>
      <c s="8" r="C47" t="n">
        <v>996.9</v>
      </c>
    </row>
    <row spans="1:5" r="48">
      <c s="3" r="A48" t="s">
        <v>39</v>
      </c>
      <c s="8" r="B48" t="n">
        <v>0.2</v>
      </c>
      <c s="8" r="C48" t="n">
        <v>0.5</v>
      </c>
    </row>
    <row spans="1:5" r="49">
      <c s="3" r="A49" t="s">
        <v>40</v>
      </c>
      <c s="8" r="B49" t="n">
        <v>1017.9</v>
      </c>
      <c s="8" r="C49" t="n">
        <v>1001.8</v>
      </c>
    </row>
    <row spans="1:5" r="50">
      <c s="6" r="A50" t="s">
        <v>41</v>
      </c>
    </row>
    <row spans="1:5" r="51">
      <c s="3" r="A51" t="s">
        <v>42</v>
      </c>
      <c s="5" r="B51" t="n">
        <v>0</v>
      </c>
      <c s="5" r="C51" t="n">
        <v>0</v>
      </c>
    </row>
    <row spans="1:5" r="52">
      <c s="3" r="A52" t="s">
        <v>43</v>
      </c>
      <c s="5" r="B52" t="n">
        <v>0</v>
      </c>
      <c s="5" r="C52" t="n">
        <v>0</v>
      </c>
    </row>
    <row spans="1:5" r="53">
      <c s="3" r="A53" t="s">
        <v>44</v>
      </c>
      <c s="5" r="B53" t="n">
        <v>0</v>
      </c>
      <c s="5" r="C53" t="n">
        <v>0</v>
      </c>
    </row>
    <row spans="1:5" r="54">
      <c s="3" r="A54" t="s">
        <v>45</v>
      </c>
      <c s="5" r="B54" t="n">
        <v>0</v>
      </c>
      <c s="5" r="C54" t="n">
        <v>0</v>
      </c>
    </row>
    <row spans="1:5" r="55">
      <c s="3" r="A55" t="s">
        <v>46</v>
      </c>
      <c s="5" r="B55" t="n">
        <v>0</v>
      </c>
    </row>
    <row spans="1:5" r="56">
      <c s="3" r="A56" t="s">
        <v>47</v>
      </c>
      <c s="8" r="B56" t="n">
        <v>1.3</v>
      </c>
      <c s="8" r="C56" t="n">
        <v>0.9</v>
      </c>
    </row>
    <row spans="1:5" r="57">
      <c s="3" r="A57" t="s">
        <v>48</v>
      </c>
      <c s="8" r="B57" t="n">
        <v>1.3</v>
      </c>
      <c s="8" r="C57" t="n">
        <v>0.9</v>
      </c>
    </row>
    <row spans="1:5" r="58">
      <c s="6" r="A58" t="s">
        <v>931</v>
      </c>
    </row>
    <row spans="1:5" r="59">
      <c s="3" r="A59" t="s">
        <v>54</v>
      </c>
      <c s="8" r="B59" t="n">
        <v>1016.6</v>
      </c>
      <c s="8" r="C59" t="n">
        <v>1000.9</v>
      </c>
    </row>
    <row spans="1:5" r="60">
      <c s="3" r="A60" t="s">
        <v>932</v>
      </c>
      <c s="5" r="B60" t="n">
        <v>0</v>
      </c>
      <c s="5" r="C60" t="n">
        <v>0</v>
      </c>
    </row>
    <row spans="1:5" r="61">
      <c s="3" r="A61" t="s">
        <v>56</v>
      </c>
      <c s="8" r="B61" t="n">
        <v>1016.6</v>
      </c>
      <c s="8" r="C61" t="n">
        <v>1000.9</v>
      </c>
    </row>
    <row spans="1:5" r="62">
      <c s="3" r="A62" t="s">
        <v>57</v>
      </c>
      <c s="8" r="B62" t="n">
        <v>1017.9</v>
      </c>
      <c s="8" r="C62" t="n">
        <v>1001.8</v>
      </c>
    </row>
    <row spans="1:5" r="63">
      <c s="3" r="A63" t="s">
        <v>934</v>
      </c>
    </row>
    <row spans="1:5" r="64">
      <c s="6" r="A64" t="s">
        <v>929</v>
      </c>
    </row>
    <row spans="1:5" r="65">
      <c s="3" r="A65" t="s">
        <v>26</v>
      </c>
      <c s="8" r="B65" t="n">
        <v>2028.7</v>
      </c>
      <c s="8" r="C65" t="n">
        <v>2074.6</v>
      </c>
    </row>
    <row spans="1:5" r="66">
      <c s="3" r="A66" t="s">
        <v>27</v>
      </c>
      <c s="8" r="B66" t="n">
        <v>115.4</v>
      </c>
      <c s="8" r="C66" t="n">
        <v>64.09999999999999</v>
      </c>
    </row>
    <row spans="1:5" r="67">
      <c s="3" r="A67" t="s">
        <v>28</v>
      </c>
      <c s="8" r="B67" t="n">
        <v>275.9</v>
      </c>
      <c s="8" r="C67" t="n">
        <v>298.7</v>
      </c>
    </row>
    <row spans="1:5" r="68">
      <c s="3" r="A68" t="s">
        <v>29</v>
      </c>
      <c s="8" r="B68" t="n">
        <v>137.8</v>
      </c>
      <c s="5" r="C68" t="n">
        <v>143</v>
      </c>
    </row>
    <row spans="1:5" r="69">
      <c s="3" r="A69" t="s">
        <v>751</v>
      </c>
      <c s="8" r="B69" t="n">
        <v>2557.8</v>
      </c>
      <c s="8" r="C69" t="n">
        <v>2580.4</v>
      </c>
    </row>
    <row spans="1:5" r="70">
      <c s="3" r="A70" t="s">
        <v>31</v>
      </c>
      <c s="8" r="B70" t="n">
        <v>108.6</v>
      </c>
      <c s="8" r="C70" t="n">
        <v>94.59999999999999</v>
      </c>
      <c s="8" r="D70" t="n">
        <v>87.7</v>
      </c>
      <c s="5" r="E70" t="n">
        <v>87</v>
      </c>
    </row>
    <row spans="1:5" r="71">
      <c s="3" r="A71" t="s">
        <v>32</v>
      </c>
      <c s="5" r="B71" t="n">
        <v>167</v>
      </c>
      <c s="8" r="C71" t="n">
        <v>193.5</v>
      </c>
    </row>
    <row spans="1:5" r="72">
      <c s="3" r="A72" t="s">
        <v>33</v>
      </c>
      <c s="8" r="B72" t="n">
        <v>230.4</v>
      </c>
      <c s="5" r="C72" t="n">
        <v>219</v>
      </c>
    </row>
    <row spans="1:5" r="73">
      <c s="3" r="A73" t="s">
        <v>34</v>
      </c>
      <c s="5" r="B73" t="n">
        <v>102</v>
      </c>
      <c s="8" r="C73" t="n">
        <v>100.7</v>
      </c>
    </row>
    <row spans="1:5" r="74">
      <c s="3" r="A74" t="s">
        <v>35</v>
      </c>
      <c s="8" r="B74" t="n">
        <v>36.3</v>
      </c>
      <c s="8" r="C74" t="n">
        <v>29.5</v>
      </c>
    </row>
    <row spans="1:5" r="75">
      <c s="3" r="A75" t="s">
        <v>36</v>
      </c>
      <c s="5" r="B75" t="n">
        <v>134</v>
      </c>
      <c s="8" r="C75" t="n">
        <v>140.1</v>
      </c>
    </row>
    <row spans="1:5" r="76">
      <c s="3" r="A76" t="s">
        <v>37</v>
      </c>
      <c s="8" r="B76" t="n">
        <v>9.4</v>
      </c>
      <c s="8" r="C76" t="n">
        <v>10.1</v>
      </c>
    </row>
    <row spans="1:5" r="77">
      <c s="3" r="A77" t="s">
        <v>38</v>
      </c>
      <c s="8" r="B77" t="n">
        <v>4.5</v>
      </c>
      <c s="8" r="C77" t="n">
        <v>30.5</v>
      </c>
    </row>
    <row spans="1:5" r="78">
      <c s="3" r="A78" t="s">
        <v>930</v>
      </c>
      <c s="5" r="B78" t="n">
        <v>0</v>
      </c>
      <c s="5" r="C78" t="n">
        <v>0</v>
      </c>
    </row>
    <row spans="1:5" r="79">
      <c s="3" r="A79" t="s">
        <v>39</v>
      </c>
      <c s="8" r="B79" t="n">
        <v>171.4</v>
      </c>
      <c s="8" r="C79" t="n">
        <v>190.6</v>
      </c>
    </row>
    <row spans="1:5" r="80">
      <c s="3" r="A80" t="s">
        <v>40</v>
      </c>
      <c s="8" r="B80" t="n">
        <v>3521.4</v>
      </c>
      <c s="5" r="C80" t="n">
        <v>3589</v>
      </c>
    </row>
    <row spans="1:5" r="81">
      <c s="6" r="A81" t="s">
        <v>41</v>
      </c>
    </row>
    <row spans="1:5" r="82">
      <c s="3" r="A82" t="s">
        <v>42</v>
      </c>
      <c s="8" r="B82" t="n">
        <v>1343.8</v>
      </c>
      <c s="8" r="C82" t="n">
        <v>1389.8</v>
      </c>
    </row>
    <row spans="1:5" r="83">
      <c s="3" r="A83" t="s">
        <v>43</v>
      </c>
      <c s="8" r="B83" t="n">
        <v>568.6</v>
      </c>
      <c s="8" r="C83" t="n">
        <v>560.3</v>
      </c>
    </row>
    <row spans="1:5" r="84">
      <c s="3" r="A84" t="s">
        <v>44</v>
      </c>
      <c s="8" r="B84" t="n">
        <v>134.9</v>
      </c>
      <c s="8" r="C84" t="n">
        <v>137.7</v>
      </c>
    </row>
    <row spans="1:5" r="85">
      <c s="3" r="A85" t="s">
        <v>45</v>
      </c>
      <c s="5" r="B85" t="n">
        <v>0</v>
      </c>
      <c s="5" r="C85" t="n">
        <v>0</v>
      </c>
    </row>
    <row spans="1:5" r="86">
      <c s="3" r="A86" t="s">
        <v>46</v>
      </c>
      <c s="8" r="B86" t="n">
        <v>1.5</v>
      </c>
    </row>
    <row spans="1:5" r="87">
      <c s="3" r="A87" t="s">
        <v>47</v>
      </c>
      <c s="8" r="B87" t="n">
        <v>177.1</v>
      </c>
      <c s="8" r="C87" t="n">
        <v>230.4</v>
      </c>
    </row>
    <row spans="1:5" r="88">
      <c s="3" r="A88" t="s">
        <v>48</v>
      </c>
      <c s="8" r="B88" t="n">
        <v>2225.9</v>
      </c>
      <c s="8" r="C88" t="n">
        <v>2318.2</v>
      </c>
    </row>
    <row spans="1:5" r="89">
      <c s="6" r="A89" t="s">
        <v>931</v>
      </c>
    </row>
    <row spans="1:5" r="90">
      <c s="3" r="A90" t="s">
        <v>54</v>
      </c>
      <c s="8" r="B90" t="n">
        <v>1292.3</v>
      </c>
      <c s="8" r="C90" t="n">
        <v>1267.2</v>
      </c>
    </row>
    <row spans="1:5" r="91">
      <c s="3" r="A91" t="s">
        <v>932</v>
      </c>
      <c s="8" r="B91" t="n">
        <v>3.2</v>
      </c>
      <c s="8" r="C91" t="n">
        <v>3.6</v>
      </c>
    </row>
    <row spans="1:5" r="92">
      <c s="3" r="A92" t="s">
        <v>56</v>
      </c>
      <c s="8" r="B92" t="n">
        <v>1295.5</v>
      </c>
      <c s="8" r="C92" t="n">
        <v>1270.8</v>
      </c>
    </row>
    <row spans="1:5" r="93">
      <c s="3" r="A93" t="s">
        <v>57</v>
      </c>
      <c s="8" r="B93" t="n">
        <v>3521.4</v>
      </c>
      <c s="5" r="C93" t="n">
        <v>3589</v>
      </c>
    </row>
    <row spans="1:5" r="94">
      <c s="3" r="A94" t="s">
        <v>935</v>
      </c>
    </row>
    <row spans="1:5" r="95">
      <c s="6" r="A95" t="s">
        <v>929</v>
      </c>
    </row>
    <row spans="1:5" r="96">
      <c s="3" r="A96" t="s">
        <v>26</v>
      </c>
      <c s="5" r="B96" t="n">
        <v>0</v>
      </c>
      <c s="8" r="C96" t="n">
        <v>5.9</v>
      </c>
    </row>
    <row spans="1:5" r="97">
      <c s="3" r="A97" t="s">
        <v>27</v>
      </c>
      <c s="8" r="B97" t="n">
        <v>0.1</v>
      </c>
      <c s="8" r="C97" t="n">
        <v>0.7</v>
      </c>
    </row>
    <row spans="1:5" r="98">
      <c s="3" r="A98" t="s">
        <v>28</v>
      </c>
      <c s="5" r="B98" t="n">
        <v>0</v>
      </c>
      <c s="5" r="C98" t="n">
        <v>0</v>
      </c>
    </row>
    <row spans="1:5" r="99">
      <c s="3" r="A99" t="s">
        <v>29</v>
      </c>
      <c s="5" r="B99" t="n">
        <v>0</v>
      </c>
      <c s="5" r="C99" t="n">
        <v>0</v>
      </c>
    </row>
    <row spans="1:5" r="100">
      <c s="3" r="A100" t="s">
        <v>751</v>
      </c>
      <c s="8" r="B100" t="n">
        <v>0.1</v>
      </c>
      <c s="8" r="C100" t="n">
        <v>6.6</v>
      </c>
    </row>
    <row spans="1:5" r="101">
      <c s="3" r="A101" t="s">
        <v>31</v>
      </c>
      <c s="8" r="B101" t="n">
        <v>0.2</v>
      </c>
      <c s="8" r="C101" t="n">
        <v>0.6</v>
      </c>
      <c s="8" r="D101" t="n">
        <v>0.2</v>
      </c>
      <c s="5" r="E101" t="n">
        <v>0</v>
      </c>
    </row>
    <row spans="1:5" r="102">
      <c s="3" r="A102" t="s">
        <v>32</v>
      </c>
      <c s="5" r="B102" t="n">
        <v>0</v>
      </c>
      <c s="5" r="C102" t="n">
        <v>0</v>
      </c>
    </row>
    <row spans="1:5" r="103">
      <c s="3" r="A103" t="s">
        <v>33</v>
      </c>
      <c s="5" r="B103" t="n">
        <v>0</v>
      </c>
      <c s="5" r="C103" t="n">
        <v>0</v>
      </c>
    </row>
    <row spans="1:5" r="104">
      <c s="3" r="A104" t="s">
        <v>34</v>
      </c>
      <c s="5" r="B104" t="n">
        <v>0</v>
      </c>
      <c s="5" r="C104" t="n">
        <v>0</v>
      </c>
    </row>
    <row spans="1:5" r="105">
      <c s="3" r="A105" t="s">
        <v>35</v>
      </c>
      <c s="5" r="B105" t="n">
        <v>0</v>
      </c>
      <c s="5" r="C105" t="n">
        <v>0</v>
      </c>
    </row>
    <row spans="1:5" r="106">
      <c s="3" r="A106" t="s">
        <v>36</v>
      </c>
      <c s="5" r="B106" t="n">
        <v>0</v>
      </c>
      <c s="5" r="C106" t="n">
        <v>0</v>
      </c>
    </row>
    <row spans="1:5" r="107">
      <c s="3" r="A107" t="s">
        <v>37</v>
      </c>
      <c s="5" r="B107" t="n">
        <v>0</v>
      </c>
      <c s="5" r="C107" t="n">
        <v>0</v>
      </c>
    </row>
    <row spans="1:5" r="108">
      <c s="3" r="A108" t="s">
        <v>38</v>
      </c>
      <c s="5" r="B108" t="n">
        <v>0</v>
      </c>
      <c s="5" r="C108" t="n">
        <v>0</v>
      </c>
    </row>
    <row spans="1:5" r="109">
      <c s="3" r="A109" t="s">
        <v>930</v>
      </c>
      <c s="8" r="B109" t="n">
        <v>982.8</v>
      </c>
      <c s="8" r="C109" t="n">
        <v>951.3</v>
      </c>
    </row>
    <row spans="1:5" r="110">
      <c s="3" r="A110" t="s">
        <v>39</v>
      </c>
      <c s="8" r="B110" t="n">
        <v>2.8</v>
      </c>
      <c s="8" r="C110" t="n">
        <v>1.4</v>
      </c>
    </row>
    <row spans="1:5" r="111">
      <c s="3" r="A111" t="s">
        <v>40</v>
      </c>
      <c s="8" r="B111" t="n">
        <v>985.9</v>
      </c>
      <c s="8" r="C111" t="n">
        <v>959.9</v>
      </c>
    </row>
    <row spans="1:5" r="112">
      <c s="6" r="A112" t="s">
        <v>41</v>
      </c>
    </row>
    <row spans="1:5" r="113">
      <c s="3" r="A113" t="s">
        <v>42</v>
      </c>
      <c s="5" r="B113" t="n">
        <v>0</v>
      </c>
      <c s="5" r="C113" t="n">
        <v>0</v>
      </c>
    </row>
    <row spans="1:5" r="114">
      <c s="3" r="A114" t="s">
        <v>43</v>
      </c>
      <c s="5" r="B114" t="n">
        <v>0</v>
      </c>
      <c s="5" r="C114" t="n">
        <v>0</v>
      </c>
    </row>
    <row spans="1:5" r="115">
      <c s="3" r="A115" t="s">
        <v>44</v>
      </c>
      <c s="5" r="B115" t="n">
        <v>0</v>
      </c>
      <c s="5" r="C115" t="n">
        <v>0</v>
      </c>
    </row>
    <row spans="1:5" r="116">
      <c s="3" r="A116" t="s">
        <v>45</v>
      </c>
      <c s="8" r="B116" t="n">
        <v>272.9</v>
      </c>
      <c s="8" r="C116" t="n">
        <v>272.9</v>
      </c>
    </row>
    <row spans="1:5" r="117">
      <c s="3" r="A117" t="s">
        <v>46</v>
      </c>
      <c s="5" r="B117" t="n">
        <v>0</v>
      </c>
    </row>
    <row spans="1:5" r="118">
      <c s="3" r="A118" t="s">
        <v>47</v>
      </c>
      <c s="8" r="B118" t="n">
        <v>9.1</v>
      </c>
      <c s="8" r="C118" t="n">
        <v>6.1</v>
      </c>
    </row>
    <row spans="1:5" r="119">
      <c s="3" r="A119" t="s">
        <v>48</v>
      </c>
      <c s="5" r="B119" t="n">
        <v>282</v>
      </c>
      <c s="5" r="C119" t="n">
        <v>279</v>
      </c>
    </row>
    <row spans="1:5" r="120">
      <c s="6" r="A120" t="s">
        <v>931</v>
      </c>
    </row>
    <row spans="1:5" r="121">
      <c s="3" r="A121" t="s">
        <v>54</v>
      </c>
      <c s="8" r="B121" t="n">
        <v>703.9</v>
      </c>
      <c s="8" r="C121" t="n">
        <v>680.9</v>
      </c>
    </row>
    <row spans="1:5" r="122">
      <c s="3" r="A122" t="s">
        <v>932</v>
      </c>
      <c s="5" r="B122" t="n">
        <v>0</v>
      </c>
      <c s="5" r="C122" t="n">
        <v>0</v>
      </c>
    </row>
    <row spans="1:5" r="123">
      <c s="3" r="A123" t="s">
        <v>56</v>
      </c>
      <c s="8" r="B123" t="n">
        <v>703.9</v>
      </c>
      <c s="8" r="C123" t="n">
        <v>680.9</v>
      </c>
    </row>
    <row spans="1:5" r="124">
      <c s="3" r="A124" t="s">
        <v>57</v>
      </c>
      <c s="8" r="B124" t="n">
        <v>985.9</v>
      </c>
      <c s="8" r="C124" t="n">
        <v>959.9</v>
      </c>
    </row>
    <row spans="1:5" r="125">
      <c s="3" r="A125" t="s">
        <v>936</v>
      </c>
    </row>
    <row spans="1:5" r="126">
      <c s="6" r="A126" t="s">
        <v>929</v>
      </c>
    </row>
    <row spans="1:5" r="127">
      <c s="3" r="A127" t="s">
        <v>26</v>
      </c>
      <c s="5" r="B127" t="n">
        <v>0</v>
      </c>
      <c s="5" r="C127" t="n">
        <v>0</v>
      </c>
    </row>
    <row spans="1:5" r="128">
      <c s="3" r="A128" t="s">
        <v>27</v>
      </c>
      <c s="5" r="B128" t="n">
        <v>0</v>
      </c>
      <c s="5" r="C128" t="n">
        <v>0</v>
      </c>
    </row>
    <row spans="1:5" r="129">
      <c s="3" r="A129" t="s">
        <v>28</v>
      </c>
      <c s="5" r="B129" t="n">
        <v>0</v>
      </c>
      <c s="5" r="C129" t="n">
        <v>0</v>
      </c>
    </row>
    <row spans="1:5" r="130">
      <c s="3" r="A130" t="s">
        <v>29</v>
      </c>
      <c s="5" r="B130" t="n">
        <v>0</v>
      </c>
      <c s="5" r="C130" t="n">
        <v>0</v>
      </c>
    </row>
    <row spans="1:5" r="131">
      <c s="3" r="A131" t="s">
        <v>751</v>
      </c>
      <c s="5" r="B131" t="n">
        <v>0</v>
      </c>
      <c s="5" r="C131" t="n">
        <v>0</v>
      </c>
    </row>
    <row spans="1:5" r="132">
      <c s="3" r="A132" t="s">
        <v>31</v>
      </c>
      <c s="5" r="B132" t="n">
        <v>0</v>
      </c>
      <c s="5" r="C132" t="n">
        <v>0</v>
      </c>
      <c s="9" r="D132" t="n">
        <v>0</v>
      </c>
      <c s="9" r="E132" t="n">
        <v>0</v>
      </c>
    </row>
    <row spans="1:5" r="133">
      <c s="3" r="A133" t="s">
        <v>32</v>
      </c>
      <c s="5" r="B133" t="n">
        <v>0</v>
      </c>
      <c s="5" r="C133" t="n">
        <v>0</v>
      </c>
    </row>
    <row spans="1:5" r="134">
      <c s="3" r="A134" t="s">
        <v>33</v>
      </c>
      <c s="5" r="B134" t="n">
        <v>0</v>
      </c>
      <c s="5" r="C134" t="n">
        <v>0</v>
      </c>
    </row>
    <row spans="1:5" r="135">
      <c s="3" r="A135" t="s">
        <v>34</v>
      </c>
      <c s="5" r="B135" t="n">
        <v>0</v>
      </c>
      <c s="5" r="C135" t="n">
        <v>0</v>
      </c>
    </row>
    <row spans="1:5" r="136">
      <c s="3" r="A136" t="s">
        <v>35</v>
      </c>
      <c s="5" r="B136" t="n">
        <v>0</v>
      </c>
      <c s="5" r="C136" t="n">
        <v>0</v>
      </c>
    </row>
    <row spans="1:5" r="137">
      <c s="3" r="A137" t="s">
        <v>36</v>
      </c>
      <c s="8" r="B137" t="n">
        <v>0.1</v>
      </c>
      <c s="8" r="C137" t="n">
        <v>0.1</v>
      </c>
    </row>
    <row spans="1:5" r="138">
      <c s="3" r="A138" t="s">
        <v>37</v>
      </c>
      <c s="5" r="B138" t="n">
        <v>0</v>
      </c>
      <c s="5" r="C138" t="n">
        <v>0</v>
      </c>
    </row>
    <row spans="1:5" r="139">
      <c s="3" r="A139" t="s">
        <v>38</v>
      </c>
      <c s="5" r="B139" t="n">
        <v>0</v>
      </c>
      <c s="5" r="C139" t="n">
        <v>0</v>
      </c>
    </row>
    <row spans="1:5" r="140">
      <c s="3" r="A140" t="s">
        <v>930</v>
      </c>
      <c s="8" r="B140" t="n">
        <v>-1996.3</v>
      </c>
      <c s="8" r="C140" t="n">
        <v>-1948.2</v>
      </c>
    </row>
    <row spans="1:5" r="141">
      <c s="3" r="A141" t="s">
        <v>39</v>
      </c>
      <c s="5" r="B141" t="n">
        <v>0</v>
      </c>
      <c s="5" r="C141" t="n">
        <v>0</v>
      </c>
    </row>
    <row spans="1:5" r="142">
      <c s="3" r="A142" t="s">
        <v>40</v>
      </c>
      <c s="8" r="B142" t="n">
        <v>-1996.2</v>
      </c>
      <c s="8" r="C142" t="n">
        <v>-1948.1</v>
      </c>
    </row>
    <row spans="1:5" r="143">
      <c s="6" r="A143" t="s">
        <v>41</v>
      </c>
    </row>
    <row spans="1:5" r="144">
      <c s="3" r="A144" t="s">
        <v>42</v>
      </c>
      <c s="5" r="B144" t="n">
        <v>0</v>
      </c>
      <c s="5" r="C144" t="n">
        <v>0</v>
      </c>
    </row>
    <row spans="1:5" r="145">
      <c s="3" r="A145" t="s">
        <v>43</v>
      </c>
      <c s="5" r="B145" t="n">
        <v>0</v>
      </c>
      <c s="5" r="C145" t="n">
        <v>0</v>
      </c>
    </row>
    <row spans="1:5" r="146">
      <c s="3" r="A146" t="s">
        <v>44</v>
      </c>
      <c s="5" r="B146" t="n">
        <v>0</v>
      </c>
      <c s="5" r="C146" t="n">
        <v>0</v>
      </c>
    </row>
    <row spans="1:5" r="147">
      <c s="3" r="A147" t="s">
        <v>45</v>
      </c>
      <c s="5" r="B147" t="n">
        <v>0</v>
      </c>
      <c s="5" r="C147" t="n">
        <v>0</v>
      </c>
    </row>
    <row spans="1:5" r="148">
      <c s="3" r="A148" t="s">
        <v>46</v>
      </c>
      <c s="5" r="B148" t="n">
        <v>0</v>
      </c>
    </row>
    <row spans="1:5" r="149">
      <c s="3" r="A149" t="s">
        <v>47</v>
      </c>
      <c s="5" r="B149" t="n">
        <v>0</v>
      </c>
      <c s="5" r="C149" t="n">
        <v>0</v>
      </c>
    </row>
    <row spans="1:5" r="150">
      <c s="3" r="A150" t="s">
        <v>48</v>
      </c>
      <c s="5" r="B150" t="n">
        <v>0</v>
      </c>
      <c s="5" r="C150" t="n">
        <v>0</v>
      </c>
    </row>
    <row spans="1:5" r="151">
      <c s="6" r="A151" t="s">
        <v>931</v>
      </c>
    </row>
    <row spans="1:5" r="152">
      <c s="3" r="A152" t="s">
        <v>54</v>
      </c>
      <c s="8" r="B152" t="n">
        <v>-1996.2</v>
      </c>
      <c s="8" r="C152" t="n">
        <v>-1948.1</v>
      </c>
    </row>
    <row spans="1:5" r="153">
      <c s="3" r="A153" t="s">
        <v>932</v>
      </c>
      <c s="5" r="B153" t="n">
        <v>0</v>
      </c>
      <c s="5" r="C153" t="n">
        <v>0</v>
      </c>
    </row>
    <row spans="1:5" r="154">
      <c s="3" r="A154" t="s">
        <v>56</v>
      </c>
      <c s="8" r="B154" t="n">
        <v>-1996.2</v>
      </c>
      <c s="8" r="C154" t="n">
        <v>-1948.1</v>
      </c>
    </row>
    <row spans="1:5" r="155">
      <c s="3" r="A155" t="s">
        <v>57</v>
      </c>
      <c s="8" r="B155" t="n">
        <v>-1996.2</v>
      </c>
      <c s="7" r="C155" t="n">
        <v>-1948.1</v>
      </c>
    </row>
    <row spans="1:5" r="156">
      <c s="3" r="A156" t="s">
        <v>734</v>
      </c>
    </row>
    <row spans="1:5" r="157">
      <c s="6" r="A157" t="s">
        <v>41</v>
      </c>
    </row>
    <row spans="1:5" r="158">
      <c s="3" r="A158" t="s">
        <v>735</v>
      </c>
      <c s="9" r="B158"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7</v>
      </c>
      <c s="2" r="B1" t="s">
        <v>1</v>
      </c>
    </row>
    <row spans="1:3" r="2">
      <c s="2" r="B2" t="s">
        <v>2</v>
      </c>
      <c s="2" r="C2" t="s">
        <v>72</v>
      </c>
    </row>
    <row spans="1:3" r="3">
      <c s="6" r="A3" t="s">
        <v>73</v>
      </c>
    </row>
    <row spans="1:3" r="4">
      <c s="3" r="A4" t="s">
        <v>74</v>
      </c>
      <c s="7" r="B4" t="n">
        <v>278.6</v>
      </c>
      <c s="7" r="C4" t="n">
        <v>286.6</v>
      </c>
    </row>
    <row spans="1:3" r="5">
      <c s="3" r="A5" t="s">
        <v>75</v>
      </c>
      <c s="8" r="B5" t="n">
        <v>14.4</v>
      </c>
      <c s="8" r="C5" t="n">
        <v>10.5</v>
      </c>
    </row>
    <row spans="1:3" r="6">
      <c s="3" r="A6" t="s">
        <v>76</v>
      </c>
      <c s="8" r="B6" t="n">
        <v>16.6</v>
      </c>
      <c s="8" r="C6" t="n">
        <v>14.2</v>
      </c>
    </row>
    <row spans="1:3" r="7">
      <c s="3" r="A7" t="s">
        <v>77</v>
      </c>
      <c s="8" r="B7" t="n">
        <v>0.9</v>
      </c>
      <c s="8" r="C7" t="n">
        <v>-3.1</v>
      </c>
    </row>
    <row spans="1:3" r="8">
      <c s="3" r="A8" t="s">
        <v>78</v>
      </c>
      <c s="8" r="B8" t="n">
        <v>310.5</v>
      </c>
      <c s="8" r="C8" t="n">
        <v>308.2</v>
      </c>
    </row>
    <row spans="1:3" r="9">
      <c s="6" r="A9" t="s">
        <v>79</v>
      </c>
    </row>
    <row spans="1:3" r="10">
      <c s="3" r="A10" t="s">
        <v>80</v>
      </c>
      <c s="8" r="B10" t="n">
        <v>158.8</v>
      </c>
      <c s="8" r="C10" t="n">
        <v>165.9</v>
      </c>
    </row>
    <row spans="1:3" r="11">
      <c s="3" r="A11" t="s">
        <v>81</v>
      </c>
      <c s="5" r="B11" t="n">
        <v>51</v>
      </c>
      <c s="5" r="C11" t="n">
        <v>51</v>
      </c>
    </row>
    <row spans="1:3" r="12">
      <c s="3" r="A12" t="s">
        <v>82</v>
      </c>
      <c s="8" r="B12" t="n">
        <v>55.3</v>
      </c>
      <c s="8" r="C12" t="n">
        <v>55.9</v>
      </c>
    </row>
    <row spans="1:3" r="13">
      <c s="3" r="A13" t="s">
        <v>83</v>
      </c>
      <c s="8" r="B13" t="n">
        <v>3.9</v>
      </c>
      <c s="8" r="C13" t="n">
        <v>4.1</v>
      </c>
    </row>
    <row spans="1:3" r="14">
      <c s="3" r="A14" t="s">
        <v>84</v>
      </c>
      <c s="8" r="B14" t="n">
        <v>3.3</v>
      </c>
      <c s="8" r="C14" t="n">
        <v>3.2</v>
      </c>
    </row>
    <row spans="1:3" r="15">
      <c s="3" r="A15" t="s">
        <v>85</v>
      </c>
      <c s="8" r="B15" t="n">
        <v>272.3</v>
      </c>
      <c s="8" r="C15" t="n">
        <v>280.1</v>
      </c>
    </row>
    <row spans="1:3" r="16">
      <c s="3" r="A16" t="s">
        <v>750</v>
      </c>
      <c s="8" r="B16" t="n">
        <v>38.2</v>
      </c>
      <c s="8" r="C16" t="n">
        <v>28.1</v>
      </c>
    </row>
    <row spans="1:3" r="17">
      <c s="3" r="A17" t="s">
        <v>87</v>
      </c>
      <c s="8" r="B17" t="n">
        <v>8.699999999999999</v>
      </c>
      <c s="8" r="C17" t="n">
        <v>-3.4</v>
      </c>
    </row>
    <row spans="1:3" r="18">
      <c s="3" r="A18" t="s">
        <v>88</v>
      </c>
      <c s="8" r="B18" t="n">
        <v>46.9</v>
      </c>
      <c s="8" r="C18" t="n">
        <v>24.7</v>
      </c>
    </row>
    <row spans="1:3" r="19">
      <c s="3" r="A19" t="s">
        <v>89</v>
      </c>
      <c s="5" r="B19" t="n">
        <v>0</v>
      </c>
      <c s="8" r="C19" t="n">
        <v>0.1</v>
      </c>
    </row>
    <row spans="1:3" r="20">
      <c s="3" r="A20" t="s">
        <v>938</v>
      </c>
      <c s="8" r="B20" t="n">
        <v>46.9</v>
      </c>
      <c s="8" r="C20" t="n">
        <v>24.6</v>
      </c>
    </row>
    <row spans="1:3" r="21">
      <c s="3" r="A21" t="s">
        <v>939</v>
      </c>
      <c s="5" r="B21" t="n">
        <v>0</v>
      </c>
      <c s="5" r="C21" t="n">
        <v>0</v>
      </c>
    </row>
    <row spans="1:3" r="22">
      <c s="3" r="A22" t="s">
        <v>90</v>
      </c>
      <c s="8" r="B22" t="n">
        <v>46.9</v>
      </c>
      <c s="8" r="C22" t="n">
        <v>24.6</v>
      </c>
    </row>
    <row spans="1:3" r="23">
      <c s="3" r="A23" t="s">
        <v>91</v>
      </c>
      <c s="8" r="B23" t="n">
        <v>-0.5</v>
      </c>
      <c s="8" r="C23" t="n">
        <v>-0.5</v>
      </c>
    </row>
    <row spans="1:3" r="24">
      <c s="3" r="A24" t="s">
        <v>92</v>
      </c>
      <c s="8" r="B24" t="n">
        <v>46.4</v>
      </c>
      <c s="8" r="C24" t="n">
        <v>24.1</v>
      </c>
    </row>
    <row spans="1:3" r="25">
      <c s="3" r="A25" t="s">
        <v>107</v>
      </c>
      <c s="5" r="B25" t="n">
        <v>0</v>
      </c>
      <c s="8" r="C25" t="n">
        <v>0.2</v>
      </c>
    </row>
    <row spans="1:3" r="26">
      <c s="3" r="A26" t="s">
        <v>94</v>
      </c>
      <c s="8" r="B26" t="n">
        <v>46.4</v>
      </c>
      <c s="8" r="C26" t="n">
        <v>24.3</v>
      </c>
    </row>
    <row spans="1:3" r="27">
      <c s="3" r="A27" t="s">
        <v>933</v>
      </c>
    </row>
    <row spans="1:3" r="28">
      <c s="6" r="A28" t="s">
        <v>73</v>
      </c>
    </row>
    <row spans="1:3" r="29">
      <c s="3" r="A29" t="s">
        <v>74</v>
      </c>
      <c s="5" r="B29" t="n">
        <v>0</v>
      </c>
      <c s="5" r="C29" t="n">
        <v>0</v>
      </c>
    </row>
    <row spans="1:3" r="30">
      <c s="3" r="A30" t="s">
        <v>75</v>
      </c>
      <c s="5" r="B30" t="n">
        <v>0</v>
      </c>
      <c s="5" r="C30" t="n">
        <v>0</v>
      </c>
    </row>
    <row spans="1:3" r="31">
      <c s="3" r="A31" t="s">
        <v>76</v>
      </c>
      <c s="5" r="B31" t="n">
        <v>0</v>
      </c>
      <c s="5" r="C31" t="n">
        <v>0</v>
      </c>
    </row>
    <row spans="1:3" r="32">
      <c s="3" r="A32" t="s">
        <v>77</v>
      </c>
      <c s="5" r="B32" t="n">
        <v>0</v>
      </c>
      <c s="5" r="C32" t="n">
        <v>0</v>
      </c>
    </row>
    <row spans="1:3" r="33">
      <c s="3" r="A33" t="s">
        <v>78</v>
      </c>
      <c s="5" r="B33" t="n">
        <v>0</v>
      </c>
      <c s="5" r="C33" t="n">
        <v>0</v>
      </c>
    </row>
    <row spans="1:3" r="34">
      <c s="6" r="A34" t="s">
        <v>79</v>
      </c>
    </row>
    <row spans="1:3" r="35">
      <c s="3" r="A35" t="s">
        <v>80</v>
      </c>
      <c s="5" r="B35" t="n">
        <v>0</v>
      </c>
      <c s="5" r="C35" t="n">
        <v>0</v>
      </c>
    </row>
    <row spans="1:3" r="36">
      <c s="3" r="A36" t="s">
        <v>81</v>
      </c>
      <c s="5" r="B36" t="n">
        <v>0</v>
      </c>
      <c s="5" r="C36" t="n">
        <v>0</v>
      </c>
    </row>
    <row spans="1:3" r="37">
      <c s="3" r="A37" t="s">
        <v>82</v>
      </c>
      <c s="5" r="B37" t="n">
        <v>0</v>
      </c>
      <c s="5" r="C37" t="n">
        <v>0</v>
      </c>
    </row>
    <row spans="1:3" r="38">
      <c s="3" r="A38" t="s">
        <v>83</v>
      </c>
      <c s="8" r="B38" t="n">
        <v>1.2</v>
      </c>
      <c s="8" r="C38" t="n">
        <v>1.3</v>
      </c>
    </row>
    <row spans="1:3" r="39">
      <c s="3" r="A39" t="s">
        <v>84</v>
      </c>
      <c s="5" r="B39" t="n">
        <v>0</v>
      </c>
      <c s="5" r="C39" t="n">
        <v>0</v>
      </c>
    </row>
    <row spans="1:3" r="40">
      <c s="3" r="A40" t="s">
        <v>85</v>
      </c>
      <c s="8" r="B40" t="n">
        <v>1.2</v>
      </c>
      <c s="8" r="C40" t="n">
        <v>1.3</v>
      </c>
    </row>
    <row spans="1:3" r="41">
      <c s="3" r="A41" t="s">
        <v>750</v>
      </c>
      <c s="8" r="B41" t="n">
        <v>-1.2</v>
      </c>
      <c s="8" r="C41" t="n">
        <v>-1.3</v>
      </c>
    </row>
    <row spans="1:3" r="42">
      <c s="3" r="A42" t="s">
        <v>87</v>
      </c>
      <c s="5" r="B42" t="n">
        <v>0</v>
      </c>
      <c s="5" r="C42" t="n">
        <v>0</v>
      </c>
    </row>
    <row spans="1:3" r="43">
      <c s="3" r="A43" t="s">
        <v>88</v>
      </c>
      <c s="8" r="B43" t="n">
        <v>-1.2</v>
      </c>
      <c s="8" r="C43" t="n">
        <v>-1.3</v>
      </c>
    </row>
    <row spans="1:3" r="44">
      <c s="3" r="A44" t="s">
        <v>89</v>
      </c>
      <c s="5" r="B44" t="n">
        <v>0</v>
      </c>
      <c s="5" r="C44" t="n">
        <v>0</v>
      </c>
    </row>
    <row spans="1:3" r="45">
      <c s="3" r="A45" t="s">
        <v>938</v>
      </c>
      <c s="8" r="B45" t="n">
        <v>-1.2</v>
      </c>
      <c s="8" r="C45" t="n">
        <v>-1.3</v>
      </c>
    </row>
    <row spans="1:3" r="46">
      <c s="3" r="A46" t="s">
        <v>939</v>
      </c>
      <c s="8" r="B46" t="n">
        <v>47.6</v>
      </c>
      <c s="8" r="C46" t="n">
        <v>25.4</v>
      </c>
    </row>
    <row spans="1:3" r="47">
      <c s="3" r="A47" t="s">
        <v>90</v>
      </c>
      <c s="8" r="B47" t="n">
        <v>46.4</v>
      </c>
      <c s="8" r="C47" t="n">
        <v>24.1</v>
      </c>
    </row>
    <row spans="1:3" r="48">
      <c s="3" r="A48" t="s">
        <v>91</v>
      </c>
      <c s="5" r="B48" t="n">
        <v>0</v>
      </c>
      <c s="5" r="C48" t="n">
        <v>0</v>
      </c>
    </row>
    <row spans="1:3" r="49">
      <c s="3" r="A49" t="s">
        <v>92</v>
      </c>
      <c s="8" r="B49" t="n">
        <v>46.4</v>
      </c>
      <c s="8" r="C49" t="n">
        <v>24.1</v>
      </c>
    </row>
    <row spans="1:3" r="50">
      <c s="3" r="A50" t="s">
        <v>107</v>
      </c>
      <c s="5" r="B50" t="n">
        <v>0</v>
      </c>
      <c s="8" r="C50" t="n">
        <v>0.2</v>
      </c>
    </row>
    <row spans="1:3" r="51">
      <c s="3" r="A51" t="s">
        <v>94</v>
      </c>
      <c s="8" r="B51" t="n">
        <v>46.4</v>
      </c>
      <c s="8" r="C51" t="n">
        <v>24.3</v>
      </c>
    </row>
    <row spans="1:3" r="52">
      <c s="3" r="A52" t="s">
        <v>934</v>
      </c>
    </row>
    <row spans="1:3" r="53">
      <c s="6" r="A53" t="s">
        <v>73</v>
      </c>
    </row>
    <row spans="1:3" r="54">
      <c s="3" r="A54" t="s">
        <v>74</v>
      </c>
      <c s="8" r="B54" t="n">
        <v>278.6</v>
      </c>
      <c s="8" r="C54" t="n">
        <v>286.6</v>
      </c>
    </row>
    <row spans="1:3" r="55">
      <c s="3" r="A55" t="s">
        <v>75</v>
      </c>
      <c s="8" r="B55" t="n">
        <v>14.4</v>
      </c>
      <c s="8" r="C55" t="n">
        <v>10.5</v>
      </c>
    </row>
    <row spans="1:3" r="56">
      <c s="3" r="A56" t="s">
        <v>76</v>
      </c>
      <c s="8" r="B56" t="n">
        <v>16.6</v>
      </c>
      <c s="8" r="C56" t="n">
        <v>14.2</v>
      </c>
    </row>
    <row spans="1:3" r="57">
      <c s="3" r="A57" t="s">
        <v>77</v>
      </c>
      <c s="8" r="B57" t="n">
        <v>0.9</v>
      </c>
      <c s="8" r="C57" t="n">
        <v>-3.1</v>
      </c>
    </row>
    <row spans="1:3" r="58">
      <c s="3" r="A58" t="s">
        <v>78</v>
      </c>
      <c s="8" r="B58" t="n">
        <v>310.5</v>
      </c>
      <c s="8" r="C58" t="n">
        <v>308.2</v>
      </c>
    </row>
    <row spans="1:3" r="59">
      <c s="6" r="A59" t="s">
        <v>79</v>
      </c>
    </row>
    <row spans="1:3" r="60">
      <c s="3" r="A60" t="s">
        <v>80</v>
      </c>
      <c s="8" r="B60" t="n">
        <v>158.8</v>
      </c>
      <c s="8" r="C60" t="n">
        <v>165.9</v>
      </c>
    </row>
    <row spans="1:3" r="61">
      <c s="3" r="A61" t="s">
        <v>81</v>
      </c>
      <c s="5" r="B61" t="n">
        <v>51</v>
      </c>
      <c s="5" r="C61" t="n">
        <v>51</v>
      </c>
    </row>
    <row spans="1:3" r="62">
      <c s="3" r="A62" t="s">
        <v>82</v>
      </c>
      <c s="8" r="B62" t="n">
        <v>55.3</v>
      </c>
      <c s="8" r="C62" t="n">
        <v>55.9</v>
      </c>
    </row>
    <row spans="1:3" r="63">
      <c s="3" r="A63" t="s">
        <v>83</v>
      </c>
      <c s="8" r="B63" t="n">
        <v>2.7</v>
      </c>
      <c s="8" r="C63" t="n">
        <v>2.7</v>
      </c>
    </row>
    <row spans="1:3" r="64">
      <c s="3" r="A64" t="s">
        <v>84</v>
      </c>
      <c s="5" r="B64" t="n">
        <v>0</v>
      </c>
      <c s="5" r="C64" t="n">
        <v>0</v>
      </c>
    </row>
    <row spans="1:3" r="65">
      <c s="3" r="A65" t="s">
        <v>85</v>
      </c>
      <c s="8" r="B65" t="n">
        <v>267.8</v>
      </c>
      <c s="8" r="C65" t="n">
        <v>275.5</v>
      </c>
    </row>
    <row spans="1:3" r="66">
      <c s="3" r="A66" t="s">
        <v>750</v>
      </c>
      <c s="8" r="B66" t="n">
        <v>42.7</v>
      </c>
      <c s="8" r="C66" t="n">
        <v>32.7</v>
      </c>
    </row>
    <row spans="1:3" r="67">
      <c s="3" r="A67" t="s">
        <v>87</v>
      </c>
      <c s="8" r="B67" t="n">
        <v>7.1</v>
      </c>
      <c s="8" r="C67" t="n">
        <v>-4.8</v>
      </c>
    </row>
    <row spans="1:3" r="68">
      <c s="3" r="A68" t="s">
        <v>88</v>
      </c>
      <c s="8" r="B68" t="n">
        <v>49.8</v>
      </c>
      <c s="8" r="C68" t="n">
        <v>27.9</v>
      </c>
    </row>
    <row spans="1:3" r="69">
      <c s="3" r="A69" t="s">
        <v>89</v>
      </c>
      <c s="5" r="B69" t="n">
        <v>0</v>
      </c>
      <c s="8" r="C69" t="n">
        <v>0.1</v>
      </c>
    </row>
    <row spans="1:3" r="70">
      <c s="3" r="A70" t="s">
        <v>938</v>
      </c>
      <c s="8" r="B70" t="n">
        <v>49.8</v>
      </c>
      <c s="8" r="C70" t="n">
        <v>27.8</v>
      </c>
    </row>
    <row spans="1:3" r="71">
      <c s="3" r="A71" t="s">
        <v>939</v>
      </c>
      <c s="5" r="B71" t="n">
        <v>0</v>
      </c>
      <c s="5" r="C71" t="n">
        <v>0</v>
      </c>
    </row>
    <row spans="1:3" r="72">
      <c s="3" r="A72" t="s">
        <v>90</v>
      </c>
      <c s="8" r="B72" t="n">
        <v>49.8</v>
      </c>
      <c s="8" r="C72" t="n">
        <v>27.8</v>
      </c>
    </row>
    <row spans="1:3" r="73">
      <c s="3" r="A73" t="s">
        <v>91</v>
      </c>
      <c s="8" r="B73" t="n">
        <v>-0.5</v>
      </c>
      <c s="8" r="C73" t="n">
        <v>-0.5</v>
      </c>
    </row>
    <row spans="1:3" r="74">
      <c s="3" r="A74" t="s">
        <v>92</v>
      </c>
      <c s="8" r="B74" t="n">
        <v>49.3</v>
      </c>
      <c s="8" r="C74" t="n">
        <v>27.3</v>
      </c>
    </row>
    <row spans="1:3" r="75">
      <c s="3" r="A75" t="s">
        <v>107</v>
      </c>
      <c s="5" r="B75" t="n">
        <v>0</v>
      </c>
      <c s="5" r="C75" t="n">
        <v>0</v>
      </c>
    </row>
    <row spans="1:3" r="76">
      <c s="3" r="A76" t="s">
        <v>94</v>
      </c>
      <c s="8" r="B76" t="n">
        <v>49.3</v>
      </c>
      <c s="8" r="C76" t="n">
        <v>27.3</v>
      </c>
    </row>
    <row spans="1:3" r="77">
      <c s="3" r="A77" t="s">
        <v>935</v>
      </c>
    </row>
    <row spans="1:3" r="78">
      <c s="6" r="A78" t="s">
        <v>73</v>
      </c>
    </row>
    <row spans="1:3" r="79">
      <c s="3" r="A79" t="s">
        <v>74</v>
      </c>
      <c s="5" r="B79" t="n">
        <v>0</v>
      </c>
      <c s="5" r="C79" t="n">
        <v>0</v>
      </c>
    </row>
    <row spans="1:3" r="80">
      <c s="3" r="A80" t="s">
        <v>75</v>
      </c>
      <c s="5" r="B80" t="n">
        <v>0</v>
      </c>
      <c s="5" r="C80" t="n">
        <v>0</v>
      </c>
    </row>
    <row spans="1:3" r="81">
      <c s="3" r="A81" t="s">
        <v>76</v>
      </c>
      <c s="5" r="B81" t="n">
        <v>0</v>
      </c>
      <c s="5" r="C81" t="n">
        <v>0</v>
      </c>
    </row>
    <row spans="1:3" r="82">
      <c s="3" r="A82" t="s">
        <v>77</v>
      </c>
      <c s="5" r="B82" t="n">
        <v>0</v>
      </c>
      <c s="5" r="C82" t="n">
        <v>0</v>
      </c>
    </row>
    <row spans="1:3" r="83">
      <c s="3" r="A83" t="s">
        <v>78</v>
      </c>
      <c s="5" r="B83" t="n">
        <v>0</v>
      </c>
      <c s="5" r="C83" t="n">
        <v>0</v>
      </c>
    </row>
    <row spans="1:3" r="84">
      <c s="6" r="A84" t="s">
        <v>79</v>
      </c>
    </row>
    <row spans="1:3" r="85">
      <c s="3" r="A85" t="s">
        <v>80</v>
      </c>
      <c s="5" r="B85" t="n">
        <v>0</v>
      </c>
      <c s="5" r="C85" t="n">
        <v>0</v>
      </c>
    </row>
    <row spans="1:3" r="86">
      <c s="3" r="A86" t="s">
        <v>81</v>
      </c>
      <c s="5" r="B86" t="n">
        <v>0</v>
      </c>
      <c s="5" r="C86" t="n">
        <v>0</v>
      </c>
    </row>
    <row spans="1:3" r="87">
      <c s="3" r="A87" t="s">
        <v>82</v>
      </c>
      <c s="5" r="B87" t="n">
        <v>0</v>
      </c>
      <c s="5" r="C87" t="n">
        <v>0</v>
      </c>
    </row>
    <row spans="1:3" r="88">
      <c s="3" r="A88" t="s">
        <v>83</v>
      </c>
      <c s="5" r="B88" t="n">
        <v>0</v>
      </c>
      <c s="8" r="C88" t="n">
        <v>0.1</v>
      </c>
    </row>
    <row spans="1:3" r="89">
      <c s="3" r="A89" t="s">
        <v>84</v>
      </c>
      <c s="8" r="B89" t="n">
        <v>3.3</v>
      </c>
      <c s="8" r="C89" t="n">
        <v>3.2</v>
      </c>
    </row>
    <row spans="1:3" r="90">
      <c s="3" r="A90" t="s">
        <v>85</v>
      </c>
      <c s="8" r="B90" t="n">
        <v>3.3</v>
      </c>
      <c s="8" r="C90" t="n">
        <v>3.3</v>
      </c>
    </row>
    <row spans="1:3" r="91">
      <c s="3" r="A91" t="s">
        <v>750</v>
      </c>
      <c s="8" r="B91" t="n">
        <v>-3.3</v>
      </c>
      <c s="8" r="C91" t="n">
        <v>-3.3</v>
      </c>
    </row>
    <row spans="1:3" r="92">
      <c s="3" r="A92" t="s">
        <v>87</v>
      </c>
      <c s="8" r="B92" t="n">
        <v>1.6</v>
      </c>
      <c s="8" r="C92" t="n">
        <v>1.4</v>
      </c>
    </row>
    <row spans="1:3" r="93">
      <c s="3" r="A93" t="s">
        <v>88</v>
      </c>
      <c s="8" r="B93" t="n">
        <v>-1.7</v>
      </c>
      <c s="8" r="C93" t="n">
        <v>-1.9</v>
      </c>
    </row>
    <row spans="1:3" r="94">
      <c s="3" r="A94" t="s">
        <v>89</v>
      </c>
      <c s="5" r="B94" t="n">
        <v>0</v>
      </c>
      <c s="5" r="C94" t="n">
        <v>0</v>
      </c>
    </row>
    <row spans="1:3" r="95">
      <c s="3" r="A95" t="s">
        <v>938</v>
      </c>
      <c s="8" r="B95" t="n">
        <v>-1.7</v>
      </c>
      <c s="8" r="C95" t="n">
        <v>-1.9</v>
      </c>
    </row>
    <row spans="1:3" r="96">
      <c s="3" r="A96" t="s">
        <v>939</v>
      </c>
      <c s="8" r="B96" t="n">
        <v>22.7</v>
      </c>
      <c s="8" r="C96" t="n">
        <v>12.6</v>
      </c>
    </row>
    <row spans="1:3" r="97">
      <c s="3" r="A97" t="s">
        <v>90</v>
      </c>
      <c s="5" r="B97" t="n">
        <v>21</v>
      </c>
      <c s="8" r="C97" t="n">
        <v>10.7</v>
      </c>
    </row>
    <row spans="1:3" r="98">
      <c s="3" r="A98" t="s">
        <v>91</v>
      </c>
      <c s="5" r="B98" t="n">
        <v>0</v>
      </c>
      <c s="5" r="C98" t="n">
        <v>0</v>
      </c>
    </row>
    <row spans="1:3" r="99">
      <c s="3" r="A99" t="s">
        <v>92</v>
      </c>
      <c s="5" r="B99" t="n">
        <v>21</v>
      </c>
      <c s="8" r="C99" t="n">
        <v>10.7</v>
      </c>
    </row>
    <row spans="1:3" r="100">
      <c s="3" r="A100" t="s">
        <v>107</v>
      </c>
      <c s="5" r="B100" t="n">
        <v>0</v>
      </c>
      <c s="8" r="C100" t="n">
        <v>0.2</v>
      </c>
    </row>
    <row spans="1:3" r="101">
      <c s="3" r="A101" t="s">
        <v>94</v>
      </c>
      <c s="5" r="B101" t="n">
        <v>21</v>
      </c>
      <c s="8" r="C101" t="n">
        <v>10.9</v>
      </c>
    </row>
    <row spans="1:3" r="102">
      <c s="3" r="A102" t="s">
        <v>936</v>
      </c>
    </row>
    <row spans="1:3" r="103">
      <c s="6" r="A103" t="s">
        <v>73</v>
      </c>
    </row>
    <row spans="1:3" r="104">
      <c s="3" r="A104" t="s">
        <v>74</v>
      </c>
      <c s="5" r="B104" t="n">
        <v>0</v>
      </c>
      <c s="5" r="C104" t="n">
        <v>0</v>
      </c>
    </row>
    <row spans="1:3" r="105">
      <c s="3" r="A105" t="s">
        <v>75</v>
      </c>
      <c s="5" r="B105" t="n">
        <v>0</v>
      </c>
      <c s="5" r="C105" t="n">
        <v>0</v>
      </c>
    </row>
    <row spans="1:3" r="106">
      <c s="3" r="A106" t="s">
        <v>76</v>
      </c>
      <c s="5" r="B106" t="n">
        <v>0</v>
      </c>
      <c s="5" r="C106" t="n">
        <v>0</v>
      </c>
    </row>
    <row spans="1:3" r="107">
      <c s="3" r="A107" t="s">
        <v>77</v>
      </c>
      <c s="5" r="B107" t="n">
        <v>0</v>
      </c>
      <c s="5" r="C107" t="n">
        <v>0</v>
      </c>
    </row>
    <row spans="1:3" r="108">
      <c s="3" r="A108" t="s">
        <v>78</v>
      </c>
      <c s="5" r="B108" t="n">
        <v>0</v>
      </c>
      <c s="5" r="C108" t="n">
        <v>0</v>
      </c>
    </row>
    <row spans="1:3" r="109">
      <c s="6" r="A109" t="s">
        <v>79</v>
      </c>
    </row>
    <row spans="1:3" r="110">
      <c s="3" r="A110" t="s">
        <v>80</v>
      </c>
      <c s="5" r="B110" t="n">
        <v>0</v>
      </c>
      <c s="5" r="C110" t="n">
        <v>0</v>
      </c>
    </row>
    <row spans="1:3" r="111">
      <c s="3" r="A111" t="s">
        <v>81</v>
      </c>
      <c s="5" r="B111" t="n">
        <v>0</v>
      </c>
      <c s="5" r="C111" t="n">
        <v>0</v>
      </c>
    </row>
    <row spans="1:3" r="112">
      <c s="3" r="A112" t="s">
        <v>82</v>
      </c>
      <c s="5" r="B112" t="n">
        <v>0</v>
      </c>
      <c s="5" r="C112" t="n">
        <v>0</v>
      </c>
    </row>
    <row spans="1:3" r="113">
      <c s="3" r="A113" t="s">
        <v>83</v>
      </c>
      <c s="5" r="B113" t="n">
        <v>0</v>
      </c>
      <c s="5" r="C113" t="n">
        <v>0</v>
      </c>
    </row>
    <row spans="1:3" r="114">
      <c s="3" r="A114" t="s">
        <v>84</v>
      </c>
      <c s="5" r="B114" t="n">
        <v>0</v>
      </c>
      <c s="5" r="C114" t="n">
        <v>0</v>
      </c>
    </row>
    <row spans="1:3" r="115">
      <c s="3" r="A115" t="s">
        <v>85</v>
      </c>
      <c s="5" r="B115" t="n">
        <v>0</v>
      </c>
      <c s="5" r="C115" t="n">
        <v>0</v>
      </c>
    </row>
    <row spans="1:3" r="116">
      <c s="3" r="A116" t="s">
        <v>750</v>
      </c>
      <c s="5" r="B116" t="n">
        <v>0</v>
      </c>
      <c s="5" r="C116" t="n">
        <v>0</v>
      </c>
    </row>
    <row spans="1:3" r="117">
      <c s="3" r="A117" t="s">
        <v>87</v>
      </c>
      <c s="5" r="B117" t="n">
        <v>0</v>
      </c>
      <c s="5" r="C117" t="n">
        <v>0</v>
      </c>
    </row>
    <row spans="1:3" r="118">
      <c s="3" r="A118" t="s">
        <v>88</v>
      </c>
      <c s="5" r="B118" t="n">
        <v>0</v>
      </c>
      <c s="5" r="C118" t="n">
        <v>0</v>
      </c>
    </row>
    <row spans="1:3" r="119">
      <c s="3" r="A119" t="s">
        <v>89</v>
      </c>
      <c s="5" r="B119" t="n">
        <v>0</v>
      </c>
      <c s="5" r="C119" t="n">
        <v>0</v>
      </c>
    </row>
    <row spans="1:3" r="120">
      <c s="3" r="A120" t="s">
        <v>938</v>
      </c>
      <c s="5" r="B120" t="n">
        <v>0</v>
      </c>
      <c s="5" r="C120" t="n">
        <v>0</v>
      </c>
    </row>
    <row spans="1:3" r="121">
      <c s="3" r="A121" t="s">
        <v>939</v>
      </c>
      <c s="8" r="B121" t="n">
        <v>-70.3</v>
      </c>
      <c s="5" r="C121" t="n">
        <v>-38</v>
      </c>
    </row>
    <row spans="1:3" r="122">
      <c s="3" r="A122" t="s">
        <v>90</v>
      </c>
      <c s="8" r="B122" t="n">
        <v>-70.3</v>
      </c>
      <c s="5" r="C122" t="n">
        <v>-38</v>
      </c>
    </row>
    <row spans="1:3" r="123">
      <c s="3" r="A123" t="s">
        <v>91</v>
      </c>
      <c s="5" r="B123" t="n">
        <v>0</v>
      </c>
      <c s="5" r="C123" t="n">
        <v>0</v>
      </c>
    </row>
    <row spans="1:3" r="124">
      <c s="3" r="A124" t="s">
        <v>92</v>
      </c>
      <c s="8" r="B124" t="n">
        <v>-70.3</v>
      </c>
      <c s="5" r="C124" t="n">
        <v>-38</v>
      </c>
    </row>
    <row spans="1:3" r="125">
      <c s="3" r="A125" t="s">
        <v>107</v>
      </c>
      <c s="5" r="B125" t="n">
        <v>0</v>
      </c>
      <c s="8" r="C125" t="n">
        <v>-0.2</v>
      </c>
    </row>
    <row spans="1:3" r="126">
      <c s="3" r="A126" t="s">
        <v>94</v>
      </c>
      <c s="7" r="B126" t="n">
        <v>-70.3</v>
      </c>
      <c s="7" r="C126" t="n">
        <v>-3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6" r="A3" t="s">
        <v>157</v>
      </c>
    </row>
    <row spans="1:2" r="4">
      <c s="3" r="A4" t="s">
        <v>156</v>
      </c>
      <c s="3" r="B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0</v>
      </c>
      <c s="2" r="B1" t="s">
        <v>1</v>
      </c>
    </row>
    <row spans="1:3" r="2">
      <c s="2" r="B2" t="s">
        <v>2</v>
      </c>
      <c s="2" r="C2" t="s">
        <v>72</v>
      </c>
    </row>
    <row spans="1:3" r="3">
      <c s="6" r="A3" t="s">
        <v>941</v>
      </c>
    </row>
    <row spans="1:3" r="4">
      <c s="3" r="A4" t="s">
        <v>90</v>
      </c>
      <c s="7" r="B4" t="n">
        <v>46.9</v>
      </c>
      <c s="7" r="C4" t="n">
        <v>24.6</v>
      </c>
    </row>
    <row spans="1:3" r="5">
      <c s="6" r="A5" t="s">
        <v>120</v>
      </c>
    </row>
    <row spans="1:3" r="6">
      <c s="3" r="A6" t="s">
        <v>942</v>
      </c>
      <c s="5" r="B6" t="n">
        <v>0</v>
      </c>
      <c s="5" r="C6" t="n">
        <v>0</v>
      </c>
    </row>
    <row spans="1:3" r="7">
      <c s="3" r="A7" t="s">
        <v>121</v>
      </c>
      <c s="5" r="B7" t="n">
        <v>0</v>
      </c>
      <c s="8" r="C7" t="n">
        <v>0.1</v>
      </c>
    </row>
    <row spans="1:3" r="8">
      <c s="3" r="A8" t="s">
        <v>76</v>
      </c>
      <c s="8" r="B8" t="n">
        <v>-16.6</v>
      </c>
      <c s="8" r="C8" t="n">
        <v>-14.2</v>
      </c>
    </row>
    <row spans="1:3" r="9">
      <c s="3" r="A9" t="s">
        <v>943</v>
      </c>
      <c s="5" r="B9" t="n">
        <v>0</v>
      </c>
      <c s="8" r="C9" t="n">
        <v>3.7</v>
      </c>
    </row>
    <row spans="1:3" r="10">
      <c s="3" r="A10" t="s">
        <v>123</v>
      </c>
      <c s="8" r="B10" t="n">
        <v>6.7</v>
      </c>
      <c s="8" r="C10" t="n">
        <v>0.5</v>
      </c>
    </row>
    <row spans="1:3" r="11">
      <c s="3" r="A11" t="s">
        <v>944</v>
      </c>
      <c s="5" r="B11" t="n">
        <v>0</v>
      </c>
      <c s="5" r="C11" t="n">
        <v>0</v>
      </c>
    </row>
    <row spans="1:3" r="12">
      <c s="6" r="A12" t="s">
        <v>124</v>
      </c>
    </row>
    <row spans="1:3" r="13">
      <c s="3" r="A13" t="s">
        <v>125</v>
      </c>
      <c s="5" r="B13" t="n">
        <v>-46</v>
      </c>
      <c s="8" r="C13" t="n">
        <v>-38.2</v>
      </c>
    </row>
    <row spans="1:3" r="14">
      <c s="3" r="A14" t="s">
        <v>126</v>
      </c>
      <c s="8" r="B14" t="n">
        <v>8.300000000000001</v>
      </c>
      <c s="5" r="C14" t="n">
        <v>2</v>
      </c>
    </row>
    <row spans="1:3" r="15">
      <c s="3" r="A15" t="s">
        <v>127</v>
      </c>
      <c s="8" r="B15" t="n">
        <v>6.8</v>
      </c>
      <c s="8" r="C15" t="n">
        <v>1.4</v>
      </c>
    </row>
    <row spans="1:3" r="16">
      <c s="3" r="A16" t="s">
        <v>128</v>
      </c>
      <c s="8" r="B16" t="n">
        <v>-11.4</v>
      </c>
      <c s="8" r="C16" t="n">
        <v>-16.6</v>
      </c>
    </row>
    <row spans="1:3" r="17">
      <c s="3" r="A17" t="s">
        <v>945</v>
      </c>
      <c s="8" r="B17" t="n">
        <v>26.5</v>
      </c>
      <c s="5" r="C17" t="n">
        <v>14</v>
      </c>
    </row>
    <row spans="1:3" r="18">
      <c s="3" r="A18" t="s">
        <v>130</v>
      </c>
      <c s="5" r="B18" t="n">
        <v>0</v>
      </c>
      <c s="8" r="C18" t="n">
        <v>19.7</v>
      </c>
    </row>
    <row spans="1:3" r="19">
      <c s="3" r="A19" t="s">
        <v>131</v>
      </c>
      <c s="8" r="B19" t="n">
        <v>-2.8</v>
      </c>
      <c s="5" r="C19" t="n">
        <v>12</v>
      </c>
    </row>
    <row spans="1:3" r="20">
      <c s="3" r="A20" t="s">
        <v>132</v>
      </c>
      <c s="8" r="B20" t="n">
        <v>-28.3</v>
      </c>
      <c s="8" r="C20" t="n">
        <v>17.2</v>
      </c>
    </row>
    <row spans="1:3" r="21">
      <c s="3" r="A21" t="s">
        <v>133</v>
      </c>
      <c s="8" r="B21" t="n">
        <v>-23.5</v>
      </c>
      <c s="8" r="C21" t="n">
        <v>23.4</v>
      </c>
    </row>
    <row spans="1:3" r="22">
      <c s="3" r="A22" t="s">
        <v>134</v>
      </c>
      <c s="5" r="B22" t="n">
        <v>0</v>
      </c>
      <c s="8" r="C22" t="n">
        <v>-0.1</v>
      </c>
    </row>
    <row spans="1:3" r="23">
      <c s="3" r="A23" t="s">
        <v>135</v>
      </c>
      <c s="8" r="B23" t="n">
        <v>-23.5</v>
      </c>
      <c s="8" r="C23" t="n">
        <v>23.3</v>
      </c>
    </row>
    <row spans="1:3" r="24">
      <c s="6" r="A24" t="s">
        <v>136</v>
      </c>
    </row>
    <row spans="1:3" r="25">
      <c s="3" r="A25" t="s">
        <v>137</v>
      </c>
      <c s="8" r="B25" t="n">
        <v>-50.5</v>
      </c>
      <c s="5" r="C25" t="n">
        <v>8</v>
      </c>
    </row>
    <row spans="1:3" r="26">
      <c s="3" r="A26" t="s">
        <v>138</v>
      </c>
      <c s="8" r="B26" t="n">
        <v>110.1</v>
      </c>
      <c s="8" r="C26" t="n">
        <v>32.9</v>
      </c>
    </row>
    <row spans="1:3" r="27">
      <c s="3" r="A27" t="s">
        <v>139</v>
      </c>
      <c s="8" r="B27" t="n">
        <v>161.9</v>
      </c>
      <c s="8" r="C27" t="n">
        <v>177.6</v>
      </c>
    </row>
    <row spans="1:3" r="28">
      <c s="3" r="A28" t="s">
        <v>140</v>
      </c>
      <c s="8" r="B28" t="n">
        <v>103.2</v>
      </c>
      <c s="8" r="C28" t="n">
        <v>39.6</v>
      </c>
    </row>
    <row spans="1:3" r="29">
      <c s="3" r="A29" t="s">
        <v>141</v>
      </c>
      <c s="5" r="B29" t="n">
        <v>3</v>
      </c>
      <c s="8" r="C29" t="n">
        <v>3.7</v>
      </c>
    </row>
    <row spans="1:3" r="30">
      <c s="3" r="A30" t="s">
        <v>142</v>
      </c>
      <c s="8" r="B30" t="n">
        <v>-209.8</v>
      </c>
      <c s="5" r="C30" t="n">
        <v>-273</v>
      </c>
    </row>
    <row spans="1:3" r="31">
      <c s="3" r="A31" t="s">
        <v>143</v>
      </c>
      <c s="8" r="B31" t="n">
        <v>-75.40000000000001</v>
      </c>
      <c s="8" r="C31" t="n">
        <v>-26.2</v>
      </c>
    </row>
    <row spans="1:3" r="32">
      <c s="3" r="A32" t="s">
        <v>144</v>
      </c>
      <c s="8" r="B32" t="n">
        <v>-0.3</v>
      </c>
      <c s="8" r="C32" t="n">
        <v>-1.9</v>
      </c>
    </row>
    <row spans="1:3" r="33">
      <c s="3" r="A33" t="s">
        <v>145</v>
      </c>
      <c s="8" r="B33" t="n">
        <v>27.6</v>
      </c>
      <c s="8" r="C33" t="n">
        <v>40.3</v>
      </c>
    </row>
    <row spans="1:3" r="34">
      <c s="3" r="A34" t="s">
        <v>146</v>
      </c>
      <c s="8" r="B34" t="n">
        <v>-0.9</v>
      </c>
      <c s="8" r="C34" t="n">
        <v>-0.4</v>
      </c>
    </row>
    <row spans="1:3" r="35">
      <c s="3" r="A35" t="s">
        <v>946</v>
      </c>
      <c s="5" r="B35" t="n">
        <v>0</v>
      </c>
    </row>
    <row spans="1:3" r="36">
      <c s="3" r="A36" t="s">
        <v>147</v>
      </c>
      <c s="8" r="B36" t="n">
        <v>68.90000000000001</v>
      </c>
      <c s="8" r="C36" t="n">
        <v>0.6</v>
      </c>
    </row>
    <row spans="1:3" r="37">
      <c s="6" r="A37" t="s">
        <v>148</v>
      </c>
    </row>
    <row spans="1:3" r="38">
      <c s="3" r="A38" t="s">
        <v>149</v>
      </c>
      <c s="8" r="B38" t="n">
        <v>-19.8</v>
      </c>
      <c s="5" r="C38" t="n">
        <v>-20</v>
      </c>
    </row>
    <row spans="1:3" r="39">
      <c s="3" r="A39" t="s">
        <v>947</v>
      </c>
      <c s="5" r="B39" t="n">
        <v>0</v>
      </c>
      <c s="5" r="C39" t="n">
        <v>0</v>
      </c>
    </row>
    <row spans="1:3" r="40">
      <c s="3" r="A40" t="s">
        <v>948</v>
      </c>
      <c s="5" r="B40" t="n">
        <v>0</v>
      </c>
    </row>
    <row spans="1:3" r="41">
      <c s="3" r="A41" t="s">
        <v>949</v>
      </c>
      <c s="8" r="B41" t="n">
        <v>-11.5</v>
      </c>
      <c s="8" r="C41" t="n">
        <v>-1.6</v>
      </c>
    </row>
    <row spans="1:3" r="42">
      <c s="3" r="A42" t="s">
        <v>151</v>
      </c>
      <c s="8" r="B42" t="n">
        <v>-0.5</v>
      </c>
      <c s="8" r="C42" t="n">
        <v>-1.4</v>
      </c>
    </row>
    <row spans="1:3" r="43">
      <c s="3" r="A43" t="s">
        <v>152</v>
      </c>
      <c s="8" r="B43" t="n">
        <v>-31.8</v>
      </c>
      <c s="5" r="C43" t="n">
        <v>-23</v>
      </c>
    </row>
    <row spans="1:3" r="44">
      <c s="3" r="A44" t="s">
        <v>153</v>
      </c>
      <c s="8" r="B44" t="n">
        <v>13.6</v>
      </c>
      <c s="8" r="C44" t="n">
        <v>0.9</v>
      </c>
    </row>
    <row spans="1:3" r="45">
      <c s="3" r="A45" t="s">
        <v>154</v>
      </c>
      <c s="8" r="B45" t="n">
        <v>95.2</v>
      </c>
      <c s="5" r="C45" t="n">
        <v>87</v>
      </c>
    </row>
    <row spans="1:3" r="46">
      <c s="3" r="A46" t="s">
        <v>155</v>
      </c>
      <c s="8" r="B46" t="n">
        <v>108.8</v>
      </c>
      <c s="8" r="C46" t="n">
        <v>87.90000000000001</v>
      </c>
    </row>
    <row spans="1:3" r="47">
      <c s="3" r="A47" t="s">
        <v>933</v>
      </c>
    </row>
    <row spans="1:3" r="48">
      <c s="6" r="A48" t="s">
        <v>941</v>
      </c>
    </row>
    <row spans="1:3" r="49">
      <c s="3" r="A49" t="s">
        <v>90</v>
      </c>
      <c s="8" r="B49" t="n">
        <v>46.4</v>
      </c>
      <c s="8" r="C49" t="n">
        <v>24.1</v>
      </c>
    </row>
    <row spans="1:3" r="50">
      <c s="6" r="A50" t="s">
        <v>120</v>
      </c>
    </row>
    <row spans="1:3" r="51">
      <c s="3" r="A51" t="s">
        <v>942</v>
      </c>
      <c s="8" r="B51" t="n">
        <v>-47.6</v>
      </c>
      <c s="8" r="C51" t="n">
        <v>-25.4</v>
      </c>
    </row>
    <row spans="1:3" r="52">
      <c s="3" r="A52" t="s">
        <v>121</v>
      </c>
      <c s="5" r="B52" t="n">
        <v>0</v>
      </c>
      <c s="5" r="C52" t="n">
        <v>0</v>
      </c>
    </row>
    <row spans="1:3" r="53">
      <c s="3" r="A53" t="s">
        <v>76</v>
      </c>
      <c s="5" r="B53" t="n">
        <v>0</v>
      </c>
      <c s="5" r="C53" t="n">
        <v>0</v>
      </c>
    </row>
    <row spans="1:3" r="54">
      <c s="3" r="A54" t="s">
        <v>943</v>
      </c>
      <c s="5" r="C54" t="n">
        <v>0</v>
      </c>
    </row>
    <row spans="1:3" r="55">
      <c s="3" r="A55" t="s">
        <v>123</v>
      </c>
      <c s="5" r="B55" t="n">
        <v>0</v>
      </c>
      <c s="5" r="C55" t="n">
        <v>0</v>
      </c>
    </row>
    <row spans="1:3" r="56">
      <c s="3" r="A56" t="s">
        <v>944</v>
      </c>
      <c s="5" r="B56" t="n">
        <v>31</v>
      </c>
      <c s="5" r="C56" t="n">
        <v>20</v>
      </c>
    </row>
    <row spans="1:3" r="57">
      <c s="6" r="A57" t="s">
        <v>124</v>
      </c>
    </row>
    <row spans="1:3" r="58">
      <c s="3" r="A58" t="s">
        <v>125</v>
      </c>
      <c s="5" r="B58" t="n">
        <v>0</v>
      </c>
      <c s="5" r="C58" t="n">
        <v>0</v>
      </c>
    </row>
    <row spans="1:3" r="59">
      <c s="3" r="A59" t="s">
        <v>126</v>
      </c>
      <c s="5" r="B59" t="n">
        <v>0</v>
      </c>
      <c s="5" r="C59" t="n">
        <v>0</v>
      </c>
    </row>
    <row spans="1:3" r="60">
      <c s="3" r="A60" t="s">
        <v>127</v>
      </c>
      <c s="5" r="B60" t="n">
        <v>0</v>
      </c>
      <c s="5" r="C60" t="n">
        <v>0</v>
      </c>
    </row>
    <row spans="1:3" r="61">
      <c s="3" r="A61" t="s">
        <v>128</v>
      </c>
      <c s="5" r="B61" t="n">
        <v>0</v>
      </c>
      <c s="5" r="C61" t="n">
        <v>0</v>
      </c>
    </row>
    <row spans="1:3" r="62">
      <c s="3" r="A62" t="s">
        <v>945</v>
      </c>
      <c s="5" r="B62" t="n">
        <v>0</v>
      </c>
      <c s="5" r="C62" t="n">
        <v>0</v>
      </c>
    </row>
    <row spans="1:3" r="63">
      <c s="3" r="A63" t="s">
        <v>130</v>
      </c>
      <c s="5" r="C63" t="n">
        <v>0</v>
      </c>
    </row>
    <row spans="1:3" r="64">
      <c s="3" r="A64" t="s">
        <v>131</v>
      </c>
      <c s="5" r="B64" t="n">
        <v>0</v>
      </c>
      <c s="5" r="C64" t="n">
        <v>0</v>
      </c>
    </row>
    <row spans="1:3" r="65">
      <c s="3" r="A65" t="s">
        <v>132</v>
      </c>
      <c s="8" r="B65" t="n">
        <v>1.3</v>
      </c>
      <c s="8" r="C65" t="n">
        <v>2.8</v>
      </c>
    </row>
    <row spans="1:3" r="66">
      <c s="3" r="A66" t="s">
        <v>133</v>
      </c>
      <c s="8" r="C66" t="n">
        <v>21.5</v>
      </c>
    </row>
    <row spans="1:3" r="67">
      <c s="3" r="A67" t="s">
        <v>134</v>
      </c>
      <c s="5" r="C67" t="n">
        <v>0</v>
      </c>
    </row>
    <row spans="1:3" r="68">
      <c s="3" r="A68" t="s">
        <v>135</v>
      </c>
      <c s="8" r="B68" t="n">
        <v>31.1</v>
      </c>
      <c s="8" r="C68" t="n">
        <v>21.5</v>
      </c>
    </row>
    <row spans="1:3" r="69">
      <c s="6" r="A69" t="s">
        <v>136</v>
      </c>
    </row>
    <row spans="1:3" r="70">
      <c s="3" r="A70" t="s">
        <v>137</v>
      </c>
      <c s="8" r="B70" t="n">
        <v>0.2</v>
      </c>
      <c s="8" r="C70" t="n">
        <v>0.1</v>
      </c>
    </row>
    <row spans="1:3" r="71">
      <c s="3" r="A71" t="s">
        <v>138</v>
      </c>
      <c s="5" r="B71" t="n">
        <v>0</v>
      </c>
      <c s="5" r="C71" t="n">
        <v>0</v>
      </c>
    </row>
    <row spans="1:3" r="72">
      <c s="3" r="A72" t="s">
        <v>139</v>
      </c>
      <c s="5" r="B72" t="n">
        <v>0</v>
      </c>
      <c s="5" r="C72" t="n">
        <v>0</v>
      </c>
    </row>
    <row spans="1:3" r="73">
      <c s="3" r="A73" t="s">
        <v>140</v>
      </c>
      <c s="5" r="B73" t="n">
        <v>0</v>
      </c>
      <c s="5" r="C73" t="n">
        <v>0</v>
      </c>
    </row>
    <row spans="1:3" r="74">
      <c s="3" r="A74" t="s">
        <v>141</v>
      </c>
      <c s="5" r="B74" t="n">
        <v>0</v>
      </c>
      <c s="5" r="C74" t="n">
        <v>0</v>
      </c>
    </row>
    <row spans="1:3" r="75">
      <c s="3" r="A75" t="s">
        <v>142</v>
      </c>
      <c s="5" r="B75" t="n">
        <v>0</v>
      </c>
      <c s="5" r="C75" t="n">
        <v>0</v>
      </c>
    </row>
    <row spans="1:3" r="76">
      <c s="3" r="A76" t="s">
        <v>143</v>
      </c>
      <c s="5" r="B76" t="n">
        <v>0</v>
      </c>
      <c s="5" r="C76" t="n">
        <v>0</v>
      </c>
    </row>
    <row spans="1:3" r="77">
      <c s="3" r="A77" t="s">
        <v>144</v>
      </c>
      <c s="5" r="B77" t="n">
        <v>0</v>
      </c>
      <c s="5" r="C77" t="n">
        <v>0</v>
      </c>
    </row>
    <row spans="1:3" r="78">
      <c s="3" r="A78" t="s">
        <v>145</v>
      </c>
      <c s="5" r="B78" t="n">
        <v>0</v>
      </c>
      <c s="5" r="C78" t="n">
        <v>0</v>
      </c>
    </row>
    <row spans="1:3" r="79">
      <c s="3" r="A79" t="s">
        <v>146</v>
      </c>
      <c s="5" r="B79" t="n">
        <v>0</v>
      </c>
      <c s="5" r="C79" t="n">
        <v>0</v>
      </c>
    </row>
    <row spans="1:3" r="80">
      <c s="3" r="A80" t="s">
        <v>946</v>
      </c>
      <c s="5" r="B80" t="n">
        <v>0</v>
      </c>
    </row>
    <row spans="1:3" r="81">
      <c s="3" r="A81" t="s">
        <v>147</v>
      </c>
      <c s="8" r="B81" t="n">
        <v>0.2</v>
      </c>
      <c s="8" r="C81" t="n">
        <v>0.1</v>
      </c>
    </row>
    <row spans="1:3" r="82">
      <c s="6" r="A82" t="s">
        <v>148</v>
      </c>
    </row>
    <row spans="1:3" r="83">
      <c s="3" r="A83" t="s">
        <v>149</v>
      </c>
      <c s="8" r="B83" t="n">
        <v>-19.8</v>
      </c>
      <c s="5" r="C83" t="n">
        <v>-20</v>
      </c>
    </row>
    <row spans="1:3" r="84">
      <c s="3" r="A84" t="s">
        <v>947</v>
      </c>
      <c s="5" r="B84" t="n">
        <v>0</v>
      </c>
      <c s="5" r="C84" t="n">
        <v>0</v>
      </c>
    </row>
    <row spans="1:3" r="85">
      <c s="3" r="A85" t="s">
        <v>948</v>
      </c>
      <c s="5" r="B85" t="n">
        <v>0</v>
      </c>
    </row>
    <row spans="1:3" r="86">
      <c s="3" r="A86" t="s">
        <v>949</v>
      </c>
      <c s="8" r="B86" t="n">
        <v>-11.5</v>
      </c>
      <c s="8" r="C86" t="n">
        <v>-1.6</v>
      </c>
    </row>
    <row spans="1:3" r="87">
      <c s="3" r="A87" t="s">
        <v>151</v>
      </c>
      <c s="5" r="B87" t="n">
        <v>0</v>
      </c>
      <c s="5" r="C87" t="n">
        <v>0</v>
      </c>
    </row>
    <row spans="1:3" r="88">
      <c s="3" r="A88" t="s">
        <v>152</v>
      </c>
      <c s="8" r="B88" t="n">
        <v>-31.3</v>
      </c>
      <c s="8" r="C88" t="n">
        <v>-21.6</v>
      </c>
    </row>
    <row spans="1:3" r="89">
      <c s="3" r="A89" t="s">
        <v>153</v>
      </c>
      <c s="5" r="B89" t="n">
        <v>0</v>
      </c>
      <c s="5" r="C89" t="n">
        <v>0</v>
      </c>
    </row>
    <row spans="1:3" r="90">
      <c s="3" r="A90" t="s">
        <v>154</v>
      </c>
      <c s="5" r="B90" t="n">
        <v>0</v>
      </c>
      <c s="5" r="C90" t="n">
        <v>0</v>
      </c>
    </row>
    <row spans="1:3" r="91">
      <c s="3" r="A91" t="s">
        <v>155</v>
      </c>
      <c s="5" r="B91" t="n">
        <v>0</v>
      </c>
      <c s="5" r="C91" t="n">
        <v>0</v>
      </c>
    </row>
    <row spans="1:3" r="92">
      <c s="3" r="A92" t="s">
        <v>934</v>
      </c>
    </row>
    <row spans="1:3" r="93">
      <c s="6" r="A93" t="s">
        <v>941</v>
      </c>
    </row>
    <row spans="1:3" r="94">
      <c s="3" r="A94" t="s">
        <v>90</v>
      </c>
      <c s="8" r="B94" t="n">
        <v>49.8</v>
      </c>
      <c s="8" r="C94" t="n">
        <v>27.8</v>
      </c>
    </row>
    <row spans="1:3" r="95">
      <c s="6" r="A95" t="s">
        <v>120</v>
      </c>
    </row>
    <row spans="1:3" r="96">
      <c s="3" r="A96" t="s">
        <v>942</v>
      </c>
      <c s="5" r="B96" t="n">
        <v>0</v>
      </c>
      <c s="5" r="C96" t="n">
        <v>0</v>
      </c>
    </row>
    <row spans="1:3" r="97">
      <c s="3" r="A97" t="s">
        <v>121</v>
      </c>
      <c s="5" r="B97" t="n">
        <v>0</v>
      </c>
      <c s="8" r="C97" t="n">
        <v>0.1</v>
      </c>
    </row>
    <row spans="1:3" r="98">
      <c s="3" r="A98" t="s">
        <v>76</v>
      </c>
      <c s="8" r="B98" t="n">
        <v>-16.6</v>
      </c>
      <c s="8" r="C98" t="n">
        <v>-14.2</v>
      </c>
    </row>
    <row spans="1:3" r="99">
      <c s="3" r="A99" t="s">
        <v>943</v>
      </c>
      <c s="8" r="C99" t="n">
        <v>3.7</v>
      </c>
    </row>
    <row spans="1:3" r="100">
      <c s="3" r="A100" t="s">
        <v>123</v>
      </c>
      <c s="8" r="B100" t="n">
        <v>6.7</v>
      </c>
      <c s="8" r="C100" t="n">
        <v>0.5</v>
      </c>
    </row>
    <row spans="1:3" r="101">
      <c s="3" r="A101" t="s">
        <v>944</v>
      </c>
      <c s="5" r="B101" t="n">
        <v>0</v>
      </c>
      <c s="5" r="C101" t="n">
        <v>0</v>
      </c>
    </row>
    <row spans="1:3" r="102">
      <c s="6" r="A102" t="s">
        <v>124</v>
      </c>
    </row>
    <row spans="1:3" r="103">
      <c s="3" r="A103" t="s">
        <v>125</v>
      </c>
      <c s="5" r="B103" t="n">
        <v>-46</v>
      </c>
      <c s="8" r="C103" t="n">
        <v>-38.2</v>
      </c>
    </row>
    <row spans="1:3" r="104">
      <c s="3" r="A104" t="s">
        <v>126</v>
      </c>
      <c s="8" r="B104" t="n">
        <v>8.300000000000001</v>
      </c>
      <c s="5" r="C104" t="n">
        <v>2</v>
      </c>
    </row>
    <row spans="1:3" r="105">
      <c s="3" r="A105" t="s">
        <v>127</v>
      </c>
      <c s="8" r="B105" t="n">
        <v>6.8</v>
      </c>
      <c s="8" r="C105" t="n">
        <v>1.4</v>
      </c>
    </row>
    <row spans="1:3" r="106">
      <c s="3" r="A106" t="s">
        <v>128</v>
      </c>
      <c s="8" r="B106" t="n">
        <v>-11.4</v>
      </c>
      <c s="8" r="C106" t="n">
        <v>-16.6</v>
      </c>
    </row>
    <row spans="1:3" r="107">
      <c s="3" r="A107" t="s">
        <v>945</v>
      </c>
      <c s="8" r="B107" t="n">
        <v>26.5</v>
      </c>
      <c s="5" r="C107" t="n">
        <v>14</v>
      </c>
    </row>
    <row spans="1:3" r="108">
      <c s="3" r="A108" t="s">
        <v>130</v>
      </c>
      <c s="8" r="C108" t="n">
        <v>19.7</v>
      </c>
    </row>
    <row spans="1:3" r="109">
      <c s="3" r="A109" t="s">
        <v>131</v>
      </c>
      <c s="8" r="B109" t="n">
        <v>-2.8</v>
      </c>
      <c s="5" r="C109" t="n">
        <v>12</v>
      </c>
    </row>
    <row spans="1:3" r="110">
      <c s="3" r="A110" t="s">
        <v>132</v>
      </c>
      <c s="8" r="B110" t="n">
        <v>-31.2</v>
      </c>
      <c s="8" r="C110" t="n">
        <v>12.1</v>
      </c>
    </row>
    <row spans="1:3" r="111">
      <c s="3" r="A111" t="s">
        <v>133</v>
      </c>
      <c s="8" r="C111" t="n">
        <v>21.5</v>
      </c>
    </row>
    <row spans="1:3" r="112">
      <c s="3" r="A112" t="s">
        <v>134</v>
      </c>
      <c s="8" r="C112" t="n">
        <v>-0.1</v>
      </c>
    </row>
    <row spans="1:3" r="113">
      <c s="3" r="A113" t="s">
        <v>135</v>
      </c>
      <c s="8" r="B113" t="n">
        <v>-23.5</v>
      </c>
      <c s="8" r="C113" t="n">
        <v>21.4</v>
      </c>
    </row>
    <row spans="1:3" r="114">
      <c s="6" r="A114" t="s">
        <v>136</v>
      </c>
    </row>
    <row spans="1:3" r="115">
      <c s="3" r="A115" t="s">
        <v>137</v>
      </c>
      <c s="8" r="B115" t="n">
        <v>-51.3</v>
      </c>
      <c s="8" r="C115" t="n">
        <v>8.1</v>
      </c>
    </row>
    <row spans="1:3" r="116">
      <c s="3" r="A116" t="s">
        <v>138</v>
      </c>
      <c s="8" r="B116" t="n">
        <v>110.1</v>
      </c>
      <c s="8" r="C116" t="n">
        <v>32.9</v>
      </c>
    </row>
    <row spans="1:3" r="117">
      <c s="3" r="A117" t="s">
        <v>139</v>
      </c>
      <c s="8" r="B117" t="n">
        <v>161.9</v>
      </c>
      <c s="8" r="C117" t="n">
        <v>177.6</v>
      </c>
    </row>
    <row spans="1:3" r="118">
      <c s="3" r="A118" t="s">
        <v>140</v>
      </c>
      <c s="8" r="B118" t="n">
        <v>103.2</v>
      </c>
      <c s="8" r="C118" t="n">
        <v>39.6</v>
      </c>
    </row>
    <row spans="1:3" r="119">
      <c s="3" r="A119" t="s">
        <v>141</v>
      </c>
      <c s="5" r="B119" t="n">
        <v>3</v>
      </c>
      <c s="8" r="C119" t="n">
        <v>3.7</v>
      </c>
    </row>
    <row spans="1:3" r="120">
      <c s="3" r="A120" t="s">
        <v>142</v>
      </c>
      <c s="8" r="B120" t="n">
        <v>-215.7</v>
      </c>
      <c s="5" r="C120" t="n">
        <v>-273</v>
      </c>
    </row>
    <row spans="1:3" r="121">
      <c s="3" r="A121" t="s">
        <v>143</v>
      </c>
      <c s="8" r="B121" t="n">
        <v>-75.40000000000001</v>
      </c>
      <c s="8" r="C121" t="n">
        <v>-26.2</v>
      </c>
    </row>
    <row spans="1:3" r="122">
      <c s="3" r="A122" t="s">
        <v>144</v>
      </c>
      <c s="8" r="B122" t="n">
        <v>-0.3</v>
      </c>
      <c s="8" r="C122" t="n">
        <v>-1.9</v>
      </c>
    </row>
    <row spans="1:3" r="123">
      <c s="3" r="A123" t="s">
        <v>145</v>
      </c>
      <c s="8" r="B123" t="n">
        <v>27.6</v>
      </c>
      <c s="8" r="C123" t="n">
        <v>40.3</v>
      </c>
    </row>
    <row spans="1:3" r="124">
      <c s="3" r="A124" t="s">
        <v>146</v>
      </c>
      <c s="8" r="B124" t="n">
        <v>-0.9</v>
      </c>
      <c s="8" r="C124" t="n">
        <v>-0.4</v>
      </c>
    </row>
    <row spans="1:3" r="125">
      <c s="3" r="A125" t="s">
        <v>946</v>
      </c>
      <c s="8" r="B125" t="n">
        <v>8.800000000000001</v>
      </c>
    </row>
    <row spans="1:3" r="126">
      <c s="3" r="A126" t="s">
        <v>147</v>
      </c>
      <c s="5" r="B126" t="n">
        <v>71</v>
      </c>
      <c s="8" r="C126" t="n">
        <v>0.7</v>
      </c>
    </row>
    <row spans="1:3" r="127">
      <c s="6" r="A127" t="s">
        <v>148</v>
      </c>
    </row>
    <row spans="1:3" r="128">
      <c s="3" r="A128" t="s">
        <v>149</v>
      </c>
      <c s="5" r="B128" t="n">
        <v>0</v>
      </c>
      <c s="5" r="C128" t="n">
        <v>0</v>
      </c>
    </row>
    <row spans="1:3" r="129">
      <c s="3" r="A129" t="s">
        <v>947</v>
      </c>
      <c s="5" r="B129" t="n">
        <v>-31</v>
      </c>
      <c s="5" r="C129" t="n">
        <v>-20</v>
      </c>
    </row>
    <row spans="1:3" r="130">
      <c s="3" r="A130" t="s">
        <v>948</v>
      </c>
      <c s="5" r="B130" t="n">
        <v>-2</v>
      </c>
    </row>
    <row spans="1:3" r="131">
      <c s="3" r="A131" t="s">
        <v>949</v>
      </c>
      <c s="5" r="B131" t="n">
        <v>0</v>
      </c>
      <c s="5" r="C131" t="n">
        <v>0</v>
      </c>
    </row>
    <row spans="1:3" r="132">
      <c s="3" r="A132" t="s">
        <v>151</v>
      </c>
      <c s="8" r="B132" t="n">
        <v>-0.5</v>
      </c>
      <c s="8" r="C132" t="n">
        <v>-1.4</v>
      </c>
    </row>
    <row spans="1:3" r="133">
      <c s="3" r="A133" t="s">
        <v>152</v>
      </c>
      <c s="8" r="B133" t="n">
        <v>-33.5</v>
      </c>
      <c s="8" r="C133" t="n">
        <v>-21.4</v>
      </c>
    </row>
    <row spans="1:3" r="134">
      <c s="3" r="A134" t="s">
        <v>153</v>
      </c>
      <c s="5" r="B134" t="n">
        <v>14</v>
      </c>
      <c s="8" r="C134" t="n">
        <v>0.7</v>
      </c>
    </row>
    <row spans="1:3" r="135">
      <c s="3" r="A135" t="s">
        <v>154</v>
      </c>
      <c s="8" r="B135" t="n">
        <v>94.59999999999999</v>
      </c>
      <c s="5" r="C135" t="n">
        <v>87</v>
      </c>
    </row>
    <row spans="1:3" r="136">
      <c s="3" r="A136" t="s">
        <v>155</v>
      </c>
      <c s="8" r="B136" t="n">
        <v>108.6</v>
      </c>
      <c s="8" r="C136" t="n">
        <v>87.7</v>
      </c>
    </row>
    <row spans="1:3" r="137">
      <c s="3" r="A137" t="s">
        <v>935</v>
      </c>
    </row>
    <row spans="1:3" r="138">
      <c s="6" r="A138" t="s">
        <v>941</v>
      </c>
    </row>
    <row spans="1:3" r="139">
      <c s="3" r="A139" t="s">
        <v>90</v>
      </c>
      <c s="5" r="B139" t="n">
        <v>21</v>
      </c>
      <c s="8" r="C139" t="n">
        <v>10.7</v>
      </c>
    </row>
    <row spans="1:3" r="140">
      <c s="6" r="A140" t="s">
        <v>120</v>
      </c>
    </row>
    <row spans="1:3" r="141">
      <c s="3" r="A141" t="s">
        <v>942</v>
      </c>
      <c s="8" r="B141" t="n">
        <v>-22.7</v>
      </c>
      <c s="8" r="C141" t="n">
        <v>-12.6</v>
      </c>
    </row>
    <row spans="1:3" r="142">
      <c s="3" r="A142" t="s">
        <v>121</v>
      </c>
      <c s="5" r="B142" t="n">
        <v>0</v>
      </c>
      <c s="5" r="C142" t="n">
        <v>0</v>
      </c>
    </row>
    <row spans="1:3" r="143">
      <c s="3" r="A143" t="s">
        <v>76</v>
      </c>
      <c s="5" r="B143" t="n">
        <v>0</v>
      </c>
      <c s="5" r="C143" t="n">
        <v>0</v>
      </c>
    </row>
    <row spans="1:3" r="144">
      <c s="3" r="A144" t="s">
        <v>943</v>
      </c>
      <c s="5" r="C144" t="n">
        <v>0</v>
      </c>
    </row>
    <row spans="1:3" r="145">
      <c s="3" r="A145" t="s">
        <v>123</v>
      </c>
      <c s="5" r="B145" t="n">
        <v>0</v>
      </c>
      <c s="5" r="C145" t="n">
        <v>0</v>
      </c>
    </row>
    <row spans="1:3" r="146">
      <c s="3" r="A146" t="s">
        <v>944</v>
      </c>
      <c s="5" r="B146" t="n">
        <v>0</v>
      </c>
      <c s="5" r="C146" t="n">
        <v>0</v>
      </c>
    </row>
    <row spans="1:3" r="147">
      <c s="6" r="A147" t="s">
        <v>124</v>
      </c>
    </row>
    <row spans="1:3" r="148">
      <c s="3" r="A148" t="s">
        <v>125</v>
      </c>
      <c s="5" r="B148" t="n">
        <v>0</v>
      </c>
      <c s="5" r="C148" t="n">
        <v>0</v>
      </c>
    </row>
    <row spans="1:3" r="149">
      <c s="3" r="A149" t="s">
        <v>126</v>
      </c>
      <c s="5" r="B149" t="n">
        <v>0</v>
      </c>
      <c s="5" r="C149" t="n">
        <v>0</v>
      </c>
    </row>
    <row spans="1:3" r="150">
      <c s="3" r="A150" t="s">
        <v>127</v>
      </c>
      <c s="5" r="B150" t="n">
        <v>0</v>
      </c>
      <c s="5" r="C150" t="n">
        <v>0</v>
      </c>
    </row>
    <row spans="1:3" r="151">
      <c s="3" r="A151" t="s">
        <v>128</v>
      </c>
      <c s="5" r="B151" t="n">
        <v>0</v>
      </c>
      <c s="5" r="C151" t="n">
        <v>0</v>
      </c>
    </row>
    <row spans="1:3" r="152">
      <c s="3" r="A152" t="s">
        <v>945</v>
      </c>
      <c s="5" r="B152" t="n">
        <v>0</v>
      </c>
      <c s="5" r="C152" t="n">
        <v>0</v>
      </c>
    </row>
    <row spans="1:3" r="153">
      <c s="3" r="A153" t="s">
        <v>130</v>
      </c>
      <c s="5" r="C153" t="n">
        <v>0</v>
      </c>
    </row>
    <row spans="1:3" r="154">
      <c s="3" r="A154" t="s">
        <v>131</v>
      </c>
      <c s="5" r="B154" t="n">
        <v>0</v>
      </c>
      <c s="5" r="C154" t="n">
        <v>0</v>
      </c>
    </row>
    <row spans="1:3" r="155">
      <c s="3" r="A155" t="s">
        <v>132</v>
      </c>
      <c s="8" r="B155" t="n">
        <v>1.6</v>
      </c>
      <c s="8" r="C155" t="n">
        <v>2.3</v>
      </c>
    </row>
    <row spans="1:3" r="156">
      <c s="3" r="A156" t="s">
        <v>133</v>
      </c>
      <c s="8" r="C156" t="n">
        <v>0.4</v>
      </c>
    </row>
    <row spans="1:3" r="157">
      <c s="3" r="A157" t="s">
        <v>134</v>
      </c>
      <c s="5" r="C157" t="n">
        <v>0</v>
      </c>
    </row>
    <row spans="1:3" r="158">
      <c s="3" r="A158" t="s">
        <v>135</v>
      </c>
      <c s="8" r="B158" t="n">
        <v>-0.1</v>
      </c>
      <c s="8" r="C158" t="n">
        <v>0.4</v>
      </c>
    </row>
    <row spans="1:3" r="159">
      <c s="6" r="A159" t="s">
        <v>136</v>
      </c>
    </row>
    <row spans="1:3" r="160">
      <c s="3" r="A160" t="s">
        <v>137</v>
      </c>
      <c s="8" r="B160" t="n">
        <v>0.6</v>
      </c>
      <c s="8" r="C160" t="n">
        <v>-0.2</v>
      </c>
    </row>
    <row spans="1:3" r="161">
      <c s="3" r="A161" t="s">
        <v>138</v>
      </c>
      <c s="5" r="B161" t="n">
        <v>0</v>
      </c>
      <c s="5" r="C161" t="n">
        <v>0</v>
      </c>
    </row>
    <row spans="1:3" r="162">
      <c s="3" r="A162" t="s">
        <v>139</v>
      </c>
      <c s="8" r="B162" t="n">
        <v>5.9</v>
      </c>
      <c s="5" r="C162" t="n">
        <v>0</v>
      </c>
    </row>
    <row spans="1:3" r="163">
      <c s="3" r="A163" t="s">
        <v>140</v>
      </c>
      <c s="5" r="B163" t="n">
        <v>0</v>
      </c>
      <c s="5" r="C163" t="n">
        <v>0</v>
      </c>
    </row>
    <row spans="1:3" r="164">
      <c s="3" r="A164" t="s">
        <v>141</v>
      </c>
      <c s="5" r="B164" t="n">
        <v>0</v>
      </c>
      <c s="5" r="C164" t="n">
        <v>0</v>
      </c>
    </row>
    <row spans="1:3" r="165">
      <c s="3" r="A165" t="s">
        <v>142</v>
      </c>
      <c s="5" r="B165" t="n">
        <v>0</v>
      </c>
      <c s="5" r="C165" t="n">
        <v>0</v>
      </c>
    </row>
    <row spans="1:3" r="166">
      <c s="3" r="A166" t="s">
        <v>143</v>
      </c>
      <c s="5" r="B166" t="n">
        <v>0</v>
      </c>
      <c s="5" r="C166" t="n">
        <v>0</v>
      </c>
    </row>
    <row spans="1:3" r="167">
      <c s="3" r="A167" t="s">
        <v>144</v>
      </c>
      <c s="5" r="B167" t="n">
        <v>0</v>
      </c>
      <c s="5" r="C167" t="n">
        <v>0</v>
      </c>
    </row>
    <row spans="1:3" r="168">
      <c s="3" r="A168" t="s">
        <v>145</v>
      </c>
      <c s="5" r="B168" t="n">
        <v>0</v>
      </c>
      <c s="5" r="C168" t="n">
        <v>0</v>
      </c>
    </row>
    <row spans="1:3" r="169">
      <c s="3" r="A169" t="s">
        <v>146</v>
      </c>
      <c s="5" r="B169" t="n">
        <v>0</v>
      </c>
      <c s="5" r="C169" t="n">
        <v>0</v>
      </c>
    </row>
    <row spans="1:3" r="170">
      <c s="3" r="A170" t="s">
        <v>946</v>
      </c>
      <c s="5" r="B170" t="n">
        <v>2</v>
      </c>
    </row>
    <row spans="1:3" r="171">
      <c s="3" r="A171" t="s">
        <v>147</v>
      </c>
      <c s="8" r="B171" t="n">
        <v>8.5</v>
      </c>
      <c s="8" r="C171" t="n">
        <v>-0.2</v>
      </c>
    </row>
    <row spans="1:3" r="172">
      <c s="6" r="A172" t="s">
        <v>148</v>
      </c>
    </row>
    <row spans="1:3" r="173">
      <c s="3" r="A173" t="s">
        <v>149</v>
      </c>
      <c s="5" r="B173" t="n">
        <v>0</v>
      </c>
      <c s="5" r="C173" t="n">
        <v>0</v>
      </c>
    </row>
    <row spans="1:3" r="174">
      <c s="3" r="A174" t="s">
        <v>947</v>
      </c>
      <c s="5" r="B174" t="n">
        <v>0</v>
      </c>
      <c s="5" r="C174" t="n">
        <v>0</v>
      </c>
    </row>
    <row spans="1:3" r="175">
      <c s="3" r="A175" t="s">
        <v>948</v>
      </c>
      <c s="8" r="B175" t="n">
        <v>-8.800000000000001</v>
      </c>
    </row>
    <row spans="1:3" r="176">
      <c s="3" r="A176" t="s">
        <v>949</v>
      </c>
      <c s="5" r="B176" t="n">
        <v>0</v>
      </c>
      <c s="5" r="C176" t="n">
        <v>0</v>
      </c>
    </row>
    <row spans="1:3" r="177">
      <c s="3" r="A177" t="s">
        <v>151</v>
      </c>
      <c s="5" r="B177" t="n">
        <v>0</v>
      </c>
      <c s="5" r="C177" t="n">
        <v>0</v>
      </c>
    </row>
    <row spans="1:3" r="178">
      <c s="3" r="A178" t="s">
        <v>152</v>
      </c>
      <c s="8" r="B178" t="n">
        <v>-8.800000000000001</v>
      </c>
      <c s="5" r="C178" t="n">
        <v>0</v>
      </c>
    </row>
    <row spans="1:3" r="179">
      <c s="3" r="A179" t="s">
        <v>153</v>
      </c>
      <c s="8" r="B179" t="n">
        <v>-0.4</v>
      </c>
      <c s="8" r="C179" t="n">
        <v>0.2</v>
      </c>
    </row>
    <row spans="1:3" r="180">
      <c s="3" r="A180" t="s">
        <v>154</v>
      </c>
      <c s="8" r="B180" t="n">
        <v>0.6</v>
      </c>
      <c s="5" r="C180" t="n">
        <v>0</v>
      </c>
    </row>
    <row spans="1:3" r="181">
      <c s="3" r="A181" t="s">
        <v>155</v>
      </c>
      <c s="8" r="B181" t="n">
        <v>0.2</v>
      </c>
      <c s="8" r="C181" t="n">
        <v>0.2</v>
      </c>
    </row>
    <row spans="1:3" r="182">
      <c s="3" r="A182" t="s">
        <v>936</v>
      </c>
    </row>
    <row spans="1:3" r="183">
      <c s="6" r="A183" t="s">
        <v>941</v>
      </c>
    </row>
    <row spans="1:3" r="184">
      <c s="3" r="A184" t="s">
        <v>90</v>
      </c>
      <c s="8" r="B184" t="n">
        <v>-70.3</v>
      </c>
      <c s="5" r="C184" t="n">
        <v>-38</v>
      </c>
    </row>
    <row spans="1:3" r="185">
      <c s="6" r="A185" t="s">
        <v>120</v>
      </c>
    </row>
    <row spans="1:3" r="186">
      <c s="3" r="A186" t="s">
        <v>942</v>
      </c>
      <c s="8" r="B186" t="n">
        <v>70.3</v>
      </c>
      <c s="5" r="C186" t="n">
        <v>38</v>
      </c>
    </row>
    <row spans="1:3" r="187">
      <c s="3" r="A187" t="s">
        <v>121</v>
      </c>
      <c s="5" r="B187" t="n">
        <v>0</v>
      </c>
      <c s="5" r="C187" t="n">
        <v>0</v>
      </c>
    </row>
    <row spans="1:3" r="188">
      <c s="3" r="A188" t="s">
        <v>76</v>
      </c>
      <c s="5" r="B188" t="n">
        <v>0</v>
      </c>
      <c s="5" r="C188" t="n">
        <v>0</v>
      </c>
    </row>
    <row spans="1:3" r="189">
      <c s="3" r="A189" t="s">
        <v>943</v>
      </c>
      <c s="5" r="C189" t="n">
        <v>0</v>
      </c>
    </row>
    <row spans="1:3" r="190">
      <c s="3" r="A190" t="s">
        <v>123</v>
      </c>
      <c s="5" r="B190" t="n">
        <v>0</v>
      </c>
      <c s="5" r="C190" t="n">
        <v>0</v>
      </c>
    </row>
    <row spans="1:3" r="191">
      <c s="3" r="A191" t="s">
        <v>944</v>
      </c>
      <c s="5" r="B191" t="n">
        <v>-31</v>
      </c>
      <c s="5" r="C191" t="n">
        <v>-20</v>
      </c>
    </row>
    <row spans="1:3" r="192">
      <c s="6" r="A192" t="s">
        <v>124</v>
      </c>
    </row>
    <row spans="1:3" r="193">
      <c s="3" r="A193" t="s">
        <v>125</v>
      </c>
      <c s="5" r="B193" t="n">
        <v>0</v>
      </c>
      <c s="5" r="C193" t="n">
        <v>0</v>
      </c>
    </row>
    <row spans="1:3" r="194">
      <c s="3" r="A194" t="s">
        <v>126</v>
      </c>
      <c s="5" r="B194" t="n">
        <v>0</v>
      </c>
      <c s="5" r="C194" t="n">
        <v>0</v>
      </c>
    </row>
    <row spans="1:3" r="195">
      <c s="3" r="A195" t="s">
        <v>127</v>
      </c>
      <c s="5" r="B195" t="n">
        <v>0</v>
      </c>
      <c s="5" r="C195" t="n">
        <v>0</v>
      </c>
    </row>
    <row spans="1:3" r="196">
      <c s="3" r="A196" t="s">
        <v>128</v>
      </c>
      <c s="5" r="B196" t="n">
        <v>0</v>
      </c>
      <c s="5" r="C196" t="n">
        <v>0</v>
      </c>
    </row>
    <row spans="1:3" r="197">
      <c s="3" r="A197" t="s">
        <v>945</v>
      </c>
      <c s="5" r="B197" t="n">
        <v>0</v>
      </c>
      <c s="5" r="C197" t="n">
        <v>0</v>
      </c>
    </row>
    <row spans="1:3" r="198">
      <c s="3" r="A198" t="s">
        <v>130</v>
      </c>
      <c s="5" r="C198" t="n">
        <v>0</v>
      </c>
    </row>
    <row spans="1:3" r="199">
      <c s="3" r="A199" t="s">
        <v>131</v>
      </c>
      <c s="5" r="B199" t="n">
        <v>0</v>
      </c>
      <c s="5" r="C199" t="n">
        <v>0</v>
      </c>
    </row>
    <row spans="1:3" r="200">
      <c s="3" r="A200" t="s">
        <v>132</v>
      </c>
      <c s="5" r="B200" t="n">
        <v>0</v>
      </c>
      <c s="5" r="C200" t="n">
        <v>0</v>
      </c>
    </row>
    <row spans="1:3" r="201">
      <c s="3" r="A201" t="s">
        <v>133</v>
      </c>
      <c s="5" r="C201" t="n">
        <v>-20</v>
      </c>
    </row>
    <row spans="1:3" r="202">
      <c s="3" r="A202" t="s">
        <v>134</v>
      </c>
      <c s="5" r="C202" t="n">
        <v>0</v>
      </c>
    </row>
    <row spans="1:3" r="203">
      <c s="3" r="A203" t="s">
        <v>135</v>
      </c>
      <c s="5" r="B203" t="n">
        <v>-31</v>
      </c>
      <c s="5" r="C203" t="n">
        <v>-20</v>
      </c>
    </row>
    <row spans="1:3" r="204">
      <c s="6" r="A204" t="s">
        <v>136</v>
      </c>
    </row>
    <row spans="1:3" r="205">
      <c s="3" r="A205" t="s">
        <v>137</v>
      </c>
      <c s="5" r="B205" t="n">
        <v>0</v>
      </c>
      <c s="5" r="C205" t="n">
        <v>0</v>
      </c>
    </row>
    <row spans="1:3" r="206">
      <c s="3" r="A206" t="s">
        <v>138</v>
      </c>
      <c s="5" r="B206" t="n">
        <v>0</v>
      </c>
      <c s="5" r="C206" t="n">
        <v>0</v>
      </c>
    </row>
    <row spans="1:3" r="207">
      <c s="3" r="A207" t="s">
        <v>139</v>
      </c>
      <c s="8" r="B207" t="n">
        <v>-5.9</v>
      </c>
      <c s="5" r="C207" t="n">
        <v>0</v>
      </c>
    </row>
    <row spans="1:3" r="208">
      <c s="3" r="A208" t="s">
        <v>140</v>
      </c>
      <c s="5" r="B208" t="n">
        <v>0</v>
      </c>
      <c s="5" r="C208" t="n">
        <v>0</v>
      </c>
    </row>
    <row spans="1:3" r="209">
      <c s="3" r="A209" t="s">
        <v>141</v>
      </c>
      <c s="5" r="B209" t="n">
        <v>0</v>
      </c>
      <c s="5" r="C209" t="n">
        <v>0</v>
      </c>
    </row>
    <row spans="1:3" r="210">
      <c s="3" r="A210" t="s">
        <v>142</v>
      </c>
      <c s="8" r="B210" t="n">
        <v>5.9</v>
      </c>
      <c s="5" r="C210" t="n">
        <v>0</v>
      </c>
    </row>
    <row spans="1:3" r="211">
      <c s="3" r="A211" t="s">
        <v>143</v>
      </c>
      <c s="5" r="B211" t="n">
        <v>0</v>
      </c>
      <c s="5" r="C211" t="n">
        <v>0</v>
      </c>
    </row>
    <row spans="1:3" r="212">
      <c s="3" r="A212" t="s">
        <v>144</v>
      </c>
      <c s="5" r="B212" t="n">
        <v>0</v>
      </c>
      <c s="5" r="C212" t="n">
        <v>0</v>
      </c>
    </row>
    <row spans="1:3" r="213">
      <c s="3" r="A213" t="s">
        <v>145</v>
      </c>
      <c s="5" r="B213" t="n">
        <v>0</v>
      </c>
      <c s="5" r="C213" t="n">
        <v>0</v>
      </c>
    </row>
    <row spans="1:3" r="214">
      <c s="3" r="A214" t="s">
        <v>146</v>
      </c>
      <c s="5" r="B214" t="n">
        <v>0</v>
      </c>
      <c s="5" r="C214" t="n">
        <v>0</v>
      </c>
    </row>
    <row spans="1:3" r="215">
      <c s="3" r="A215" t="s">
        <v>946</v>
      </c>
      <c s="8" r="B215" t="n">
        <v>-10.8</v>
      </c>
    </row>
    <row spans="1:3" r="216">
      <c s="3" r="A216" t="s">
        <v>147</v>
      </c>
      <c s="8" r="B216" t="n">
        <v>-10.8</v>
      </c>
      <c s="5" r="C216" t="n">
        <v>0</v>
      </c>
    </row>
    <row spans="1:3" r="217">
      <c s="6" r="A217" t="s">
        <v>148</v>
      </c>
    </row>
    <row spans="1:3" r="218">
      <c s="3" r="A218" t="s">
        <v>149</v>
      </c>
      <c s="5" r="B218" t="n">
        <v>0</v>
      </c>
      <c s="5" r="C218" t="n">
        <v>0</v>
      </c>
    </row>
    <row spans="1:3" r="219">
      <c s="3" r="A219" t="s">
        <v>947</v>
      </c>
      <c s="5" r="B219" t="n">
        <v>31</v>
      </c>
      <c s="5" r="C219" t="n">
        <v>20</v>
      </c>
    </row>
    <row spans="1:3" r="220">
      <c s="3" r="A220" t="s">
        <v>948</v>
      </c>
      <c s="8" r="B220" t="n">
        <v>10.8</v>
      </c>
    </row>
    <row spans="1:3" r="221">
      <c s="3" r="A221" t="s">
        <v>949</v>
      </c>
      <c s="5" r="B221" t="n">
        <v>0</v>
      </c>
      <c s="5" r="C221" t="n">
        <v>0</v>
      </c>
    </row>
    <row spans="1:3" r="222">
      <c s="3" r="A222" t="s">
        <v>151</v>
      </c>
      <c s="5" r="B222" t="n">
        <v>0</v>
      </c>
      <c s="5" r="C222" t="n">
        <v>0</v>
      </c>
    </row>
    <row spans="1:3" r="223">
      <c s="3" r="A223" t="s">
        <v>152</v>
      </c>
      <c s="8" r="B223" t="n">
        <v>41.8</v>
      </c>
      <c s="5" r="C223" t="n">
        <v>20</v>
      </c>
    </row>
    <row spans="1:3" r="224">
      <c s="3" r="A224" t="s">
        <v>153</v>
      </c>
      <c s="5" r="B224" t="n">
        <v>0</v>
      </c>
      <c s="5" r="C224" t="n">
        <v>0</v>
      </c>
    </row>
    <row spans="1:3" r="225">
      <c s="3" r="A225" t="s">
        <v>154</v>
      </c>
      <c s="5" r="B225" t="n">
        <v>0</v>
      </c>
      <c s="5" r="C225" t="n">
        <v>0</v>
      </c>
    </row>
    <row spans="1:3" r="226">
      <c s="3" r="A226" t="s">
        <v>155</v>
      </c>
      <c s="9" r="B226" t="n">
        <v>0</v>
      </c>
      <c s="9" r="C22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9</v>
      </c>
      <c s="2" r="B1" t="s">
        <v>1</v>
      </c>
    </row>
    <row spans="1:2" r="2">
      <c s="2" r="B2" t="s">
        <v>2</v>
      </c>
    </row>
    <row spans="1:2" r="3">
      <c s="6" r="A3" t="s">
        <v>160</v>
      </c>
    </row>
    <row spans="1:2" r="4">
      <c s="3" r="A4" t="s">
        <v>161</v>
      </c>
      <c s="3"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63</v>
      </c>
      <c s="2" r="B1" t="s">
        <v>1</v>
      </c>
    </row>
    <row spans="1:2" r="2">
      <c s="2" r="B2" t="s">
        <v>2</v>
      </c>
    </row>
    <row spans="1:2" r="3">
      <c s="6" r="A3" t="s">
        <v>164</v>
      </c>
    </row>
    <row spans="1:2" r="4">
      <c s="3" r="A4" t="s">
        <v>163</v>
      </c>
      <c s="3"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COMM</vt:lpstr>
      <vt:lpstr>CONSOLIDATED STATEMENTS OF CASH</vt:lpstr>
      <vt:lpstr>Nature of Operations and Summar</vt:lpstr>
      <vt:lpstr>Acqusitions and Dispositions</vt:lpstr>
      <vt:lpstr>Unpaid Loss and Loss Adjustment</vt:lpstr>
      <vt:lpstr>Reinsurance</vt:lpstr>
      <vt:lpstr>Investment Securities</vt:lpstr>
      <vt:lpstr>Debt</vt:lpstr>
      <vt:lpstr>Segment Information</vt:lpstr>
      <vt:lpstr>Retirement Plans</vt:lpstr>
      <vt:lpstr>Employee Share-Based Incentive </vt:lpstr>
      <vt:lpstr>Income Taxes</vt:lpstr>
      <vt:lpstr>Fair Value of Financial Instrum</vt:lpstr>
      <vt:lpstr>Legal Contingencies</vt:lpstr>
      <vt:lpstr>Earnings (loss) per Share</vt:lpstr>
      <vt:lpstr>Common Shareholders' Equity</vt:lpstr>
      <vt:lpstr>Discontinued Operations</vt:lpstr>
      <vt:lpstr>Consolidating Financial Informa</vt:lpstr>
      <vt:lpstr>Nature of Operations and Summ23</vt:lpstr>
      <vt:lpstr>Unpaid Loss and Loss Adjustme24</vt:lpstr>
      <vt:lpstr>Reinsurance (Tables)</vt:lpstr>
      <vt:lpstr>Investment Securities (Tables)</vt:lpstr>
      <vt:lpstr>Debt (Tables)</vt:lpstr>
      <vt:lpstr>Segment Information (Tables)</vt:lpstr>
      <vt:lpstr>Retirement Plans (Tables)</vt:lpstr>
      <vt:lpstr>Employee Share-Based Incentiv30</vt:lpstr>
      <vt:lpstr>Earnings (loss) per Share (Tabl</vt:lpstr>
      <vt:lpstr>Common Shareholders' Equity Com</vt:lpstr>
      <vt:lpstr>Consolidating Financial Infor33</vt:lpstr>
      <vt:lpstr>Nature of Operations and Summ34</vt:lpstr>
      <vt:lpstr>Acquisitions and Dispositions (</vt:lpstr>
      <vt:lpstr>Unpaid Loss and Loss Adjustme36</vt:lpstr>
      <vt:lpstr>Reinsurance (Details)</vt:lpstr>
      <vt:lpstr>Investment Securities (Net inve</vt:lpstr>
      <vt:lpstr>Investment Securities (Net real</vt:lpstr>
      <vt:lpstr>Investment Securities (Changes </vt:lpstr>
      <vt:lpstr>Investment Securities (Net unre</vt:lpstr>
      <vt:lpstr>Investment Securities (Fixed ma</vt:lpstr>
      <vt:lpstr>Investment Securities (Converti</vt:lpstr>
      <vt:lpstr>Investment Securities (Fair val</vt:lpstr>
      <vt:lpstr>Investment Securities (Corporat</vt:lpstr>
      <vt:lpstr>Investment Securities (Fair v46</vt:lpstr>
      <vt:lpstr>Investment Securities (Signific</vt:lpstr>
      <vt:lpstr>Investment Securities (Change i</vt:lpstr>
      <vt:lpstr>Investment Securities (Asset ba</vt:lpstr>
      <vt:lpstr>Investment Securities (Non-agen</vt:lpstr>
      <vt:lpstr>Investment Securities (Hedge Fu</vt:lpstr>
      <vt:lpstr>Investment Securities (Surplus </vt:lpstr>
      <vt:lpstr>Debt (Details)</vt:lpstr>
      <vt:lpstr>Segment Information (Details)</vt:lpstr>
      <vt:lpstr>Retirement Plans (Periodic Bene</vt:lpstr>
      <vt:lpstr>Retirement Plans (Other Benefit</vt:lpstr>
      <vt:lpstr>Employee Share-Based Incentiv57</vt:lpstr>
      <vt:lpstr>Employee Share-Based Incentiv58</vt:lpstr>
      <vt:lpstr>Employee Share-Based Incentiv59</vt:lpstr>
      <vt:lpstr>Employee Share-Based Incentiv60</vt:lpstr>
      <vt:lpstr>Employee Share-Based Incentiv61</vt:lpstr>
      <vt:lpstr>Income Taxes (Details)</vt:lpstr>
      <vt:lpstr>Fair Value of Financial Instr63</vt:lpstr>
      <vt:lpstr>Legal Contingencies (Details)</vt:lpstr>
      <vt:lpstr>Earnings (loss) per Share (Deta</vt:lpstr>
      <vt:lpstr>Common Shareholders' Equity (De</vt:lpstr>
      <vt:lpstr>Discontinued Operations (Summar</vt:lpstr>
      <vt:lpstr>Consolidating Financial Infor68</vt:lpstr>
      <vt:lpstr>Consolidating Financial Infor69</vt:lpstr>
      <vt:lpstr>Consolidating Financial Infor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7:30:22Z</dcterms:created>
  <dcterms:modified xmlns:dcterms="http://purl.org/dc/terms/" xmlns:xsi="http://www.w3.org/2001/XMLSchema-instance" xsi:type="dcterms:W3CDTF">2016-05-02T07:30:22Z</dcterms:modified>
  <dc:title xmlns:dc="http://purl.org/dc/elements/1.1/">Untitled</dc:title>
  <dc:description xmlns:dc="http://purl.org/dc/elements/1.1/"/>
  <dc:subject xmlns:dc="http://purl.org/dc/elements/1.1/"/>
  <cp:keywords/>
  <cp:category/>
</cp:coreProperties>
</file>